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Real Estate" sheetId="14" state="visible" r:id="rId14"/>
    <sheet xmlns:r="http://schemas.openxmlformats.org/officeDocument/2006/relationships" name="Goodwill, Deferred Leasing Cost"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Fair Value" sheetId="20" state="visible" r:id="rId20"/>
    <sheet xmlns:r="http://schemas.openxmlformats.org/officeDocument/2006/relationships" name="Variable Interest Entities" sheetId="21" state="visible" r:id="rId21"/>
    <sheet xmlns:r="http://schemas.openxmlformats.org/officeDocument/2006/relationships" name="Earnings per Share" sheetId="22" state="visible" r:id="rId22"/>
    <sheet xmlns:r="http://schemas.openxmlformats.org/officeDocument/2006/relationships" name="Fee Income" sheetId="23" state="visible" r:id="rId23"/>
    <sheet xmlns:r="http://schemas.openxmlformats.org/officeDocument/2006/relationships" name="Equity-Based Compensation" sheetId="24" state="visible" r:id="rId24"/>
    <sheet xmlns:r="http://schemas.openxmlformats.org/officeDocument/2006/relationships" name="Transactions with Affiliates" sheetId="25" state="visible" r:id="rId25"/>
    <sheet xmlns:r="http://schemas.openxmlformats.org/officeDocument/2006/relationships" name="Commitments and Contingencies" sheetId="26" state="visible" r:id="rId26"/>
    <sheet xmlns:r="http://schemas.openxmlformats.org/officeDocument/2006/relationships" name="Supplemental Disclosure of Cash"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stments (Tables)" sheetId="34" state="visible" r:id="rId34"/>
    <sheet xmlns:r="http://schemas.openxmlformats.org/officeDocument/2006/relationships" name="Real Estate (Tables)" sheetId="35" state="visible" r:id="rId35"/>
    <sheet xmlns:r="http://schemas.openxmlformats.org/officeDocument/2006/relationships" name="Goodwill, Deferred Leasing Co_2" sheetId="36" state="visible" r:id="rId36"/>
    <sheet xmlns:r="http://schemas.openxmlformats.org/officeDocument/2006/relationships" name="Restricted Cash, Other Assets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Noncontrolling Interests (Table" sheetId="40" state="visible" r:id="rId40"/>
    <sheet xmlns:r="http://schemas.openxmlformats.org/officeDocument/2006/relationships" name="Fair Value (Tables)" sheetId="41" state="visible" r:id="rId41"/>
    <sheet xmlns:r="http://schemas.openxmlformats.org/officeDocument/2006/relationships" name="Variable Interest Entities (Tab" sheetId="42" state="visible" r:id="rId42"/>
    <sheet xmlns:r="http://schemas.openxmlformats.org/officeDocument/2006/relationships" name="Earnings per Share (Tables)" sheetId="43" state="visible" r:id="rId43"/>
    <sheet xmlns:r="http://schemas.openxmlformats.org/officeDocument/2006/relationships" name="Fee Income (Tables)" sheetId="44" state="visible" r:id="rId44"/>
    <sheet xmlns:r="http://schemas.openxmlformats.org/officeDocument/2006/relationships" name="Equity-Based Compensation (Tabl" sheetId="45" state="visible" r:id="rId45"/>
    <sheet xmlns:r="http://schemas.openxmlformats.org/officeDocument/2006/relationships" name="Transactions with Affiliates (T" sheetId="46" state="visible" r:id="rId46"/>
    <sheet xmlns:r="http://schemas.openxmlformats.org/officeDocument/2006/relationships" name="Supplemental Disclosure of Ca_2" sheetId="47" state="visible" r:id="rId47"/>
    <sheet xmlns:r="http://schemas.openxmlformats.org/officeDocument/2006/relationships" name="Business and Organization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 Narrative (Detai" sheetId="52" state="visible" r:id="rId52"/>
    <sheet xmlns:r="http://schemas.openxmlformats.org/officeDocument/2006/relationships" name="Acquisitions - Schedule of Allo" sheetId="53" state="visible" r:id="rId53"/>
    <sheet xmlns:r="http://schemas.openxmlformats.org/officeDocument/2006/relationships" name="Investments - Schedule of Inves" sheetId="54" state="visible" r:id="rId54"/>
    <sheet xmlns:r="http://schemas.openxmlformats.org/officeDocument/2006/relationships" name="Investments - Narrative (Detail" sheetId="55" state="visible" r:id="rId55"/>
    <sheet xmlns:r="http://schemas.openxmlformats.org/officeDocument/2006/relationships" name="Investments - Schedule of Debt " sheetId="56" state="visible" r:id="rId56"/>
    <sheet xmlns:r="http://schemas.openxmlformats.org/officeDocument/2006/relationships" name="Real Estate - Schedule of Compo" sheetId="57" state="visible" r:id="rId57"/>
    <sheet xmlns:r="http://schemas.openxmlformats.org/officeDocument/2006/relationships" name="Real Estate - Narrative (Detail" sheetId="58" state="visible" r:id="rId58"/>
    <sheet xmlns:r="http://schemas.openxmlformats.org/officeDocument/2006/relationships" name="Real Estate - Schedule of Com_2" sheetId="59" state="visible" r:id="rId59"/>
    <sheet xmlns:r="http://schemas.openxmlformats.org/officeDocument/2006/relationships" name="Goodwill, Deferred Leasing Co_3" sheetId="60" state="visible" r:id="rId60"/>
    <sheet xmlns:r="http://schemas.openxmlformats.org/officeDocument/2006/relationships" name="Goodwill, Deferred Leasing Co_4" sheetId="61" state="visible" r:id="rId61"/>
    <sheet xmlns:r="http://schemas.openxmlformats.org/officeDocument/2006/relationships" name="Goodwill, Deferred Leasing Co_5" sheetId="62" state="visible" r:id="rId62"/>
    <sheet xmlns:r="http://schemas.openxmlformats.org/officeDocument/2006/relationships" name="Goodwill, Deferred Leasing Co_6" sheetId="63" state="visible" r:id="rId63"/>
    <sheet xmlns:r="http://schemas.openxmlformats.org/officeDocument/2006/relationships" name="Restricted Cash, Other Assets_3" sheetId="64" state="visible" r:id="rId64"/>
    <sheet xmlns:r="http://schemas.openxmlformats.org/officeDocument/2006/relationships" name="Restricted Cash, Other Assets_4" sheetId="65" state="visible" r:id="rId65"/>
    <sheet xmlns:r="http://schemas.openxmlformats.org/officeDocument/2006/relationships" name="Debt - Schedule of Debt (Detail" sheetId="66" state="visible" r:id="rId66"/>
    <sheet xmlns:r="http://schemas.openxmlformats.org/officeDocument/2006/relationships" name="Debt - Schedule of Components o" sheetId="67" state="visible" r:id="rId67"/>
    <sheet xmlns:r="http://schemas.openxmlformats.org/officeDocument/2006/relationships" name="Debt - Schedule of Securitized " sheetId="68" state="visible" r:id="rId68"/>
    <sheet xmlns:r="http://schemas.openxmlformats.org/officeDocument/2006/relationships" name="Debt - Schedule of Convertible " sheetId="69" state="visible" r:id="rId69"/>
    <sheet xmlns:r="http://schemas.openxmlformats.org/officeDocument/2006/relationships" name="Debt - Schedule of Non-Recourse" sheetId="70" state="visible" r:id="rId70"/>
    <sheet xmlns:r="http://schemas.openxmlformats.org/officeDocument/2006/relationships" name="Debt - Schedule of Future Minim"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Narrativ" sheetId="74" state="visible" r:id="rId74"/>
    <sheet xmlns:r="http://schemas.openxmlformats.org/officeDocument/2006/relationships" name="Stockholders' Equity - Schedu_3" sheetId="75" state="visible" r:id="rId75"/>
    <sheet xmlns:r="http://schemas.openxmlformats.org/officeDocument/2006/relationships" name="Stockholders' Equity - Schedu_4" sheetId="76" state="visible" r:id="rId76"/>
    <sheet xmlns:r="http://schemas.openxmlformats.org/officeDocument/2006/relationships" name="Noncontrolling Interests - Sche" sheetId="77" state="visible" r:id="rId77"/>
    <sheet xmlns:r="http://schemas.openxmlformats.org/officeDocument/2006/relationships" name="Noncontrolling Interests - Narr" sheetId="78" state="visible" r:id="rId78"/>
    <sheet xmlns:r="http://schemas.openxmlformats.org/officeDocument/2006/relationships" name="Noncontrolling Interests- Sched" sheetId="79" state="visible" r:id="rId79"/>
    <sheet xmlns:r="http://schemas.openxmlformats.org/officeDocument/2006/relationships" name="Fair Value - Narrative (Details" sheetId="80" state="visible" r:id="rId80"/>
    <sheet xmlns:r="http://schemas.openxmlformats.org/officeDocument/2006/relationships" name="Fair Value - Schedule of Realiz" sheetId="81" state="visible" r:id="rId81"/>
    <sheet xmlns:r="http://schemas.openxmlformats.org/officeDocument/2006/relationships" name="Fair Value - Schedule of Change" sheetId="82" state="visible" r:id="rId82"/>
    <sheet xmlns:r="http://schemas.openxmlformats.org/officeDocument/2006/relationships" name="Fair Value - Schedule of Estima" sheetId="83" state="visible" r:id="rId83"/>
    <sheet xmlns:r="http://schemas.openxmlformats.org/officeDocument/2006/relationships" name="Variable Interest Entities - Na" sheetId="84" state="visible" r:id="rId84"/>
    <sheet xmlns:r="http://schemas.openxmlformats.org/officeDocument/2006/relationships" name="Variable Interest Entities - Sc" sheetId="85" state="visible" r:id="rId85"/>
    <sheet xmlns:r="http://schemas.openxmlformats.org/officeDocument/2006/relationships" name="Earnings per Share (Details)" sheetId="86" state="visible" r:id="rId86"/>
    <sheet xmlns:r="http://schemas.openxmlformats.org/officeDocument/2006/relationships" name="Fee Income - Schedule of Fee In" sheetId="87" state="visible" r:id="rId87"/>
    <sheet xmlns:r="http://schemas.openxmlformats.org/officeDocument/2006/relationships" name="Fee Income - Narrative (Details" sheetId="88" state="visible" r:id="rId88"/>
    <sheet xmlns:r="http://schemas.openxmlformats.org/officeDocument/2006/relationships" name="Equity-Based Compensation - Nar" sheetId="89" state="visible" r:id="rId89"/>
    <sheet xmlns:r="http://schemas.openxmlformats.org/officeDocument/2006/relationships" name="Equity-Based Compensation - Sch" sheetId="90" state="visible" r:id="rId90"/>
    <sheet xmlns:r="http://schemas.openxmlformats.org/officeDocument/2006/relationships" name="Equity-Based Compensation - S_2" sheetId="91" state="visible" r:id="rId91"/>
    <sheet xmlns:r="http://schemas.openxmlformats.org/officeDocument/2006/relationships" name="Equity-Based Compensation - S_3" sheetId="92" state="visible" r:id="rId92"/>
    <sheet xmlns:r="http://schemas.openxmlformats.org/officeDocument/2006/relationships" name="Transactions with Affiliates - " sheetId="93" state="visible" r:id="rId93"/>
    <sheet xmlns:r="http://schemas.openxmlformats.org/officeDocument/2006/relationships" name="Transactions with Affiliates _2" sheetId="94" state="visible" r:id="rId94"/>
    <sheet xmlns:r="http://schemas.openxmlformats.org/officeDocument/2006/relationships" name="Supplemental Disclosure of Ca_3"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_);_(&quot;€ &quot;(#,##0.0)"/>
    <numFmt numFmtId="171" formatCode="#,##0.000%_);(#,##0.000%)"/>
    <numFmt numFmtId="172" formatCode="#,##0.0000_);(#,##0.0000)"/>
    <numFmt numFmtId="173" formatCode="#,##0.000000_);(#,##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72"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0</t>
        </is>
      </c>
      <c r="C8" s="4" t="inlineStr">
        <is>
          <t xml:space="preserve"> </t>
        </is>
      </c>
    </row>
    <row r="9">
      <c r="A9" s="4" t="inlineStr">
        <is>
          <t>Entity Registrant Name</t>
        </is>
      </c>
      <c r="B9" s="4" t="inlineStr">
        <is>
          <t>DigitalBridge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591526</t>
        </is>
      </c>
      <c r="C11" s="4" t="inlineStr">
        <is>
          <t xml:space="preserve"> </t>
        </is>
      </c>
    </row>
    <row r="12">
      <c r="A12" s="4" t="inlineStr">
        <is>
          <t>Entity Address, Address Line One</t>
        </is>
      </c>
      <c r="B12" s="4" t="inlineStr">
        <is>
          <t>750 Park of Commerce Driv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70-46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9688</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1 par value</t>
        </is>
      </c>
      <c r="C32" s="4" t="inlineStr">
        <is>
          <t xml:space="preserve"> </t>
        </is>
      </c>
    </row>
    <row r="33">
      <c r="A33" s="4" t="inlineStr">
        <is>
          <t>Trading Symbol</t>
        </is>
      </c>
      <c r="B33" s="4" t="inlineStr">
        <is>
          <t>DBRG</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63244425</v>
      </c>
    </row>
    <row r="36">
      <c r="A36" s="4" t="inlineStr">
        <is>
          <t>Series H</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7.125% Series H Cumulative Redeemable, $0.01 par value</t>
        </is>
      </c>
      <c r="C38" s="4" t="inlineStr">
        <is>
          <t xml:space="preserve"> </t>
        </is>
      </c>
    </row>
    <row r="39">
      <c r="A39" s="4" t="inlineStr">
        <is>
          <t>Trading Symbol</t>
        </is>
      </c>
      <c r="B39" s="4" t="inlineStr">
        <is>
          <t>DBRG.PRH</t>
        </is>
      </c>
      <c r="C39" s="4" t="inlineStr">
        <is>
          <t xml:space="preserve"> </t>
        </is>
      </c>
    </row>
    <row r="40">
      <c r="A40" s="4" t="inlineStr">
        <is>
          <t>Security Exchange Name</t>
        </is>
      </c>
      <c r="B40" s="4" t="inlineStr">
        <is>
          <t>NYSE</t>
        </is>
      </c>
      <c r="C40" s="4" t="inlineStr">
        <is>
          <t xml:space="preserve"> </t>
        </is>
      </c>
    </row>
    <row r="41">
      <c r="A41" s="4" t="inlineStr">
        <is>
          <t>Series I</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7.15% Series I Cumulative Redeemable, $0.01 par value</t>
        </is>
      </c>
      <c r="C43" s="4" t="inlineStr">
        <is>
          <t xml:space="preserve"> </t>
        </is>
      </c>
    </row>
    <row r="44">
      <c r="A44" s="4" t="inlineStr">
        <is>
          <t>Trading Symbol</t>
        </is>
      </c>
      <c r="B44" s="4" t="inlineStr">
        <is>
          <t>DBRG.PRI</t>
        </is>
      </c>
      <c r="C44" s="4" t="inlineStr">
        <is>
          <t xml:space="preserve"> </t>
        </is>
      </c>
    </row>
    <row r="45">
      <c r="A45" s="4" t="inlineStr">
        <is>
          <t>Security Exchange Name</t>
        </is>
      </c>
      <c r="B45" s="4" t="inlineStr">
        <is>
          <t>NYSE</t>
        </is>
      </c>
      <c r="C45" s="4" t="inlineStr">
        <is>
          <t xml:space="preserve"> </t>
        </is>
      </c>
    </row>
    <row r="46">
      <c r="A46" s="4" t="inlineStr">
        <is>
          <t>Series J</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7.125% Series J Cumulative Redeemable, $0.01 par value</t>
        </is>
      </c>
      <c r="C48" s="4" t="inlineStr">
        <is>
          <t xml:space="preserve"> </t>
        </is>
      </c>
    </row>
    <row r="49">
      <c r="A49" s="4" t="inlineStr">
        <is>
          <t>Trading Symbol</t>
        </is>
      </c>
      <c r="B49" s="4" t="inlineStr">
        <is>
          <t>DBRG.PRJ</t>
        </is>
      </c>
      <c r="C49" s="4" t="inlineStr">
        <is>
          <t xml:space="preserve"> </t>
        </is>
      </c>
    </row>
    <row r="50">
      <c r="A50" s="4" t="inlineStr">
        <is>
          <t>Security Exchange Name</t>
        </is>
      </c>
      <c r="B50" s="4" t="inlineStr">
        <is>
          <t>NYSE</t>
        </is>
      </c>
      <c r="C50" s="4" t="inlineStr">
        <is>
          <t xml:space="preserve"> </t>
        </is>
      </c>
    </row>
    <row r="51">
      <c r="A51" s="4" t="inlineStr">
        <is>
          <t>Class B Common Stock</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Common Stock, Shares Outstanding</t>
        </is>
      </c>
      <c r="B53" s="4" t="inlineStr">
        <is>
          <t xml:space="preserve"> </t>
        </is>
      </c>
      <c r="C53" s="5" t="n">
        <v>166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DBRG," and together with its consolidated subsidiaries, the "Company") is a leading global digital infrastructure investment manager. The Company deploys and manages capital on behalf of its investors and shareholders across the digital infrastructure ecosystem, including data centers, cell towers, fiber networks, small cells, and edge infrastructure. The Company's investment management platform is anchored by its flagship value-add digital infrastructure equity offerings, and has expanded to include offerings in core equity, credit and liquid securities. In February 2023, the Company further expanded its investment offerings to encompass InfraBridge, a newly-acquired mid-market global infrastructure equity platform (Note 3). In September 2023, the Company completed a recapitalization of its portfolio company, DataBank, an edge colocation data center business. As a result of an additional sell down of the Company's ownership interest in DataBank in the final closing of the recapitalization, the Company was determined to no longer hold a controlling financial interest in DataBank and deconsolidated DataBank upon completion of the recapitalization on September 14, 2023 (Note 10). Organization The Company operates as a taxable C Corporation commencing with the taxable year ended December 31, 2022, except for certain subsidiaries in the Operating segment that have elected to be taxed as real estate investment trusts for U.S. federal income tax purposes. The Company conducts all of its activities and holds substantially all of its assets and liabilities through its operating subsidiary, DigitalBridge Operating Company, LLC (the "Operating Company" or the "OP") . At September 30, 2023, the Company owned 93% of the O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of the Company are described below.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3, or any other future period. These interim financial statements should be read in conjunction with the audited consolidated financial statements and notes thereto included in, or presented as exhibits to, the Company’s Annual Report on Form 10-K for the year ended December 31, 2022. The accompanying consolidated financial statements include the accounts of the Company and its controlled subsidiaries. All significant intercompany accounts and transactions have been eliminated. The portions of equity, net income (loss) and other comprehensive income (loss) of consolidated subsidiaries that are not attributable to the parent are presented separately as amounts attributable to noncontrolling interests in the consolidated financial statements. Noncontrolling interests represent predominantly the majority ownership held by third party investors in the Company's Operating segment, carried interest allocation to certain senior executives of the Company (Note 16), and membership interests in the OP primarily held by certain current and former employees of the Company. To the extent the Company consolidates a subsidiary that is subject to industry-specific guidance, such as investment company accounting applied by the Company's consolidated sponsored funds, the Company retains the industry-specific guidance applied by that subsidiary in its consolidated financial statements. Supplemental Schedules to Consolidated Balance Sheets and Consolidated Statements of Operations Beginning in 2023, the financial position and financial results of the Company's reportable segments of Investment Management and Operating, and its remaining investment activities and corporate level activities ("Corporate and Other") are presented in supplemental schedules to the consolidated balance sheets and consolidated statements of operations. The Company's reportable segments and Corporate and Other are described below under " —Segment Reporting ." The disaggregated presentation in the supplemental schedules enhances transparency and provides meaningful information to investors in understanding the Company's consolidated financial statements, specifically: • Segregation of the Investment Management segment allows for more clarity and visibility into the financial performance and financial position of the Company's core business; and • The Operating segment represents the consolidation of data center portfolio companies for which the Company has direct co-investments. This is represented by the consolidation of two portfolio companies up to mid-September 2023, after which the DataBank portfolio company was deconsolidated. The Company's direct co-investment in the remaining portfolio company was 13% at September 30, 2023 and December 31, 2022, while its ownership in DataBank was 11% at December 31, 2022 and through the final close of the recapitalization in mid-September 2023, thereafter the Company's remaining 9.87% interest in DataBank is presented within Corporate and Other (Note 10). Although the Operating segment makes up a majority of the balances and activities on a consolidated basis, DBRG's exposure and entitlement are limited to its ownership interest in the portfolio companies in the Operating segment. The liabilities of the Operating segment are obligations of the portfolio companies of the Operating segment and may only be settled using assets of the portfolio companies. The supplemental schedule to the consolidated balance sheets excludes assets and liabilities held for disposition that are related to discontinued operations, and stockholders' equity and noncontrolling interests in OP, as these equity items are not specifically attributable to reportable segments. The supplemental schedules to the consolidated statements of operations present by reportable segment the results from continuing operations attributable to DBRG, excluding discontinued operations and results attributable to common stockholders. Additionally, fee income in the Investment Management segment is presented prior to elimination of fees earned from the Company's sponsored investment vehicles that are consolidated within the Operating segment and in Corporate and Other. The elimination of intercompany fees is presented in Corporate and Other.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s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Prior to full redemption in May 2022, there was also redeemable noncontrolling interests in the Company's investment management business, as discussed further in Note 10.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the majority ownership held by third party investors in the Company's Operating segment and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Segment Reporting The Company conducts its business through two reportable segments: (i) Investment Management; and (ii) Operating, the Company's direct co-investment in digital infrastructure assets held by its portfolio companies. • Investment Management — This segment represents the Company's global investment management platform, deploying and managing capital on behalf of a diverse base of global institutional investors. The Company's investment management platform is composed of a growing number of long-duration, private investment funds designed to provide institutional investors access to investments across different segments of the digital infrastructure ecosystem. In addition to its flagship value-add digital infrastructure equity offerings, the Company's investment offerings have expanded to include core equity, credit and liquid securities. The Company earns management fees based upon the assets or capital managed in investment vehicles, and may earn incentive fees and carried interest based upon the performance of such investment vehicles, subject to achievement of minimum return hurdles. The amount of incentive fees and carried interest recognized, a portion of which is allocated to employees and former employees, may be highly variable from period to period. Earnings from the Investment Management segment were attributed 31.5% to affiliates of Wafra, Inc. (collectively, "Wafra"), a private investment firm, prior to the Company's redemption of Wafra's interest in the investment management business at the end of May 2022 (Note 10). • Operating— This segment is composed of balance sheet equity interests in digital infrastructure portfolio companies, which generally earn rental income from providing use of digital asset space and/or capacity through leases, services and other agreements. The Company owned interests in two portfolio companies: Vantage SDC, a stabilized hyperscale data center business (DBRG ownership of 13% at September 30, 2023 and December 31, 2022), and DataBank, an edge colocation data center business (DBRG ownership of 11% at December 31, 2022 and through the final close of the recapitalization and deconsolidation in mid-September 2023; thereafter, the Company's remaining 9.87% interest in DataBank is presented within Corporate and Other) (Note 10). DataBank and Vantage SDC are portfolio companies managed by the Company under its Investment Management segment with respect to equity interests funded through third party capital. The Company's remaining investment activities and corporate level activities are presented as Corporate and Other. • Other investment activities are composed of the Company's equity interests in: (i) sponsored investment vehicles, primarily the DigitalBridge Partners ("DBP") flagship funds, InfraBridge funds and funds invested in DataBank, and seed investments in liquid securities and other potential new strategies; and (ii) remaining non-digital investments. Outside of its general partner interests, which are presented in the Investment Management segment, the Company's other equity interests in its sponsored and/or managed investment vehicles as general partner affiliate are considered to be incidental to its investment management business. The primary economics to the Company are represented by fee income and carried interest allocation as general partner and/or manager, rather than economics from its equity interest in the investment vehicles as a general partner affiliate or limited partner equivalent. With respect to seed investments, these are not intended to be a long-term deployment of capital by the Company and are warehoused on the Company's balance sheet potentially until such time that sufficient third party capital has been raised from sponsored funds. Remaining non-digital investments are composed of a marketable equity security, and equity interest in a non-traded REIT that is not available for immediate sale (Note 11). These other investment activities generate largely principal investment income from sponsored funds, and to a lesser extent, revenues in the form of dividend income from consolidated investment vehicles and non-digital investment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corporate use, compensation expense not directly attributable to the Investment Management segment, corporate level administrative and overhead costs, and adjustments to eliminate intercompany fees. Costs which are directly attributable, or otherwise can be subjected to a reasonable and systematic attribution, have been attributed to the Investment Management segment. For all periods presented prior to its deconsolidation on September 14, 2023 (Note 10), the consolidated results of operations of DataBank was included in the Operating segment as it represented the activities of a consolidated portfolio company that directly holds and operates digital infrastructure assets. The Operating segment continues to be a separate reporting segment that reflects the results of operations of Vantage SDC, the Company's remaining consolidated portfolio company. Subsequent to deconsolidation, the Company's retained interest in DataBank that is held through a sponsored investment vehicle is treated as an equity method investment for which the Company accounts only for its share of changes in the fair value of DataBank, and is presented in Corporate and Other, consistent with the treatment and presentation of the Company's interests as general partner affiliate in its other sponsored investment vehicles. Accordingly, the change in segment presentation as a result of deconsolidating DataBank does not represent a change in reporting segments and as a result, there is no change to prior period segment presentation as it relates to the Company's interest in DataBank. The results of operations of the Company's reportable segments are presented in the supplemental schedules to the consolidated statements of operations and reconciled to the consolidated statements of operations as follows: Three Months Ended September 30, 2023 Three Months Ended September 30, 2022 (In thousands) Investment Management Operating Corporate and Other Total Investment Management Operating Corporate and Other Total Income (Loss) attributable to DigitalBridge Group, Inc. Continuing operations $ 52,391 $ (10,191) $ 236,642 $ 278,842 $ 24,233 $ (15,881) $ 16,909 $ 25,261 Discontinued operations (2,369) (74,349) Net income (loss) attributable to DigitalBridge Group, Inc. $ 276,473 $ (49,088) Nine Months Ended September 30, 2023 Nine Months Ended September 30, 2022 (In thousands) Investment Management Operating Corporate and Other Total Investment Management Operating Corporate and Other Total Income (Loss) attributable to DigitalBridge Group, Inc. Continuing operations $ 50,502 $ (31,489) $ 70,697 $ 89,710 $ 37,900 $ (43,512) $ (152,026) $ (157,638) Discontinued operations (19,697) (159,569) Net income (loss) attributable to DigitalBridge Group, Inc. $ 70,013 $ (317,207) Acquisi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earnings. Contingent consideration in connection with the acquisition of assets (and that is not a VIE) is generally recognized when the liability is considered both probable and reasonably estimable, as part of the basis of the acquired assets .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In March 2023, the Company sold the entirety of its equity method investment in BrightSpire Capital, Inc. (NYSE: BRSP) of approximately 35.0 million shares for net proceeds totaling $201.6 million. The Company's investment in BRSP qualified as held for sale in March 2023 and its disposition represents a strategic shift that has major effects on the Company’s operations and financial results, meeting the criteria as discontinued operations as of March 2023. Accordingly, for all prior periods presented, the equity method investment in BRSP is presented as assets held for disposition on the consolidated balance sheets and equity method earnings (loss) from BRSP is presented as loss from discontinued operations on the consolidated statements of operations. In 2023, discontinued operations primarily reflect a $9.7 million impairment of BRSP shares prior to its disposition, and activities associated with equity investments excluded from the December 2021 bulk sale of the Company's non-digital investment portfolio. In addition to the above equity investments, in 2022, discontinued operations also included two months of operations of the Wellness Infrastructure business, along with other non-core assets held by a subsidiary, NRF Holdco, LLC ("NRF Holdco"), prior to the sale of all of the equity of NRF Holdco in February 2022. The sales price for 100% of the equity of NRF Holdco was $281 million, composed of $126 million cash and a $155 million unsecured promissory note, which was fully written down in March 2023, as discussed in Note 11. In 2022, the disposition of NRF Holdco resulted in a write-off of unamortized deferred financing costs on the Wellness Infrastructure debt assumed by the buyer of $92.1 million and additional impairment loss based upon final carrying value of the Wellness Infrastructure net assets. Loss from discontinued operations is summarized as follows. Three Months Ended September 30, Nine Months Ended September 30, (In thousands) 2023 2022 2023 2022 Revenues $ 1,770 $ 6,375 $ 5,608 $ 88,658 Expenses (4,325) (7,601) (12,684) (245,236) Other gain (loss) (84) (80,544) (13,770) (29,733) Income tax benefit (expense) 36 (8,532) 47 (2,424) Income (Loss) from discontinued operations (2,603) (90,302) (20,799) (188,735) Income (Loss) from discontinued operations attributable to noncontrolling interests: Investment entities (55) (10,227) 437 (16,016) Operating Company (179) (5,726) (1,539) (13,150) Income (Loss) from discontinued operations attributable to DigitalBridge Group, Inc. $ (2,369) $ (74,349) $ (19,697) $ (159,569) Assets and Related Liabilities Held for Disposition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At September 30, 2023 and December 31, 2022, all assets and related liabilities held for disposition relate to discontinued operations. Assets held for disposition of $4.0 million at September 30, 2023 consisted of equity investments excluded from the December 2021 bulk sale of the Company's non-digital investments. Additionally, at December 31, 2022, assets held for disposition of $275.5 million also included shares in BRSP of $218.0 million that were sold in March 2023 and an equity method investment carried under the fair value option of $44.5 million prior to a sale of its underlying assets and a return of capital to the Company in January 2023. Reclassifications Reclassifications have been made in connection with discontinued operations, as discussed in "— Discontinued Operations. " Additionally, the Company determined that principal investment income from its equity interest as general partner and general partner affiliate in its sponsored investment vehicles, and its entitlement to carried interest allocation, represent a core component of returns in its investment management business. Accordingly, beginning in 2023, principal investment income and carried interest allocation are presented within total revenues on the consolidated statements of operations. Prior periods have been reclassified to conform to current presentation. Accounting Standards Adopted in 2023 Contractual Sale Restriction on Equity Securities In June 2022, the Financial Accounting Standards Board issued Accounting Standards Update ("ASU") 2022-03, Fair Value Measurement of Equity Securities Subject to Contractual Sale Restrictions , which amends Accounting Standards Codification ("ASC") Topic 820, Fair Valu e Measurement, to clarify that a contractual sale restriction that is entity-specific is not part of the unit of account of an equity security and is therefore not considered in measuring the fair value of an equity security, in which case, a discount should not be applied. The amendment further prohibits recognizing the contractual sale restriction as a separate unit of account, that is, as a contra asset or liability. Sale restrictions that are characteristics of the holder of an equity security include, but are not limited to, lock-up agreements, market stand-off agreements, or specific provisions in agreements between shareholders. In contrast, a legal restriction preventing a security from being sold on a national securities exchange or an over-the-counter market is a security-specific characteristic as the restriction would similarly apply to a market participant buyer in an assumed sale of the security. This guidance also applies to issuers of equity securities that are subject to contractual sale restrictions, for example, equity securities issued as consideration in a business combination. The ASU requires additional disclosures related to equity securities that are subject to contractual sale restrictions, specifically (1) the fair value of such equity securities, (2) the nature and remaining duration of the restrictions, and (3) any circumstances that could cause a lapse in restrictions. The ASU is effective January 1, 2024, with early adoption permitted in the interim periods. Transition is prospective with any fair value adjustments resulting from adoption recognized in earnings and the amount adjusted disclosed in the period of adoption. For subsidiaries of the Company that are investment companies as defined in ASC Topic 946, Financial Services—Investment Companies, the ASU is applied prospectively to equity securities with contractual sale restrictions entered into or modified on or after the adoption date. For equity securities with contractual sale restrictions entered into or modified before the adoption date, the existing accounting policy continues to be applied until the restrictions expire or are modified, and if the existing accounting policy differs from the amended guidance, the additional disclosure requirements under the ASU would be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3. Acquisitions Business Combination InfraBridge In February 2023, the Company acquired the global infrastructure equity investment management business of AMP Capital Investors International Holdings Limited, which was rebranded as InfraBridge at closing. Consideration for the acquisition consisted of $314.3 million cash consideration (net of cash assumed), subject to customary post-closing working capital adjustments, plus a contingent amount based upon achievement of future fundraising targets for InfraBridge's new global infrastructure funds. The estimated fair value of the contingent consideration is subject to remeasurement each reporting period, as discussed in Note 11. The following table summarizes the total consideration and allocation to assets acquired and liabilities assumed. The initial cash consideration was determined, in part, based upon estimated net working capital of the acquired entities at closing. The purchase price allocation is provisional and will be finalized through the one year measurement period. In the second and third quarters of 2023, certain adjustments were identified that affected the provisional accounting, as presented below. These were adjustments to net working capital and to the value of acquired interest in an InfraBridge fund based upon a revised net asset value ("NAV") of the fund, applying new information about facts and circumstances that existed at the time of acquisition. (In thousands) As Reported Measurement Period Adjustments As Revised At September 30, 2023 Consideration Cash $ 364,338 $ 1,102 $ 365,440 Estimated fair value of contingent consideration 10,874 — 10,874 $ 375,212 $ 376,314 Assets acquired and liabilities assumed Cash 51,174 — 51,174 Principal investments 130,810 (18,500) 112,310 Intangible assets 50,800 — 50,800 Other assets 27,682 8,517 36,199 Deferred tax liabilities (10,198) — (10,198) Other liabilities (21,625) (10,190) (31,815) Fair value of net assets acquired 228,643 208,470 Goodwill 146,569 21,275 167,844 $ 375,212 $ 376,314 • Principal investments represent acquired interests in InfraBridge funds, valued at their most recent net asset value ("NAV") at closing. • The investment management intangible assets of InfraBridge were composed of the following: • Management contracts are valued based upon estimated net cash flows expected to be generated from the contracts, with remaining term of the contracts ranging between 1 and 4 years, discounted at 8.0%. • Investor relationships represent the fair value of potential investment management fees, net of operating costs, to be generated from repeat InfraBridge investors in future sponsored vehicles, with a weighted average estimated useful life of 12 years, discounted at 14.0%. • Deferred tax liabilities were recognized for the book-to-tax basis difference of identifiable intangible assets acquired, net of deferred tax asset assumed. • Other assets acquired and liabilities assumed include management fee receivable and compensation payable associated with the pre-acquisition period, amounts due to InfraBridge funds and receivable from seller. • Goodwill is the value of the business acquired that is not already captured in identifiable assets, largely represented by the synergies from combining the capital raising resources of DBRG and the mid-market infrastructure specialization of the InfraBridge team. Asset Acquisitions DataBank Acquisitions by DataBank, prior to its deconsolidation in September 2023 (Note 10), were as follows: 2023 • A building in Dallas, Texas in May 2023, for purchase price of $151.0 million, funded by a combination of $121.0 million of debt and $40.8 million of equity, of which the Company's share was $8.2 million. In addition to the purchase price, the capital called was used to fund transaction costs, financing costs, and as working capital. A substantial portion of the acquired building was previously leased by DataBank as a co-location data center and corporate office. Upon termination of the DataBank lease concurrent with the acquisition, the associated ROU asset and lease liability were derecognized. 2022 • Four colocation data centers in Houston, Texas in March 2022 for $678 million, funded by a combination of $262.5 million of debt and $415.5 million of equity, of which the Company's share was $88.7 million. • A data center each in Atlanta, Georgia in May 2022 for $10.9 million, and in Denver, Colorado in February 2022 that was previously leased by its zColo subsidiary for $17.6 million. Vantage SDC Hyperscale Data Centers In connection with the Company's acquisition of Vantage SDC in July 2020 and an additional data center in September 2021, the Company and its co-investors committed to acquire the future build-out of expansion capacity, along with lease-up of the expanded capacity and existing inventory, the costs of which are borne by the previous owners of Vantage SDC. As of September 30, 2023, the remaining consideration for the incremental lease-up acquisitions is estimated to be approximately $163 million, of which $122 million is due by September 2024. Most, if not all, of the cost of the expansion capacity has been or is expected to be funded by Vantage SDC from borrowings under its credit facilities, cash from operations and/or potential capital raise. Pursuant to this arrangement, Vantage SDC had one new tenant lease that commenced in 2023, and 15 new tenant leases that commenced in 2022 related to a portion of the expansion capacity for aggregate consideration of $31.6 million and $161.3 million, respectively. All of these payments were made to the previous owners of Vantage SDC and are treated as asset acquisitions. Tower Assets In June 2022, the Company acquired the mobile telecommunications tower business (“TowerCo”) of Telenet Group Holding NV (Euronext Brussels: TNET) for €740.1 million or $791.3 million (including transaction costs) . In December 2022, our interest in the temporarily warehoused TowerCo investment was transferred to the Company's new core equity fund and TowerCo was deconsolidated. The TowerCo assets acquired had included owned tower sites, tower sites subject to third party leases that gave rise to right-of-use lease assets and corresponding lease liabilities, equipment, as well as customer relationships related primarily to a master lease agreement with Telenet as lessee. The acquisition had been funded through $326.1 million of debt, $278.1 million of equity from the Company, and $213.8 million in third party equity. In addition to the purchase price, the funds had been used to finance transaction costs, debt issuance costs, working capital and as operating cash. Prior to transfer, TowerCo was presented within Corporate and Other. The following table summarizes the allocation of cash consideration to assets acquired, which includes capitalized transaction costs. 2023 2022 (In thousands) Acquisition by DataBank Vantage SDC Expansion Capacity TowerCo Acquisitions by DataBank Vantage SDC Expansion Capacity Purchase price allocation Real estate $ 153,944 $ 26,578 $ 363,121 $ 627,474 $ 140,140 Intangible assets 1,993 5,070 673,218 77,885 21,162 ROU and other assets — — 234,462 3,994 — Deferred tax liabilities — — (243,223) — — Intangible, lease and other liabilities (1,334) — (236,324) (2,839) — $ 154,603 $ 31,648 $ 791,254 $ 706,514 $ 161,302 • Real estate was valued based upon (i) current replacement cost for buildings (in an as-vacant state) and improvements, estimated using construction cost guidelines, or the income approach for a substantially leased building by discounting estimated future net operating income with terminal value determined using a terminal capitalization rate of 6.5% and applying a discount rate of 7.25%; (ii) current replacement cost for data center infrastructure by applying an estimated cost per kilowatt based upon current capacity of each location and also considering the associated indirect costs such as design, engineering, construction and installation; (iii) current replacement cost for towers in consideration of their remaining economic life; and (iv) recent comparable sales or current listings for land. Useful lives of real estate acquired range from 35 to 55 years for buildings and improvements, 1 to 15 years for site improvements, 1 to 4 years for tenant improvements, 11 to 71 years for towers and related equipment, and 11 to 30 years for data center infrastructure. • Lease-related intangibles for real estate acquisitions were composed of the following: • In-place leases reflect the value of rental income forgone if the properties had been acquired vacant, and the leasing commissions, legal and marketing costs that would have been incurred to lease up the properties, discounted at rates between 4.75% and 7.25%, with remaining lease terms ranging between 1 and 15 years. • Above- and below-market leases represent the rent differential for the remaining lease term between contractual rents of acquired leases and market rents at the time of acquisition, discounted at rates between 6.0% and 11.25% with remaining lease terms ranging between 1 and 4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4.75% and 11.25%, with estimated useful lives between 5 and 15 years. • Customer service contracts were valued based upon estimated net cash flows generated from the zColo customer service contracts that would have been forgone if such contracts were not in place, taking into consideration the time it would require to execute a new contract, with remaining term of the contracts ranging between 1 and 6 years. • Customer relationships for towers were valued as the estimated future cash flows to be generated over the life of the tenant relationships based upon rental rates, operating costs, expected renewal terms and attrition, discounted at 6.8%, with estimated useful lives between 19 and 45 years. • Deferred tax liabilities were recognized for the book-to-tax basis differences associated with the acquisition of TowerCo. • Other assets acquired and liabilities assumed include primarily lease ROU assets associated with leasehold ground space hosting tower communication sites, along with corresponding lease liabilities. Lease liabilities were measured based upon the present value of future lease payments over the lease term, discounted at the incremental borrowing rate of the respective acquire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4. Investments The Company's equity and debt investments are represented by the following: (In thousands) September 30, 2023 December 31, 2022 Investment Management Equity method investments Principal investments $ 59,668 $ 51,665 Carried interest allocation 506,736 341,749 566,404 393,414 Other equity investment 2,488 1,913 Total Investment Management 568,892 395,327 Operating Debt investments—loan receivable — 4,638 Corporate and Other Equity method investments—Principal investments 990,289 358,846 Equity investments of consolidated funds 178,176 185,845 Other equity investments 91,697 113,111 Debt investments CLO subordinated notes 50,927 50,927 Loan receivable — 133,307 Total Corporate and Other 1,311,089 842,036 Total Investments $ 1,879,981 $ 1,242,001 Equity Method Investments Principal Investments Principal investments totaling $1.05 billion at September 30, 2023 and $410.5 million at December 31, 2022 represent investments in the Company's sponsored investment vehicles, accounted for as equity method investments as the Company exerts significant influence in its role as general partner. The Company typically has a small percentage interest in its sponsored funds as general partner or special limited partner (presented in the Investment Management segment). The Company also has additional investment as general partner affiliate alongside the funds' limited partners, primarily with respect to the Company's flagship value-add funds, DigitalBridge Partners, LP ("DBP I") and DigitalBridge Partners II, LP ("DBP II"), InfraBridge funds and funds invested in DataBank (presented within Corporate and Other). The Company's proportionate share of net income (loss) from investments in its sponsored investment vehicles, which includes unrealized gain (loss) from changes in fair value of the underlying fund investments, is recorded in principal investment income on the consolidated statements of operations. Carried Interest Allocation Carried interest allocation represents a disproportionate allocation of returns to the Company, as general partner or special limited partner (which may be paid to the special limited partner entity owned by the Company in place of the general partner entity), based upon the extent to which cumulative performance of a sponsored fund exceeds minimum return hurdles. Carried interest allocation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allocation recognized is based upon the cumulative performance of the fund if it were liquidated as of the reporting date. Unrealized carried interest allocation is driven primarily by changes in fair value of the underlying investments of the fund, which may be affected by various factors, including but not limited to: the financial performance of the portfolio company, economic conditions, foreign exchange rates, comparable transactions in the market, and equity prices for publicly traded securities. For funds that have exceeded the minimum return hurdle but have not returned all capital to the limited partners, unrealized carried interest allocation may be subject to reversal over time as preferred returns continue to accrue on unreturned capital. Realization of carried interest allocation occurs upon disposition of all underlying investments of the fund, or in part with each disposition. Generally, carried interest allocation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allocation distributed has exceeded the final carried interest allocation amount earned (or amount earned as of the calculation date), the Company is obligated to return the excess carried interest allocation received. Therefore, carried interest allocation distributed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Carried interest allocation on the balance sheet date represents unrealized carried interest allocation in connection with sponsored funds that are currently in the early stage of their lifecycle. Carried interest allocation is presented gross of accrued carried interest compensation (Note 7). Carried Interest Distributed During the three and nine months ended September 30, 2023, carried interest of $27.9 million and $28.4 million, respectively, were distributed and recognized in carried interest allocations, of which $0.8 million of the distributed carried interest in the nine months ended September 30, 2023 was allocated to current and former employees and to Wafra (Note 10), and recorded as carried interest compensation, other loss, and amounts attributable to noncontrolling interests (Note 16). During the three and nine months ended September 30, 2022, carried interest of $123.5 million (including $51.2 million that had been previously accrued) was distributed and recognized in carried interest allocations, of which $103.2 million of the distributed carried interest (including $45.9 million that had been previously accrued) was allocated to current and former employees and to Wafra, and recorded as carried interest compensation and amounts attributable to noncontrolling interests. Clawback Obligation The Company did not have a liability for clawback obligations on carried interest allocation distributed to-date as of September 30, 2023 and December 31, 2022. With respect to funds that have distributed carried interest, if in the event all of their investments are deemed to have no value, the likelihood of which is remote, carried interest distributed of $180.9 million would be subject to clawback as of September 30, 2023, of which $116.5 million would be the responsibility of the employee and former employee recipients. For this purpose, a portion of the carried interest is generally held back from these recipients at the time of distribution. The amount withheld resides in entities outside of the Company. Generally, the Company, through the OP, has guaranteed the clawback obligation of its subsidiaries that act as general partner or special limited partner of its respective sponsored funds, for the benefit of these funds and their limited partners. Equity Investments of Consolidated Funds The Company consolidates sponsored funds in which it has more than an insignificant equity interest in the fund as general partner, as discussed in Note 12. Equity investments of consolidated funds are composed of marketable equity securities held by funds in the liquid securities strategy, and equity interests held by a credit fund in pooling entities that invest in loan assets. Equity investments of consolidated funds are carried at fair value with changes in fair value recorded in other gain (loss) on the consolidated statements of operations. Other Equity Investments Other equity investments totaling $94.2 million at September 30, 2023 and $115.0 million at December 31, 2022 include investments warehoused potentially for future sponsored funds, a marketable equity security and equity interest in a non-traded REIT (Note 11) (presented within Corporate and Other), as well as an investment in a managed account (presented in the Investment Management segment). These investments are generally carried at fair value or under the measurement alternative, which is at cost, adjusted for impairment and observable price changes. Dividends or other distributions from these investments are recorded in other income while changes in the value of these investments are recorded in other gain (loss) on the consolidated statements of operations. Debt Investments Debt investments are composed of subordinated notes in a third party collateralized loan obligation ("CLO") and at December 31, 2022, loans receivable. Interest income from debt investments are recorded in other income. CLO Subordinated Notes In the third quarter of 2022, bank syndicated loans that the Company previously warehoused were transferred into a third party warehouse entity at their acquisition price totaling $232.7 million, and securitized through the issuance of CLO securities. The corresponding warehouse facility of $172.5 million was concurrently repaid. The CLO is sponsored and managed by the third party. The Company acquired all of the subordinated notes of the CLO, which are classified as available-for-sale ("AFS") debt securities. The CLO has a stated legal final maturity of 2035. The balance of the CLO subordinated notes is summarized as follows: Amortized Cost without Allowance for Credit Loss Allowance for Credit Loss Gross Cumulative Unrealized (in thousands) Gains Losses Fair Value At September 30, 2023 and December 31, 2022 $ 50,927 $ — $ — $ — $ 50,927 In estimating fair value of the CLO subordinated notes, the Company used a benchmarking approach by looking to the implied credit spreads derived from observed prices on recent comparable CLO issuances, and also considering the current size and diversification of the CLO collateral pool, and projected return on the subordinated notes. Based upon these data points, the Company determined that the issued price of the subordinated notes in September 2022 was a reasonable representation of their fair value at September 30, 2023 and December 31, 2022, classified as Level 3 of the fair value hierarchy. Loans Receivable At September 30, 2023, there was no outstanding balance on loans receivable. Activities in the loans receivable balance is discussed further in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 xml:space="preserve">5. Real Estate In September 2023, the Company deconsolidated DataBank. All real estate related amounts in 2023 below reflect the effect of the deconsolidation. The following table summarizes the Company's real estate held for investment by subsidiaries in the Operating segment. (In thousands) September 30, 2023 December 31, 2022 Land $ 117,409 $ 257,588 Buildings and improvements 923,308 1,573,605 Data center infrastructure 2,450,515 4,427,150 Construction in progress 25,155 395,393 3,516,387 6,653,736 Less: Accumulated depreciation (465,810) (732,438) Real estate assets, net $ 3,050,577 $ 5,921,298 Real Estate Depreciation Depreciation of real estate held for investment was $86.2 million and $91.3 million for the three months ended September 30, 2023 and 2022, respectively, and $272.9 million and $257.7 million for the nine months ended September 30, 2023 and 2022. Property Operating Income Components of property operating income are as follows. Three Months Ended September 30, Nine Months Ended September 30, (In thousands) 2023 2022 2023 2022 Lease income: Fixed lease income $ 158,905 $ 195,701 $ 514,862 $ 537,213 Variable lease income 37,434 29,453 105,123 86,668 196,339 225,154 619,985 623,881 Data center service revenue 16,995 18,925 56,993 56,903 Other property operating income 724 257 2,760 314 $ 214,058 $ 244,336 $ 679,738 $ 681,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Deferred Leasing Costs and Other Intangibles</t>
        </is>
      </c>
      <c r="B4" s="4" t="inlineStr">
        <is>
          <t xml:space="preserve">6. Goodwill, Deferred Leasing Costs and Other Intangibles Goodwill The following table presents changes in goodwill by reportable segment. Nine Months Ended September 30, 2023 2022 (In thousands) Investment Management (1) Operating Total Investment Management (1) Operating Total Beginning balance $ 298,248 $ 463,120 $ 761,368 $ 298,248 $ 463,120 $ 761,368 Business combination (Note 3) 167,844 — 167,844 — — — Deconsolidation (Note 10) — (463,120) (463,120) — — — Ending balance $ 466,092 $ — $ 466,092 $ 298,248 $ 463,120 $ 761,368 __________ (1) Remaining goodwill deductible for income tax purposes was $114.4 million at September 30, 2023 and $122.4 million at December 31, 2022. Deferred Leasing Costs, Other Intangible Assets and Intangible Liabilities All 2023 amounts below reflect the effect of the deconsolidation of DataBank in September 2023, where applicable. Deferred leasing costs and identifiable intangible assets and liabilities are as follows. September 30, 2023 December 31, 2022 (In thousands) Carrying Amount (1)(2) Accumulated Amortization (1)(2) Net Carrying Amount (1) Carrying Amount (1) Accumulated Amortization (1) Net Carrying Amount (1) Deferred Leasing Costs and Intangible Assets Investment management intangibles (3) $ 202,215 $ (94,953) $ 107,262 $ 164,189 $ (82,432) $ 81,757 Deferred leasing costs and lease-related intangible assets (4) 817,983 (230,996) 586,987 1,239,477 (397,975) 841,502 Customer relationships and service contracts (5) — — — 218,154 (62,788) 155,366 Trade names 4,300 (1,799) 2,501 26,400 (15,656) 10,744 Other (6) 1,519 (515) 1,004 6,818 (4,020) 2,798 Total deferred leasing costs and intangible assets $ 1,026,017 $ (328,263) $ 697,754 $ 1,655,038 $ (562,871) $ 1,092,167 Intangible Liabilities Lease intangible liabilities (4) $ 26,716 $ (5,883) $ 20,833 $ 46,636 $ (16,812) $ 29,824 __________ (1) Presented net of impairments and write-offs, if any. (2) Exclude intangible assets and liabilities that were fully amortized in prior years. (3) Composed of investment management contracts and investor relationships. (4) Lease intangible assets are composed of in-place leases, above-market leases and tenant relationships. Lease-intangible liabilities are composed of below-market leases. (5) In connection with data center services provided in the colocation data center business which was deconsolidated in September 2023. (6) Represents primarily the value of an acquired domain name and assembled workforce in an asset acquisition. Amortization of Intangible Assets and Liabilities The following table summarizes amortization of deferred leasing costs and finite-lived intangible assets and intangible liabilities: Three Months Ended September 30, Nine Months Ended September 30, (In thousands) 2023 2022 2023 2022 Net increase (decrease) to rental income (1) $ 383 $ (3) $ 457 $ 172 Amortization expense Investment management intangibles $ 8,685 $ 5,066 $ 25,496 $ 15,176 Deferred leasing costs and lease-related intangibles 25,120 34,834 92,488 118,941 Customer relationships and service contracts 3,392 7,754 11,853 18,554 Trade name 911 1,098 3,107 3,294 Other 395 477 1,354 1,431 $ 38,503 $ 49,229 $ 134,298 $ 157,396 __________ (1) Represents the net effect of amortizing above- and below-market leases. The following table presents the future amortization of deferred leasing costs and finite-lived intangible assets and intangible liabilities . Year Ending December 31, (In thousands) Remaining 2023 2024 2025 2026 2027 2028 and thereafter Total Net increase (decrease) to rental income $ (447) $ (1,759) $ (1,875) $ (1,301) $ (1,049) $ 1,043 $ (5,388) Amortization expense 25,155 90,489 83,319 73,978 64,047 334,545 671,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9 Months Ended</t>
        </is>
      </c>
    </row>
    <row r="2">
      <c r="B2" s="2" t="inlineStr">
        <is>
          <t>Sep. 30, 2023</t>
        </is>
      </c>
    </row>
    <row r="3">
      <c r="A3" s="3" t="inlineStr">
        <is>
          <t>Restricted Cash, Other Assets And Other Liabilities [Abstract]</t>
        </is>
      </c>
      <c r="B3" s="4" t="inlineStr">
        <is>
          <t xml:space="preserve"> </t>
        </is>
      </c>
    </row>
    <row r="4">
      <c r="A4" s="4" t="inlineStr">
        <is>
          <t>Restricted Cash, Other Assets and Other Liabilities</t>
        </is>
      </c>
      <c r="B4" s="4" t="inlineStr">
        <is>
          <t>7. Restricted Cash, Other Assets and Other Liabilities All 2023 amounts in the tables below reflect the effect of the deconsolidation of DataBank in September 2023, where applicable. Restricted Cash Restricted cash represents principally cash reserves that are maintained pursuant to the governing agreements of the various securitized debt of the Company and subsidiaries in the Operating segment. Other Assets The following table summarizes the Company's other assets. (In thousands) September 30, 2023 December 31, 2022 Straight-line rents $ 52,470 $ 42,721 Investment deposits and pending deal costs 310 1,377 Derivative assets — 11,793 Prepaid taxes and deferred tax assets, net 11,197 8,709 Receivables from resolution of investment 350 14,923 Operating lease right-of-use asset—corporate offices 34,749 23,689 Operating lease right-of-use asset—investment properties — 305,760 Finance lease right-of-use asset—investment properties — 120,261 Accounts receivable, net (1) 30,438 66,059 Prepaid expenses 16,361 28,760 Other assets 11,374 15,798 Fixed assets, net (2) 8,091 14,200 Total other assets $ 165,340 $ 654,050 __________ (1) Includes primarily receivables from tenants in the Operating segment. (2) Net of accumulated depreciation of $8.4 million at September 30, 2023 and $17.9 million at December 31, 2022 . Other Liabilities The following table summarizes the Company's other liabilities: (In thousands) September 30, 2023 December 31, 2022 Deferred investment management fees (1) $ 8,918 $ 6,264 Other deferred income (2) 36,174 55,188 Interest payable—corporate debt 1,181 4,431 Interest payable—investment level debt 3,420 5,624 Common and preferred stock dividends payable 16,418 16,491 Securities sold short—consolidated funds 43,832 40,928 Due to custodians—consolidated funds 9,548 35,458 Current and deferred income tax liability 7,304 98 Contingent consideration payable—InfraBridge (Note 11) 11,203 — Contingent consideration payable—Wafra (Note 10) 35,000 125,000 Warrants issued to Wafra (Note 10) 41,400 17,700 Operating lease liability—corporate offices 49,954 40,497 Operating lease liability—investment properties — 282,433 Finance lease liability—investment properties — 135,624 Accrued compensation 48,756 52,031 Accrued incentive fee and carried interest compensation 242,402 171,086 Accrued real estate and other taxes 6,569 21,580 Payable for Vantage SDC expansion capacity (3) 38,538 56,889 Accounts payable and accrued expenses 45,118 185,900 Due to affiliates (Note 16) 13,055 12,451 Other liabilities 9,782 6,423 Other liabilities $ 668,572 $ 1,272,096 __________ (1) Deferred investment management fees are expected to be recognized as fee income over a weighted average period of 2.8 years as of September 30, 2023 and 2.9 years as of December 31, 2022. Deferred investment management fees recognized as income of $1.5 million and $0.6 million in the three months ended September 30, 2023 and 2022 , respectively, and $2.8 million and $3.1 million in the nine months ended September 30, 2023 and 2022, respectively, pertain to the deferred management fee balance at the beginning of each respective period. (2) Represents primarily prepaid rental income and upfront payment received for data center installation services in the Operating segment. (3) Represents deferred purchase consideration associated with a Vantage SDC add-on acquisition in 2021 that is to be paid upon future lease-up. Deferred Income Taxes The Company has significant deferred tax assets, related principally to capital loss carryforwards, outside basis difference in DBRG's interest in the OP, outside basis difference in investment in partnerships and net operating losses generated by a taxable U.S. subsidiary. As of September 30, 2023 and December 31, 2022 , a full valuation allowance has been established as the realizability of these deferred tax assets did not meet the more-likely-than-not threshold. As a result, income tax expense in 2023 generally reflects the income tax effect of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8. Debt Corporate Debt —This is composed of a securitized financing facility and senior notes issued by DigitalBridge Group, Inc. or the OP and are recourse to the Company, as discussed further below. Corporate debt is presented within Corporate and Other, except that a portion of the securitized financing facility is allocated to the Investment Management and Operating segments consistent with the cash flows that service the debt and the underlying collateral that resides across the Company's various lines of business. September 30, 2023 December 31, 2022 (In thousands) Investment Management Operating Corporate and Other Total Investment Management Operating Corporate and Other Total Corporate debt Securitized financing facility $ 199,745 $ 70,499 $ 23,499 $ 293,743 $ 198,677 $ 70,120 $ 23,374 $ 292,171 Convertible and exchangeable senior notes — — 77,378 77,378 — — 276,741 276,741 $ 199,745 $ 70,499 $ 100,877 $ 371,121 $ 198,677 $ 70,120 $ 300,115 $ 568,912 Investment-level Debt —This represents non-recourse debt, including: (i) investment level financing in the Operating segment, which excludes DataBank following deconsolidation in September 2023; and (ii) debt within consolidated funds and debt on warehoused investments, if any, in Corporate and Other. The components that make up the carrying value of corporate and investment-level debt are as follows. Corporate Debt (In thousands) Securitized Financing Facility Convertible and Exchangeable Senior Notes Total Non-Recourse Investment-Level Debt September 30, 2023 Debt at amortized cost Principal $ 300,000 $ 78,422 $ 378,422 $ 2,806,408 Premium (discount), net — (933) (933) 5,119 Deferred financing costs (6,257) (111) (6,368) (25,475) $ 293,743 $ 77,378 $ 371,121 $ 2,786,052 December 31, 2022 Debt at amortized cost Principal $ 300,000 $ 278,422 $ 578,422 $ 4,634,235 Premium (discount), net — (1,293) (1,293) 10,713 Deferred financing costs (7,829) (388) (8,217) (57,720) $ 292,171 $ 276,741 $ 568,912 $ 4,587,228 The following table summarizes certain key terms of corporate and investment-level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September 30, 2023 Corporate debt Recourse Securitized financing facility (3) $ 300,000 3.93 % 3.0 $ — NA 3.0 $ 300,000 3.93 % 3.0 Exchangeable senior notes 78,422 5.75 % 1.8 — NA NA 78,422 5.75 % 1.8 $ 378,422 $ — $ 378,422 Investment-Level Secured Debt Non-recourse Operating segment $ 2,801,748 2.84 % 2.7 $ — NA NA $ 2,801,748 2.84 % 2.7 Corporate and Other—Consolidated fund — NA NA 4,660 6.92 % 0.9 4,660 6.92 % 0.9 $ 2,801,748 $ 4,660 $ 2,806,408 December 31, 2022 Corporate debt Recourse Securitized financing facility (3) $ 300,000 3.93 % 3.7 $ — NA 3.7 $ 300,000 3.93 % 3.7 Convertible and exchangeable senior notes 278,422 5.21 % 0.9 — NA NA 278,422 5.21 % 0.9 $ 578,422 $ — $ 578,422 Investment-Level Secured Debt Non-recourse Operating segment $ 3,640,235 2.43 % 3.1 $ 993,500 8.41 % 2.6 $ 4,633,735 3.71 % 3.0 Corporate and Other—Consolidated fund — NA NA 500 5.96 % 1.6 500 5.96 % 1.6 $ 3,640,235 $ 994,000 $ 4,634,235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 Corporate Debt —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replaced the Company's previous corporate credit facility. The Series 2021-1 Notes represent obligations of the Co-Issuers and certain other special-purpose subsidiaries of DBRG, and neither DBRG, the OP nor any of its other subsidiaries are liable for the obligations of the Co-Issuers. The Series 2021-1 Notes are secured by net investment management fees earned by subsidiaries of DBRG, equity interests in portfolio companies in the Operating segment and limited partnership interests in certain sponsored funds held by subsidiaries of DBRG, as collateral. The Class A-2 Notes bear interest at a rate of 3.933% per annum, payable quarterly. The VFN bear interest generally based upon 1-month Adjusted Term Secured Overnight Financing Rate or SOFR (prior to April 2022, 3-month LIBOR) or an alternate benchmark as set forth in the purchase agreement of the VFN plus 3%. Unused capacity under the VFN facility is subject to a commitment fee of 0.5% per annum. The final maturity date of the Class A-2 Notes is in September 2051, with an anticipated repayment date in September 2026. The anticipated repayment date of the VFN is in September 2024, subject to two one-year extensions at the option of the Co-Issuers. If the Series 2021-1 Notes are not repaid or refinanced prior to their anticipated repayment date, or such date is not extended for the VFN, interest will accrue at a higher rate and the Series 2021-1 Notes will begin to amortize quarterly.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and the full $300 million under the VFN is available to be drawn. Corporate Debt — Convertible and Exchangeable Senior Notes Convertible and exchangeable senior notes (collectively, the senior notes) are composed of the following, representing senior unsecured obligations of DigitalBridge Group, Inc. or the OP as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3 December 31, 2022 Issued by DigitalBridge Group, Inc. 5.00% Convertible Senior Notes (2) April 2013 April 15, 2023 5.00 % $ 63.02 15.8675 3,174 April 22, 2020 $ — $ 200,000 Issued by DigitalBridge Operating Company, LLC 5.75% Exchangeable Senior Notes July 2020 July 15, 2025 5.75 % 9.20 108.6956 8,524 July 21, 2023 78,422 78,422 $ 78,422 $ 278,422 __________ (1) The conversion or exchange ratio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senior notes. The ratios are presented in shares of common stock per $1,000 principal of each senior note. (2) Fully repaid in April 2023. The senior notes mature on their due dates, unless earlier redeemed, repurchased, or exchanged. The outstanding senior notes are exchangeable at any time by holders of such notes into shares of the Company’s common stock at the applicable exchange rate, which is subject to adjustment upon occurrence of certain events. To the extent certain trading conditions of the Company’s common stock are met, the senior notes are redeemable by the issuer in whole or in part for cash at any time on or after their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issuer to purchase all or part of such holder's senior notes for cash in accordance with terms of the governing documents of the senior notes. Exchange of Senior Notes For Common Stock and Cash There were no exchange transactions in 2023. In March 2022, DBRG and the OP completed separate privately negotiated exchange transactions with certain noteholders of the 5.75% exchangeable notes. The Company exchanged in aggregate $60.3 million of outstanding principal of the 5.75% exchangeable notes into 6,389,366 shares of the Company's class A common stock and paid $13.9 million of cash. The exchanges resulted in a debt extinguishment loss of $133.2 million, calculated as the excess of consideration paid over the carrying value of the notes exchanged, and recorded in other loss on the consolidated statement of operations. Consideration was measured at fair value based upon the closing price of the Company's class A common stock on the date of the respective exchanges, and cash paid, net of transaction costs. The exchanges did not qualify as debt conversion and were treated as debt extinguishment as the Company issued less than the number of shares issuable under the stated exchange ratio of 108.696 shares per $1,000 of note principal exchanged. Non-Recourse Investment-Level Secured Debt These are investment level financing that are non-recourse to DBRG and are primarily secured by data center portfolios held by subsidiaries in the Operating segment, which excludes DataBank following deconsolidation in September 2023. At September 30, 2023, the remaining subsidiary in the Operating segment was in compliance with the financial covenants underlying the respective investment-level secured debt. In 2023, subsidiaries in the Operating segment refinanced or raised additional debt, primarily through new securitization transactions, as follows. There were no securitization activities in 2022. In February 2023, DataBank issued $715 million of securitized notes at fixed rate coupon of 5.12% per annum (7.07% per annum effective rate as the notes were issued at a discount) with a 5-year anticipated repayment date. Separately, DataBank secured a $350 million credit facility that may be drawn over time and obtained $121.0 million financing for a data center acquisition (Note 3). Proceeds were also applied principally to refinance the data center assets of its zColo subsidiary and to repay the outstanding balance of its variable funding notes. In March 2023, Vantage SDC issued $370 million of securitized notes at a fixed rate coupon of 6.32% per annum with a 5-year anticipated repayment date. Proceeds were applied principally to repay previously issued securitized notes which had an anticipated repayment date in November 2023 and the outstanding balance of its variable funding notes. Future Minimum Principal Payments The following table summarizes future scheduled minimum principal payments of debt at September 30, 2023. Future debt principal payments are presented based upon anticipated repayment dates for notes issued under securitization financing, or based upon initial maturity dates or extended maturity dates if extension criteria are met at September 30, 2023 for extensions that are at the option of the respective borrower entities. (In thousands) Remaining 2023 2024 2025 2026 2027 2028 and thereafter Total Corporate debt Securitized financing facility $ — $ — $ — $ 300,000 $ — $ — $ 300,000 Exchangeable senior notes — — 78,422 — — — 78,422 $ — $ — $ 78,422 $ 300,000 $ — $ — $ 378,422 Non-recourse investment-level secured debt Operating segment $ 995 $ 600,753 $ 700,000 $ 530,000 $ 600,000 $ 370,000 $ 2,801,748 Corporate and Other—Consolidated fund — 4,660 — — — — 4,660 $ 995 $ 605,413 $ 700,000 $ 530,000 $ 600,000 $ 370,000 $ 2,806,4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9. Stockholders' Equity The table below summarizes the share activities of the Company's preferred stock and common stock. Number of Shares (In thousands) Preferred Stock Class A Common Stock Class B Common Stock Shares outstanding at December 31, 2021 35,340 142,144 166 Stock repurchases (2,229) (945) — Exchange of notes for class A common stock — 6,389 — Shares issued upon redemption of OP Units — 100 — Shares issued for redemption of redeemable noncontrolling interest (Note 10) — 14,435 — Equity awards issued, net of forfeitures — 1,533 — Shares canceled for tax withholding on vested equity awards — (681) — Shares outstanding at September 30, 2022 33,111 162,975 166 Shares outstanding at December 31, 2022 33,111 159,763 166 Stock repurchases (235) — — Shares issued upon redemption of OP Units — 253 — Equity awards issued, net of forfeitures — 4,815 — Shares canceled for tax withholding on vested equity awards — (1,567) — Shares outstanding at September 30, 2023 32,876 163,264 166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23: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All series of preferred stock are at parity with respect to dividends and distributions, including distributions upon liquidation, dissolution or winding up of the Company. Dividends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reinstated quarterly common stock dividends at $0.01 per share beginning the third quarter of 2022, having previously suspended common stock dividends from the second quarter of 2020 through the second quarter of 2022.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No shares of class A common stock have been acquired under the DRIP Plan in the form of new issuances in the last three years. Reverse Stock Split In August 2022, the Company effectuated a one-for-four reverse stock split of its outstanding shares of class A and class B common stock. At that time, t he number of authorized shares of common stock was not concurrently adjusted and p ar value of common stock was proportionately increased from $0.01 to $0.04 per share. Following stockholder approval in May 2023, the number of authorized shares of class A and class B common stock was proportionally decreased to 237,250,000 shares and 250,000 shares, respectively and p ar value of common stock was proportionately decreased from $0.04 to $0.01 per share, resulting in approximately $4.9 million increase in additional paid-in capital. Stock Repurchases Pursuant to a $200 million stock repurchase program announced in July 2022 that expired in June 2023: • In 2023, the Company repurchased 235,223 shares in aggregate across Series H, I and J preferred stock for approximately $4.7 million, or a weighted average price of $20.18 per share. • In 2022, the Company repurchased (i) 2,228,805 shares in aggregate across Series H, I and J preferred stock for $52.6 million, or a weighted average price of $23.62 per share; and (ii) 4,195,020 shares of class A common stock for $54.9 million, or a weighted average price of $13.09 per share. The excess or deficit of the repurchase price over the carrying value of the preferred stock results in a decrease or increase to net income attributable to common stockholders, respectively. Accumulated Other Comprehensive Income (Loss) ("AOCI")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Foreign Currency Translation Gain (Loss) Unrealized Gain (Loss) on Net Investment Hedges Total AOCI at December 31, 2021 $ 2,334 $ 5,861 $ 26,502 $ 7,686 $ 42,383 Other comprehensive income (loss) before reclassifications (3,790) — (36,281) 24,477 (15,594) Amounts reclassified from AOCI (200) (5,861) (17,016) (7,768) (30,845) AOCI at September 30, 2022 $ (1,656) $ — $ (26,795) $ 24,395 $ (4,056) AOCI at December 31, 2022 $ (295) $ — $ (1,214) $ — $ (1,509) Other comprehensive income (loss) before reclassifications (1) — 1,264 — 1,263 Amounts reclassified from AOCI 296 — (902) — (606) Deconsolidation of DataBank — — 965 — 965 AOCI at September 30, 2023 $ — $ — $ 113 $ — $ 113 Changes in Components of AOCI—Noncontrolling Interests in Investment Entities (In thousands) Foreign Currency Translation Gain (Loss) AOCI at December 31, 2021 $ 11,057 Other comprehensive income (loss) before reclassifications (29,551) Amounts reclassified from AOCI (9,819) AOCI at September 30, 2022 $ (28,313) AOCI at December 31, 2022 $ (3,015) Other comprehensive income (loss) before reclassifications (1,666) Amounts reclassified from AOCI 2,082 Deconsolidation of DataBank 2,550 AOCI at September 30, 2023 $ (49) Reclassifications out of AOCI—Stockholders 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3 2022 2023 2022 Relief of basis of AFS debt securities $ — $ — $ — $ 5,861 Release of foreign currency cumulative translation adjustments 284 (3,664) 902 17,016 Realized gain on net investment hedges — 7,768 — 7,768 Deconsolidation of DataBank (965) (965) — Release of AOCI of equity method investments — — (296)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10. Noncontrolling Interests Redeemable Noncontrolling Interests The following table presents the activities in redeemable noncontrolling interests in the Company's investment management business through its redemption in May 2022 as discussed below, and in open-end funds in the liquid securities strategy consolidated by the Company. Nine Months Ended September 30, (In thousands) 2023 2022 Redeemable noncontrolling interests Balance at January 1 $ 100,574 $ 359,223 Contributions 300 11,650 Distributions paid and payable, including redemptions by limited partners in consolidated funds (78,330) (20,119) Net income (loss) 4,634 (31,989) Adjustment of Wafra's interest to redemption value and warrants held by Wafra to fair value — 725,026 Redemption of Wafra's interest — (862,276) Reclassification of warrants held by Wafra to liability in May 2022 (Note 7) — (81,400) Reclassification of Wafra's carried interest allocation to noncontrolling interests in investment entities in May 2022 — (4,087) Balance at September 30 $ 27,178 $ 96,028 Redeemable Noncontrolling Interest in Investment Management On May 23, 2022, the Company redeemed the 31.5% noncontrolling interest in its investment management business held by Wafra pursuant to a purchase and sale agreement ("PSA") entered into in April 2022. In connection with Wafra's initial investment in the Company's investment management business in July 2020, Wafra had assumed directly and also indirectly through a participation interest $124.9 million of the Company's commitments to DBP I, and has a $125.0 million commitment to DBP II that has been partially funded to-date. These are the Company's flagship value-add equity infrastructure funds. Wafra had also agreed to make commitments to the Company's future funds and investment vehicles on a pro rata basis with the Company based on Wafra's percentage interest in the investment management business, subject to certain caps. Pursuant to the PSA, Wafra’s entitlement to carried interest in DBP II was reduced from 12.6% to 7%, and with certain limited exceptions, Wafra sold or gave up its right to invest in, or receive carried interest from, future investment management products, but except as otherwise provided, retained its investment in and its allocation of carried interest from existing investment management products. Consideration for the redemption of Wafra's interest consisted of: (i) an upfront payment of $388.5 million in cash and 14,435,399 shares of the Company's Class A common stock valued at $348.8 million based upon the closing price of the Company's class A common stock on May 23, 2022; and (ii) Wafra's right to earn a contingent amount up to $125 million if the Company raises fee earning equity under management (as defined in the PSA) up to $6 billion during the period from December 31, 2021 to December 31, 2023, payable in March 2023 for portion earned in 2022 and March 2024 for any remaining portion earned in 2023, with up to 50% payable in shares of the Company's Class A common stock at the Company's election. The Company paid Wafra in cash $90 million of the contingent amount in March 2023. The carrying value of Wafra's redeemable noncontrolling interest was adjusted to fair value prior to redemption, initially based upon an estimate of consideration payable at March 31, 2022 when redemption was deemed to be probable, including the maximum potential contingent amount of $125 million. This adjustment resulted in an allocation from additional paid-in capital to redeemable noncontrolling interests on the consolidated balance sheet. The unrealized carried interest earnings allocated to Wafra that was retained and no longer subject to redemption was reclassified in May 2022 to permanent equity, included in noncontrolling interests in investment entities. Additionally, in July 2020, the Company had also issued Wafra five warrants to purchase up to an aggregate of 5% of the Company’s class A common stock (5% at the time of the transaction, on a fully-diluted, post-transaction basis), as described further in Note 11. In connection with the redemption, the terms of the warrants were amended, among other things, to provide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changed the classification of the warrants from equity to liability. The warrants were remeasured to fair value prior to reclassification in May 2022, with the increase in value recorded in equity to reduce additional paid-in capital. Subsequent changes in fair value of the warrant liability is recorded in earnings. The Company's redemption of Wafra's interest in May 2022 also resulted in the assumption of $5.2 million of deferred tax asset that now accrues to the Company. Noncontrolling Interests in Investment Entities 2022 DataBank Additional Investment In January 2022, a shareholder of DataBank sold its equity interest to the Company and an existing investor, resulting in an additional $32.0 million investment by the Company in DataBank. Following this transaction and additional equity funded by the shareholders of DataBank in connection with its data center acquisition in March 2022 (Note 3), the Company's interest in DataBank increased from 20% to 21.8% (prior to the 2022 and 2023 recapitalizations as discussed below). 2022 DataBank Recapitalization The Company began a partial recapitalization of DataBank in the second half of 2022 through multiple sales of equity interest to new investors, resulting in net proceeds to the Company of approximately $425.5 million, including its share of carried interest, net of allocation to employees and former employees of $20.1 million (the "2022 Recapitalization"). As a result of the 2022 Recapitalization, the Company's ownership decreased from 21.8% to 11.0% at December 31, 2022. Upon completion of the 2022 Recapitalization, the Company reconsidered its consolidation assessment and concluded that it remained the primary beneficiary of the VIE through which it holds its interest in DataBank. As the 2022 Recapitalization involved a change in ownership of a consolidated subsidiary, it was accounted for as an equity transaction. The difference between the book value of the Company's interest and its ownership based upon the fair value of DataBank resulted in a reallocation from noncontrolling interests in investment entities to additional paid-in capital totaling $230.2 million in the third and fourth quarters of 2022. The 2022 Recapitalization transaction triggered an accelerated vesting of certain profits interest units that had been issued by DataBank to its employees. As a result of the accelerated vesting, $10.0 million of additional equity based compensation was recorded in the third quarter of 2022 based upon DataBank's original grant date fair value of these awards, of which $7.8 million was attributable to noncontrolling interests in investment entities. 2023 DataBank Recapitalization and Deconsolidation In September 2023, the Company completed the partial recapitalization of DataBank through additional sales of equity interest to new investors (the "2023 Recapitalization"), resulting in net proceeds to the Company of $49.4 million, including carried interest of $27.9 million. As a result of the 2023 Recapitalization, the Company's ownership interest in DataBank decreased from 11.0% to 9.87%. Upon completion of the 2023 Recapitalization, the Company reconsidered its consolidation assessment and concluded that it no longer held a controlling financial interest in DataBank and was no longer the primary beneficiary of the VIE through which it holds its interest in DataBank. As a result, the Company derecognized the assets and liabilities of DataBank effective September 14, 2023, and accounts for its remaining investment in DataBank using the equity method. Accordingly, prior to September 14, 2023, the assets and liabilities and operating results of DataBank were included in the Company's consolidated financial statements and presented in the Operating segment, with the portion of DataBank's operating results attributable to third party investors presented as noncontrolling interests in investment entities. Subsequent to September 14, 2023, the Company's consolidated financial statements include only its equity investment and its share of changes in the fair value of DataBank, which are presented in Corporate and Other, consistent with the treatment and presentation of the Company's interests as general partner affiliate in its other sponsored investment vehicles (Note 4). The deconsolidation of DataBank resulted in the derecognition of the following assets, liabilities and noncontrolling interests in investment entities as of September 14, 2023: (In thousands) September 14, 2023 Assets Cash and cash equivalents $ 52,902 Restricted cash 49,546 Real estate 3,234,888 Goodwill 463,120 Deferred leasing costs and intangible assets 322,187 Other assets 461,223 Assets held for disposition 49,696 $ 4,633,562 Liabilities Debt $ 2,309,596 Intangible liabilities 6,696 Other liabilities 718,211 Liabilities related to assets held for disposition 12,165 $ 3,046,668 Noncontrolling interests in investment entities $ 1,427,435 In connection with the deconsolidation, the Company realized a $3.7 million gain from the sale of its equity interest in the 2023 Recapitalization, and remeasured its remaining 9.87% equity interest in DataBank at a fair value of $434.5 million (Note 4) based upon the pricing of the recapitalization, which resulted in an unrealized gain of $275.0 million. The total gain of $278.7 million was recorded in other gain (loss), net on the Company's consolidated statements of operations, and is presented in Corporate and Other.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Redemption of OP Units —The Company redeemed OP Units totaling 253,084 in 2023 and 100,220 in 2022 through issuance of an equal number of shares of class A common stock on a one-for-o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34044</v>
      </c>
      <c r="D3" s="6" t="n">
        <v>918254</v>
      </c>
    </row>
    <row r="4">
      <c r="A4" s="4" t="inlineStr">
        <is>
          <t>Restricted cash</t>
        </is>
      </c>
      <c r="C4" s="5" t="n">
        <v>104626</v>
      </c>
      <c r="D4" s="5" t="n">
        <v>118485</v>
      </c>
    </row>
    <row r="5">
      <c r="A5" s="4" t="inlineStr">
        <is>
          <t>Investments ($276,457 and $426,032 at fair value)</t>
        </is>
      </c>
      <c r="C5" s="5" t="n">
        <v>1879981</v>
      </c>
      <c r="D5" s="5" t="n">
        <v>1242001</v>
      </c>
    </row>
    <row r="6">
      <c r="A6" s="4" t="inlineStr">
        <is>
          <t>Real estate</t>
        </is>
      </c>
      <c r="C6" s="5" t="n">
        <v>3050577</v>
      </c>
      <c r="D6" s="5" t="n">
        <v>5921298</v>
      </c>
    </row>
    <row r="7">
      <c r="A7" s="4" t="inlineStr">
        <is>
          <t>Goodwill</t>
        </is>
      </c>
      <c r="C7" s="5" t="n">
        <v>466092</v>
      </c>
      <c r="D7" s="5" t="n">
        <v>761368</v>
      </c>
    </row>
    <row r="8">
      <c r="A8" s="4" t="inlineStr">
        <is>
          <t>Deferred leasing costs and intangible assets</t>
        </is>
      </c>
      <c r="C8" s="5" t="n">
        <v>697754</v>
      </c>
      <c r="D8" s="5" t="n">
        <v>1092167</v>
      </c>
    </row>
    <row r="9">
      <c r="A9" s="4" t="inlineStr">
        <is>
          <t>Other assets ($0 and $11,793 at fair value)</t>
        </is>
      </c>
      <c r="C9" s="5" t="n">
        <v>165340</v>
      </c>
      <c r="D9" s="5" t="n">
        <v>654050</v>
      </c>
    </row>
    <row r="10">
      <c r="A10" s="4" t="inlineStr">
        <is>
          <t>Due from affiliates</t>
        </is>
      </c>
      <c r="C10" s="5" t="n">
        <v>69695</v>
      </c>
      <c r="D10" s="5" t="n">
        <v>45360</v>
      </c>
    </row>
    <row r="11">
      <c r="A11" s="4" t="inlineStr">
        <is>
          <t>Assets held for disposition</t>
        </is>
      </c>
      <c r="C11" s="5" t="n">
        <v>3982</v>
      </c>
      <c r="D11" s="5" t="n">
        <v>275520</v>
      </c>
    </row>
    <row r="12">
      <c r="A12" s="4" t="inlineStr">
        <is>
          <t>Total assets</t>
        </is>
      </c>
      <c r="C12" s="5" t="n">
        <v>6872091</v>
      </c>
      <c r="D12" s="5" t="n">
        <v>11028503</v>
      </c>
    </row>
    <row r="13">
      <c r="A13" s="3" t="inlineStr">
        <is>
          <t>Liabilities</t>
        </is>
      </c>
      <c r="C13" s="4" t="inlineStr">
        <is>
          <t xml:space="preserve"> </t>
        </is>
      </c>
      <c r="D13" s="4" t="inlineStr">
        <is>
          <t xml:space="preserve"> </t>
        </is>
      </c>
    </row>
    <row r="14">
      <c r="A14" s="4" t="inlineStr">
        <is>
          <t>Intangible liabilities</t>
        </is>
      </c>
      <c r="C14" s="5" t="n">
        <v>20833</v>
      </c>
      <c r="D14" s="5" t="n">
        <v>29824</v>
      </c>
    </row>
    <row r="15">
      <c r="A15" s="4" t="inlineStr">
        <is>
          <t>Other liabilities ($131,435 and $183,628 at fair value)</t>
        </is>
      </c>
      <c r="C15" s="5" t="n">
        <v>668572</v>
      </c>
      <c r="D15" s="5" t="n">
        <v>1272096</v>
      </c>
    </row>
    <row r="16">
      <c r="A16" s="4" t="inlineStr">
        <is>
          <t>Liabilities related to assets held for disposition</t>
        </is>
      </c>
      <c r="C16" s="5" t="n">
        <v>175</v>
      </c>
      <c r="D16" s="5" t="n">
        <v>380</v>
      </c>
    </row>
    <row r="17">
      <c r="A17" s="4" t="inlineStr">
        <is>
          <t>Total liabilities</t>
        </is>
      </c>
      <c r="C17" s="5" t="n">
        <v>3846753</v>
      </c>
      <c r="D17" s="5" t="n">
        <v>6458440</v>
      </c>
    </row>
    <row r="18">
      <c r="A18" s="4" t="inlineStr">
        <is>
          <t>Commitments and contingencies (Note 17)</t>
        </is>
      </c>
      <c r="C18" s="4" t="inlineStr">
        <is>
          <t xml:space="preserve"> </t>
        </is>
      </c>
      <c r="D18" s="4" t="inlineStr">
        <is>
          <t xml:space="preserve"> </t>
        </is>
      </c>
    </row>
    <row r="19">
      <c r="A19" s="4" t="inlineStr">
        <is>
          <t>Redeemable noncontrolling interests</t>
        </is>
      </c>
      <c r="C19" s="5" t="n">
        <v>27178</v>
      </c>
      <c r="D19" s="5" t="n">
        <v>100574</v>
      </c>
    </row>
    <row r="20">
      <c r="A20" s="3" t="inlineStr">
        <is>
          <t>Stockholders’ equity:</t>
        </is>
      </c>
      <c r="C20" s="4" t="inlineStr">
        <is>
          <t xml:space="preserve"> </t>
        </is>
      </c>
      <c r="D20" s="4" t="inlineStr">
        <is>
          <t xml:space="preserve"> </t>
        </is>
      </c>
    </row>
    <row r="21">
      <c r="A21" s="4" t="inlineStr">
        <is>
          <t>Preferred stock, $0.01 par value per share; $821,899 and $827,779 liquidation preference; 250,000 shares authorized; 32,876 and 33,111 shares issued and outstanding</t>
        </is>
      </c>
      <c r="C21" s="5" t="n">
        <v>794670</v>
      </c>
      <c r="D21" s="5" t="n">
        <v>800355</v>
      </c>
    </row>
    <row r="22">
      <c r="A22" s="4" t="inlineStr">
        <is>
          <t>Additional paid-in capital</t>
        </is>
      </c>
      <c r="C22" s="5" t="n">
        <v>7835826</v>
      </c>
      <c r="D22" s="5" t="n">
        <v>7818068</v>
      </c>
    </row>
    <row r="23">
      <c r="A23" s="4" t="inlineStr">
        <is>
          <t>Accumulated deficit</t>
        </is>
      </c>
      <c r="C23" s="5" t="n">
        <v>-6941470</v>
      </c>
      <c r="D23" s="5" t="n">
        <v>-6962613</v>
      </c>
    </row>
    <row r="24">
      <c r="A24" s="4" t="inlineStr">
        <is>
          <t>Accumulated other comprehensive income (loss)</t>
        </is>
      </c>
      <c r="C24" s="5" t="n">
        <v>113</v>
      </c>
      <c r="D24" s="5" t="n">
        <v>-1509</v>
      </c>
    </row>
    <row r="25">
      <c r="A25" s="4" t="inlineStr">
        <is>
          <t>Total stockholders’ equity</t>
        </is>
      </c>
      <c r="C25" s="5" t="n">
        <v>1690773</v>
      </c>
      <c r="D25" s="5" t="n">
        <v>1660698</v>
      </c>
    </row>
    <row r="26">
      <c r="A26" s="4" t="inlineStr">
        <is>
          <t>Noncontrolling interests in investment entities</t>
        </is>
      </c>
      <c r="C26" s="5" t="n">
        <v>1241556</v>
      </c>
      <c r="D26" s="5" t="n">
        <v>2743896</v>
      </c>
    </row>
    <row r="27">
      <c r="A27" s="4" t="inlineStr">
        <is>
          <t>Noncontrolling interests in Operating Company</t>
        </is>
      </c>
      <c r="C27" s="5" t="n">
        <v>65831</v>
      </c>
      <c r="D27" s="5" t="n">
        <v>64895</v>
      </c>
    </row>
    <row r="28">
      <c r="A28" s="4" t="inlineStr">
        <is>
          <t>Total equity</t>
        </is>
      </c>
      <c r="C28" s="5" t="n">
        <v>2998160</v>
      </c>
      <c r="D28" s="5" t="n">
        <v>4469489</v>
      </c>
    </row>
    <row r="29">
      <c r="A29" s="4" t="inlineStr">
        <is>
          <t>Total liabilities, redeemable noncontrolling interests and equity</t>
        </is>
      </c>
      <c r="C29" s="5" t="n">
        <v>6872091</v>
      </c>
      <c r="D29" s="5" t="n">
        <v>11028503</v>
      </c>
    </row>
    <row r="30">
      <c r="A30" s="4" t="inlineStr">
        <is>
          <t>Recourse</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Corporate debt</t>
        </is>
      </c>
      <c r="C32" s="5" t="n">
        <v>371121</v>
      </c>
      <c r="D32" s="5" t="n">
        <v>568912</v>
      </c>
    </row>
    <row r="33">
      <c r="A33" s="4" t="inlineStr">
        <is>
          <t>Nonrecourse</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Corporate debt</t>
        </is>
      </c>
      <c r="C35" s="5" t="n">
        <v>2786052</v>
      </c>
      <c r="D35" s="5" t="n">
        <v>4587228</v>
      </c>
    </row>
    <row r="36">
      <c r="A36" s="4" t="inlineStr">
        <is>
          <t>Investment Management</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oodwill</t>
        </is>
      </c>
      <c r="C38" s="5" t="n">
        <v>466092</v>
      </c>
      <c r="D38" s="5" t="n">
        <v>298248</v>
      </c>
    </row>
    <row r="39">
      <c r="A39" s="4" t="inlineStr">
        <is>
          <t>Operating</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Goodwill</t>
        </is>
      </c>
      <c r="C41" s="5" t="n">
        <v>0</v>
      </c>
      <c r="D41" s="5" t="n">
        <v>463120</v>
      </c>
    </row>
    <row r="42">
      <c r="A42" s="4" t="inlineStr">
        <is>
          <t>Operating Segments | Investment Management</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5" t="n">
        <v>62212</v>
      </c>
      <c r="D44" s="5" t="n">
        <v>39563</v>
      </c>
    </row>
    <row r="45">
      <c r="A45" s="4" t="inlineStr">
        <is>
          <t>Restricted cash</t>
        </is>
      </c>
      <c r="C45" s="5" t="n">
        <v>4116</v>
      </c>
      <c r="D45" s="5" t="n">
        <v>2298</v>
      </c>
    </row>
    <row r="46">
      <c r="A46" s="4" t="inlineStr">
        <is>
          <t>Investments ($276,457 and $426,032 at fair value)</t>
        </is>
      </c>
      <c r="C46" s="5" t="n">
        <v>568892</v>
      </c>
      <c r="D46" s="5" t="n">
        <v>395327</v>
      </c>
    </row>
    <row r="47">
      <c r="A47" s="4" t="inlineStr">
        <is>
          <t>Real estate</t>
        </is>
      </c>
      <c r="C47" s="5" t="n">
        <v>0</v>
      </c>
      <c r="D47" s="5" t="n">
        <v>0</v>
      </c>
    </row>
    <row r="48">
      <c r="A48" s="4" t="inlineStr">
        <is>
          <t>Goodwill</t>
        </is>
      </c>
      <c r="C48" s="5" t="n">
        <v>466092</v>
      </c>
      <c r="D48" s="5" t="n">
        <v>298248</v>
      </c>
    </row>
    <row r="49">
      <c r="A49" s="4" t="inlineStr">
        <is>
          <t>Deferred leasing costs and intangible assets</t>
        </is>
      </c>
      <c r="C49" s="5" t="n">
        <v>110287</v>
      </c>
      <c r="D49" s="5" t="n">
        <v>85172</v>
      </c>
    </row>
    <row r="50">
      <c r="A50" s="4" t="inlineStr">
        <is>
          <t>Other assets ($0 and $11,793 at fair value)</t>
        </is>
      </c>
      <c r="C50" s="5" t="n">
        <v>29771</v>
      </c>
      <c r="D50" s="5" t="n">
        <v>13356</v>
      </c>
    </row>
    <row r="51">
      <c r="A51" s="4" t="inlineStr">
        <is>
          <t>Due from affiliates</t>
        </is>
      </c>
      <c r="C51" s="5" t="n">
        <v>67424</v>
      </c>
      <c r="D51" s="5" t="n">
        <v>41458</v>
      </c>
    </row>
    <row r="52">
      <c r="A52" s="4" t="inlineStr">
        <is>
          <t>Total assets</t>
        </is>
      </c>
      <c r="C52" s="5" t="n">
        <v>1308794</v>
      </c>
      <c r="D52" s="5" t="n">
        <v>875422</v>
      </c>
    </row>
    <row r="53">
      <c r="A53" s="3" t="inlineStr">
        <is>
          <t>Liabilities</t>
        </is>
      </c>
      <c r="C53" s="4" t="inlineStr">
        <is>
          <t xml:space="preserve"> </t>
        </is>
      </c>
      <c r="D53" s="4" t="inlineStr">
        <is>
          <t xml:space="preserve"> </t>
        </is>
      </c>
    </row>
    <row r="54">
      <c r="A54" s="4" t="inlineStr">
        <is>
          <t>Intangible liabilities</t>
        </is>
      </c>
      <c r="C54" s="5" t="n">
        <v>0</v>
      </c>
      <c r="D54" s="5" t="n">
        <v>0</v>
      </c>
    </row>
    <row r="55">
      <c r="A55" s="4" t="inlineStr">
        <is>
          <t>Other liabilities ($131,435 and $183,628 at fair value)</t>
        </is>
      </c>
      <c r="C55" s="5" t="n">
        <v>369772</v>
      </c>
      <c r="D55" s="5" t="n">
        <v>342696</v>
      </c>
    </row>
    <row r="56">
      <c r="A56" s="4" t="inlineStr">
        <is>
          <t>Total liabilities</t>
        </is>
      </c>
      <c r="C56" s="5" t="n">
        <v>569517</v>
      </c>
      <c r="D56" s="5" t="n">
        <v>541373</v>
      </c>
    </row>
    <row r="57">
      <c r="A57" s="4" t="inlineStr">
        <is>
          <t>Redeemable noncontrolling interests</t>
        </is>
      </c>
      <c r="C57" s="5" t="n">
        <v>909</v>
      </c>
      <c r="D57" s="5" t="n">
        <v>680</v>
      </c>
    </row>
    <row r="58">
      <c r="A58" s="3" t="inlineStr">
        <is>
          <t>Stockholders’ equity:</t>
        </is>
      </c>
      <c r="C58" s="4" t="inlineStr">
        <is>
          <t xml:space="preserve"> </t>
        </is>
      </c>
      <c r="D58" s="4" t="inlineStr">
        <is>
          <t xml:space="preserve"> </t>
        </is>
      </c>
    </row>
    <row r="59">
      <c r="A59" s="4" t="inlineStr">
        <is>
          <t>Noncontrolling interests in investment entities</t>
        </is>
      </c>
      <c r="B59" s="4" t="inlineStr">
        <is>
          <t>[1]</t>
        </is>
      </c>
      <c r="C59" s="5" t="n">
        <v>228838</v>
      </c>
      <c r="D59" s="5" t="n">
        <v>136668</v>
      </c>
    </row>
    <row r="60">
      <c r="A60" s="4" t="inlineStr">
        <is>
          <t>Operating Segments | Investment Management | Recourse</t>
        </is>
      </c>
      <c r="C60" s="4" t="inlineStr">
        <is>
          <t xml:space="preserve"> </t>
        </is>
      </c>
      <c r="D60" s="4" t="inlineStr">
        <is>
          <t xml:space="preserve"> </t>
        </is>
      </c>
    </row>
    <row r="61">
      <c r="A61" s="3" t="inlineStr">
        <is>
          <t>Liabilities</t>
        </is>
      </c>
      <c r="C61" s="4" t="inlineStr">
        <is>
          <t xml:space="preserve"> </t>
        </is>
      </c>
      <c r="D61" s="4" t="inlineStr">
        <is>
          <t xml:space="preserve"> </t>
        </is>
      </c>
    </row>
    <row r="62">
      <c r="A62" s="4" t="inlineStr">
        <is>
          <t>Corporate debt</t>
        </is>
      </c>
      <c r="C62" s="5" t="n">
        <v>199745</v>
      </c>
      <c r="D62" s="5" t="n">
        <v>198677</v>
      </c>
    </row>
    <row r="63">
      <c r="A63" s="4" t="inlineStr">
        <is>
          <t>Operating Segments | Investment Management | Nonrecourse</t>
        </is>
      </c>
      <c r="C63" s="4" t="inlineStr">
        <is>
          <t xml:space="preserve"> </t>
        </is>
      </c>
      <c r="D63" s="4" t="inlineStr">
        <is>
          <t xml:space="preserve"> </t>
        </is>
      </c>
    </row>
    <row r="64">
      <c r="A64" s="3" t="inlineStr">
        <is>
          <t>Liabilities</t>
        </is>
      </c>
      <c r="C64" s="4" t="inlineStr">
        <is>
          <t xml:space="preserve"> </t>
        </is>
      </c>
      <c r="D64" s="4" t="inlineStr">
        <is>
          <t xml:space="preserve"> </t>
        </is>
      </c>
    </row>
    <row r="65">
      <c r="A65" s="4" t="inlineStr">
        <is>
          <t>Corporate debt</t>
        </is>
      </c>
      <c r="C65" s="5" t="n">
        <v>0</v>
      </c>
      <c r="D65" s="5" t="n">
        <v>0</v>
      </c>
    </row>
    <row r="66">
      <c r="A66" s="4" t="inlineStr">
        <is>
          <t>Operating Segments | Operating</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Cash and cash equivalents</t>
        </is>
      </c>
      <c r="C68" s="5" t="n">
        <v>59982</v>
      </c>
      <c r="D68" s="5" t="n">
        <v>65975</v>
      </c>
    </row>
    <row r="69">
      <c r="A69" s="4" t="inlineStr">
        <is>
          <t>Restricted cash</t>
        </is>
      </c>
      <c r="C69" s="5" t="n">
        <v>98701</v>
      </c>
      <c r="D69" s="5" t="n">
        <v>114442</v>
      </c>
    </row>
    <row r="70">
      <c r="A70" s="4" t="inlineStr">
        <is>
          <t>Investments ($276,457 and $426,032 at fair value)</t>
        </is>
      </c>
      <c r="C70" s="5" t="n">
        <v>0</v>
      </c>
      <c r="D70" s="5" t="n">
        <v>4638</v>
      </c>
    </row>
    <row r="71">
      <c r="A71" s="4" t="inlineStr">
        <is>
          <t>Real estate</t>
        </is>
      </c>
      <c r="C71" s="5" t="n">
        <v>3050577</v>
      </c>
      <c r="D71" s="5" t="n">
        <v>5921298</v>
      </c>
    </row>
    <row r="72">
      <c r="A72" s="4" t="inlineStr">
        <is>
          <t>Goodwill</t>
        </is>
      </c>
      <c r="C72" s="5" t="n">
        <v>0</v>
      </c>
      <c r="D72" s="5" t="n">
        <v>463120</v>
      </c>
    </row>
    <row r="73">
      <c r="A73" s="4" t="inlineStr">
        <is>
          <t>Deferred leasing costs and intangible assets</t>
        </is>
      </c>
      <c r="C73" s="5" t="n">
        <v>586987</v>
      </c>
      <c r="D73" s="5" t="n">
        <v>1006469</v>
      </c>
    </row>
    <row r="74">
      <c r="A74" s="4" t="inlineStr">
        <is>
          <t>Other assets ($0 and $11,793 at fair value)</t>
        </is>
      </c>
      <c r="C74" s="5" t="n">
        <v>89234</v>
      </c>
      <c r="D74" s="5" t="n">
        <v>573229</v>
      </c>
    </row>
    <row r="75">
      <c r="A75" s="4" t="inlineStr">
        <is>
          <t>Due from affiliates</t>
        </is>
      </c>
      <c r="C75" s="5" t="n">
        <v>0</v>
      </c>
      <c r="D75" s="5" t="n">
        <v>0</v>
      </c>
    </row>
    <row r="76">
      <c r="A76" s="4" t="inlineStr">
        <is>
          <t>Total assets</t>
        </is>
      </c>
      <c r="C76" s="5" t="n">
        <v>3885481</v>
      </c>
      <c r="D76" s="5" t="n">
        <v>8149171</v>
      </c>
    </row>
    <row r="77">
      <c r="A77" s="3" t="inlineStr">
        <is>
          <t>Liabilities</t>
        </is>
      </c>
      <c r="C77" s="4" t="inlineStr">
        <is>
          <t xml:space="preserve"> </t>
        </is>
      </c>
      <c r="D77" s="4" t="inlineStr">
        <is>
          <t xml:space="preserve"> </t>
        </is>
      </c>
    </row>
    <row r="78">
      <c r="A78" s="4" t="inlineStr">
        <is>
          <t>Intangible liabilities</t>
        </is>
      </c>
      <c r="C78" s="5" t="n">
        <v>20833</v>
      </c>
      <c r="D78" s="5" t="n">
        <v>29824</v>
      </c>
    </row>
    <row r="79">
      <c r="A79" s="4" t="inlineStr">
        <is>
          <t>Other liabilities ($131,435 and $183,628 at fair value)</t>
        </is>
      </c>
      <c r="C79" s="5" t="n">
        <v>118977</v>
      </c>
      <c r="D79" s="5" t="n">
        <v>725236</v>
      </c>
    </row>
    <row r="80">
      <c r="A80" s="4" t="inlineStr">
        <is>
          <t>Total liabilities</t>
        </is>
      </c>
      <c r="C80" s="5" t="n">
        <v>2991946</v>
      </c>
      <c r="D80" s="5" t="n">
        <v>5411945</v>
      </c>
    </row>
    <row r="81">
      <c r="A81" s="4" t="inlineStr">
        <is>
          <t>Redeemable noncontrolling interests</t>
        </is>
      </c>
      <c r="C81" s="5" t="n">
        <v>0</v>
      </c>
      <c r="D81" s="5" t="n">
        <v>0</v>
      </c>
    </row>
    <row r="82">
      <c r="A82" s="3" t="inlineStr">
        <is>
          <t>Stockholders’ equity:</t>
        </is>
      </c>
      <c r="C82" s="4" t="inlineStr">
        <is>
          <t xml:space="preserve"> </t>
        </is>
      </c>
      <c r="D82" s="4" t="inlineStr">
        <is>
          <t xml:space="preserve"> </t>
        </is>
      </c>
    </row>
    <row r="83">
      <c r="A83" s="4" t="inlineStr">
        <is>
          <t>Noncontrolling interests in investment entities</t>
        </is>
      </c>
      <c r="B83" s="4" t="inlineStr">
        <is>
          <t>[1]</t>
        </is>
      </c>
      <c r="C83" s="5" t="n">
        <v>837793</v>
      </c>
      <c r="D83" s="5" t="n">
        <v>2463559</v>
      </c>
    </row>
    <row r="84">
      <c r="A84" s="4" t="inlineStr">
        <is>
          <t>Operating Segments | Operating | Recourse</t>
        </is>
      </c>
      <c r="C84" s="4" t="inlineStr">
        <is>
          <t xml:space="preserve"> </t>
        </is>
      </c>
      <c r="D84" s="4" t="inlineStr">
        <is>
          <t xml:space="preserve"> </t>
        </is>
      </c>
    </row>
    <row r="85">
      <c r="A85" s="3" t="inlineStr">
        <is>
          <t>Liabilities</t>
        </is>
      </c>
      <c r="C85" s="4" t="inlineStr">
        <is>
          <t xml:space="preserve"> </t>
        </is>
      </c>
      <c r="D85" s="4" t="inlineStr">
        <is>
          <t xml:space="preserve"> </t>
        </is>
      </c>
    </row>
    <row r="86">
      <c r="A86" s="4" t="inlineStr">
        <is>
          <t>Corporate debt</t>
        </is>
      </c>
      <c r="C86" s="5" t="n">
        <v>70499</v>
      </c>
      <c r="D86" s="5" t="n">
        <v>70120</v>
      </c>
    </row>
    <row r="87">
      <c r="A87" s="4" t="inlineStr">
        <is>
          <t>Operating Segments | Operating | Nonrecourse</t>
        </is>
      </c>
      <c r="C87" s="4" t="inlineStr">
        <is>
          <t xml:space="preserve"> </t>
        </is>
      </c>
      <c r="D87" s="4" t="inlineStr">
        <is>
          <t xml:space="preserve"> </t>
        </is>
      </c>
    </row>
    <row r="88">
      <c r="A88" s="3" t="inlineStr">
        <is>
          <t>Liabilities</t>
        </is>
      </c>
      <c r="C88" s="4" t="inlineStr">
        <is>
          <t xml:space="preserve"> </t>
        </is>
      </c>
      <c r="D88" s="4" t="inlineStr">
        <is>
          <t xml:space="preserve"> </t>
        </is>
      </c>
    </row>
    <row r="89">
      <c r="A89" s="4" t="inlineStr">
        <is>
          <t>Corporate debt</t>
        </is>
      </c>
      <c r="C89" s="5" t="n">
        <v>2781637</v>
      </c>
      <c r="D89" s="5" t="n">
        <v>4586765</v>
      </c>
    </row>
    <row r="90">
      <c r="A90" s="4" t="inlineStr">
        <is>
          <t>Corporate and Oth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Cash and cash equivalents</t>
        </is>
      </c>
      <c r="C92" s="5" t="n">
        <v>311850</v>
      </c>
      <c r="D92" s="5" t="n">
        <v>812716</v>
      </c>
    </row>
    <row r="93">
      <c r="A93" s="4" t="inlineStr">
        <is>
          <t>Restricted cash</t>
        </is>
      </c>
      <c r="C93" s="5" t="n">
        <v>1809</v>
      </c>
      <c r="D93" s="5" t="n">
        <v>1745</v>
      </c>
    </row>
    <row r="94">
      <c r="A94" s="4" t="inlineStr">
        <is>
          <t>Investments ($276,457 and $426,032 at fair value)</t>
        </is>
      </c>
      <c r="C94" s="5" t="n">
        <v>1311089</v>
      </c>
      <c r="D94" s="5" t="n">
        <v>842036</v>
      </c>
    </row>
    <row r="95">
      <c r="A95" s="4" t="inlineStr">
        <is>
          <t>Real estate</t>
        </is>
      </c>
      <c r="C95" s="5" t="n">
        <v>0</v>
      </c>
      <c r="D95" s="5" t="n">
        <v>0</v>
      </c>
    </row>
    <row r="96">
      <c r="A96" s="4" t="inlineStr">
        <is>
          <t>Goodwill</t>
        </is>
      </c>
      <c r="C96" s="5" t="n">
        <v>0</v>
      </c>
      <c r="D96" s="5" t="n">
        <v>0</v>
      </c>
    </row>
    <row r="97">
      <c r="A97" s="4" t="inlineStr">
        <is>
          <t>Deferred leasing costs and intangible assets</t>
        </is>
      </c>
      <c r="C97" s="5" t="n">
        <v>480</v>
      </c>
      <c r="D97" s="5" t="n">
        <v>526</v>
      </c>
    </row>
    <row r="98">
      <c r="A98" s="4" t="inlineStr">
        <is>
          <t>Other assets ($0 and $11,793 at fair value)</t>
        </is>
      </c>
      <c r="C98" s="5" t="n">
        <v>46335</v>
      </c>
      <c r="D98" s="5" t="n">
        <v>67465</v>
      </c>
    </row>
    <row r="99">
      <c r="A99" s="4" t="inlineStr">
        <is>
          <t>Due from affiliates</t>
        </is>
      </c>
      <c r="C99" s="5" t="n">
        <v>2271</v>
      </c>
      <c r="D99" s="5" t="n">
        <v>3902</v>
      </c>
    </row>
    <row r="100">
      <c r="A100" s="4" t="inlineStr">
        <is>
          <t>Total assets</t>
        </is>
      </c>
      <c r="C100" s="5" t="n">
        <v>1673834</v>
      </c>
      <c r="D100" s="5" t="n">
        <v>1728390</v>
      </c>
    </row>
    <row r="101">
      <c r="A101" s="3" t="inlineStr">
        <is>
          <t>Liabilities</t>
        </is>
      </c>
      <c r="C101" s="4" t="inlineStr">
        <is>
          <t xml:space="preserve"> </t>
        </is>
      </c>
      <c r="D101" s="4" t="inlineStr">
        <is>
          <t xml:space="preserve"> </t>
        </is>
      </c>
    </row>
    <row r="102">
      <c r="A102" s="4" t="inlineStr">
        <is>
          <t>Intangible liabilities</t>
        </is>
      </c>
      <c r="C102" s="5" t="n">
        <v>0</v>
      </c>
      <c r="D102" s="5" t="n">
        <v>0</v>
      </c>
    </row>
    <row r="103">
      <c r="A103" s="4" t="inlineStr">
        <is>
          <t>Other liabilities ($131,435 and $183,628 at fair value)</t>
        </is>
      </c>
      <c r="C103" s="5" t="n">
        <v>179823</v>
      </c>
      <c r="D103" s="5" t="n">
        <v>204164</v>
      </c>
    </row>
    <row r="104">
      <c r="A104" s="4" t="inlineStr">
        <is>
          <t>Total liabilities</t>
        </is>
      </c>
      <c r="C104" s="5" t="n">
        <v>285115</v>
      </c>
      <c r="D104" s="5" t="n">
        <v>504742</v>
      </c>
    </row>
    <row r="105">
      <c r="A105" s="4" t="inlineStr">
        <is>
          <t>Redeemable noncontrolling interests</t>
        </is>
      </c>
      <c r="C105" s="5" t="n">
        <v>26269</v>
      </c>
      <c r="D105" s="5" t="n">
        <v>99894</v>
      </c>
    </row>
    <row r="106">
      <c r="A106" s="3" t="inlineStr">
        <is>
          <t>Stockholders’ equity:</t>
        </is>
      </c>
      <c r="C106" s="4" t="inlineStr">
        <is>
          <t xml:space="preserve"> </t>
        </is>
      </c>
      <c r="D106" s="4" t="inlineStr">
        <is>
          <t xml:space="preserve"> </t>
        </is>
      </c>
    </row>
    <row r="107">
      <c r="A107" s="4" t="inlineStr">
        <is>
          <t>Noncontrolling interests in investment entities</t>
        </is>
      </c>
      <c r="B107" s="4" t="inlineStr">
        <is>
          <t>[1]</t>
        </is>
      </c>
      <c r="C107" s="5" t="n">
        <v>173838</v>
      </c>
      <c r="D107" s="5" t="n">
        <v>113390</v>
      </c>
    </row>
    <row r="108">
      <c r="A108" s="4" t="inlineStr">
        <is>
          <t>Corporate and Other | Recourse</t>
        </is>
      </c>
      <c r="C108" s="4" t="inlineStr">
        <is>
          <t xml:space="preserve"> </t>
        </is>
      </c>
      <c r="D108" s="4" t="inlineStr">
        <is>
          <t xml:space="preserve"> </t>
        </is>
      </c>
    </row>
    <row r="109">
      <c r="A109" s="3" t="inlineStr">
        <is>
          <t>Liabilities</t>
        </is>
      </c>
      <c r="C109" s="4" t="inlineStr">
        <is>
          <t xml:space="preserve"> </t>
        </is>
      </c>
      <c r="D109" s="4" t="inlineStr">
        <is>
          <t xml:space="preserve"> </t>
        </is>
      </c>
    </row>
    <row r="110">
      <c r="A110" s="4" t="inlineStr">
        <is>
          <t>Corporate debt</t>
        </is>
      </c>
      <c r="C110" s="5" t="n">
        <v>100877</v>
      </c>
      <c r="D110" s="5" t="n">
        <v>300115</v>
      </c>
    </row>
    <row r="111">
      <c r="A111" s="4" t="inlineStr">
        <is>
          <t>Corporate and Other | Nonrecourse</t>
        </is>
      </c>
      <c r="C111" s="4" t="inlineStr">
        <is>
          <t xml:space="preserve"> </t>
        </is>
      </c>
      <c r="D111" s="4" t="inlineStr">
        <is>
          <t xml:space="preserve"> </t>
        </is>
      </c>
    </row>
    <row r="112">
      <c r="A112" s="3" t="inlineStr">
        <is>
          <t>Liabilities</t>
        </is>
      </c>
      <c r="C112" s="4" t="inlineStr">
        <is>
          <t xml:space="preserve"> </t>
        </is>
      </c>
      <c r="D112" s="4" t="inlineStr">
        <is>
          <t xml:space="preserve"> </t>
        </is>
      </c>
    </row>
    <row r="113">
      <c r="A113" s="4" t="inlineStr">
        <is>
          <t>Corporate debt</t>
        </is>
      </c>
      <c r="C113" s="5" t="n">
        <v>4415</v>
      </c>
      <c r="D113" s="5" t="n">
        <v>463</v>
      </c>
    </row>
    <row r="114">
      <c r="A114" s="4" t="inlineStr">
        <is>
          <t>Class A Common Stock</t>
        </is>
      </c>
      <c r="C114" s="4" t="inlineStr">
        <is>
          <t xml:space="preserve"> </t>
        </is>
      </c>
      <c r="D114" s="4" t="inlineStr">
        <is>
          <t xml:space="preserve"> </t>
        </is>
      </c>
    </row>
    <row r="115">
      <c r="A115" s="3" t="inlineStr">
        <is>
          <t>Stockholders’ equity:</t>
        </is>
      </c>
      <c r="C115" s="4" t="inlineStr">
        <is>
          <t xml:space="preserve"> </t>
        </is>
      </c>
      <c r="D115" s="4" t="inlineStr">
        <is>
          <t xml:space="preserve"> </t>
        </is>
      </c>
    </row>
    <row r="116">
      <c r="A116" s="4" t="inlineStr">
        <is>
          <t>Common stock, $0.01 and $0.04 par value per share</t>
        </is>
      </c>
      <c r="C116" s="5" t="n">
        <v>1632</v>
      </c>
      <c r="D116" s="5" t="n">
        <v>6390</v>
      </c>
    </row>
    <row r="117">
      <c r="A117" s="4" t="inlineStr">
        <is>
          <t>Class B Common Stock</t>
        </is>
      </c>
      <c r="C117" s="4" t="inlineStr">
        <is>
          <t xml:space="preserve"> </t>
        </is>
      </c>
      <c r="D117" s="4" t="inlineStr">
        <is>
          <t xml:space="preserve"> </t>
        </is>
      </c>
    </row>
    <row r="118">
      <c r="A118" s="3" t="inlineStr">
        <is>
          <t>Stockholders’ equity:</t>
        </is>
      </c>
      <c r="C118" s="4" t="inlineStr">
        <is>
          <t xml:space="preserve"> </t>
        </is>
      </c>
      <c r="D118" s="4" t="inlineStr">
        <is>
          <t xml:space="preserve"> </t>
        </is>
      </c>
    </row>
    <row r="119">
      <c r="A119" s="4" t="inlineStr">
        <is>
          <t>Common stock, $0.01 and $0.04 par value per share</t>
        </is>
      </c>
      <c r="C119" s="6" t="n">
        <v>2</v>
      </c>
      <c r="D119" s="6" t="n">
        <v>7</v>
      </c>
    </row>
    <row r="120"/>
    <row r="121">
      <c r="A121" s="4" t="inlineStr">
        <is>
          <t>[1]Excludes amounts related to assets held for disposition in connection with discontinued operations.</t>
        </is>
      </c>
    </row>
  </sheetData>
  <mergeCells count="3">
    <mergeCell ref="A1:B1"/>
    <mergeCell ref="A120:C120"/>
    <mergeCell ref="A121:C1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11. 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Marketable Equity Securities Marketable equity securities with long positions of $84.0 million at September 30, 2023 and $155.9 million at December 31, 2022, included within equity investments of Corporate and Other (Note 4), and short positions of $43.8 million at September 30, 2023 and $40.9 million at December 31, 2022, included in other liabilities (Note 7), consist of publicly traded equity securities held predominantly by sponsored liquid strategy funds consolidated by the Company. The equity securities of the consolidated funds comprise listed stocks primarily in the U.S. and to a lesser extent, in Europe, and primarily in the technology, media and telecommunications sectors. These marketable equity securities are valued based upon listed prices in active markets and classified as Level 1 of the fair value hierarchy. Equity Investment of Consolidated Fund A consolidated credit fund has equity interests in pooling entities that hold a portfolio of loans, invested alongside other managed credit funds. The fund's equity interests in the pooling entities had a fair value of $107.0 million at September 30, 2023 and $46.8 million at December 31, 2022, classified as Level 3 of the fair value hierarchy. Fair value of the fund's equity interests in the pooling entities is based upon its share of expected cash flows from the loan assets held by the pooling entities. In estimating fair value of the underlying loans, the pooling entities considered the prevailing market yields at which a third party might expect to receive on equivalent loans with similar credit risk. Based upon a comparison to market yields, it was determined that the transacted price or par value of the loans held by the pooling entities approximated their fair value at September 30, 2023 and at December 31, 2022 . Derivatives The Company's derivative instruments generally consist of: (i) foreign currency put options, forward contracts and costless collars to hedge the foreign currency exposure of certain foreign-denominated investments or investments in foreign subsidiaries (in GBP and EUR), with notional amounts and termination dates based upon the anticipated return of capital from these investments; and (ii) interest rate caps and swaps to limit the exposure to changes in interest rates on various floating rate debt obligations (indexed to SOFR or Euribor). These derivative contracts may be designated as qualifying hedge accounting relationships, specifically as net investment hedges and cash flow hedges, respectively.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The Company had no outstanding derivatives at September 30, 2023. At December 31, 2022, fair value of derivative assets was $11.8 million, included in other assets, and there were no derivatives in a liability position. All derivative positions were non-designated hedges. At December 31, 2022, derivative notional amounts aggregated to the equivalent of $321.1 million for foreign exchange contracts, and there were no outstanding interest rate contracts. Realized and unrealized gains and losses on derivative instruments are recorded in other gain (loss) on the consolidated statement of operations as follows: Three Months Ended September 30, Nine Months Ended September 30, (In thousands) 2023 2022 2023 2022 Foreign currency contracts: Realized gain transferred from AOCI to earnings $ — $ 8,367 $ — $ 8,367 Realized and unrealized gain in earnings on non-designated contracts (1) — (8,689) 4,053 (3,619) Interest rate contracts: Realized and unrealized gain in earnings on non-designated contracts — 10,258 — 11,284 __________ (1) Include amount related to foreign currency contract entered into on behalf of a sponsored fund, which had no net impact to the Company's earnings, (Note 16).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Warrants As discussed in Note 10, the Company had issued five warrants to Wafra in July 2020. Each warrant entitles Wafra to purchase up to 1,338,000 shares of the Company's class A common stock at staggered strike prices between $9.72 and $24.00 each, exercisable through July 17, 2026. No warrants have been exercised to-date. The warrants are carried at fair value effective May 2022 when they were reclassified from equity to liability, with subsequent changes in fair value recorded in other gain (loss) on the consolidated statements of operations. The warrants were valued at $41.4 million at September 30, 2023 and $17.7 million at December 31, 2022 using a Black-Scholes option pricing model, applying the following inputs: (a) estimated volatility for DBRG's class A common stock of 37.2% (40.8% at December 31, 2022); (b) closing stock price of DBRG's class A common stock on the last trading day of the quarter; (c) the strike price for each warrant; (d) remaining term to expiration of the warrants; and (e) risk free rate of 4.85% per annum (4.16% per annum at December 31, 2022), derived from the daily U.S. Treasury yield curve rates to correspond to the remaining term to expiration of the warrants. Fair value of the warrant liability, classified as Level 3 fair value, increased $23.7 million during the nine months ended September 30, 2023. Contingent Consideration In connection with the acquisition of InfraBridge, contingent consideration is payable if prescribed fundraising targets for InfraBridge's new global infrastructure funds are met. In measuring the contingent consideration, the Company applied a probability-weighted approach to the likelihood of meeting various fundraising targets and discounted the estimated future contingent consideration payment at 4.9% to derive a present value amount. The contingent consideration of $11.2 million at September 30, 2023 is classified as Level 3 of the fair value hierarchy, with increase in fair value of $0.3 million during the nine months ended September 30, 2023 recorded in other gain (loss). Fair Value Option Loans Receivable At September 30, 2023, there was no outstanding balance on loans receivable, which had been carried at fair value under the fair value option. Previously, loans receivable consisted of two unsecured promissory notes, one in connection with the 2022 sale of the Company's Wellness Infrastructure business (Note 2) and one held by DataBank, presented within Corporate and Other and in the Operating segment, respectively. Both loans receivable had bullet repayment of principal and accrued paid-in-kind ("PIK") interest. Fair value of loans receivable included accrued interest, which was recorded in other income, while changes in fair value was recorded in other gain (loss). At December 31, 2022, fair value of loans receivable was $137.9 million, with unpaid principal balance, inclusive of PIK interest, of $167.8 million, classified as Level 3 in the fair value hierarchy. In March 2023, the Wellness Infrastructure note was fully written down, taking into consideration foreclosure of certain assets within the Wellness Infrastructure portfolio by its mezzanine lender. In April 2023, the DataBank note was fully repaid. At December 31, 2022, loan fair values were based upon a discounted cash flow projection of principal and interest, which at the time of valuation, were expected to be collected, discounted at 10.0% and 10.5%. Changes in Level 3 Fair Value The following table presents changes in recurring Level 3 fair value assets held for investment. Realized and unrealized gains (losses) are included in other gain (loss). Fair Value Option Equity Investment of Consolidated Fund (In thousands) Loans Receivable Fair value at December 31, 2021 $ 82,930 $ — Originations and drawdowns 371,415 — Change in accrued interest and capitalization of paid-in-kind interest 4,491 — Paydowns (159,501) — Transfer of warehoused loans to sponsored fund (83,083) — Consolidation of sponsored fund — 10,536 Unrealized gain (loss) in earnings, net (41,863) 673 Fair value at September 30, 2022 $ 174,389 $ 11,209 Net unrealized gain (loss) in earnings on instruments held at September 30, 2022 $ (38,649) $ 673 Fair value at December 31, 2022 $ 137,945 $ 46,770 Contributions — 58,952 Change in consolidated fund's share of equity investment (1) — 1,842 Capitalization of paid-in-kind interest 544 — Paydown of loan receivable or underlying loan assets held by equity investment of consolidated fund (6,804) (2,344) Unrealized and realized gain (loss) in earnings, net (131,685) 1,812 Fair value at September 30, 2023 $ — $ 107,032 Net unrealized gain (loss) in earnings on instruments held at September 30, 2023 $ (133,307) $ 1,812 __________ (1) Represents reallocation of investment value when relative ownership of the pooling entity across its fund owners change following additional capital contributions. Investment Carried at Fair Value Using Net Asset Value The Company holds an investment in a non-traded healthcare REIT, valued at $34.5 million at September 30, 2023 and at December 31, 2022, presented within Corporate and Other in Note 4. The Company has no commitment for any further investment in the non-traded REIT in the future. The investment is valued based upon NAV beginning October 2021 when the investee, a healthcare real estate investor/manager, was acquired in conjunction with a merger of its co-sponsored non-traded REITs. The transaction diluted the Company's equity interest in the investee, which was previously accounted for as an equity method investment. Redemption of the Company's partnership interest in the non-traded healthcare REIT is restricted until the earliest of (1) the second anniversary of the issuance to the Company of such partnership units, (2) change in control of the general partner, and (3) initial public offering of the equity of the non-traded healthcare REIT, which may be subject to further restriction on redemption by the underwriters. Nonrecurring Fair Values The Company measures fair value of certain assets on a nonrecurring basis: (i) on the acquisition date for business combinations; (ii) when events or changes in circumstances indicate that the carrying value of the assets may not be recoverable; and (iii) upon deconsolidation of a subsidiary for any retained interest. Adjustments to fair value generally result from an application of the lower of amortized cost or fair value for assets held for disposition or otherwise, a write-down of asset values due to impairment. There were no assets carried at nonrecurring fair value at September 30, 2023 and December 31, 2022. Fair Value of Financial Instruments Reported at Cost Fair value of financial instruments reported at amortized cost, excluding those held for disposition, are presented below. Fair Value Measurements Carrying Value (In thousands) Level 1 Level 2 Level 3 Total September 30, 2023 Liabilities Corporate debt Secured fund fee revenue notes $ — $ 250,547 $ — $ 250,547 $ 293,743 Exchangeable senior notes — 149,363 — 149,363 77,378 Non-recourse investment-level debt — 2,542,596 4,415 2,547,011 2,786,052 December 31, 2022 Liabilities Corporate debt Secured fund fee revenue notes $ — $ 250,547 $ — $ 250,547 $ 292,171 Convertible and exchangeable senior notes 304,513 — 304,513 276,741 Non-recourse investment-level debt — 3,268,508 944,984 4,213,492 4,587,228 Debt —Senior notes and secured fund fee revenue notes were valued using their last traded price. Fair value of investment-level debt were estimated by either discounting expected future cash outlays at interest rates available to the respective borrower subsidiaries for similar instruments, or with respect to securitized debt, based upon indicative bond prices quoted by brokers in the secondary market. Other —The carrying values of cash and cash equivalents, accounts receivable, due from and to affiliates, interest payable and accounts payable generally approximate fair value due to their short term nature, and credit risk, if any, is neglig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12. 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Funds The Company sponsors funds and other investment vehicles as general partner for the purpose of providing investment management services in exchange for management fees and carried interest. These funds are established as limited partnerships or equivalent structure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funds being considered VIEs. The nature of the Company's involvement with its sponsored funds comprise fee arrangements and equity interests in its capacity as general partner and general partner affiliate. The fee arrangements are commensurate with the level of management services provided by the Company, and contain terms and conditions that are customary to similar at-market fee arrangements. Consolidated Company-Sponsored Funds —The Company currently consolidates sponsored funds in which it has more than an insignificant equity interest in the fund as general partner. As a result, the Company is considered to be acting in the capacity of a principal of the sponsored fund and is therefore the primary beneficiary of the fund. The Company’s exposure is limited to its capital account balance in the consolidated funds of $157.5 million at September 30, 2023 and $94.7 million at December 31, 2022. The liabilities of the consolidated funds may only be settled using assets of the consolidated funds, and the Company, as general partner, is not obligated to provide any financial support to the consolidated funds. At September 30, 2023, the Company had unfunded equity commitment to a consolidated fund of $41.9 million. The following table presents the assets and liabilities of the consolidated funds, which are presented within Corporate and Other in the supplemental schedule to the consolidated balance sheets. (In thousands) September 30, 2023 December 31, 2022 Assets Cash and cash equivalents $ 70,122 $ 86,433 Investments—marketable equity securities and equity interests in credit pooling entities (Note 11) 178,176 185,845 Other assets 3,219 1,895 $ 251,517 $ 274,173 Liabilities Debt $ 4,415 $ 465 Other liabilities Securities sold short 43,831 40,928 Due to custodian 9,547 35,457 Other 9,930 2,734 $ 67,723 $ 79,584 Unconsolidated Company-Sponsored Funds —The Company does not consolidate its sponsored funds where it has insignificant equity interests in these funds as general partner. As such interests absorb insignificant variability from the fund, the Company is considered to be acting in the capacity of an agent of the fund and is therefore not the primary beneficiary of these funds. The Company accounts for its equity interests in unconsolidated funds under the equity method. The Company's maximum exposure to loss is limited to the outstanding balance of its investment in the unconsolidated funds (Note 4) of $1.56 billion at September 30, 2023 and $752.3 million at December 31, 2022. The Company also has receivables from its unconsolidated funds for fee income and reimbursable or recoverable costs, as discussed in Note 16. At September 30, 2023, the Company's unfunded equity commitments to its unconsolidated funds as general partner and general partner affiliate totaled $86.9 million. Generally, the timing for funding of these commitments is not known and the commitments are callable on demand at any time prior to their respective expi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3. Earnings per Share The following table provides the basic and diluted earnings per common share computations. Three Months Ended September 30, Nine Months Ended September 30, (In thousands, except per share data) 2023 2022 2023 2022 Net income (loss) allocated to common stockholders Income (Loss) from continuing operations attributable to DigitalBridge Group, Inc. $ 278,842 $ 25,261 $ 89,710 $ (157,638) Income (Loss) from discontinued operations attributable to DigitalBridge Group, Inc. (2,369) (74,349) (19,697) (159,569) Net income (loss) attributable to DigitalBridge Group, Inc. 276,473 (49,088) 70,013 (317,207) Preferred stock repurchases/redemptions (Note 9) — 1,098 927 1,098 Preferred dividends (14,645) (15,283) (43,996) (46,801) Net income (loss) attributable to common stockholders 261,828 (63,273) 26,944 (362,910) Net income (loss) allocated to participating securities (4,801) (17) (457) (17) Net income (loss) allocated to common stockholders—basic 257,027 (63,290) 26,487 (362,927) Interest expense attributable to convertible and exchangeable notes (1) 1,264 — — — Net income (loss) allocated to common stockholders—diluted $ 258,291 $ (63,290) $ 26,487 $ (362,927) Weighted average common shares outstanding Weighted average number of common shares outstanding—basic 160,564 162,398 159,600 153,028 Weighted average effect of dilutive shares (1)(2)(3) 13,298 — 4,420 — Weighted average number of common shares outstanding—diluted 173,862 162,398 164,020 153,028 Income (loss) per share—basic Income (Loss) from continuing operations $ 1.61 $ 0.07 $ 0.29 $ (1.33) Income (Loss) from discontinued operations (0.01) (0.46) (0.12) (1.04) Net income (loss) attributable to common stockholders per common share—basic $ 1.60 $ (0.39) $ 0.17 $ (2.37) Income (loss) per share—diluted Income (Loss) from continuing operations $ 1.49 $ 0.07 $ 0.28 $ (1.33) Income (Loss) from discontinued operations (0.01) (0.46) (0.12) (1.04) Net income (loss) attributable to common stockholders per common share—diluted $ 1.48 $ (0.39) $ 0.16 $ (2.37) __________ (1) With respect to the assumed conversion or exchange of the Company's outstanding senior notes, the following are excluded from the calculation of diluted earnings per share as their inclusion would be antidilutive: (a) for the three months ended September 30, 2022 only, the effect of adding back interest expense of $4.0 million and 11,698,000 of weighted average dilutive common share equivalents; and (b) for the nine months ended September 30, 2023 and 2022, the effect of adding back $6.9 million and $12.7 million of interest expense, respectively, and 9,744,700 and 13,307,000 of weighted average dilutive common share equivalents, respectively. Also excluded from the calculation of diluted earnings per share was $133.2 million of debt extinguishment loss (Note 8) for the nine months ended September 30, 2022. (2) The calculation of diluted earnings per share excludes the effect of the following as their inclusion would be antidilutive: (a) class A common shares that are contingently issuable in relation to performance stock units (Note 15) with weighted average shares of 1,076,000 for the three months ended September 30, 2022; and, 1,727,000 for the nine months ended September 30, 2022; and (b) class A common shares that are issuable to net settle the exercise of warrants (Note 10) with weighted average shares of 957,600 and 1,393,000 for the three months ended September 30, 2023 and 2022, respectively, and 569,600 and 2,174,000 for the nine months ended September 30, 2023 and 2022, respectively. (3) OP Units may be redeemed for registered or unregistered class A common stock on a one-for-one basis and are not dilutive. At September 30, 2023 and 2022, 12,375,800 and 12,628,9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9 Months Ended</t>
        </is>
      </c>
    </row>
    <row r="2">
      <c r="B2" s="2" t="inlineStr">
        <is>
          <t>Sep. 30, 2023</t>
        </is>
      </c>
    </row>
    <row r="3">
      <c r="A3" s="3" t="inlineStr">
        <is>
          <t>Other Income and Expenses [Abstract]</t>
        </is>
      </c>
      <c r="B3" s="4" t="inlineStr">
        <is>
          <t xml:space="preserve"> </t>
        </is>
      </c>
    </row>
    <row r="4">
      <c r="A4" s="4" t="inlineStr">
        <is>
          <t>Fee Income</t>
        </is>
      </c>
      <c r="B4" s="4" t="inlineStr">
        <is>
          <t xml:space="preserve">14. Fee Income The following table presents the Company's fee income by type. Three Months Ended September 30, Nine Months Ended September 30, (In thousands) 2023 2022 2023 2022 Management fees $ 65,236 $ 40,697 $ 187,138 $ 126,447 Incentive fees — — 1,040 — Other fees 4 566 1,930 1,971 Total fee income $ 65,240 $ 41,263 $ 190,108 $ 128,418 Management Fees — The Company earns management fees for providing investment management services to its sponsored private funds and other investment vehicles, portfolio companies and managed accounts. Management fees are calculated generally at contractual rates ranging from 0.2% per annum to 1.5% per annum of investors' committed capital during the commitment period of the fund, and thereafter, contributed or invested capital (subject to certain reductions for NAV write-downs); invested capital for co-investment vehicles; or NAV for vehicles in the liquid securities strategy. Incentive Fees —The Company is entitled to incentive fees from sub-advisory accounts in its liquid securities strategy. Incentive fees are determined based upon the performance of the respective accounts, subject to the achievement of specified return thresholds in accordance with the terms set out in their respective governing agreements. A portion of incentive fees earned by the Company is allocable to certain employees and former employees, included in carried interest and incentive fee compensation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15. Equity-Based Compensation The DigitalBridge Group,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but excluding employees of portfolio companies.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September 30, 2023, an aggregate 24.5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performance measurement period that coincides with the recipients' term of service. Only vested RSUs are entitled to accrued dividends declared and paid on the Company's class A common stock during the time period the RSUs are outstanding. RSUs are initially valued based upon the Company's class A common stock price on grant date and not subsequently remeasured for equity-classified awards, while liability-classified awards are remeasured at fair value at the end of each reporting period until the award is fully vested. Equity-based compensation expense is recognized when it becomes probable that the performance condition will be met. A liability classified award that met its performance condition and became fully vested over the course of the year was settled in cash totaling $2.4 million and $3.3 million for the three and nine months ended September 30, 2023, respectively. There was no cash settlement of awards in 2022.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3 PSU Grants 2022 PSU Grants 2021 PSU Grants Expected volatility of the Company's class A common stock (1) 41.3% 32.4% 35.4% Expected annual dividend yield (2) 0.3% —% —% Risk-free rate (per annum) (3) 3.8% 2.0% 0.3%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2022. (3) Based upon the continuously compounded zero-coupon U.S. Treasury yield for the term coinciding with the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9). LTIP units issued have either (1) a service condition only, valued based upon the Company's class A common stock price on grant date; or (2)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cost pursuant to DBRG's Equity Incentive Plan is presented on the consolidated statement of operations, as follows. Separately, additional compensation expense was also recorded in 2022 in connection with the DataBank recapitalization transaction, as described in Note 10. Three Months Ended September 30, Nine Months Ended September 30, (In thousands) 2023 2022 2023 2022 Compensation expense (including $0, $16, $0 and $229 expense related to dividend equivalent rights) $ 14,340 $ 7,824 $ 45,801 $ 24,971 Administrative expense — — 228 122 $ 14,340 $ 7,824 $ 46,029 $ 25,093 Changes in unvested equity awards pursuant to DBRG's Equity Incentive Plan are summarized below. Weighted Average Grant Date Fair Value Restricted Stock LTIP Units (1) DSUs RSUs (2) PSUs (3) Total PSUs All Other Awards Unvested shares and units at December 31, 2022 1,706,674 2,625,000 20,058 2,397,391 1,889,587 8,638,710 $ 17.84 $ 10.84 Granted 2,417,211 — 70,748 — 413,172 2,901,131 11.63 12.14 Vested (1,145,622) — (26,747) (1,798,044) (603,525) (3,573,938) 26.92 13.82 Forfeited (21,675) — — — (424,065) (445,740) 26.92 13.79 Unvested shares and units at September 30, 2023 2,956,588 2,625,000 64,059 599,347 1,275,169 7,520,163 8.51 9.93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as shown above, determined based upon their respective fair values at vesting date, was $13.3 million and $4.2 million for the three months ended September 30, 2023 and 2022, respectively, and $47.5 million and $53.3 million for the nine months ended September 30, 2023 and 2022, respectively. At September 30, 2023, aggregate unrecognized compensation cost for all unvested equity awards pursuant to DBRG's Equity Incentive Plan was $44.6 million, which is expected to be recognized over a weighted average period of 1.9 years. This excludes $6.3 million of unvested RSUs that are not currently probable of achieving their performance condition and have a remaining performance measurement period of approximately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Affiliates</t>
        </is>
      </c>
      <c r="B4" s="4" t="inlineStr">
        <is>
          <t>16. Transactions with Affiliates Affiliates include (i) investment vehicles that the Company sponsors and/or manages, and in which the Company may have an equity interest; (ii) portfolio companies of sponsored funds; (iii) the Company's other equity investments outside of sponsored funds; and (iv) directors and employees of the Company (collectively, "employees"). Amounts due from and due to affiliates consist of the following: (In thousands) September 30, 2023 December 31, 2022 Due from Affiliates Investment vehicles, portfolio companies and other equity investments Fee income $ 58,376 $ 35,010 Cost reimbursements and recoverable expenses 10,707 7,031 Other 612 — Employees and other affiliates — 3,319 $ 69,695 $ 45,360 Due to Affiliates (Note 7) Investment vehicles—Derivative obligation $ — $ 11,793 Investment vehicles—InfraBridge (Note 3) 11,123 — Employees and other affiliates 1,932 658 $ 13,055 $ 12,451 Significant transactions with affiliates include the following: Fee Income —Fee income earned from investment vehicles that the Company manages and/or sponsors, and may have an equity interest, are presented in Note 14. Substantially all fee income are from affiliates, except for management fees and incentive fee from sub-advisory accounts and generally, other fee income. Cost Reimbursements and Recoverable Expenses— The Company receives reimbursements and recovers certain costs paid on behalf of investment vehicles sponsored by the Company, which include: (i) organization and offering costs related to formation and capital raising of the investment vehicles up to specified thresholds; (ii) costs incurred in performing investment due diligence; and (iii) direct and indirect operating costs for managing the operations of certain investment vehicles. Such cost reimbursements and recoverable expenses, included in other income, totaled $1.2 million and $1.0 million for the three months ended September 30, 2023 and 2022, respectively, and $3.8 million and $5.7 million for the nine months ended September 30, 2023 and 2022, respectively. Warehoused Investments— The Company may acquire and temporarily warehouse investments on behalf of prospective sponsored investment vehicles that are actively fundraising (Note 4). The warehoused investments are transferred to the investment vehicle when sufficient third party capital, including debt, is raised. The Company is generally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and by investment. Derivative Obligations of Sponsored Fund— In the third quarter of 2022, the Company, in its capacity as general partner and for the benefit of its sponsored fund, entered into foreign currency forward contracts to economically hedge the foreign currency exposure of an investment commitment of its sponsored fund (Note 11). The investment committee of the sponsored fund has ratified the fund's responsibility and obligation to assume all resulting liabilities and benefits from the foreign currency contracts effective from trade date through the novation of the contracts to the fund. The Company recorded a payable in due to affiliates to reflect the fund's obligation to assume the resulting asset from the foreign currency contracts; accordingly, there was no net effect to the Company's earnings resulting from these foreign currency contracts. Upon the novation of the contracts to the fund in January 2023, the Company de-recognized the derivative asset and the corresponding payable in due to affiliate. Digital Real Estate Acquisitions—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 DataBank and Vantage. As a result of the personal investments made by Messrs. Ganzi and Jenkins in DataBank and Vantage SDC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Note 3) and the acquisition of additional interest in DataBank from an existing investor in January 2022 (Note 10).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distributed but unpaid are included in noncontrolling interests on the balance sheet in the Investment Management segment, in the amount of $109.9 million at September 30, 2023 and $70.4 million at December 31, 2022. Carried interest allocated is recorded as net income attributable to noncontrolling interests in the Investment Management segment totaling $18.9 million and $13.8 million for the three months ended September 30, 2023 and 2022, respectively, and $40.3 million and $43.5 million for the nine months ended September 30, 2023 and 2022 respectively. Additionally, in connection with the DataBank recapitalization (Note 10) in the second half of 2022, Messrs. Ganzi and Jenkins received distributed carried interest in the form of equity interest in vehicles that invest in DataBank, of which $86.1 million in aggregate was not deemed a compensatory arrangement. Such equity interest represent ownership interests in DataBank. A portion of such equity interest was sold by Messrs. Ganzi and Jenkins in connection with the recapitalization transaction. Investment in Managed Investment Vehicles —Subject to the Company's related party policies and procedures, certain employees may invest on a discretionary basis in investment vehicles sponsored by the Company, either directly in the vehicle or indirectly through the Company's general partner entity. These investments are generally not subject to management fees or carried interest, but otherwise bear their proportionate share of other operating expenses of the investment vehicles. Such investments in consolidated investment vehicles and general partner entities totaled $21.0 million at September 30, 2023 and $17.7 million at December 31, 2022, reflected in redeemable noncontrolling interests and noncontrolling interests on the balance sheet in the Investment Management segment. The employees' share of net income was $1.4 million and $0.4 million for the three months ended September 30, 2023 and 2022, respectively, and $3.5 million and $0.1 million for the nine months ended September 30, 2023 and 2022, respectively. Such amounts are reflected in net income (loss) attributable to noncontrolling interests on the consolidated statement of operations in the Investment Management segment and exclude their share of carried interest allocation, which is reflected in compensation expense—incentive fee and carried interest allocation.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1.7 million and $0.7 million for the three months ended September 30, 2023 and 2022, respectively, and $4.3 million and $1.8 million for the nine months ended September 30, 2023 and 2022 respectively. Advancement of Expenses— Effective April 1, 2021, Thomas J.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disagreement as to the Company’s obligations and Mr. Barrack’s rights under the earlier Indemnification Agreement and the Company's Bylaws, and (b) obligates Mr. Barrack to reimburse the Company for such advanced expenses under certain circumstances. Pursuant to the Advancement Agreement , the Company expensed $7.5 million and $17.2 million in the three and nine months ended September 30, 2022, respectively, with immaterial expenses in 2023. The Company believes it has met all of its financial obligations under the Advancement Agreement and does not expect to make any further advances to Mr. Barrack thereu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may be involved in litigation in the ordinary course of business. As of September 30, 2023,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Information</t>
        </is>
      </c>
      <c r="B4" s="4" t="inlineStr">
        <is>
          <t>18. Supplemental Disclosure of Cash Flow Information Nine Months Ended September 30, (In thousands) 2023 2022 Supplemental Disclosure of Cash Flow Information Cash paid for interest, net of amounts capitalized of $5,433 and $1,674 $ 155,304 $ 163,646 Cash received (paid) for income taxes 969 5,782 Operating lease payments 46,615 50,584 Finance lease payments 11,918 11,750 Supplemental Disclosure of Cash Flows from Discontinued Operations Net cash provided by (used in) operating activities of discontinued operations $ (4,930) $ (16,038) Net cash provided by (used in) investing activities of discontinued operations 259,446 (12,915) Net cash provided by (used in) financing activities of discontinued operations (28,956) (12,503) Supplemental Disclosure of Noncash Investing and Financing Activities Dividends and distributions payable $ 16,418 $ 16,527 Payables for improvements in operating real estate and acquired lease intangibles 33,456 108,468 Receivables from asset sales 2,091 12,373 Operating lease ROU assets and lease liabilities established 29,050 16,840 Finance lease ROU assets and lease liabilities established 21,475 — Contingent consideration for acquisition of InfraBridge 10,874 — ROU asset and lease liability derecognized upon purchase of leased real estate (Note 3) 3,120 — Redemption of redeemable noncontrolling interest for common stock — 348,759 Seller note received in sale of NRF Holdco equity (Note 2) — 154,992 Loan receivable relieved in exchange for equity investment acquired — 20,676 Redemption of OP Units for common stock 984 341 Assets disposed or deconsolidated in sale of equity of investment entities (1) 4,633,562 3,420,783 Liabilities disposed or deconsolidated in sale of equity of investment entities (1) 3,046,668 3,144,700 Noncontrolling interests of investment entities sold and deconsolidated (1) 1,427,435 204,730 Exchange of notes for class A common shares — 60,317 __________ (1) Represents deconsolidation of DataBank in September 2023 and sale of Wellness Infrastructure business in February 2022 (Notes 10 and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9. Subsequent Events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6473</v>
      </c>
      <c r="C4" s="6" t="n">
        <v>-49088</v>
      </c>
      <c r="D4" s="6" t="n">
        <v>70013</v>
      </c>
      <c r="E4" s="6" t="n">
        <v>-3172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Investments, fair value</t>
        </is>
      </c>
      <c r="B2" s="6" t="n">
        <v>276457</v>
      </c>
      <c r="C2" s="6" t="n">
        <v>426032</v>
      </c>
    </row>
    <row r="3">
      <c r="A3" s="4" t="inlineStr">
        <is>
          <t>Other assets, fair value</t>
        </is>
      </c>
      <c r="B3" s="5" t="n">
        <v>0</v>
      </c>
      <c r="C3" s="5" t="n">
        <v>11793</v>
      </c>
    </row>
    <row r="4">
      <c r="A4" s="4" t="inlineStr">
        <is>
          <t>Other liabilities, fair value</t>
        </is>
      </c>
      <c r="B4" s="6" t="n">
        <v>131435</v>
      </c>
      <c r="C4" s="6" t="n">
        <v>183628</v>
      </c>
    </row>
    <row r="5">
      <c r="A5" s="4" t="inlineStr">
        <is>
          <t>Preferred stock, par value (in dollars per share)</t>
        </is>
      </c>
      <c r="B5" s="7" t="n">
        <v>0.01</v>
      </c>
      <c r="C5" s="7" t="n">
        <v>0.01</v>
      </c>
    </row>
    <row r="6">
      <c r="A6" s="4" t="inlineStr">
        <is>
          <t>Preferred stock, liquidation preference</t>
        </is>
      </c>
      <c r="B6" s="6" t="n">
        <v>821899</v>
      </c>
      <c r="C6" s="6" t="n">
        <v>827779</v>
      </c>
    </row>
    <row r="7">
      <c r="A7" s="4" t="inlineStr">
        <is>
          <t>Preferred stock, shares authorized (in shares)</t>
        </is>
      </c>
      <c r="B7" s="5" t="n">
        <v>250000000</v>
      </c>
      <c r="C7" s="5" t="n">
        <v>250000000</v>
      </c>
    </row>
    <row r="8">
      <c r="A8" s="4" t="inlineStr">
        <is>
          <t>Preferred stock, shares issued (in shares)</t>
        </is>
      </c>
      <c r="B8" s="5" t="n">
        <v>32876000</v>
      </c>
      <c r="C8" s="5" t="n">
        <v>33111000</v>
      </c>
    </row>
    <row r="9">
      <c r="A9" s="4" t="inlineStr">
        <is>
          <t>Preferred stock, shares outstanding (in shares)</t>
        </is>
      </c>
      <c r="B9" s="5" t="n">
        <v>32876000</v>
      </c>
      <c r="C9" s="5" t="n">
        <v>33111000</v>
      </c>
    </row>
    <row r="10">
      <c r="A10" s="4" t="inlineStr">
        <is>
          <t>Class A Common Stock</t>
        </is>
      </c>
      <c r="B10" s="4" t="inlineStr">
        <is>
          <t xml:space="preserve"> </t>
        </is>
      </c>
      <c r="C10" s="4" t="inlineStr">
        <is>
          <t xml:space="preserve"> </t>
        </is>
      </c>
    </row>
    <row r="11">
      <c r="A11" s="4" t="inlineStr">
        <is>
          <t>Common stock, par value (in dollars per share)</t>
        </is>
      </c>
      <c r="B11" s="7" t="n">
        <v>0.01</v>
      </c>
      <c r="C11" s="7" t="n">
        <v>0.04</v>
      </c>
    </row>
    <row r="12">
      <c r="A12" s="4" t="inlineStr">
        <is>
          <t>Common stock, shares authorized (in shares)</t>
        </is>
      </c>
      <c r="B12" s="5" t="n">
        <v>237250000</v>
      </c>
      <c r="C12" s="5" t="n">
        <v>237250000</v>
      </c>
    </row>
    <row r="13">
      <c r="A13" s="4" t="inlineStr">
        <is>
          <t>Common stock, shares issued (in shares)</t>
        </is>
      </c>
      <c r="B13" s="5" t="n">
        <v>163264000</v>
      </c>
      <c r="C13" s="5" t="n">
        <v>159763000</v>
      </c>
    </row>
    <row r="14">
      <c r="A14" s="4" t="inlineStr">
        <is>
          <t>Common stock, shares outstanding (in shares)</t>
        </is>
      </c>
      <c r="B14" s="5" t="n">
        <v>163264000</v>
      </c>
      <c r="C14" s="5" t="n">
        <v>159763000</v>
      </c>
    </row>
    <row r="15">
      <c r="A15" s="4" t="inlineStr">
        <is>
          <t>Class B Common Stock</t>
        </is>
      </c>
      <c r="B15" s="4" t="inlineStr">
        <is>
          <t xml:space="preserve"> </t>
        </is>
      </c>
      <c r="C15" s="4" t="inlineStr">
        <is>
          <t xml:space="preserve"> </t>
        </is>
      </c>
    </row>
    <row r="16">
      <c r="A16" s="4" t="inlineStr">
        <is>
          <t>Common stock, par value (in dollars per share)</t>
        </is>
      </c>
      <c r="B16" s="7" t="n">
        <v>0.01</v>
      </c>
      <c r="C16" s="7" t="n">
        <v>0.04</v>
      </c>
    </row>
    <row r="17">
      <c r="A17" s="4" t="inlineStr">
        <is>
          <t>Common stock, shares authorized (in shares)</t>
        </is>
      </c>
      <c r="B17" s="5" t="n">
        <v>250000</v>
      </c>
      <c r="C17" s="5" t="n">
        <v>250000</v>
      </c>
    </row>
    <row r="18">
      <c r="A18" s="4" t="inlineStr">
        <is>
          <t>Common stock, shares issued (in shares)</t>
        </is>
      </c>
      <c r="B18" s="5" t="n">
        <v>166000</v>
      </c>
      <c r="C18" s="5" t="n">
        <v>166000</v>
      </c>
    </row>
    <row r="19">
      <c r="A19" s="4" t="inlineStr">
        <is>
          <t>Common stock, shares outstanding (in shares)</t>
        </is>
      </c>
      <c r="B19" s="5" t="n">
        <v>166000</v>
      </c>
      <c r="C19" s="5"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3, or any other future period. These interim financial statements should be read in conjunction with the audited consolidated financial statements and notes thereto included in, or presented as exhibits to, the Company’s Annual Report on Form 10-K for the year ended December 31, 2022. The accompanying consolidated financial statements include the accounts of the Company and its controlled subsidiaries. All significant intercompany accounts and transactions have been eliminated. The portions of equity, net income (loss) and other comprehensive income (loss) of consolidated subsidiaries that are not attributable to the parent are presented separately as amounts attributable to noncontrolling interests in the consolidated financial statements. Noncontrolling interests represent predominantly the majority ownership held by third party investors in the Company's Operating segment, carried interest allocation to certain senior executives of the Company (Note 16), and membership interests in the OP primarily held by certain current and former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Prior to full redemption in May 2022, there was also redeemable noncontrolling interests in the Company's investment management business, as discussed further in Note 10.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the majority ownership held by third party investors in the Company's Operating segment and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Segment Reporting</t>
        </is>
      </c>
      <c r="B8" s="4" t="inlineStr">
        <is>
          <t>Segment Reporting The Company conducts its business through two reportable segments: (i) Investment Management; and (ii) Operating, the Company's direct co-investment in digital infrastructure assets held by its portfolio companies. • Investment Management — This segment represents the Company's global investment management platform, deploying and managing capital on behalf of a diverse base of global institutional investors. The Company's investment management platform is composed of a growing number of long-duration, private investment funds designed to provide institutional investors access to investments across different segments of the digital infrastructure ecosystem. In addition to its flagship value-add digital infrastructure equity offerings, the Company's investment offerings have expanded to include core equity, credit and liquid securities. The Company earns management fees based upon the assets or capital managed in investment vehicles, and may earn incentive fees and carried interest based upon the performance of such investment vehicles, subject to achievement of minimum return hurdles. The amount of incentive fees and carried interest recognized, a portion of which is allocated to employees and former employees, may be highly variable from period to period. Earnings from the Investment Management segment were attributed 31.5% to affiliates of Wafra, Inc. (collectively, "Wafra"), a private investment firm, prior to the Company's redemption of Wafra's interest in the investment management business at the end of May 2022 (Note 10). • Operating— This segment is composed of balance sheet equity interests in digital infrastructure portfolio companies, which generally earn rental income from providing use of digital asset space and/or capacity through leases, services and other agreements. The Company owned interests in two portfolio companies: Vantage SDC, a stabilized hyperscale data center business (DBRG ownership of 13% at September 30, 2023 and December 31, 2022), and DataBank, an edge colocation data center business (DBRG ownership of 11% at December 31, 2022 and through the final close of the recapitalization and deconsolidation in mid-September 2023; thereafter, the Company's remaining 9.87% interest in DataBank is presented within Corporate and Other) (Note 10). DataBank and Vantage SDC are portfolio companies managed by the Company under its Investment Management segment with respect to equity interests funded through third party capital. The Company's remaining investment activities and corporate level activities are presented as Corporate and Other. • Other investment activities are composed of the Company's equity interests in: (i) sponsored investment vehicles, primarily the DigitalBridge Partners ("DBP") flagship funds, InfraBridge funds and funds invested in DataBank, and seed investments in liquid securities and other potential new strategies; and (ii) remaining non-digital investments. Outside of its general partner interests, which are presented in the Investment Management segment, the Company's other equity interests in its sponsored and/or managed investment vehicles as general partner affiliate are considered to be incidental to its investment management business. The primary economics to the Company are represented by fee income and carried interest allocation as general partner and/or manager, rather than economics from its equity interest in the investment vehicles as a general partner affiliate or limited partner equivalent. With respect to seed investments, these are not intended to be a long-term deployment of capital by the Company and are warehoused on the Company's balance sheet potentially until such time that sufficient third party capital has been raised from sponsored funds. Remaining non-digital investments are composed of a marketable equity security, and equity interest in a non-traded REIT that is not available for immediate sale (Note 11). These other investment activities generate largely principal investment income from sponsored funds, and to a lesser extent, revenues in the form of dividend income from consolidated investment vehicles and non-digital investment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corporate use, compensation expense not directly attributable to the Investment Management segment, corporate level administrative and overhead costs, and adjustments to eliminate intercompany fees. Costs which are directly attributable, or otherwise can be subjected to a reasonable and systematic attribution, have been attributed to the Investment Management segment. For all periods presented prior to its deconsolidation on September 14, 2023 (Note 10), the consolidated results of operations of DataBank was included in the Operating segment as it represented the activities of a consolidated portfolio company that directly holds and operates digital infrastructure assets. The Operating segment continues to be a separate reporting segment that reflects the results of operations of Vantage SDC, the Company's remaining consolidated portfolio company. Subsequent to deconsolidation, the Company's retained interest in DataBank that is held through a sponsored investment vehicle is treated as an equity method investment for which the Company accounts only for its share of changes in the fair value of DataBank, and is presented in Corporate and Other, consistent with the treatment and presentation of the Company's interests as general partner affiliate in its other sponsored investment vehicles. Accordingly, the change in segment presentation as a result of deconsolidating DataBank does not represent a change in reporting segments and as a result, there is no change to prior period segment presentation as it relates to the Company's interest in DataBank. The results of operations of the Company's reportable segments are presented in the supplemental schedules to the consolidated statements of operations and reconciled to the consolidated statements of operations as follows: Three Months Ended September 30, 2023 Three Months Ended September 30, 2022 (In thousands) Investment Management Operating Corporate and Other Total Investment Management Operating Corporate and Other Total Income (Loss) attributable to DigitalBridge Group, Inc. Continuing operations $ 52,391 $ (10,191) $ 236,642 $ 278,842 $ 24,233 $ (15,881) $ 16,909 $ 25,261 Discontinued operations (2,369) (74,349) Net income (loss) attributable to DigitalBridge Group, Inc. $ 276,473 $ (49,088) Nine Months Ended September 30, 2023 Nine Months Ended September 30, 2022 (In thousands) Investment Management Operating Corporate and Other Total Investment Management Operating Corporate and Other Total Income (Loss) attributable to DigitalBridge Group, Inc. Continuing operations $ 50,502 $ (31,489) $ 70,697 $ 89,710 $ 37,900 $ (43,512) $ (152,026) $ (157,638) Discontinued operations (19,697) (159,569) Net income (loss) attributable to DigitalBridge Group, Inc. $ 70,013 $ (317,207)</t>
        </is>
      </c>
    </row>
    <row r="9">
      <c r="A9" s="4" t="inlineStr">
        <is>
          <t>Acquisitions</t>
        </is>
      </c>
      <c r="B9" s="4" t="inlineStr">
        <is>
          <t>Acquisi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earnings. Contingent consideration in connection with the acquisition of assets (and that is not a VIE) is generally recognized when the liability is considered both probable and reasonably estimable, as part of the basis of the acquired assets</t>
        </is>
      </c>
    </row>
    <row r="10">
      <c r="A10" s="4" t="inlineStr">
        <is>
          <t>Discontinued Operations and Assets and Related Liabilities Held for Disposition</t>
        </is>
      </c>
      <c r="B10"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In March 2023, the Company sold the entirety of its equity method investment in BrightSpire Capital, Inc. (NYSE: BRSP) of approximately 35.0 million shares for net proceeds totaling $201.6 million. The Company's investment in BRSP qualified as held for sale in March 2023 and its disposition represents a strategic shift that has major effects on the Company’s operations and financial results, meeting the criteria as discontinued operations as of March 2023. Accordingly, for all prior periods presented, the equity method investment in BRSP is presented as assets held for disposition on the consolidated balance sheets and equity method earnings (loss) from BRSP is presented as loss from discontinued operations on the consolidated statements of operations. In 2023, discontinued operations primarily reflect a $9.7 million impairment of BRSP shares prior to its disposition, and activities associated with equity investments excluded from the December 2021 bulk sale of the Company's non-digital investment portfolio. In addition to the above equity investments, in 2022, discontinued operations also included two months of operations of the Wellness Infrastructure business, along with other non-core assets held by a subsidiary, NRF Holdco, LLC ("NRF Holdco"), prior to the sale of all of the equity of NRF Holdco in February 2022. The sales price for 100% of the equity of NRF Holdco was $281 million, composed of $126 million cash and a $155 million unsecured promissory note, which was fully written down in March 2023, as discussed in Note 11. In 2022, the disposition of NRF Holdco resulted in a write-off of unamortized deferred financing costs on the Wellness Infrastructure debt assumed by the buyer of $92.1 million and additional impairment loss based upon final carrying value of the Wellness Infrastructure net assets. Loss from discontinued operations is summarized as follows. Three Months Ended September 30, Nine Months Ended September 30, (In thousands) 2023 2022 2023 2022 Revenues $ 1,770 $ 6,375 $ 5,608 $ 88,658 Expenses (4,325) (7,601) (12,684) (245,236) Other gain (loss) (84) (80,544) (13,770) (29,733) Income tax benefit (expense) 36 (8,532) 47 (2,424) Income (Loss) from discontinued operations (2,603) (90,302) (20,799) (188,735) Income (Loss) from discontinued operations attributable to noncontrolling interests: Investment entities (55) (10,227) 437 (16,016) Operating Company (179) (5,726) (1,539) (13,150) Income (Loss) from discontinued operations attributable to DigitalBridge Group, Inc. $ (2,369) $ (74,349) $ (19,697) $ (159,569) Assets and Related Liabilities Held for Disposition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t>
        </is>
      </c>
    </row>
    <row r="11">
      <c r="A11" s="4" t="inlineStr">
        <is>
          <t>Reclassifications</t>
        </is>
      </c>
      <c r="B11" s="4" t="inlineStr">
        <is>
          <t>Reclassifications Reclassifications have been made in connection with discontinued operations, as discussed in "— Discontinued Operations. " Additionally, the Company determined that principal investment income from its equity interest as general partner and general partner affiliate in its sponsored investment vehicles, and its entitlement to carried interest allocation, represent a core component of returns in its investment management business. Accordingly, beginning in 2023, principal investment income and carried interest allocation are presented within total revenues on the consolidated statements of operations. Prior periods have been reclassified to conform to current presentation.</t>
        </is>
      </c>
    </row>
    <row r="12">
      <c r="A12" s="4" t="inlineStr">
        <is>
          <t>Accounting Standards Adopted in 2023</t>
        </is>
      </c>
      <c r="B12" s="4" t="inlineStr">
        <is>
          <t>Accounting Standards Adopted in 2023 Contractual Sale Restriction on Equity Securities In June 2022, the Financial Accounting Standards Board issued Accounting Standards Update ("ASU") 2022-03, Fair Value Measurement of Equity Securities Subject to Contractual Sale Restrictions , which amends Accounting Standards Codification ("ASC") Topic 820, Fair Valu e Measurement, to clarify that a contractual sale restriction that is entity-specific is not part of the unit of account of an equity security and is therefore not considered in measuring the fair value of an equity security, in which case, a discount should not be applied. The amendment further prohibits recognizing the contractual sale restriction as a separate unit of account, that is, as a contra asset or liability. Sale restrictions that are characteristics of the holder of an equity security include, but are not limited to, lock-up agreements, market stand-off agreements, or specific provisions in agreements between shareholders. In contrast, a legal restriction preventing a security from being sold on a national securities exchange or an over-the-counter market is a security-specific characteristic as the restriction would similarly apply to a market participant buyer in an assumed sale of the security. This guidance also applies to issuers of equity securities that are subject to contractual sale restrictions, for example, equity securities issued as consideration in a business combination. The ASU requires additional disclosures related to equity securities that are subject to contractual sale restrictions, specifically (1) the fair value of such equity securities, (2) the nature and remaining duration of the restrictions, and (3) any circumstances that could cause a lapse in restrictions. The ASU is effective January 1, 2024, with early adoption permitted in the interim periods. Transition is prospective with any fair value adjustments resulting from adoption recognized in earnings and the amount adjusted disclosed in the period of adoption. For subsidiaries of the Company that are investment companies as defined in ASC Topic 946, Financial Services—Investment Companies, the ASU is applied prospectively to equity securities with contractual sale restrictions entered into or modified on or after the adoption date. For equity securities with contractual sale restrictions entered into or modified before the adoption date, the existing accounting policy continues to be applied until the restrictions expire or are modified, and if the existing accounting policy differs from the amended guidance, the additional disclosure requirements under the ASU would be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Operating Results</t>
        </is>
      </c>
      <c r="B4" s="4" t="inlineStr">
        <is>
          <t>The results of operations of the Company's reportable segments are presented in the supplemental schedules to the consolidated statements of operations and reconciled to the consolidated statements of operations as follows: Three Months Ended September 30, 2023 Three Months Ended September 30, 2022 (In thousands) Investment Management Operating Corporate and Other Total Investment Management Operating Corporate and Other Total Income (Loss) attributable to DigitalBridge Group, Inc. Continuing operations $ 52,391 $ (10,191) $ 236,642 $ 278,842 $ 24,233 $ (15,881) $ 16,909 $ 25,261 Discontinued operations (2,369) (74,349) Net income (loss) attributable to DigitalBridge Group, Inc. $ 276,473 $ (49,088) Nine Months Ended September 30, 2023 Nine Months Ended September 30, 2022 (In thousands) Investment Management Operating Corporate and Other Total Investment Management Operating Corporate and Other Total Income (Loss) attributable to DigitalBridge Group, Inc. Continuing operations $ 50,502 $ (31,489) $ 70,697 $ 89,710 $ 37,900 $ (43,512) $ (152,026) $ (157,638) Discontinued operations (19,697) (159,569) Net income (loss) attributable to DigitalBridge Group, Inc. $ 70,013 $ (317,207)</t>
        </is>
      </c>
    </row>
    <row r="5">
      <c r="A5" s="4" t="inlineStr">
        <is>
          <t>Schedule of Discontinued Operations, Net Income (Loss)</t>
        </is>
      </c>
      <c r="B5" s="4" t="inlineStr">
        <is>
          <t>Loss from discontinued operations is summarized as follows. Three Months Ended September 30, Nine Months Ended September 30, (In thousands) 2023 2022 2023 2022 Revenues $ 1,770 $ 6,375 $ 5,608 $ 88,658 Expenses (4,325) (7,601) (12,684) (245,236) Other gain (loss) (84) (80,544) (13,770) (29,733) Income tax benefit (expense) 36 (8,532) 47 (2,424) Income (Loss) from discontinued operations (2,603) (90,302) (20,799) (188,735) Income (Loss) from discontinued operations attributable to noncontrolling interests: Investment entities (55) (10,227) 437 (16,016) Operating Company (179) (5,726) (1,539) (13,150) Income (Loss) from discontinued operations attributable to DigitalBridge Group, Inc. $ (2,369) $ (74,349) $ (19,697) $ (159,5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and Allocation to Assets Acquired and Liabilities Assumed</t>
        </is>
      </c>
      <c r="B4" s="4" t="inlineStr">
        <is>
          <t xml:space="preserve">The following table summarizes the total consideration and allocation to assets acquired and liabilities assumed. The initial cash consideration was determined, in part, based upon estimated net working capital of the acquired entities at closing. The purchase price allocation is provisional and will be finalized through the one year measurement period. In the second and third quarters of 2023, certain adjustments were identified that affected the provisional accounting, as presented below. These were adjustments to net working capital and to the value of acquired interest in an InfraBridge fund based upon a revised net asset value ("NAV") of the fund, applying new information about facts and circumstances that existed at the time of acquisition. (In thousands) As Reported Measurement Period Adjustments As Revised At September 30, 2023 Consideration Cash $ 364,338 $ 1,102 $ 365,440 Estimated fair value of contingent consideration 10,874 — 10,874 $ 375,212 $ 376,314 Assets acquired and liabilities assumed Cash 51,174 — 51,174 Principal investments 130,810 (18,500) 112,310 Intangible assets 50,800 — 50,800 Other assets 27,682 8,517 36,199 Deferred tax liabilities (10,198) — (10,198) Other liabilities (21,625) (10,190) (31,815) Fair value of net assets acquired 228,643 208,470 Goodwill 146,569 21,275 167,844 $ 375,212 $ 376,314 The following table summarizes the allocation of cash consideration to assets acquired, which includes capitalized transaction costs. 2023 2022 (In thousands) Acquisition by DataBank Vantage SDC Expansion Capacity TowerCo Acquisitions by DataBank Vantage SDC Expansion Capacity Purchase price allocation Real estate $ 153,944 $ 26,578 $ 363,121 $ 627,474 $ 140,140 Intangible assets 1,993 5,070 673,218 77,885 21,162 ROU and other assets — — 234,462 3,994 — Deferred tax liabilities — — (243,223) — — Intangible, lease and other liabilities (1,334) — (236,324) (2,839) — $ 154,603 $ 31,648 $ 791,254 $ 706,514 $ 161,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in Unconsolidated Ventures</t>
        </is>
      </c>
      <c r="B4" s="4" t="inlineStr">
        <is>
          <t xml:space="preserve">The Company's equity and debt investments are represented by the following: (In thousands) September 30, 2023 December 31, 2022 Investment Management Equity method investments Principal investments $ 59,668 $ 51,665 Carried interest allocation 506,736 341,749 566,404 393,414 Other equity investment 2,488 1,913 Total Investment Management 568,892 395,327 Operating Debt investments—loan receivable — 4,638 Corporate and Other Equity method investments—Principal investments 990,289 358,846 Equity investments of consolidated funds 178,176 185,845 Other equity investments 91,697 113,111 Debt investments CLO subordinated notes 50,927 50,927 Loan receivable — 133,307 Total Corporate and Other 1,311,089 842,036 Total Investments $ 1,879,981 $ 1,242,001 </t>
        </is>
      </c>
    </row>
    <row r="5">
      <c r="A5" s="4" t="inlineStr">
        <is>
          <t>Schedule of 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At September 30, 2023 and December 31, 2022 $ 50,927 $ — $ — $ — $ 50,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Components of Real Estates</t>
        </is>
      </c>
      <c r="B4" s="4" t="inlineStr">
        <is>
          <t xml:space="preserve">The following table summarizes the Company's real estate held for investment by subsidiaries in the Operating segment. (In thousands) September 30, 2023 December 31, 2022 Land $ 117,409 $ 257,588 Buildings and improvements 923,308 1,573,605 Data center infrastructure 2,450,515 4,427,150 Construction in progress 25,155 395,393 3,516,387 6,653,736 Less: Accumulated depreciation (465,810) (732,438) Real estate assets, net $ 3,050,577 $ 5,921,298 </t>
        </is>
      </c>
    </row>
    <row r="5">
      <c r="A5" s="4" t="inlineStr">
        <is>
          <t>Schedule of Components of Property Operating Income</t>
        </is>
      </c>
      <c r="B5" s="4" t="inlineStr">
        <is>
          <t xml:space="preserve">Components of property operating income are as follows. Three Months Ended September 30, Nine Months Ended September 30, (In thousands) 2023 2022 2023 2022 Lease income: Fixed lease income $ 158,905 $ 195,701 $ 514,862 $ 537,213 Variable lease income 37,434 29,453 105,123 86,668 196,339 225,154 619,985 623,881 Data center service revenue 16,995 18,925 56,993 56,903 Other property operating income 724 257 2,760 314 $ 214,058 $ 244,336 $ 679,738 $ 681,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by reportable segment. Nine Months Ended September 30, 2023 2022 (In thousands) Investment Management (1) Operating Total Investment Management (1) Operating Total Beginning balance $ 298,248 $ 463,120 $ 761,368 $ 298,248 $ 463,120 $ 761,368 Business combination (Note 3) 167,844 — 167,844 — — — Deconsolidation (Note 10) — (463,120) (463,120) — — — Ending balance $ 466,092 $ — $ 466,092 $ 298,248 $ 463,120 $ 761,368 __________ (1) Remaining goodwill deductible for income tax purposes was $114.4 million at September 30, 2023 </t>
        </is>
      </c>
    </row>
    <row r="5">
      <c r="A5" s="4" t="inlineStr">
        <is>
          <t>Schedule of Deferred Leasing Costs and Other Intangibles</t>
        </is>
      </c>
      <c r="B5" s="4" t="inlineStr">
        <is>
          <t>Deferred leasing costs and identifiable intangible assets and liabilities are as follows. September 30, 2023 December 31, 2022 (In thousands) Carrying Amount (1)(2) Accumulated Amortization (1)(2) Net Carrying Amount (1) Carrying Amount (1) Accumulated Amortization (1) Net Carrying Amount (1) Deferred Leasing Costs and Intangible Assets Investment management intangibles (3) $ 202,215 $ (94,953) $ 107,262 $ 164,189 $ (82,432) $ 81,757 Deferred leasing costs and lease-related intangible assets (4) 817,983 (230,996) 586,987 1,239,477 (397,975) 841,502 Customer relationships and service contracts (5) — — — 218,154 (62,788) 155,366 Trade names 4,300 (1,799) 2,501 26,400 (15,656) 10,744 Other (6) 1,519 (515) 1,004 6,818 (4,020) 2,798 Total deferred leasing costs and intangible assets $ 1,026,017 $ (328,263) $ 697,754 $ 1,655,038 $ (562,871) $ 1,092,167 Intangible Liabilities Lease intangible liabilities (4) $ 26,716 $ (5,883) $ 20,833 $ 46,636 $ (16,812) $ 29,824 __________ (1) Presented net of impairments and write-offs, if any. (2) Exclude intangible assets and liabilities that were fully amortized in prior years. (3) Composed of investment management contracts and investor relationships. (4) Lease intangible assets are composed of in-place leases, above-market leases and tenant relationships. Lease-intangible liabilities are composed of below-market leases. (5) In connection with data center services provided in the colocation data center business which was deconsolidated in September 2023.</t>
        </is>
      </c>
    </row>
    <row r="6">
      <c r="A6" s="4" t="inlineStr">
        <is>
          <t>Schedule of Amortization of Intangible Assets and Liabilities</t>
        </is>
      </c>
      <c r="B6" s="4" t="inlineStr">
        <is>
          <t>The following table summarizes amortization of deferred leasing costs and finite-lived intangible assets and intangible liabilities: Three Months Ended September 30, Nine Months Ended September 30, (In thousands) 2023 2022 2023 2022 Net increase (decrease) to rental income (1) $ 383 $ (3) $ 457 $ 172 Amortization expense Investment management intangibles $ 8,685 $ 5,066 $ 25,496 $ 15,176 Deferred leasing costs and lease-related intangibles 25,120 34,834 92,488 118,941 Customer relationships and service contracts 3,392 7,754 11,853 18,554 Trade name 911 1,098 3,107 3,294 Other 395 477 1,354 1,431 $ 38,503 $ 49,229 $ 134,298 $ 157,396 __________ (1) Represents the net effect of amortizing above- and below-market leas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 Year Ending December 31, (In thousands) Remaining 2023 2024 2025 2026 2027 2028 and thereafter Total Net increase (decrease) to rental income $ (447) $ (1,759) $ (1,875) $ (1,301) $ (1,049) $ 1,043 $ (5,388) Amortization expense 25,155 90,489 83,319 73,978 64,047 334,545 671,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9 Months Ended</t>
        </is>
      </c>
    </row>
    <row r="2">
      <c r="B2" s="2" t="inlineStr">
        <is>
          <t>Sep. 30, 2023</t>
        </is>
      </c>
    </row>
    <row r="3">
      <c r="A3" s="3" t="inlineStr">
        <is>
          <t>Restricted Cash, Other Assets And Other Liabilities [Abstract]</t>
        </is>
      </c>
      <c r="B3" s="4" t="inlineStr">
        <is>
          <t xml:space="preserve"> </t>
        </is>
      </c>
    </row>
    <row r="4">
      <c r="A4" s="4" t="inlineStr">
        <is>
          <t>Schedule of the Company's Other Assets, Net</t>
        </is>
      </c>
      <c r="B4" s="4" t="inlineStr">
        <is>
          <t>The following table summarizes the Company's other assets. (In thousands) September 30, 2023 December 31, 2022 Straight-line rents $ 52,470 $ 42,721 Investment deposits and pending deal costs 310 1,377 Derivative assets — 11,793 Prepaid taxes and deferred tax assets, net 11,197 8,709 Receivables from resolution of investment 350 14,923 Operating lease right-of-use asset—corporate offices 34,749 23,689 Operating lease right-of-use asset—investment properties — 305,760 Finance lease right-of-use asset—investment properties — 120,261 Accounts receivable, net (1) 30,438 66,059 Prepaid expenses 16,361 28,760 Other assets 11,374 15,798 Fixed assets, net (2) 8,091 14,200 Total other assets $ 165,340 $ 654,050 __________ (1) Includes primarily receivables from tenants in the Operating segment. (2) Net of accumulated depreciation of $8.4 million at September 30, 2023 and $17.9 million at December 31, 2022 .</t>
        </is>
      </c>
    </row>
    <row r="5">
      <c r="A5" s="4" t="inlineStr">
        <is>
          <t>Schedule of Accrued and Other Liabilities</t>
        </is>
      </c>
      <c r="B5" s="4" t="inlineStr">
        <is>
          <t>The following table summarizes the Company's other liabilities: (In thousands) September 30, 2023 December 31, 2022 Deferred investment management fees (1) $ 8,918 $ 6,264 Other deferred income (2) 36,174 55,188 Interest payable—corporate debt 1,181 4,431 Interest payable—investment level debt 3,420 5,624 Common and preferred stock dividends payable 16,418 16,491 Securities sold short—consolidated funds 43,832 40,928 Due to custodians—consolidated funds 9,548 35,458 Current and deferred income tax liability 7,304 98 Contingent consideration payable—InfraBridge (Note 11) 11,203 — Contingent consideration payable—Wafra (Note 10) 35,000 125,000 Warrants issued to Wafra (Note 10) 41,400 17,700 Operating lease liability—corporate offices 49,954 40,497 Operating lease liability—investment properties — 282,433 Finance lease liability—investment properties — 135,624 Accrued compensation 48,756 52,031 Accrued incentive fee and carried interest compensation 242,402 171,086 Accrued real estate and other taxes 6,569 21,580 Payable for Vantage SDC expansion capacity (3) 38,538 56,889 Accounts payable and accrued expenses 45,118 185,900 Due to affiliates (Note 16) 13,055 12,451 Other liabilities 9,782 6,423 Other liabilities $ 668,572 $ 1,272,096 __________ (1) Deferred investment management fees are expected to be recognized as fee income over a weighted average period of 2.8 years as of September 30, 2023 and 2.9 years as of December 31, 2022. Deferred investment management fees recognized as income of $1.5 million and $0.6 million in the three months ended September 30, 2023 and 2022 , respectively, and $2.8 million and $3.1 million in the nine months ended September 30, 2023 and 2022, respectively, pertain to the deferred management fee balance at the beginning of each respective period. (2) Represents primarily prepaid rental income and upfront payment received for data center installation services in the Operating segment. (3) Represents deferred purchase consideration associated with a Vantage SDC add-on acquisition in 2021 that is to be paid upon future lease-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Corporate debt is presented within Corporate and Other, except that a portion of the securitized financing facility is allocated to the Investment Management and Operating segments consistent with the cash flows that service the debt and the underlying collateral that resides across the Company's various lines of business. September 30, 2023 December 31, 2022 (In thousands) Investment Management Operating Corporate and Other Total Investment Management Operating Corporate and Other Total Corporate debt Securitized financing facility $ 199,745 $ 70,499 $ 23,499 $ 293,743 $ 198,677 $ 70,120 $ 23,374 $ 292,171 Convertible and exchangeable senior notes — — 77,378 77,378 — — 276,741 276,741 $ 199,745 $ 70,499 $ 100,877 $ 371,121 $ 198,677 $ 70,120 $ 300,115 $ 568,912 The components that make up the carrying value of corporate and investment-level debt are as follows. Corporate Debt (In thousands) Securitized Financing Facility Convertible and Exchangeable Senior Notes Total Non-Recourse Investment-Level Debt September 30, 2023 Debt at amortized cost Principal $ 300,000 $ 78,422 $ 378,422 $ 2,806,408 Premium (discount), net — (933) (933) 5,119 Deferred financing costs (6,257) (111) (6,368) (25,475) $ 293,743 $ 77,378 $ 371,121 $ 2,786,052 December 31, 2022 Debt at amortized cost Principal $ 300,000 $ 278,422 $ 578,422 $ 4,634,235 Premium (discount), net — (1,293) (1,293) 10,713 Deferred financing costs (7,829) (388) (8,217) (57,720) $ 292,171 $ 276,741 $ 568,912 $ 4,587,228 The following table summarizes certain key terms of corporate and investment-level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September 30, 2023 Corporate debt Recourse Securitized financing facility (3) $ 300,000 3.93 % 3.0 $ — NA 3.0 $ 300,000 3.93 % 3.0 Exchangeable senior notes 78,422 5.75 % 1.8 — NA NA 78,422 5.75 % 1.8 $ 378,422 $ — $ 378,422 Investment-Level Secured Debt Non-recourse Operating segment $ 2,801,748 2.84 % 2.7 $ — NA NA $ 2,801,748 2.84 % 2.7 Corporate and Other—Consolidated fund — NA NA 4,660 6.92 % 0.9 4,660 6.92 % 0.9 $ 2,801,748 $ 4,660 $ 2,806,408 December 31, 2022 Corporate debt Recourse Securitized financing facility (3) $ 300,000 3.93 % 3.7 $ — NA 3.7 $ 300,000 3.93 % 3.7 Convertible and exchangeable senior notes 278,422 5.21 % 0.9 — NA NA 278,422 5.21 % 0.9 $ 578,422 $ — $ 578,422 Investment-Level Secured Debt Non-recourse Operating segment $ 3,640,235 2.43 % 3.1 $ 993,500 8.41 % 2.6 $ 4,633,735 3.71 % 3.0 Corporate and Other—Consolidated fund — NA NA 500 5.96 % 1.6 500 5.96 % 1.6 $ 3,640,235 $ 994,000 $ 4,634,235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t>
        </is>
      </c>
    </row>
    <row r="5">
      <c r="A5" s="4" t="inlineStr">
        <is>
          <t>Schedule of Convertible Senior Notes Issued</t>
        </is>
      </c>
      <c r="B5" s="4" t="inlineStr">
        <is>
          <t xml:space="preserve">Convertible and exchangeable senior notes (collectively, the senior notes) are composed of the following, representing senior unsecured obligations of DigitalBridge Group, Inc. or the OP as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3 December 31, 2022 Issued by DigitalBridge Group, Inc. 5.00% Convertible Senior Notes (2) April 2013 April 15, 2023 5.00 % $ 63.02 15.8675 3,174 April 22, 2020 $ — $ 200,000 Issued by DigitalBridge Operating Company, LLC 5.75% Exchangeable Senior Notes July 2020 July 15, 2025 5.75 % 9.20 108.6956 8,524 July 21, 2023 78,422 78,422 $ 78,422 $ 278,422 __________ (1) The conversion or exchange ratio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senior notes. The ratios are presented in shares of common stock per $1,000 principal of each senior note. </t>
        </is>
      </c>
    </row>
    <row r="6">
      <c r="A6" s="4" t="inlineStr">
        <is>
          <t>Schedule of Future Minimum Principal Payments</t>
        </is>
      </c>
      <c r="B6" s="4" t="inlineStr">
        <is>
          <t>The following table summarizes future scheduled minimum principal payments of debt at September 30, 2023. Future debt principal payments are presented based upon anticipated repayment dates for notes issued under securitization financing, or based upon initial maturity dates or extended maturity dates if extension criteria are met at September 30, 2023 for extensions that are at the option of the respective borrower entities. (In thousands) Remaining 2023 2024 2025 2026 2027 2028 and thereafter Total Corporate debt Securitized financing facility $ — $ — $ — $ 300,000 $ — $ — $ 300,000 Exchangeable senior notes — — 78,422 — — — 78,422 $ — $ — $ 78,422 $ 300,000 $ — $ — $ 378,422 Non-recourse investment-level secured debt Operating segment $ 995 $ 600,753 $ 700,000 $ 530,000 $ 600,000 $ 370,000 $ 2,801,748 Corporate and Other—Consolidated fund — 4,660 — — — — 4,660 $ 995 $ 605,413 $ 700,000 $ 530,000 $ 600,000 $ 370,000 $ 2,806,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tivity of Preferred and Common Stock</t>
        </is>
      </c>
      <c r="B4" s="4" t="inlineStr">
        <is>
          <t xml:space="preserve">The table below summarizes the share activities of the Company's preferred stock and common stock. Number of Shares (In thousands) Preferred Stock Class A Common Stock Class B Common Stock Shares outstanding at December 31, 2021 35,340 142,144 166 Stock repurchases (2,229) (945) — Exchange of notes for class A common stock — 6,389 — Shares issued upon redemption of OP Units — 100 — Shares issued for redemption of redeemable noncontrolling interest (Note 10) — 14,435 — Equity awards issued, net of forfeitures — 1,533 — Shares canceled for tax withholding on vested equity awards — (681) — Shares outstanding at September 30, 2022 33,111 162,975 166 Shares outstanding at December 31, 2022 33,111 159,763 166 Stock repurchases (235) — — Shares issued upon redemption of OP Units — 253 — Equity awards issued, net of forfeitures — 4,815 — Shares canceled for tax withholding on vested equity awards — (1,567) — Shares outstanding at September 30, 2023 32,876 163,264 166 The table below summarizes the preferred stock issued and outstanding at September 30, 2023: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t>
        </is>
      </c>
    </row>
    <row r="5">
      <c r="A5" s="4" t="inlineStr">
        <is>
          <t>Schedule of 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Foreign Currency Translation Gain (Loss) Unrealized Gain (Loss) on Net Investment Hedges Total AOCI at December 31, 2021 $ 2,334 $ 5,861 $ 26,502 $ 7,686 $ 42,383 Other comprehensive income (loss) before reclassifications (3,790) — (36,281) 24,477 (15,594) Amounts reclassified from AOCI (200) (5,861) (17,016) (7,768) (30,845) AOCI at September 30, 2022 $ (1,656) $ — $ (26,795) $ 24,395 $ (4,056) AOCI at December 31, 2022 $ (295) $ — $ (1,214) $ — $ (1,509) Other comprehensive income (loss) before reclassifications (1) — 1,264 — 1,263 Amounts reclassified from AOCI 296 — (902) — (606) Deconsolidation of DataBank — — 965 — 965 AOCI at September 30, 2023 $ — $ — $ 113 $ — $ 113 Changes in Components of AOCI—Noncontrolling Interests in Investment Entities (In thousands) Foreign Currency Translation Gain (Loss) AOCI at December 31, 2021 $ 11,057 Other comprehensive income (loss) before reclassifications (29,551) Amounts reclassified from AOCI (9,819) AOCI at September 30, 2022 $ (28,313) AOCI at December 31, 2022 $ (3,015) Other comprehensive income (loss) before reclassifications (1,666) Amounts reclassified from AOCI 2,082 Deconsolidation of DataBank 2,550 AOCI at September 30, 2023 $ (49)</t>
        </is>
      </c>
    </row>
    <row r="6">
      <c r="A6" s="4" t="inlineStr">
        <is>
          <t>Schedule of Reclassification out of Accumulated Other Comprehensive Income</t>
        </is>
      </c>
      <c r="B6" s="4" t="inlineStr">
        <is>
          <t xml:space="preserve">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3 2022 2023 2022 Relief of basis of AFS debt securities $ — $ — $ — $ 5,861 Release of foreign currency cumulative translation adjustments 284 (3,664) 902 17,016 Realized gain on net investment hedges — 7,768 — 7,768 Deconsolidation of DataBank (965) (965) — Release of AOCI of equity method investments — — (296)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arried interest allocation</t>
        </is>
      </c>
      <c r="B4" s="6" t="n">
        <v>168891</v>
      </c>
      <c r="C4" s="6" t="n">
        <v>121698</v>
      </c>
      <c r="D4" s="6" t="n">
        <v>193389</v>
      </c>
      <c r="E4" s="6" t="n">
        <v>201398</v>
      </c>
    </row>
    <row r="5">
      <c r="A5" s="4" t="inlineStr">
        <is>
          <t>Principal investment income</t>
        </is>
      </c>
      <c r="B5" s="5" t="n">
        <v>17943</v>
      </c>
      <c r="C5" s="5" t="n">
        <v>11531</v>
      </c>
      <c r="D5" s="5" t="n">
        <v>51914</v>
      </c>
      <c r="E5" s="5" t="n">
        <v>34429</v>
      </c>
    </row>
    <row r="6">
      <c r="A6" s="4" t="inlineStr">
        <is>
          <t>Other income</t>
        </is>
      </c>
      <c r="B6" s="5" t="n">
        <v>10948</v>
      </c>
      <c r="C6" s="5" t="n">
        <v>11024</v>
      </c>
      <c r="D6" s="5" t="n">
        <v>37024</v>
      </c>
      <c r="E6" s="5" t="n">
        <v>33975</v>
      </c>
    </row>
    <row r="7">
      <c r="A7" s="4" t="inlineStr">
        <is>
          <t>Total revenues</t>
        </is>
      </c>
      <c r="B7" s="5" t="n">
        <v>477080</v>
      </c>
      <c r="C7" s="5" t="n">
        <v>429852</v>
      </c>
      <c r="D7" s="5" t="n">
        <v>1152173</v>
      </c>
      <c r="E7" s="5" t="n">
        <v>107931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 expense</t>
        </is>
      </c>
      <c r="B9" s="5" t="n">
        <v>94481</v>
      </c>
      <c r="C9" s="5" t="n">
        <v>105987</v>
      </c>
      <c r="D9" s="5" t="n">
        <v>289838</v>
      </c>
      <c r="E9" s="5" t="n">
        <v>287280</v>
      </c>
    </row>
    <row r="10">
      <c r="A10" s="4" t="inlineStr">
        <is>
          <t>Interest expense</t>
        </is>
      </c>
      <c r="B10" s="5" t="n">
        <v>49894</v>
      </c>
      <c r="C10" s="5" t="n">
        <v>53032</v>
      </c>
      <c r="D10" s="5" t="n">
        <v>173112</v>
      </c>
      <c r="E10" s="5" t="n">
        <v>143450</v>
      </c>
    </row>
    <row r="11">
      <c r="A11" s="4" t="inlineStr">
        <is>
          <t>Investment expense</t>
        </is>
      </c>
      <c r="B11" s="5" t="n">
        <v>5728</v>
      </c>
      <c r="C11" s="5" t="n">
        <v>9510</v>
      </c>
      <c r="D11" s="5" t="n">
        <v>16732</v>
      </c>
      <c r="E11" s="5" t="n">
        <v>26262</v>
      </c>
    </row>
    <row r="12">
      <c r="A12" s="4" t="inlineStr">
        <is>
          <t>Transaction-related costs</t>
        </is>
      </c>
      <c r="B12" s="5" t="n">
        <v>896</v>
      </c>
      <c r="C12" s="5" t="n">
        <v>3879</v>
      </c>
      <c r="D12" s="5" t="n">
        <v>10536</v>
      </c>
      <c r="E12" s="5" t="n">
        <v>6800</v>
      </c>
    </row>
    <row r="13">
      <c r="A13" s="4" t="inlineStr">
        <is>
          <t>Placement fees</t>
        </is>
      </c>
      <c r="B13" s="5" t="n">
        <v>15</v>
      </c>
      <c r="C13" s="5" t="n">
        <v>0</v>
      </c>
      <c r="D13" s="5" t="n">
        <v>3668</v>
      </c>
      <c r="E13" s="5" t="n">
        <v>0</v>
      </c>
    </row>
    <row r="14">
      <c r="A14" s="4" t="inlineStr">
        <is>
          <t>Depreciation and amortization</t>
        </is>
      </c>
      <c r="B14" s="5" t="n">
        <v>128000</v>
      </c>
      <c r="C14" s="5" t="n">
        <v>145594</v>
      </c>
      <c r="D14" s="5" t="n">
        <v>419136</v>
      </c>
      <c r="E14" s="5" t="n">
        <v>429513</v>
      </c>
    </row>
    <row r="15">
      <c r="A15" s="4" t="inlineStr">
        <is>
          <t>Compensation expense—cash and equity-based</t>
        </is>
      </c>
      <c r="B15" s="5" t="n">
        <v>74714</v>
      </c>
      <c r="C15" s="5" t="n">
        <v>65544</v>
      </c>
      <c r="D15" s="5" t="n">
        <v>232356</v>
      </c>
      <c r="E15" s="5" t="n">
        <v>183878</v>
      </c>
    </row>
    <row r="16">
      <c r="A16" s="4" t="inlineStr">
        <is>
          <t>Compensation expense—incentive fee and carried interest allocation</t>
        </is>
      </c>
      <c r="B16" s="5" t="n">
        <v>72865</v>
      </c>
      <c r="C16" s="5" t="n">
        <v>80831</v>
      </c>
      <c r="D16" s="5" t="n">
        <v>72110</v>
      </c>
      <c r="E16" s="5" t="n">
        <v>109548</v>
      </c>
    </row>
    <row r="17">
      <c r="A17" s="4" t="inlineStr">
        <is>
          <t>Administrative expenses</t>
        </is>
      </c>
      <c r="B17" s="5" t="n">
        <v>24077</v>
      </c>
      <c r="C17" s="5" t="n">
        <v>29909</v>
      </c>
      <c r="D17" s="5" t="n">
        <v>76346</v>
      </c>
      <c r="E17" s="5" t="n">
        <v>84147</v>
      </c>
    </row>
    <row r="18">
      <c r="A18" s="4" t="inlineStr">
        <is>
          <t>Total expenses</t>
        </is>
      </c>
      <c r="B18" s="5" t="n">
        <v>450670</v>
      </c>
      <c r="C18" s="5" t="n">
        <v>494286</v>
      </c>
      <c r="D18" s="5" t="n">
        <v>1293834</v>
      </c>
      <c r="E18" s="5" t="n">
        <v>1270878</v>
      </c>
    </row>
    <row r="19">
      <c r="A19" s="4" t="inlineStr">
        <is>
          <t>Other gain (loss), net</t>
        </is>
      </c>
      <c r="B19" s="5" t="n">
        <v>254827</v>
      </c>
      <c r="C19" s="5" t="n">
        <v>25908</v>
      </c>
      <c r="D19" s="5" t="n">
        <v>100545</v>
      </c>
      <c r="E19" s="5" t="n">
        <v>-170229</v>
      </c>
    </row>
    <row r="20">
      <c r="A20" s="4" t="inlineStr">
        <is>
          <t>Income (loss) from continuing operations before income taxes</t>
        </is>
      </c>
      <c r="B20" s="5" t="n">
        <v>281237</v>
      </c>
      <c r="C20" s="5" t="n">
        <v>-38526</v>
      </c>
      <c r="D20" s="5" t="n">
        <v>-41116</v>
      </c>
      <c r="E20" s="5" t="n">
        <v>-361789</v>
      </c>
    </row>
    <row r="21">
      <c r="A21" s="4" t="inlineStr">
        <is>
          <t>Income tax benefit (expense)</t>
        </is>
      </c>
      <c r="B21" s="5" t="n">
        <v>143</v>
      </c>
      <c r="C21" s="5" t="n">
        <v>7841</v>
      </c>
      <c r="D21" s="5" t="n">
        <v>-4168</v>
      </c>
      <c r="E21" s="5" t="n">
        <v>17772</v>
      </c>
    </row>
    <row r="22">
      <c r="A22" s="4" t="inlineStr">
        <is>
          <t>Income (loss) from continuing operations</t>
        </is>
      </c>
      <c r="B22" s="5" t="n">
        <v>281380</v>
      </c>
      <c r="C22" s="5" t="n">
        <v>-30685</v>
      </c>
      <c r="D22" s="5" t="n">
        <v>-45284</v>
      </c>
      <c r="E22" s="5" t="n">
        <v>-344017</v>
      </c>
    </row>
    <row r="23">
      <c r="A23" s="4" t="inlineStr">
        <is>
          <t>Income (loss) from discontinued operations</t>
        </is>
      </c>
      <c r="B23" s="5" t="n">
        <v>-2603</v>
      </c>
      <c r="C23" s="5" t="n">
        <v>-90302</v>
      </c>
      <c r="D23" s="5" t="n">
        <v>-20799</v>
      </c>
      <c r="E23" s="5" t="n">
        <v>-188735</v>
      </c>
    </row>
    <row r="24">
      <c r="A24" s="4" t="inlineStr">
        <is>
          <t>Net income (loss)</t>
        </is>
      </c>
      <c r="B24" s="5" t="n">
        <v>278777</v>
      </c>
      <c r="C24" s="5" t="n">
        <v>-120987</v>
      </c>
      <c r="D24" s="5" t="n">
        <v>-66083</v>
      </c>
      <c r="E24" s="5" t="n">
        <v>-532752</v>
      </c>
    </row>
    <row r="25">
      <c r="A25" s="3" t="inlineStr">
        <is>
          <t>Net income (loss) attributable to noncontrolling interests:</t>
        </is>
      </c>
      <c r="B25" s="4" t="inlineStr">
        <is>
          <t xml:space="preserve"> </t>
        </is>
      </c>
      <c r="C25" s="4" t="inlineStr">
        <is>
          <t xml:space="preserve"> </t>
        </is>
      </c>
      <c r="D25" s="4" t="inlineStr">
        <is>
          <t xml:space="preserve"> </t>
        </is>
      </c>
      <c r="E25" s="4" t="inlineStr">
        <is>
          <t xml:space="preserve"> </t>
        </is>
      </c>
    </row>
    <row r="26">
      <c r="A26" s="4" t="inlineStr">
        <is>
          <t>Redeemable noncontrolling interests</t>
        </is>
      </c>
      <c r="B26" s="5" t="n">
        <v>132</v>
      </c>
      <c r="C26" s="5" t="n">
        <v>-6442</v>
      </c>
      <c r="D26" s="5" t="n">
        <v>4634</v>
      </c>
      <c r="E26" s="5" t="n">
        <v>-31989</v>
      </c>
    </row>
    <row r="27">
      <c r="A27" s="4" t="inlineStr">
        <is>
          <t>Investment entities</t>
        </is>
      </c>
      <c r="B27" s="5" t="n">
        <v>-17746</v>
      </c>
      <c r="C27" s="5" t="n">
        <v>-60623</v>
      </c>
      <c r="D27" s="5" t="n">
        <v>-142241</v>
      </c>
      <c r="E27" s="5" t="n">
        <v>-152770</v>
      </c>
    </row>
    <row r="28">
      <c r="A28" s="4" t="inlineStr">
        <is>
          <t>Operating Company</t>
        </is>
      </c>
      <c r="B28" s="5" t="n">
        <v>19918</v>
      </c>
      <c r="C28" s="5" t="n">
        <v>-4834</v>
      </c>
      <c r="D28" s="5" t="n">
        <v>1511</v>
      </c>
      <c r="E28" s="5" t="n">
        <v>-30786</v>
      </c>
    </row>
    <row r="29">
      <c r="A29" s="4" t="inlineStr">
        <is>
          <t>Net income (loss) attributable to DigitalBridge Group, Inc.</t>
        </is>
      </c>
      <c r="B29" s="5" t="n">
        <v>276473</v>
      </c>
      <c r="C29" s="5" t="n">
        <v>-49088</v>
      </c>
      <c r="D29" s="5" t="n">
        <v>70013</v>
      </c>
      <c r="E29" s="5" t="n">
        <v>-317207</v>
      </c>
    </row>
    <row r="30">
      <c r="A30" s="4" t="inlineStr">
        <is>
          <t>Preferred stock dividends</t>
        </is>
      </c>
      <c r="B30" s="5" t="n">
        <v>14645</v>
      </c>
      <c r="C30" s="5" t="n">
        <v>15283</v>
      </c>
      <c r="D30" s="5" t="n">
        <v>43996</v>
      </c>
      <c r="E30" s="5" t="n">
        <v>46801</v>
      </c>
    </row>
    <row r="31">
      <c r="A31" s="4" t="inlineStr">
        <is>
          <t>Preferred stock repurchases</t>
        </is>
      </c>
      <c r="B31" s="5" t="n">
        <v>0</v>
      </c>
      <c r="C31" s="5" t="n">
        <v>-1098</v>
      </c>
      <c r="D31" s="5" t="n">
        <v>-927</v>
      </c>
      <c r="E31" s="5" t="n">
        <v>-1098</v>
      </c>
    </row>
    <row r="32">
      <c r="A32" s="4" t="inlineStr">
        <is>
          <t>Net income (loss) attributable to common stockholders</t>
        </is>
      </c>
      <c r="B32" s="6" t="n">
        <v>261828</v>
      </c>
      <c r="C32" s="6" t="n">
        <v>-63273</v>
      </c>
      <c r="D32" s="6" t="n">
        <v>26944</v>
      </c>
      <c r="E32" s="6" t="n">
        <v>-362910</v>
      </c>
    </row>
    <row r="33">
      <c r="A33" s="3" t="inlineStr">
        <is>
          <t>Income (loss) per share—basic</t>
        </is>
      </c>
      <c r="B33" s="4" t="inlineStr">
        <is>
          <t xml:space="preserve"> </t>
        </is>
      </c>
      <c r="C33" s="4" t="inlineStr">
        <is>
          <t xml:space="preserve"> </t>
        </is>
      </c>
      <c r="D33" s="4" t="inlineStr">
        <is>
          <t xml:space="preserve"> </t>
        </is>
      </c>
      <c r="E33" s="4" t="inlineStr">
        <is>
          <t xml:space="preserve"> </t>
        </is>
      </c>
    </row>
    <row r="34">
      <c r="A34" s="4" t="inlineStr">
        <is>
          <t>Income (loss) from continuing operations per common share - basic (in dollars per share)</t>
        </is>
      </c>
      <c r="B34" s="7" t="n">
        <v>1.61</v>
      </c>
      <c r="C34" s="7" t="n">
        <v>0.07000000000000001</v>
      </c>
      <c r="D34" s="7" t="n">
        <v>0.29</v>
      </c>
      <c r="E34" s="7" t="n">
        <v>-1.33</v>
      </c>
    </row>
    <row r="35">
      <c r="A35" s="4" t="inlineStr">
        <is>
          <t>Net income (loss) attributable to common stockholders per common share - basic (in dollars per share)</t>
        </is>
      </c>
      <c r="B35" s="8" t="n">
        <v>1.6</v>
      </c>
      <c r="C35" s="8" t="n">
        <v>-0.39</v>
      </c>
      <c r="D35" s="8" t="n">
        <v>0.17</v>
      </c>
      <c r="E35" s="8" t="n">
        <v>-2.37</v>
      </c>
    </row>
    <row r="36">
      <c r="A36" s="3" t="inlineStr">
        <is>
          <t>Income (loss) per share—diluted</t>
        </is>
      </c>
      <c r="B36" s="4" t="inlineStr">
        <is>
          <t xml:space="preserve"> </t>
        </is>
      </c>
      <c r="C36" s="4" t="inlineStr">
        <is>
          <t xml:space="preserve"> </t>
        </is>
      </c>
      <c r="D36" s="4" t="inlineStr">
        <is>
          <t xml:space="preserve"> </t>
        </is>
      </c>
      <c r="E36" s="4" t="inlineStr">
        <is>
          <t xml:space="preserve"> </t>
        </is>
      </c>
    </row>
    <row r="37">
      <c r="A37" s="4" t="inlineStr">
        <is>
          <t>Income (Loss) from continuing operations per common share - diluted (in dollars per share)</t>
        </is>
      </c>
      <c r="B37" s="8" t="n">
        <v>1.49</v>
      </c>
      <c r="C37" s="8" t="n">
        <v>0.07000000000000001</v>
      </c>
      <c r="D37" s="8" t="n">
        <v>0.28</v>
      </c>
      <c r="E37" s="8" t="n">
        <v>-1.33</v>
      </c>
    </row>
    <row r="38">
      <c r="A38" s="4" t="inlineStr">
        <is>
          <t>Net income (loss) attributable to common stockholders per common share - diluted (in dollars per share)</t>
        </is>
      </c>
      <c r="B38" s="7" t="n">
        <v>1.48</v>
      </c>
      <c r="C38" s="7" t="n">
        <v>-0.39</v>
      </c>
      <c r="D38" s="7" t="n">
        <v>0.16</v>
      </c>
      <c r="E38" s="7" t="n">
        <v>-2.37</v>
      </c>
    </row>
    <row r="39">
      <c r="A39" s="3" t="inlineStr">
        <is>
          <t>Weighted average number of shares</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160564</v>
      </c>
      <c r="C40" s="5" t="n">
        <v>162398</v>
      </c>
      <c r="D40" s="5" t="n">
        <v>159600</v>
      </c>
      <c r="E40" s="5" t="n">
        <v>153028</v>
      </c>
    </row>
    <row r="41">
      <c r="A41" s="4" t="inlineStr">
        <is>
          <t>Diluted (in shares)</t>
        </is>
      </c>
      <c r="B41" s="5" t="n">
        <v>173862</v>
      </c>
      <c r="C41" s="5" t="n">
        <v>162398</v>
      </c>
      <c r="D41" s="5" t="n">
        <v>164020</v>
      </c>
      <c r="E41" s="5" t="n">
        <v>153028</v>
      </c>
    </row>
    <row r="42">
      <c r="A42" s="4" t="inlineStr">
        <is>
          <t>Dividends declared per common share (in dollars per share)</t>
        </is>
      </c>
      <c r="B42" s="7" t="n">
        <v>0.01</v>
      </c>
      <c r="C42" s="7" t="n">
        <v>0.01</v>
      </c>
      <c r="D42" s="7" t="n">
        <v>0.03</v>
      </c>
      <c r="E42" s="7" t="n">
        <v>0.01</v>
      </c>
    </row>
    <row r="43">
      <c r="A43" s="4" t="inlineStr">
        <is>
          <t>Operating Segments | Investment Management</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Carried interest allocation</t>
        </is>
      </c>
      <c r="B45" s="6" t="n">
        <v>168891</v>
      </c>
      <c r="C45" s="6" t="n">
        <v>121698</v>
      </c>
      <c r="D45" s="6" t="n">
        <v>193389</v>
      </c>
      <c r="E45" s="6" t="n">
        <v>201398</v>
      </c>
    </row>
    <row r="46">
      <c r="A46" s="4" t="inlineStr">
        <is>
          <t>Principal investment income</t>
        </is>
      </c>
      <c r="B46" s="5" t="n">
        <v>1451</v>
      </c>
      <c r="C46" s="5" t="n">
        <v>1016</v>
      </c>
      <c r="D46" s="5" t="n">
        <v>3373</v>
      </c>
      <c r="E46" s="5" t="n">
        <v>2049</v>
      </c>
    </row>
    <row r="47">
      <c r="A47" s="4" t="inlineStr">
        <is>
          <t>Other income</t>
        </is>
      </c>
      <c r="B47" s="5" t="n">
        <v>1255</v>
      </c>
      <c r="C47" s="5" t="n">
        <v>1914</v>
      </c>
      <c r="D47" s="5" t="n">
        <v>4028</v>
      </c>
      <c r="E47" s="5" t="n">
        <v>4172</v>
      </c>
    </row>
    <row r="48">
      <c r="A48" s="4" t="inlineStr">
        <is>
          <t>Total revenues</t>
        </is>
      </c>
      <c r="B48" s="5" t="n">
        <v>237655</v>
      </c>
      <c r="C48" s="5" t="n">
        <v>166667</v>
      </c>
      <c r="D48" s="5" t="n">
        <v>393577</v>
      </c>
      <c r="E48" s="5" t="n">
        <v>338408</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Property operating expense</t>
        </is>
      </c>
      <c r="B50" s="5" t="n">
        <v>0</v>
      </c>
      <c r="C50" s="5" t="n">
        <v>0</v>
      </c>
      <c r="D50" s="5" t="n">
        <v>0</v>
      </c>
      <c r="E50" s="5" t="n">
        <v>0</v>
      </c>
    </row>
    <row r="51">
      <c r="A51" s="4" t="inlineStr">
        <is>
          <t>Interest expense</t>
        </is>
      </c>
      <c r="B51" s="5" t="n">
        <v>2651</v>
      </c>
      <c r="C51" s="5" t="n">
        <v>2953</v>
      </c>
      <c r="D51" s="5" t="n">
        <v>7883</v>
      </c>
      <c r="E51" s="5" t="n">
        <v>8240</v>
      </c>
    </row>
    <row r="52">
      <c r="A52" s="4" t="inlineStr">
        <is>
          <t>Investment expense</t>
        </is>
      </c>
      <c r="B52" s="5" t="n">
        <v>409</v>
      </c>
      <c r="C52" s="5" t="n">
        <v>1711</v>
      </c>
      <c r="D52" s="5" t="n">
        <v>1136</v>
      </c>
      <c r="E52" s="5" t="n">
        <v>3110</v>
      </c>
    </row>
    <row r="53">
      <c r="A53" s="4" t="inlineStr">
        <is>
          <t>Transaction-related costs</t>
        </is>
      </c>
      <c r="B53" s="5" t="n">
        <v>881</v>
      </c>
      <c r="C53" s="5" t="n">
        <v>1282</v>
      </c>
      <c r="D53" s="5" t="n">
        <v>6686</v>
      </c>
      <c r="E53" s="5" t="n">
        <v>3180</v>
      </c>
    </row>
    <row r="54">
      <c r="A54" s="4" t="inlineStr">
        <is>
          <t>Placement fees</t>
        </is>
      </c>
      <c r="B54" s="5" t="n">
        <v>15</v>
      </c>
      <c r="C54" s="5" t="n">
        <v>0</v>
      </c>
      <c r="D54" s="5" t="n">
        <v>3668</v>
      </c>
      <c r="E54" s="5" t="n">
        <v>0</v>
      </c>
    </row>
    <row r="55">
      <c r="A55" s="4" t="inlineStr">
        <is>
          <t>Depreciation and amortization</t>
        </is>
      </c>
      <c r="B55" s="5" t="n">
        <v>9003</v>
      </c>
      <c r="C55" s="5" t="n">
        <v>5369</v>
      </c>
      <c r="D55" s="5" t="n">
        <v>26451</v>
      </c>
      <c r="E55" s="5" t="n">
        <v>16020</v>
      </c>
    </row>
    <row r="56">
      <c r="A56" s="4" t="inlineStr">
        <is>
          <t>Compensation expense—cash and equity-based</t>
        </is>
      </c>
      <c r="B56" s="5" t="n">
        <v>39760</v>
      </c>
      <c r="C56" s="5" t="n">
        <v>22566</v>
      </c>
      <c r="D56" s="5" t="n">
        <v>113740</v>
      </c>
      <c r="E56" s="5" t="n">
        <v>70604</v>
      </c>
    </row>
    <row r="57">
      <c r="A57" s="4" t="inlineStr">
        <is>
          <t>Compensation expense—incentive fee and carried interest allocation</t>
        </is>
      </c>
      <c r="B57" s="5" t="n">
        <v>72865</v>
      </c>
      <c r="C57" s="5" t="n">
        <v>80831</v>
      </c>
      <c r="D57" s="5" t="n">
        <v>72110</v>
      </c>
      <c r="E57" s="5" t="n">
        <v>109548</v>
      </c>
    </row>
    <row r="58">
      <c r="A58" s="4" t="inlineStr">
        <is>
          <t>Administrative expenses</t>
        </is>
      </c>
      <c r="B58" s="5" t="n">
        <v>9410</v>
      </c>
      <c r="C58" s="5" t="n">
        <v>4517</v>
      </c>
      <c r="D58" s="5" t="n">
        <v>23770</v>
      </c>
      <c r="E58" s="5" t="n">
        <v>13557</v>
      </c>
    </row>
    <row r="59">
      <c r="A59" s="4" t="inlineStr">
        <is>
          <t>Total expenses</t>
        </is>
      </c>
      <c r="B59" s="5" t="n">
        <v>134994</v>
      </c>
      <c r="C59" s="5" t="n">
        <v>119229</v>
      </c>
      <c r="D59" s="5" t="n">
        <v>255444</v>
      </c>
      <c r="E59" s="5" t="n">
        <v>224259</v>
      </c>
    </row>
    <row r="60">
      <c r="A60" s="4" t="inlineStr">
        <is>
          <t>Other gain (loss), net</t>
        </is>
      </c>
      <c r="B60" s="5" t="n">
        <v>-2662</v>
      </c>
      <c r="C60" s="5" t="n">
        <v>-110</v>
      </c>
      <c r="D60" s="5" t="n">
        <v>-3188</v>
      </c>
      <c r="E60" s="5" t="n">
        <v>-3589</v>
      </c>
    </row>
    <row r="61">
      <c r="A61" s="4" t="inlineStr">
        <is>
          <t>Income (loss) from continuing operations before income taxes</t>
        </is>
      </c>
      <c r="B61" s="5" t="n">
        <v>99999</v>
      </c>
      <c r="C61" s="5" t="n">
        <v>47328</v>
      </c>
      <c r="D61" s="5" t="n">
        <v>134945</v>
      </c>
      <c r="E61" s="5" t="n">
        <v>110560</v>
      </c>
    </row>
    <row r="62">
      <c r="A62" s="4" t="inlineStr">
        <is>
          <t>Income tax benefit (expense)</t>
        </is>
      </c>
      <c r="B62" s="5" t="n">
        <v>15</v>
      </c>
      <c r="C62" s="5" t="n">
        <v>-1263</v>
      </c>
      <c r="D62" s="5" t="n">
        <v>-2558</v>
      </c>
      <c r="E62" s="5" t="n">
        <v>-5643</v>
      </c>
    </row>
    <row r="63">
      <c r="A63" s="4" t="inlineStr">
        <is>
          <t>Income (loss) from continuing operations</t>
        </is>
      </c>
      <c r="B63" s="5" t="n">
        <v>100014</v>
      </c>
      <c r="C63" s="5" t="n">
        <v>46065</v>
      </c>
      <c r="D63" s="5" t="n">
        <v>132387</v>
      </c>
      <c r="E63" s="5" t="n">
        <v>104917</v>
      </c>
    </row>
    <row r="64">
      <c r="A64" s="3" t="inlineStr">
        <is>
          <t>Net income (loss) attributable to noncontrolling interests:</t>
        </is>
      </c>
      <c r="B64" s="4" t="inlineStr">
        <is>
          <t xml:space="preserve"> </t>
        </is>
      </c>
      <c r="C64" s="4" t="inlineStr">
        <is>
          <t xml:space="preserve"> </t>
        </is>
      </c>
      <c r="D64" s="4" t="inlineStr">
        <is>
          <t xml:space="preserve"> </t>
        </is>
      </c>
      <c r="E64" s="4" t="inlineStr">
        <is>
          <t xml:space="preserve"> </t>
        </is>
      </c>
    </row>
    <row r="65">
      <c r="A65" s="4" t="inlineStr">
        <is>
          <t>Redeemable noncontrolling interests</t>
        </is>
      </c>
      <c r="B65" s="5" t="n">
        <v>0</v>
      </c>
      <c r="C65" s="5" t="n">
        <v>25</v>
      </c>
      <c r="D65" s="5" t="n">
        <v>229</v>
      </c>
      <c r="E65" s="5" t="n">
        <v>-3194</v>
      </c>
    </row>
    <row r="66">
      <c r="A66" s="4" t="inlineStr">
        <is>
          <t>Investment entities</t>
        </is>
      </c>
      <c r="B66" s="5" t="n">
        <v>43666</v>
      </c>
      <c r="C66" s="5" t="n">
        <v>19888</v>
      </c>
      <c r="D66" s="5" t="n">
        <v>77842</v>
      </c>
      <c r="E66" s="5" t="n">
        <v>67168</v>
      </c>
    </row>
    <row r="67">
      <c r="A67" s="4" t="inlineStr">
        <is>
          <t>Operating Company</t>
        </is>
      </c>
      <c r="B67" s="5" t="n">
        <v>3957</v>
      </c>
      <c r="C67" s="5" t="n">
        <v>1919</v>
      </c>
      <c r="D67" s="5" t="n">
        <v>3814</v>
      </c>
      <c r="E67" s="5" t="n">
        <v>3043</v>
      </c>
    </row>
    <row r="68">
      <c r="A68" s="4" t="inlineStr">
        <is>
          <t>Net income (loss) attributable to DigitalBridge Group, Inc.</t>
        </is>
      </c>
      <c r="B68" s="5" t="n">
        <v>52391</v>
      </c>
      <c r="C68" s="5" t="n">
        <v>24233</v>
      </c>
      <c r="D68" s="5" t="n">
        <v>50502</v>
      </c>
      <c r="E68" s="5" t="n">
        <v>37900</v>
      </c>
    </row>
    <row r="69">
      <c r="A69" s="4" t="inlineStr">
        <is>
          <t>Operating Segments | Operating</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Carried interest allocation</t>
        </is>
      </c>
      <c r="B71" s="5" t="n">
        <v>0</v>
      </c>
      <c r="C71" s="5" t="n">
        <v>0</v>
      </c>
      <c r="D71" s="5" t="n">
        <v>0</v>
      </c>
      <c r="E71" s="5" t="n">
        <v>0</v>
      </c>
    </row>
    <row r="72">
      <c r="A72" s="4" t="inlineStr">
        <is>
          <t>Principal investment income</t>
        </is>
      </c>
      <c r="B72" s="5" t="n">
        <v>0</v>
      </c>
      <c r="C72" s="5" t="n">
        <v>0</v>
      </c>
      <c r="D72" s="5" t="n">
        <v>0</v>
      </c>
      <c r="E72" s="5" t="n">
        <v>0</v>
      </c>
    </row>
    <row r="73">
      <c r="A73" s="4" t="inlineStr">
        <is>
          <t>Other income</t>
        </is>
      </c>
      <c r="B73" s="5" t="n">
        <v>319</v>
      </c>
      <c r="C73" s="5" t="n">
        <v>64</v>
      </c>
      <c r="D73" s="5" t="n">
        <v>1362</v>
      </c>
      <c r="E73" s="5" t="n">
        <v>116</v>
      </c>
    </row>
    <row r="74">
      <c r="A74" s="4" t="inlineStr">
        <is>
          <t>Total revenues</t>
        </is>
      </c>
      <c r="B74" s="5" t="n">
        <v>214377</v>
      </c>
      <c r="C74" s="5" t="n">
        <v>225387</v>
      </c>
      <c r="D74" s="5" t="n">
        <v>681100</v>
      </c>
      <c r="E74" s="5" t="n">
        <v>655596</v>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Property operating expense</t>
        </is>
      </c>
      <c r="B76" s="5" t="n">
        <v>94481</v>
      </c>
      <c r="C76" s="5" t="n">
        <v>100051</v>
      </c>
      <c r="D76" s="5" t="n">
        <v>289838</v>
      </c>
      <c r="E76" s="5" t="n">
        <v>278798</v>
      </c>
    </row>
    <row r="77">
      <c r="A77" s="4" t="inlineStr">
        <is>
          <t>Interest expense</t>
        </is>
      </c>
      <c r="B77" s="5" t="n">
        <v>45305</v>
      </c>
      <c r="C77" s="5" t="n">
        <v>40770</v>
      </c>
      <c r="D77" s="5" t="n">
        <v>156574</v>
      </c>
      <c r="E77" s="5" t="n">
        <v>114187</v>
      </c>
    </row>
    <row r="78">
      <c r="A78" s="4" t="inlineStr">
        <is>
          <t>Investment expense</t>
        </is>
      </c>
      <c r="B78" s="5" t="n">
        <v>5084</v>
      </c>
      <c r="C78" s="5" t="n">
        <v>5288</v>
      </c>
      <c r="D78" s="5" t="n">
        <v>15245</v>
      </c>
      <c r="E78" s="5" t="n">
        <v>18791</v>
      </c>
    </row>
    <row r="79">
      <c r="A79" s="4" t="inlineStr">
        <is>
          <t>Transaction-related costs</t>
        </is>
      </c>
      <c r="B79" s="5" t="n">
        <v>0</v>
      </c>
      <c r="C79" s="5" t="n">
        <v>0</v>
      </c>
      <c r="D79" s="5" t="n">
        <v>0</v>
      </c>
      <c r="E79" s="5" t="n">
        <v>0</v>
      </c>
    </row>
    <row r="80">
      <c r="A80" s="4" t="inlineStr">
        <is>
          <t>Placement fees</t>
        </is>
      </c>
      <c r="B80" s="5" t="n">
        <v>0</v>
      </c>
      <c r="C80" s="5" t="n">
        <v>0</v>
      </c>
      <c r="D80" s="5" t="n">
        <v>0</v>
      </c>
      <c r="E80" s="5" t="n">
        <v>0</v>
      </c>
    </row>
    <row r="81">
      <c r="A81" s="4" t="inlineStr">
        <is>
          <t>Depreciation and amortization</t>
        </is>
      </c>
      <c r="B81" s="5" t="n">
        <v>118681</v>
      </c>
      <c r="C81" s="5" t="n">
        <v>130663</v>
      </c>
      <c r="D81" s="5" t="n">
        <v>391589</v>
      </c>
      <c r="E81" s="5" t="n">
        <v>399371</v>
      </c>
    </row>
    <row r="82">
      <c r="A82" s="4" t="inlineStr">
        <is>
          <t>Compensation expense—cash and equity-based</t>
        </is>
      </c>
      <c r="B82" s="5" t="n">
        <v>21598</v>
      </c>
      <c r="C82" s="5" t="n">
        <v>30574</v>
      </c>
      <c r="D82" s="5" t="n">
        <v>75212</v>
      </c>
      <c r="E82" s="5" t="n">
        <v>70759</v>
      </c>
    </row>
    <row r="83">
      <c r="A83" s="4" t="inlineStr">
        <is>
          <t>Compensation expense—incentive fee and carried interest allocation</t>
        </is>
      </c>
      <c r="B83" s="5" t="n">
        <v>0</v>
      </c>
      <c r="C83" s="5" t="n">
        <v>0</v>
      </c>
      <c r="D83" s="5" t="n">
        <v>0</v>
      </c>
      <c r="E83" s="5" t="n">
        <v>0</v>
      </c>
    </row>
    <row r="84">
      <c r="A84" s="4" t="inlineStr">
        <is>
          <t>Administrative expenses</t>
        </is>
      </c>
      <c r="B84" s="5" t="n">
        <v>7525</v>
      </c>
      <c r="C84" s="5" t="n">
        <v>7400</v>
      </c>
      <c r="D84" s="5" t="n">
        <v>23606</v>
      </c>
      <c r="E84" s="5" t="n">
        <v>23209</v>
      </c>
    </row>
    <row r="85">
      <c r="A85" s="4" t="inlineStr">
        <is>
          <t>Total expenses</t>
        </is>
      </c>
      <c r="B85" s="5" t="n">
        <v>292674</v>
      </c>
      <c r="C85" s="5" t="n">
        <v>314746</v>
      </c>
      <c r="D85" s="5" t="n">
        <v>952064</v>
      </c>
      <c r="E85" s="5" t="n">
        <v>905115</v>
      </c>
    </row>
    <row r="86">
      <c r="A86" s="4" t="inlineStr">
        <is>
          <t>Other gain (loss), net</t>
        </is>
      </c>
      <c r="B86" s="5" t="n">
        <v>-1612</v>
      </c>
      <c r="C86" s="5" t="n">
        <v>-4418</v>
      </c>
      <c r="D86" s="5" t="n">
        <v>501</v>
      </c>
      <c r="E86" s="5" t="n">
        <v>-3996</v>
      </c>
    </row>
    <row r="87">
      <c r="A87" s="4" t="inlineStr">
        <is>
          <t>Income (loss) from continuing operations before income taxes</t>
        </is>
      </c>
      <c r="B87" s="5" t="n">
        <v>-79909</v>
      </c>
      <c r="C87" s="5" t="n">
        <v>-93777</v>
      </c>
      <c r="D87" s="5" t="n">
        <v>-270463</v>
      </c>
      <c r="E87" s="5" t="n">
        <v>-253515</v>
      </c>
    </row>
    <row r="88">
      <c r="A88" s="4" t="inlineStr">
        <is>
          <t>Income tax benefit (expense)</t>
        </is>
      </c>
      <c r="B88" s="5" t="n">
        <v>202</v>
      </c>
      <c r="C88" s="5" t="n">
        <v>5</v>
      </c>
      <c r="D88" s="5" t="n">
        <v>-241</v>
      </c>
      <c r="E88" s="5" t="n">
        <v>174</v>
      </c>
    </row>
    <row r="89">
      <c r="A89" s="4" t="inlineStr">
        <is>
          <t>Income (loss) from continuing operations</t>
        </is>
      </c>
      <c r="B89" s="5" t="n">
        <v>-79707</v>
      </c>
      <c r="C89" s="5" t="n">
        <v>-93772</v>
      </c>
      <c r="D89" s="5" t="n">
        <v>-270704</v>
      </c>
      <c r="E89" s="5" t="n">
        <v>-253341</v>
      </c>
    </row>
    <row r="90">
      <c r="A90" s="3" t="inlineStr">
        <is>
          <t>Net income (loss) attributable to noncontrolling interests:</t>
        </is>
      </c>
      <c r="B90" s="4" t="inlineStr">
        <is>
          <t xml:space="preserve"> </t>
        </is>
      </c>
      <c r="C90" s="4" t="inlineStr">
        <is>
          <t xml:space="preserve"> </t>
        </is>
      </c>
      <c r="D90" s="4" t="inlineStr">
        <is>
          <t xml:space="preserve"> </t>
        </is>
      </c>
      <c r="E90" s="4" t="inlineStr">
        <is>
          <t xml:space="preserve"> </t>
        </is>
      </c>
    </row>
    <row r="91">
      <c r="A91" s="4" t="inlineStr">
        <is>
          <t>Redeemable noncontrolling interests</t>
        </is>
      </c>
      <c r="B91" s="5" t="n">
        <v>0</v>
      </c>
      <c r="C91" s="5" t="n">
        <v>0</v>
      </c>
      <c r="D91" s="5" t="n">
        <v>0</v>
      </c>
      <c r="E91" s="5" t="n">
        <v>0</v>
      </c>
    </row>
    <row r="92">
      <c r="A92" s="4" t="inlineStr">
        <is>
          <t>Investment entities</t>
        </is>
      </c>
      <c r="B92" s="5" t="n">
        <v>-68743</v>
      </c>
      <c r="C92" s="5" t="n">
        <v>-76706</v>
      </c>
      <c r="D92" s="5" t="n">
        <v>-236724</v>
      </c>
      <c r="E92" s="5" t="n">
        <v>-206316</v>
      </c>
    </row>
    <row r="93">
      <c r="A93" s="4" t="inlineStr">
        <is>
          <t>Operating Company</t>
        </is>
      </c>
      <c r="B93" s="5" t="n">
        <v>-773</v>
      </c>
      <c r="C93" s="5" t="n">
        <v>-1185</v>
      </c>
      <c r="D93" s="5" t="n">
        <v>-2491</v>
      </c>
      <c r="E93" s="5" t="n">
        <v>-3513</v>
      </c>
    </row>
    <row r="94">
      <c r="A94" s="4" t="inlineStr">
        <is>
          <t>Net income (loss) attributable to DigitalBridge Group, Inc.</t>
        </is>
      </c>
      <c r="B94" s="5" t="n">
        <v>-10191</v>
      </c>
      <c r="C94" s="5" t="n">
        <v>-15881</v>
      </c>
      <c r="D94" s="5" t="n">
        <v>-31489</v>
      </c>
      <c r="E94" s="5" t="n">
        <v>-43512</v>
      </c>
    </row>
    <row r="95">
      <c r="A95" s="4" t="inlineStr">
        <is>
          <t>Corporate and Other</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Carried interest allocation</t>
        </is>
      </c>
      <c r="B97" s="5" t="n">
        <v>0</v>
      </c>
      <c r="C97" s="5" t="n">
        <v>0</v>
      </c>
      <c r="D97" s="5" t="n">
        <v>0</v>
      </c>
      <c r="E97" s="5" t="n">
        <v>0</v>
      </c>
    </row>
    <row r="98">
      <c r="A98" s="4" t="inlineStr">
        <is>
          <t>Principal investment income</t>
        </is>
      </c>
      <c r="B98" s="5" t="n">
        <v>16492</v>
      </c>
      <c r="C98" s="5" t="n">
        <v>10515</v>
      </c>
      <c r="D98" s="5" t="n">
        <v>48541</v>
      </c>
      <c r="E98" s="5" t="n">
        <v>32380</v>
      </c>
    </row>
    <row r="99">
      <c r="A99" s="4" t="inlineStr">
        <is>
          <t>Other income</t>
        </is>
      </c>
      <c r="B99" s="5" t="n">
        <v>9374</v>
      </c>
      <c r="C99" s="5" t="n">
        <v>9046</v>
      </c>
      <c r="D99" s="5" t="n">
        <v>31634</v>
      </c>
      <c r="E99" s="5" t="n">
        <v>29687</v>
      </c>
    </row>
    <row r="100">
      <c r="A100" s="4" t="inlineStr">
        <is>
          <t>Total revenues</t>
        </is>
      </c>
      <c r="B100" s="5" t="n">
        <v>25048</v>
      </c>
      <c r="C100" s="5" t="n">
        <v>37798</v>
      </c>
      <c r="D100" s="5" t="n">
        <v>77496</v>
      </c>
      <c r="E100" s="5" t="n">
        <v>85314</v>
      </c>
    </row>
    <row r="101">
      <c r="A101" s="3" t="inlineStr">
        <is>
          <t>Expenses</t>
        </is>
      </c>
      <c r="B101" s="4" t="inlineStr">
        <is>
          <t xml:space="preserve"> </t>
        </is>
      </c>
      <c r="C101" s="4" t="inlineStr">
        <is>
          <t xml:space="preserve"> </t>
        </is>
      </c>
      <c r="D101" s="4" t="inlineStr">
        <is>
          <t xml:space="preserve"> </t>
        </is>
      </c>
      <c r="E101" s="4" t="inlineStr">
        <is>
          <t xml:space="preserve"> </t>
        </is>
      </c>
    </row>
    <row r="102">
      <c r="A102" s="4" t="inlineStr">
        <is>
          <t>Property operating expense</t>
        </is>
      </c>
      <c r="B102" s="5" t="n">
        <v>0</v>
      </c>
      <c r="C102" s="5" t="n">
        <v>5936</v>
      </c>
      <c r="D102" s="5" t="n">
        <v>0</v>
      </c>
      <c r="E102" s="5" t="n">
        <v>8482</v>
      </c>
    </row>
    <row r="103">
      <c r="A103" s="4" t="inlineStr">
        <is>
          <t>Interest expense</t>
        </is>
      </c>
      <c r="B103" s="5" t="n">
        <v>1938</v>
      </c>
      <c r="C103" s="5" t="n">
        <v>9309</v>
      </c>
      <c r="D103" s="5" t="n">
        <v>8655</v>
      </c>
      <c r="E103" s="5" t="n">
        <v>21023</v>
      </c>
    </row>
    <row r="104">
      <c r="A104" s="4" t="inlineStr">
        <is>
          <t>Investment expense</t>
        </is>
      </c>
      <c r="B104" s="5" t="n">
        <v>235</v>
      </c>
      <c r="C104" s="5" t="n">
        <v>2511</v>
      </c>
      <c r="D104" s="5" t="n">
        <v>351</v>
      </c>
      <c r="E104" s="5" t="n">
        <v>4361</v>
      </c>
    </row>
    <row r="105">
      <c r="A105" s="4" t="inlineStr">
        <is>
          <t>Transaction-related costs</t>
        </is>
      </c>
      <c r="B105" s="5" t="n">
        <v>15</v>
      </c>
      <c r="C105" s="5" t="n">
        <v>2597</v>
      </c>
      <c r="D105" s="5" t="n">
        <v>3850</v>
      </c>
      <c r="E105" s="5" t="n">
        <v>3620</v>
      </c>
    </row>
    <row r="106">
      <c r="A106" s="4" t="inlineStr">
        <is>
          <t>Placement fees</t>
        </is>
      </c>
      <c r="B106" s="5" t="n">
        <v>0</v>
      </c>
      <c r="C106" s="5" t="n">
        <v>0</v>
      </c>
      <c r="D106" s="5" t="n">
        <v>0</v>
      </c>
      <c r="E106" s="5" t="n">
        <v>0</v>
      </c>
    </row>
    <row r="107">
      <c r="A107" s="4" t="inlineStr">
        <is>
          <t>Depreciation and amortization</t>
        </is>
      </c>
      <c r="B107" s="5" t="n">
        <v>316</v>
      </c>
      <c r="C107" s="5" t="n">
        <v>9562</v>
      </c>
      <c r="D107" s="5" t="n">
        <v>1096</v>
      </c>
      <c r="E107" s="5" t="n">
        <v>14122</v>
      </c>
    </row>
    <row r="108">
      <c r="A108" s="4" t="inlineStr">
        <is>
          <t>Compensation expense—cash and equity-based</t>
        </is>
      </c>
      <c r="B108" s="5" t="n">
        <v>13356</v>
      </c>
      <c r="C108" s="5" t="n">
        <v>12404</v>
      </c>
      <c r="D108" s="5" t="n">
        <v>43404</v>
      </c>
      <c r="E108" s="5" t="n">
        <v>42515</v>
      </c>
    </row>
    <row r="109">
      <c r="A109" s="4" t="inlineStr">
        <is>
          <t>Compensation expense—incentive fee and carried interest allocation</t>
        </is>
      </c>
      <c r="B109" s="5" t="n">
        <v>0</v>
      </c>
      <c r="C109" s="5" t="n">
        <v>0</v>
      </c>
      <c r="D109" s="5" t="n">
        <v>0</v>
      </c>
      <c r="E109" s="5" t="n">
        <v>0</v>
      </c>
    </row>
    <row r="110">
      <c r="A110" s="4" t="inlineStr">
        <is>
          <t>Administrative expenses</t>
        </is>
      </c>
      <c r="B110" s="5" t="n">
        <v>7142</v>
      </c>
      <c r="C110" s="5" t="n">
        <v>17992</v>
      </c>
      <c r="D110" s="5" t="n">
        <v>28970</v>
      </c>
      <c r="E110" s="5" t="n">
        <v>47381</v>
      </c>
    </row>
    <row r="111">
      <c r="A111" s="4" t="inlineStr">
        <is>
          <t>Total expenses</t>
        </is>
      </c>
      <c r="B111" s="5" t="n">
        <v>23002</v>
      </c>
      <c r="C111" s="5" t="n">
        <v>60311</v>
      </c>
      <c r="D111" s="5" t="n">
        <v>86326</v>
      </c>
      <c r="E111" s="5" t="n">
        <v>141504</v>
      </c>
    </row>
    <row r="112">
      <c r="A112" s="4" t="inlineStr">
        <is>
          <t>Other gain (loss), net</t>
        </is>
      </c>
      <c r="B112" s="5" t="n">
        <v>259101</v>
      </c>
      <c r="C112" s="5" t="n">
        <v>30436</v>
      </c>
      <c r="D112" s="5" t="n">
        <v>103232</v>
      </c>
      <c r="E112" s="5" t="n">
        <v>-162644</v>
      </c>
    </row>
    <row r="113">
      <c r="A113" s="4" t="inlineStr">
        <is>
          <t>Income (loss) from continuing operations before income taxes</t>
        </is>
      </c>
      <c r="B113" s="5" t="n">
        <v>261147</v>
      </c>
      <c r="C113" s="5" t="n">
        <v>7923</v>
      </c>
      <c r="D113" s="5" t="n">
        <v>94402</v>
      </c>
      <c r="E113" s="5" t="n">
        <v>-218834</v>
      </c>
    </row>
    <row r="114">
      <c r="A114" s="4" t="inlineStr">
        <is>
          <t>Income tax benefit (expense)</t>
        </is>
      </c>
      <c r="B114" s="5" t="n">
        <v>-74</v>
      </c>
      <c r="C114" s="5" t="n">
        <v>9099</v>
      </c>
      <c r="D114" s="5" t="n">
        <v>-1369</v>
      </c>
      <c r="E114" s="5" t="n">
        <v>23241</v>
      </c>
    </row>
    <row r="115">
      <c r="A115" s="4" t="inlineStr">
        <is>
          <t>Income (loss) from continuing operations</t>
        </is>
      </c>
      <c r="B115" s="5" t="n">
        <v>261073</v>
      </c>
      <c r="C115" s="5" t="n">
        <v>17022</v>
      </c>
      <c r="D115" s="5" t="n">
        <v>93033</v>
      </c>
      <c r="E115" s="5" t="n">
        <v>-195593</v>
      </c>
    </row>
    <row r="116">
      <c r="A116" s="3" t="inlineStr">
        <is>
          <t>Net income (loss) attributable to noncontrolling interests:</t>
        </is>
      </c>
      <c r="B116" s="4" t="inlineStr">
        <is>
          <t xml:space="preserve"> </t>
        </is>
      </c>
      <c r="C116" s="4" t="inlineStr">
        <is>
          <t xml:space="preserve"> </t>
        </is>
      </c>
      <c r="D116" s="4" t="inlineStr">
        <is>
          <t xml:space="preserve"> </t>
        </is>
      </c>
      <c r="E116" s="4" t="inlineStr">
        <is>
          <t xml:space="preserve"> </t>
        </is>
      </c>
    </row>
    <row r="117">
      <c r="A117" s="4" t="inlineStr">
        <is>
          <t>Redeemable noncontrolling interests</t>
        </is>
      </c>
      <c r="B117" s="5" t="n">
        <v>132</v>
      </c>
      <c r="C117" s="5" t="n">
        <v>-6467</v>
      </c>
      <c r="D117" s="5" t="n">
        <v>4405</v>
      </c>
      <c r="E117" s="5" t="n">
        <v>-28795</v>
      </c>
    </row>
    <row r="118">
      <c r="A118" s="4" t="inlineStr">
        <is>
          <t>Investment entities</t>
        </is>
      </c>
      <c r="B118" s="5" t="n">
        <v>7386</v>
      </c>
      <c r="C118" s="5" t="n">
        <v>6422</v>
      </c>
      <c r="D118" s="5" t="n">
        <v>16204</v>
      </c>
      <c r="E118" s="5" t="n">
        <v>2394</v>
      </c>
    </row>
    <row r="119">
      <c r="A119" s="4" t="inlineStr">
        <is>
          <t>Operating Company</t>
        </is>
      </c>
      <c r="B119" s="5" t="n">
        <v>16913</v>
      </c>
      <c r="C119" s="5" t="n">
        <v>158</v>
      </c>
      <c r="D119" s="5" t="n">
        <v>1727</v>
      </c>
      <c r="E119" s="5" t="n">
        <v>-17166</v>
      </c>
    </row>
    <row r="120">
      <c r="A120" s="4" t="inlineStr">
        <is>
          <t>Net income (loss) attributable to DigitalBridge Group, Inc.</t>
        </is>
      </c>
      <c r="B120" s="5" t="n">
        <v>236642</v>
      </c>
      <c r="C120" s="5" t="n">
        <v>16909</v>
      </c>
      <c r="D120" s="5" t="n">
        <v>70697</v>
      </c>
      <c r="E120" s="5" t="n">
        <v>-152026</v>
      </c>
    </row>
    <row r="121">
      <c r="A121" s="4" t="inlineStr">
        <is>
          <t>Fee income</t>
        </is>
      </c>
      <c r="B121" s="4" t="inlineStr">
        <is>
          <t xml:space="preserve"> </t>
        </is>
      </c>
      <c r="C121" s="4" t="inlineStr">
        <is>
          <t xml:space="preserve"> </t>
        </is>
      </c>
      <c r="D121" s="4" t="inlineStr">
        <is>
          <t xml:space="preserve"> </t>
        </is>
      </c>
      <c r="E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row>
    <row r="123">
      <c r="A123" s="4" t="inlineStr">
        <is>
          <t>Income</t>
        </is>
      </c>
      <c r="B123" s="5" t="n">
        <v>65240</v>
      </c>
      <c r="C123" s="5" t="n">
        <v>41263</v>
      </c>
      <c r="D123" s="5" t="n">
        <v>190108</v>
      </c>
      <c r="E123" s="5" t="n">
        <v>128418</v>
      </c>
    </row>
    <row r="124">
      <c r="A124" s="4" t="inlineStr">
        <is>
          <t>Fee income | Operating Segments | Investment Management</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Income</t>
        </is>
      </c>
      <c r="B126" s="5" t="n">
        <v>66058</v>
      </c>
      <c r="C126" s="5" t="n">
        <v>42039</v>
      </c>
      <c r="D126" s="5" t="n">
        <v>192787</v>
      </c>
      <c r="E126" s="5" t="n">
        <v>130789</v>
      </c>
    </row>
    <row r="127">
      <c r="A127" s="4" t="inlineStr">
        <is>
          <t>Fee income | Operating Segments | Operating</t>
        </is>
      </c>
      <c r="B127" s="4" t="inlineStr">
        <is>
          <t xml:space="preserve"> </t>
        </is>
      </c>
      <c r="C127" s="4" t="inlineStr">
        <is>
          <t xml:space="preserve"> </t>
        </is>
      </c>
      <c r="D127" s="4" t="inlineStr">
        <is>
          <t xml:space="preserve"> </t>
        </is>
      </c>
      <c r="E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row>
    <row r="129">
      <c r="A129" s="4" t="inlineStr">
        <is>
          <t>Income</t>
        </is>
      </c>
      <c r="B129" s="5" t="n">
        <v>0</v>
      </c>
      <c r="C129" s="5" t="n">
        <v>0</v>
      </c>
      <c r="D129" s="5" t="n">
        <v>0</v>
      </c>
      <c r="E129" s="5" t="n">
        <v>0</v>
      </c>
    </row>
    <row r="130">
      <c r="A130" s="4" t="inlineStr">
        <is>
          <t>Fee income | Corporate and Other</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Income</t>
        </is>
      </c>
      <c r="B132" s="5" t="n">
        <v>-818</v>
      </c>
      <c r="C132" s="5" t="n">
        <v>-776</v>
      </c>
      <c r="D132" s="5" t="n">
        <v>-2679</v>
      </c>
      <c r="E132" s="5" t="n">
        <v>-2371</v>
      </c>
    </row>
    <row r="133">
      <c r="A133" s="4" t="inlineStr">
        <is>
          <t>Fee income | Affiliated Entity</t>
        </is>
      </c>
      <c r="B133" s="4" t="inlineStr">
        <is>
          <t xml:space="preserve"> </t>
        </is>
      </c>
      <c r="C133" s="4" t="inlineStr">
        <is>
          <t xml:space="preserve"> </t>
        </is>
      </c>
      <c r="D133" s="4" t="inlineStr">
        <is>
          <t xml:space="preserve"> </t>
        </is>
      </c>
      <c r="E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row>
    <row r="135">
      <c r="A135" s="4" t="inlineStr">
        <is>
          <t>Income</t>
        </is>
      </c>
      <c r="B135" s="5" t="n">
        <v>63496</v>
      </c>
      <c r="C135" s="5" t="n">
        <v>40350</v>
      </c>
      <c r="D135" s="5" t="n">
        <v>183112</v>
      </c>
      <c r="E135" s="5" t="n">
        <v>125757</v>
      </c>
    </row>
    <row r="136">
      <c r="A136" s="4" t="inlineStr">
        <is>
          <t>Property operating income</t>
        </is>
      </c>
      <c r="B136" s="4" t="inlineStr">
        <is>
          <t xml:space="preserve"> </t>
        </is>
      </c>
      <c r="C136" s="4" t="inlineStr">
        <is>
          <t xml:space="preserve"> </t>
        </is>
      </c>
      <c r="D136" s="4" t="inlineStr">
        <is>
          <t xml:space="preserve"> </t>
        </is>
      </c>
      <c r="E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row>
    <row r="138">
      <c r="A138" s="4" t="inlineStr">
        <is>
          <t>Income</t>
        </is>
      </c>
      <c r="B138" s="5" t="n">
        <v>214058</v>
      </c>
      <c r="C138" s="5" t="n">
        <v>244336</v>
      </c>
      <c r="D138" s="5" t="n">
        <v>679738</v>
      </c>
      <c r="E138" s="5" t="n">
        <v>681098</v>
      </c>
    </row>
    <row r="139">
      <c r="A139" s="4" t="inlineStr">
        <is>
          <t>Property operating income | Operating Segments | Investment Management</t>
        </is>
      </c>
      <c r="B139" s="4" t="inlineStr">
        <is>
          <t xml:space="preserve"> </t>
        </is>
      </c>
      <c r="C139" s="4" t="inlineStr">
        <is>
          <t xml:space="preserve"> </t>
        </is>
      </c>
      <c r="D139" s="4" t="inlineStr">
        <is>
          <t xml:space="preserve"> </t>
        </is>
      </c>
      <c r="E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row>
    <row r="141">
      <c r="A141" s="4" t="inlineStr">
        <is>
          <t>Income</t>
        </is>
      </c>
      <c r="B141" s="5" t="n">
        <v>0</v>
      </c>
      <c r="C141" s="5" t="n">
        <v>0</v>
      </c>
      <c r="D141" s="5" t="n">
        <v>0</v>
      </c>
      <c r="E141" s="5" t="n">
        <v>0</v>
      </c>
    </row>
    <row r="142">
      <c r="A142" s="4" t="inlineStr">
        <is>
          <t>Property operating income | Operating Segments | Operating</t>
        </is>
      </c>
      <c r="B142" s="4" t="inlineStr">
        <is>
          <t xml:space="preserve"> </t>
        </is>
      </c>
      <c r="C142" s="4" t="inlineStr">
        <is>
          <t xml:space="preserve"> </t>
        </is>
      </c>
      <c r="D142" s="4" t="inlineStr">
        <is>
          <t xml:space="preserve"> </t>
        </is>
      </c>
      <c r="E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row>
    <row r="144">
      <c r="A144" s="4" t="inlineStr">
        <is>
          <t>Income</t>
        </is>
      </c>
      <c r="B144" s="5" t="n">
        <v>214058</v>
      </c>
      <c r="C144" s="5" t="n">
        <v>225323</v>
      </c>
      <c r="D144" s="5" t="n">
        <v>679738</v>
      </c>
      <c r="E144" s="5" t="n">
        <v>655480</v>
      </c>
    </row>
    <row r="145">
      <c r="A145" s="4" t="inlineStr">
        <is>
          <t>Property operating income | Corporate and Other</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Income</t>
        </is>
      </c>
      <c r="B147" s="5" t="n">
        <v>0</v>
      </c>
      <c r="C147" s="5" t="n">
        <v>19013</v>
      </c>
      <c r="D147" s="5" t="n">
        <v>0</v>
      </c>
      <c r="E147" s="5" t="n">
        <v>25618</v>
      </c>
    </row>
    <row r="148">
      <c r="A148" s="4" t="inlineStr">
        <is>
          <t>Other income | Affiliated Entity</t>
        </is>
      </c>
      <c r="B148" s="4" t="inlineStr">
        <is>
          <t xml:space="preserve"> </t>
        </is>
      </c>
      <c r="C148" s="4" t="inlineStr">
        <is>
          <t xml:space="preserve"> </t>
        </is>
      </c>
      <c r="D148" s="4" t="inlineStr">
        <is>
          <t xml:space="preserve"> </t>
        </is>
      </c>
      <c r="E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row>
    <row r="150">
      <c r="A150" s="4" t="inlineStr">
        <is>
          <t>Income</t>
        </is>
      </c>
      <c r="B150" s="6" t="n">
        <v>1210</v>
      </c>
      <c r="C150" s="6" t="n">
        <v>995</v>
      </c>
      <c r="D150" s="6" t="n">
        <v>3839</v>
      </c>
      <c r="E150" s="6" t="n">
        <v>5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activities in redeemable noncontrolling interests in the Company's investment management business through its redemption in May 2022 as discussed below, and in open-end funds in the liquid securities strategy consolidated by the Company. Nine Months Ended September 30, (In thousands) 2023 2022 Redeemable noncontrolling interests Balance at January 1 $ 100,574 $ 359,223 Contributions 300 11,650 Distributions paid and payable, including redemptions by limited partners in consolidated funds (78,330) (20,119) Net income (loss) 4,634 (31,989) Adjustment of Wafra's interest to redemption value and warrants held by Wafra to fair value — 725,026 Redemption of Wafra's interest — (862,276) Reclassification of warrants held by Wafra to liability in May 2022 (Note 7) — (81,400) Reclassification of Wafra's carried interest allocation to noncontrolling interests in investment entities in May 2022 — (4,087) Balance at September 30 $ 27,178 $ 96,028 </t>
        </is>
      </c>
    </row>
    <row r="5">
      <c r="A5" s="4" t="inlineStr">
        <is>
          <t>Schedule of Deconsolidation of Assets, Liabilities and Noncontrolling Interests</t>
        </is>
      </c>
      <c r="B5" s="4" t="inlineStr">
        <is>
          <t xml:space="preserve">The deconsolidation of DataBank resulted in the derecognition of the following assets, liabilities and noncontrolling interests in investment entities as of September 14, 2023: (In thousands) September 14, 2023 Assets Cash and cash equivalents $ 52,902 Restricted cash 49,546 Real estate 3,234,888 Goodwill 463,120 Deferred leasing costs and intangible assets 322,187 Other assets 461,223 Assets held for disposition 49,696 $ 4,633,562 Liabilities Debt $ 2,309,596 Intangible liabilities 6,696 Other liabilities 718,211 Liabilities related to assets held for disposition 12,165 $ 3,046,668 Noncontrolling interests in investment entities $ 1,427,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alized and Unrealized Gains and Losses on Derivatives Not Designated as Hedges</t>
        </is>
      </c>
      <c r="B4" s="4" t="inlineStr">
        <is>
          <t>Realized and unrealized gains and losses on derivative instruments are recorded in other gain (loss) on the consolidated statement of operations as follows: Three Months Ended September 30, Nine Months Ended September 30, (In thousands) 2023 2022 2023 2022 Foreign currency contracts: Realized gain transferred from AOCI to earnings $ — $ 8,367 $ — $ 8,367 Realized and unrealized gain in earnings on non-designated contracts (1) — (8,689) 4,053 (3,619) Interest rate contracts: Realized and unrealized gain in earnings on non-designated contracts — 10,258 — 11,284 __________ (1) Include amount related to foreign currency contract entered into on behalf of a sponsored fund, which had no net impact to the Company's earnings, (Note 16).</t>
        </is>
      </c>
    </row>
    <row r="5">
      <c r="A5" s="4" t="inlineStr">
        <is>
          <t>Schedule of Changes in Recurring Level 3 Fair Value</t>
        </is>
      </c>
      <c r="B5" s="4" t="inlineStr">
        <is>
          <t>The following table presents changes in recurring Level 3 fair value assets held for investment. Realized and unrealized gains (losses) are included in other gain (loss). Fair Value Option Equity Investment of Consolidated Fund (In thousands) Loans Receivable Fair value at December 31, 2021 $ 82,930 $ — Originations and drawdowns 371,415 — Change in accrued interest and capitalization of paid-in-kind interest 4,491 — Paydowns (159,501) — Transfer of warehoused loans to sponsored fund (83,083) — Consolidation of sponsored fund — 10,536 Unrealized gain (loss) in earnings, net (41,863) 673 Fair value at September 30, 2022 $ 174,389 $ 11,209 Net unrealized gain (loss) in earnings on instruments held at September 30, 2022 $ (38,649) $ 673 Fair value at December 31, 2022 $ 137,945 $ 46,770 Contributions — 58,952 Change in consolidated fund's share of equity investment (1) — 1,842 Capitalization of paid-in-kind interest 544 — Paydown of loan receivable or underlying loan assets held by equity investment of consolidated fund (6,804) (2,344) Unrealized and realized gain (loss) in earnings, net (131,685) 1,812 Fair value at September 30, 2023 $ — $ 107,032 Net unrealized gain (loss) in earnings on instruments held at September 30, 2023 $ (133,307) $ 1,812 __________ (1) Represents reallocation of investment value when relative ownership of the pooling entity across its fund owners change following additional capital contributions.</t>
        </is>
      </c>
    </row>
    <row r="6">
      <c r="A6" s="4" t="inlineStr">
        <is>
          <t>Schedule of Changes in Recurring Level 3 Fair Values</t>
        </is>
      </c>
      <c r="B6" s="4" t="inlineStr">
        <is>
          <t>The following table presents changes in recurring Level 3 fair value assets held for investment. Realized and unrealized gains (losses) are included in other gain (loss). Fair Value Option Equity Investment of Consolidated Fund (In thousands) Loans Receivable Fair value at December 31, 2021 $ 82,930 $ — Originations and drawdowns 371,415 — Change in accrued interest and capitalization of paid-in-kind interest 4,491 — Paydowns (159,501) — Transfer of warehoused loans to sponsored fund (83,083) — Consolidation of sponsored fund — 10,536 Unrealized gain (loss) in earnings, net (41,863) 673 Fair value at September 30, 2022 $ 174,389 $ 11,209 Net unrealized gain (loss) in earnings on instruments held at September 30, 2022 $ (38,649) $ 673 Fair value at December 31, 2022 $ 137,945 $ 46,770 Contributions — 58,952 Change in consolidated fund's share of equity investment (1) — 1,842 Capitalization of paid-in-kind interest 544 — Paydown of loan receivable or underlying loan assets held by equity investment of consolidated fund (6,804) (2,344) Unrealized and realized gain (loss) in earnings, net (131,685) 1,812 Fair value at September 30, 2023 $ — $ 107,032 Net unrealized gain (loss) in earnings on instruments held at September 30, 2023 $ (133,307) $ 1,812 __________ (1) Represents reallocation of investment value when relative ownership of the pooling entity across its fund owners change following additional capital contributions.</t>
        </is>
      </c>
    </row>
    <row r="7">
      <c r="A7" s="4" t="inlineStr">
        <is>
          <t>Schedule of Fair Value Information on Financial Instruments Reported at Cost</t>
        </is>
      </c>
      <c r="B7" s="4" t="inlineStr">
        <is>
          <t xml:space="preserve">Fair value of financial instruments reported at amortized cost, excluding those held for disposition, are presented below. Fair Value Measurements Carrying Value (In thousands) Level 1 Level 2 Level 3 Total September 30, 2023 Liabilities Corporate debt Secured fund fee revenue notes $ — $ 250,547 $ — $ 250,547 $ 293,743 Exchangeable senior notes — 149,363 — 149,363 77,378 Non-recourse investment-level debt — 2,542,596 4,415 2,547,011 2,786,052 December 31, 2022 Liabilities Corporate debt Secured fund fee revenue notes $ — $ 250,547 $ — $ 250,547 $ 292,171 Convertible and exchangeable senior notes 304,513 — 304,513 276,741 Non-recourse investment-level debt — 3,268,508 944,984 4,213,492 4,587,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Balance Sheet, Supplemental Disclosures</t>
        </is>
      </c>
      <c r="B4" s="4" t="inlineStr">
        <is>
          <t xml:space="preserve">The following table presents the assets and liabilities of the consolidated funds, which are presented within Corporate and Other in the supplemental schedule to the consolidated balance sheets. (In thousands) September 30, 2023 December 31, 2022 Assets Cash and cash equivalents $ 70,122 $ 86,433 Investments—marketable equity securities and equity interests in credit pooling entities (Note 11) 178,176 185,845 Other assets 3,219 1,895 $ 251,517 $ 274,173 Liabilities Debt $ 4,415 $ 465 Other liabilities Securities sold short 43,831 40,928 Due to custodian 9,547 35,457 Other 9,930 2,734 $ 67,723 $ 79,5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Reconciliation</t>
        </is>
      </c>
      <c r="B4" s="4" t="inlineStr">
        <is>
          <t>The following table provides the basic and diluted earnings per common share computations. Three Months Ended September 30, Nine Months Ended September 30, (In thousands, except per share data) 2023 2022 2023 2022 Net income (loss) allocated to common stockholders Income (Loss) from continuing operations attributable to DigitalBridge Group, Inc. $ 278,842 $ 25,261 $ 89,710 $ (157,638) Income (Loss) from discontinued operations attributable to DigitalBridge Group, Inc. (2,369) (74,349) (19,697) (159,569) Net income (loss) attributable to DigitalBridge Group, Inc. 276,473 (49,088) 70,013 (317,207) Preferred stock repurchases/redemptions (Note 9) — 1,098 927 1,098 Preferred dividends (14,645) (15,283) (43,996) (46,801) Net income (loss) attributable to common stockholders 261,828 (63,273) 26,944 (362,910) Net income (loss) allocated to participating securities (4,801) (17) (457) (17) Net income (loss) allocated to common stockholders—basic 257,027 (63,290) 26,487 (362,927) Interest expense attributable to convertible and exchangeable notes (1) 1,264 — — — Net income (loss) allocated to common stockholders—diluted $ 258,291 $ (63,290) $ 26,487 $ (362,927) Weighted average common shares outstanding Weighted average number of common shares outstanding—basic 160,564 162,398 159,600 153,028 Weighted average effect of dilutive shares (1)(2)(3) 13,298 — 4,420 — Weighted average number of common shares outstanding—diluted 173,862 162,398 164,020 153,028 Income (loss) per share—basic Income (Loss) from continuing operations $ 1.61 $ 0.07 $ 0.29 $ (1.33) Income (Loss) from discontinued operations (0.01) (0.46) (0.12) (1.04) Net income (loss) attributable to common stockholders per common share—basic $ 1.60 $ (0.39) $ 0.17 $ (2.37) Income (loss) per share—diluted Income (Loss) from continuing operations $ 1.49 $ 0.07 $ 0.28 $ (1.33) Income (Loss) from discontinued operations (0.01) (0.46) (0.12) (1.04) Net income (loss) attributable to common stockholders per common share—diluted $ 1.48 $ (0.39) $ 0.16 $ (2.37) __________ (1) With respect to the assumed conversion or exchange of the Company's outstanding senior notes, the following are excluded from the calculation of diluted earnings per share as their inclusion would be antidilutive: (a) for the three months ended September 30, 2022 only, the effect of adding back interest expense of $4.0 million and 11,698,000 of weighted average dilutive common share equivalents; and (b) for the nine months ended September 30, 2023 and 2022, the effect of adding back $6.9 million and $12.7 million of interest expense, respectively, and 9,744,700 and 13,307,000 of weighted average dilutive common share equivalents, respectively. Also excluded from the calculation of diluted earnings per share was $133.2 million of debt extinguishment loss (Note 8) for the nine months ended September 30, 2022. (2) The calculation of diluted earnings per share excludes the effect of the following as their inclusion would be antidilutive: (a) class A common shares that are contingently issuable in relation to performance stock units (Note 15) with weighted average shares of 1,076,000 for the three months ended September 30, 2022; and, 1,727,000 for the nine months ended September 30, 2022; and (b) class A common shares that are issuable to net settle the exercise of warrants (Note 10) with weighted average shares of 957,600 and 1,393,000 for the three months ended September 30, 2023 and 2022, respectively, and 569,600 and 2,174,000 for the nine months ended September 30, 2023 and 2022, respectively. (3) OP Units may be redeemed for registered or unregistered class A common stock on a one-for-one basis and are not dilutive. At September 30, 2023 and 2022, 12,375,800 and 12,628,9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income by type. Three Months Ended September 30, Nine Months Ended September 30, (In thousands) 2023 2022 2023 2022 Management fees $ 65,236 $ 40,697 $ 187,138 $ 126,447 Incentive fees — — 1,040 — Other fees 4 566 1,930 1,971 Total fee income $ 65,240 $ 41,263 $ 190,108 $ 128,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onents of Share-Based Compensation</t>
        </is>
      </c>
      <c r="B4" s="4" t="inlineStr">
        <is>
          <t xml:space="preserve">Fair value of PSUs, including dividend equivalent rights, was determined using a Monte Carlo simulation under a risk-neutral premise, with the following assumptions: 2023 PSU Grants 2022 PSU Grants 2021 PSU Grants Expected volatility of the Company's class A common stock (1) 41.3% 32.4% 35.4% Expected annual dividend yield (2) 0.3% —% —% Risk-free rate (per annum) (3) 3.8% 2.0% 0.3%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2022. (3) Based upon the continuously compounded zero-coupon U.S. Treasury yield for the term coinciding with the measurement period of the award as of valuation date.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pursuant to DBRG's Equity Incentive Plan is presented on the consolidated statement of operations, as follows. Separately, additional compensation expense was also recorded in 2022 in connection with the DataBank recapitalization transaction, as described in Note 10. Three Months Ended September 30, Nine Months Ended September 30, (In thousands) 2023 2022 2023 2022 Compensation expense (including $0, $16, $0 and $229 expense related to dividend equivalent rights) $ 14,340 $ 7,824 $ 45,801 $ 24,971 Administrative expense — — 228 122 $ 14,340 $ 7,824 $ 46,029 $ 25,093 </t>
        </is>
      </c>
    </row>
    <row r="5">
      <c r="A5" s="4" t="inlineStr">
        <is>
          <t>Schedule of Nonvested Shares Under Director Stock Plan and Equity Incentive Plan</t>
        </is>
      </c>
      <c r="B5" s="4" t="inlineStr">
        <is>
          <t>Changes in unvested equity awards pursuant to DBRG's Equity Incentive Plan are summarized below. Weighted Average Grant Date Fair Value Restricted Stock LTIP Units (1) DSUs RSUs (2) PSUs (3) Total PSUs All Other Awards Unvested shares and units at December 31, 2022 1,706,674 2,625,000 20,058 2,397,391 1,889,587 8,638,710 $ 17.84 $ 10.84 Granted 2,417,211 — 70,748 — 413,172 2,901,131 11.63 12.14 Vested (1,145,622) — (26,747) (1,798,044) (603,525) (3,573,938) 26.92 13.82 Forfeited (21,675) — — — (424,065) (445,740) 26.92 13.79 Unvested shares and units at September 30, 2023 2,956,588 2,625,000 64,059 599,347 1,275,169 7,520,163 8.51 9.93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Disclosures</t>
        </is>
      </c>
      <c r="B4" s="4" t="inlineStr">
        <is>
          <t xml:space="preserve">Amounts due from and due to affiliates consist of the following: (In thousands) September 30, 2023 December 31, 2022 Due from Affiliates Investment vehicles, portfolio companies and other equity investments Fee income $ 58,376 $ 35,010 Cost reimbursements and recoverable expenses 10,707 7,031 Other 612 — Employees and other affiliates — 3,319 $ 69,695 $ 45,360 Due to Affiliates (Note 7) Investment vehicles—Derivative obligation $ — $ 11,793 Investment vehicles—InfraBridge (Note 3) 11,123 — Employees and other affiliates 1,932 658 $ 13,055 $ 12,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Nine Months Ended September 30, (In thousands) 2023 2022 Supplemental Disclosure of Cash Flow Information Cash paid for interest, net of amounts capitalized of $5,433 and $1,674 $ 155,304 $ 163,646 Cash received (paid) for income taxes 969 5,782 Operating lease payments 46,615 50,584 Finance lease payments 11,918 11,750 Supplemental Disclosure of Cash Flows from Discontinued Operations Net cash provided by (used in) operating activities of discontinued operations $ (4,930) $ (16,038) Net cash provided by (used in) investing activities of discontinued operations 259,446 (12,915) Net cash provided by (used in) financing activities of discontinued operations (28,956) (12,503) Supplemental Disclosure of Noncash Investing and Financing Activities Dividends and distributions payable $ 16,418 $ 16,527 Payables for improvements in operating real estate and acquired lease intangibles 33,456 108,468 Receivables from asset sales 2,091 12,373 Operating lease ROU assets and lease liabilities established 29,050 16,840 Finance lease ROU assets and lease liabilities established 21,475 — Contingent consideration for acquisition of InfraBridge 10,874 — ROU asset and lease liability derecognized upon purchase of leased real estate (Note 3) 3,120 — Redemption of redeemable noncontrolling interest for common stock — 348,759 Seller note received in sale of NRF Holdco equity (Note 2) — 154,992 Loan receivable relieved in exchange for equity investment acquired — 20,676 Redemption of OP Units for common stock 984 341 Assets disposed or deconsolidated in sale of equity of investment entities (1) 4,633,562 3,420,783 Liabilities disposed or deconsolidated in sale of equity of investment entities (1) 3,046,668 3,144,700 Noncontrolling interests of investment entities sold and deconsolidated (1) 1,427,435 204,730 Exchange of notes for class A common shares — 60,317 __________ (1) Represents deconsolidation of DataBank in September 2023 and sale of Wellness Infrastructure business in February 2022 (Notes 10 and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Business and Organization (Details) - DigitalBridge Operating Company</t>
        </is>
      </c>
      <c r="B1" s="2" t="inlineStr">
        <is>
          <t>9 Months Ended</t>
        </is>
      </c>
    </row>
    <row r="2">
      <c r="B2" s="2" t="inlineStr">
        <is>
          <t>Sep. 30, 2023</t>
        </is>
      </c>
    </row>
    <row r="3">
      <c r="A3" s="4" t="inlineStr">
        <is>
          <t>Certain Employees</t>
        </is>
      </c>
      <c r="B3" s="4" t="inlineStr">
        <is>
          <t xml:space="preserve"> </t>
        </is>
      </c>
    </row>
    <row r="4">
      <c r="A4" s="3" t="inlineStr">
        <is>
          <t>Business Acquisition [Line Items]</t>
        </is>
      </c>
      <c r="B4" s="4" t="inlineStr">
        <is>
          <t xml:space="preserve"> </t>
        </is>
      </c>
    </row>
    <row r="5">
      <c r="A5" s="4" t="inlineStr">
        <is>
          <t>Senior management ownership (as a percent)</t>
        </is>
      </c>
      <c r="B5" s="9" t="n">
        <v>0.07000000000000001</v>
      </c>
    </row>
    <row r="6">
      <c r="A6" s="4" t="inlineStr">
        <is>
          <t>Parent</t>
        </is>
      </c>
      <c r="B6" s="4" t="inlineStr">
        <is>
          <t xml:space="preserve"> </t>
        </is>
      </c>
    </row>
    <row r="7">
      <c r="A7" s="3" t="inlineStr">
        <is>
          <t>Business Acquisition [Line Items]</t>
        </is>
      </c>
      <c r="B7" s="4" t="inlineStr">
        <is>
          <t xml:space="preserve"> </t>
        </is>
      </c>
    </row>
    <row r="8">
      <c r="A8" s="4" t="inlineStr">
        <is>
          <t>General partner ownership (as a percent)</t>
        </is>
      </c>
      <c r="B8" s="9" t="n">
        <v>0.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2" customWidth="1" min="3" max="3"/>
    <col width="15" customWidth="1" min="4" max="4"/>
    <col width="47" customWidth="1" min="5" max="5"/>
    <col width="22" customWidth="1" min="6" max="6"/>
    <col width="22" customWidth="1" min="7" max="7"/>
    <col width="14" customWidth="1" min="8" max="8"/>
  </cols>
  <sheetData>
    <row r="1">
      <c r="A1" s="1" t="inlineStr">
        <is>
          <t>Summary of Significant Accounting Policies - Narrative (Details) $ in Thousands, shares in Millions</t>
        </is>
      </c>
      <c r="B1" s="2" t="inlineStr">
        <is>
          <t>1 Months Ended</t>
        </is>
      </c>
      <c r="D1" s="2" t="inlineStr">
        <is>
          <t>5 Months Ended</t>
        </is>
      </c>
      <c r="E1" s="2" t="inlineStr">
        <is>
          <t>9 Months Ended</t>
        </is>
      </c>
      <c r="G1" s="2" t="inlineStr">
        <is>
          <t>12 Months Ended</t>
        </is>
      </c>
    </row>
    <row r="2">
      <c r="B2" s="2" t="inlineStr">
        <is>
          <t>Mar. 31, 2023 USD ($) shares</t>
        </is>
      </c>
      <c r="C2" s="2" t="inlineStr">
        <is>
          <t>Feb. 28, 2022 USD ($)</t>
        </is>
      </c>
      <c r="D2" s="2" t="inlineStr">
        <is>
          <t>May 31, 2022</t>
        </is>
      </c>
      <c r="E2" s="2" t="inlineStr">
        <is>
          <t>Sep. 30, 2023 USD ($) segment portfolioCompany</t>
        </is>
      </c>
      <c r="F2" s="2" t="inlineStr">
        <is>
          <t>Sep. 30, 2022 USD ($)</t>
        </is>
      </c>
      <c r="G2" s="2" t="inlineStr">
        <is>
          <t>Dec. 31, 2022 USD ($)</t>
        </is>
      </c>
      <c r="H2" s="2" t="inlineStr">
        <is>
          <t>Sep. 14,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anies in which the company has equity interest | portfolioCompany</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OP units to common stock, 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Proceeds from sale of equity investments</t>
        </is>
      </c>
      <c r="B7" s="4" t="inlineStr">
        <is>
          <t xml:space="preserve"> </t>
        </is>
      </c>
      <c r="C7" s="4" t="inlineStr">
        <is>
          <t xml:space="preserve"> </t>
        </is>
      </c>
      <c r="D7" s="4" t="inlineStr">
        <is>
          <t xml:space="preserve"> </t>
        </is>
      </c>
      <c r="E7" s="6" t="n">
        <v>636687</v>
      </c>
      <c r="F7" s="6" t="n">
        <v>483833</v>
      </c>
      <c r="G7" s="4" t="inlineStr">
        <is>
          <t xml:space="preserve"> </t>
        </is>
      </c>
      <c r="H7" s="4" t="inlineStr">
        <is>
          <t xml:space="preserve"> </t>
        </is>
      </c>
    </row>
    <row r="8">
      <c r="A8" s="4" t="inlineStr">
        <is>
          <t>Assets held for disposition</t>
        </is>
      </c>
      <c r="B8" s="4" t="inlineStr">
        <is>
          <t xml:space="preserve"> </t>
        </is>
      </c>
      <c r="C8" s="4" t="inlineStr">
        <is>
          <t xml:space="preserve"> </t>
        </is>
      </c>
      <c r="D8" s="4" t="inlineStr">
        <is>
          <t xml:space="preserve"> </t>
        </is>
      </c>
      <c r="E8" s="6" t="n">
        <v>4000</v>
      </c>
      <c r="F8" s="4" t="inlineStr">
        <is>
          <t xml:space="preserve"> </t>
        </is>
      </c>
      <c r="G8" s="6" t="n">
        <v>275500</v>
      </c>
      <c r="H8" s="4" t="inlineStr">
        <is>
          <t xml:space="preserve"> </t>
        </is>
      </c>
    </row>
    <row r="9">
      <c r="A9" s="4" t="inlineStr">
        <is>
          <t>Discontinued Operations, Disposed of by Sale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44500</v>
      </c>
      <c r="H11" s="4" t="inlineStr">
        <is>
          <t xml:space="preserve"> </t>
        </is>
      </c>
    </row>
    <row r="12">
      <c r="A12" s="4" t="inlineStr">
        <is>
          <t>NR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sold (as a percen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RF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s of operations inclu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months</t>
        </is>
      </c>
      <c r="H17" s="4" t="inlineStr">
        <is>
          <t xml:space="preserve"> </t>
        </is>
      </c>
    </row>
    <row r="18">
      <c r="A18" s="4" t="inlineStr">
        <is>
          <t>Transaction price</t>
        </is>
      </c>
      <c r="B18" s="4" t="inlineStr">
        <is>
          <t xml:space="preserve"> </t>
        </is>
      </c>
      <c r="C18" s="6" t="n">
        <v>28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vestiture of business</t>
        </is>
      </c>
      <c r="B19" s="4" t="inlineStr">
        <is>
          <t xml:space="preserve"> </t>
        </is>
      </c>
      <c r="C19" s="5" t="n">
        <v>12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receivable relieved in exchange for equity investment acquired</t>
        </is>
      </c>
      <c r="B20" s="4" t="inlineStr">
        <is>
          <t xml:space="preserve"> </t>
        </is>
      </c>
      <c r="C20" s="6" t="n">
        <v>15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rite off of deferred debt issuance cost</t>
        </is>
      </c>
      <c r="B21" s="4" t="inlineStr">
        <is>
          <t xml:space="preserve"> </t>
        </is>
      </c>
      <c r="C21" s="4" t="inlineStr">
        <is>
          <t xml:space="preserve"> </t>
        </is>
      </c>
      <c r="D21" s="4" t="inlineStr">
        <is>
          <t xml:space="preserve"> </t>
        </is>
      </c>
      <c r="E21" s="4" t="inlineStr">
        <is>
          <t xml:space="preserve"> </t>
        </is>
      </c>
      <c r="F21" s="4" t="inlineStr">
        <is>
          <t xml:space="preserve"> </t>
        </is>
      </c>
      <c r="G21" s="6" t="n">
        <v>92100</v>
      </c>
      <c r="H21" s="4" t="inlineStr">
        <is>
          <t xml:space="preserve"> </t>
        </is>
      </c>
    </row>
    <row r="22">
      <c r="A22" s="4" t="inlineStr">
        <is>
          <t>Investment Management |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percentage of earnings (as a percent)</t>
        </is>
      </c>
      <c r="B24" s="4" t="inlineStr">
        <is>
          <t xml:space="preserve"> </t>
        </is>
      </c>
      <c r="C24" s="4" t="inlineStr">
        <is>
          <t xml:space="preserve"> </t>
        </is>
      </c>
      <c r="D24" s="10" t="n">
        <v>0.315</v>
      </c>
      <c r="E24" s="4" t="inlineStr">
        <is>
          <t xml:space="preserve"> </t>
        </is>
      </c>
      <c r="F24" s="4" t="inlineStr">
        <is>
          <t xml:space="preserve"> </t>
        </is>
      </c>
      <c r="G24" s="4" t="inlineStr">
        <is>
          <t xml:space="preserve"> </t>
        </is>
      </c>
      <c r="H24" s="4" t="inlineStr">
        <is>
          <t xml:space="preserve"> </t>
        </is>
      </c>
    </row>
    <row r="25">
      <c r="A25" s="4" t="inlineStr">
        <is>
          <t>Vantage SDC Expansion Capacity | Oper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as a percent)</t>
        </is>
      </c>
      <c r="B27" s="4" t="inlineStr">
        <is>
          <t xml:space="preserve"> </t>
        </is>
      </c>
      <c r="C27" s="4" t="inlineStr">
        <is>
          <t xml:space="preserve"> </t>
        </is>
      </c>
      <c r="D27" s="4" t="inlineStr">
        <is>
          <t xml:space="preserve"> </t>
        </is>
      </c>
      <c r="E27" s="9" t="n">
        <v>0.13</v>
      </c>
      <c r="F27" s="4" t="inlineStr">
        <is>
          <t xml:space="preserve"> </t>
        </is>
      </c>
      <c r="G27" s="9" t="n">
        <v>0.13</v>
      </c>
      <c r="H27" s="4" t="inlineStr">
        <is>
          <t xml:space="preserve"> </t>
        </is>
      </c>
    </row>
    <row r="28">
      <c r="A28" s="4" t="inlineStr">
        <is>
          <t>Data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as a percent)</t>
        </is>
      </c>
      <c r="B30" s="4" t="inlineStr">
        <is>
          <t xml:space="preserve"> </t>
        </is>
      </c>
      <c r="C30" s="4" t="inlineStr">
        <is>
          <t xml:space="preserve"> </t>
        </is>
      </c>
      <c r="D30" s="4" t="inlineStr">
        <is>
          <t xml:space="preserve"> </t>
        </is>
      </c>
      <c r="E30" s="10" t="n">
        <v>0.0987</v>
      </c>
      <c r="F30" s="4" t="inlineStr">
        <is>
          <t xml:space="preserve"> </t>
        </is>
      </c>
      <c r="G30" s="4" t="inlineStr">
        <is>
          <t xml:space="preserve"> </t>
        </is>
      </c>
      <c r="H30" s="9" t="n">
        <v>0.11</v>
      </c>
    </row>
    <row r="31">
      <c r="A31" s="4" t="inlineStr">
        <is>
          <t>DataBank | Ope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as a percent)</t>
        </is>
      </c>
      <c r="B33" s="4" t="inlineStr">
        <is>
          <t xml:space="preserve"> </t>
        </is>
      </c>
      <c r="C33" s="4" t="inlineStr">
        <is>
          <t xml:space="preserve"> </t>
        </is>
      </c>
      <c r="D33" s="4" t="inlineStr">
        <is>
          <t xml:space="preserve"> </t>
        </is>
      </c>
      <c r="E33" s="10" t="n">
        <v>0.0987</v>
      </c>
      <c r="F33" s="4" t="inlineStr">
        <is>
          <t xml:space="preserve"> </t>
        </is>
      </c>
      <c r="G33" s="9" t="n">
        <v>0.11</v>
      </c>
      <c r="H33" s="9" t="n">
        <v>0.11</v>
      </c>
    </row>
    <row r="34">
      <c r="A34" s="4" t="inlineStr">
        <is>
          <t>BRS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shares sold (in shares) | shares</t>
        </is>
      </c>
      <c r="B36" s="5"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sale of equity investments</t>
        </is>
      </c>
      <c r="B37" s="6" t="n">
        <v>201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s for any impairment or observable price changes</t>
        </is>
      </c>
      <c r="B38" s="4" t="inlineStr">
        <is>
          <t xml:space="preserve"> </t>
        </is>
      </c>
      <c r="C38" s="4" t="inlineStr">
        <is>
          <t xml:space="preserve"> </t>
        </is>
      </c>
      <c r="D38" s="4" t="inlineStr">
        <is>
          <t xml:space="preserve"> </t>
        </is>
      </c>
      <c r="E38" s="6" t="n">
        <v>9700</v>
      </c>
      <c r="F38" s="4" t="inlineStr">
        <is>
          <t xml:space="preserve"> </t>
        </is>
      </c>
      <c r="G38" s="4" t="inlineStr">
        <is>
          <t xml:space="preserve"> </t>
        </is>
      </c>
      <c r="H38" s="4" t="inlineStr">
        <is>
          <t xml:space="preserve"> </t>
        </is>
      </c>
    </row>
    <row r="39">
      <c r="A39" s="4" t="inlineStr">
        <is>
          <t>BRSP | Held for Dispo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6" t="n">
        <v>218000</v>
      </c>
      <c r="H41"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ee income</t>
        </is>
      </c>
      <c r="B3" s="4" t="inlineStr">
        <is>
          <t xml:space="preserve"> </t>
        </is>
      </c>
      <c r="C3" s="4" t="inlineStr">
        <is>
          <t xml:space="preserve"> </t>
        </is>
      </c>
      <c r="D3" s="4" t="inlineStr">
        <is>
          <t xml:space="preserve"> </t>
        </is>
      </c>
      <c r="E3" s="4" t="inlineStr">
        <is>
          <t xml:space="preserve"> </t>
        </is>
      </c>
    </row>
    <row r="4">
      <c r="A4" s="4" t="inlineStr">
        <is>
          <t>Other income</t>
        </is>
      </c>
      <c r="B4" s="6" t="n">
        <v>65240</v>
      </c>
      <c r="C4" s="6" t="n">
        <v>41263</v>
      </c>
      <c r="D4" s="6" t="n">
        <v>190108</v>
      </c>
      <c r="E4" s="6" t="n">
        <v>128418</v>
      </c>
    </row>
    <row r="5">
      <c r="A5" s="4" t="inlineStr">
        <is>
          <t>Affiliated Entity | Fee income</t>
        </is>
      </c>
      <c r="B5" s="4" t="inlineStr">
        <is>
          <t xml:space="preserve"> </t>
        </is>
      </c>
      <c r="C5" s="4" t="inlineStr">
        <is>
          <t xml:space="preserve"> </t>
        </is>
      </c>
      <c r="D5" s="4" t="inlineStr">
        <is>
          <t xml:space="preserve"> </t>
        </is>
      </c>
      <c r="E5" s="4" t="inlineStr">
        <is>
          <t xml:space="preserve"> </t>
        </is>
      </c>
    </row>
    <row r="6">
      <c r="A6" s="4" t="inlineStr">
        <is>
          <t>Other income</t>
        </is>
      </c>
      <c r="B6" s="5" t="n">
        <v>63496</v>
      </c>
      <c r="C6" s="5" t="n">
        <v>40350</v>
      </c>
      <c r="D6" s="5" t="n">
        <v>183112</v>
      </c>
      <c r="E6" s="5" t="n">
        <v>125757</v>
      </c>
    </row>
    <row r="7">
      <c r="A7" s="4" t="inlineStr">
        <is>
          <t>Affiliated Entity | Other income</t>
        </is>
      </c>
      <c r="B7" s="4" t="inlineStr">
        <is>
          <t xml:space="preserve"> </t>
        </is>
      </c>
      <c r="C7" s="4" t="inlineStr">
        <is>
          <t xml:space="preserve"> </t>
        </is>
      </c>
      <c r="D7" s="4" t="inlineStr">
        <is>
          <t xml:space="preserve"> </t>
        </is>
      </c>
      <c r="E7" s="4" t="inlineStr">
        <is>
          <t xml:space="preserve"> </t>
        </is>
      </c>
    </row>
    <row r="8">
      <c r="A8" s="4" t="inlineStr">
        <is>
          <t>Other income</t>
        </is>
      </c>
      <c r="B8" s="6" t="n">
        <v>1210</v>
      </c>
      <c r="C8" s="6" t="n">
        <v>995</v>
      </c>
      <c r="D8" s="6" t="n">
        <v>3839</v>
      </c>
      <c r="E8" s="6" t="n">
        <v>56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perating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tinuing operations</t>
        </is>
      </c>
      <c r="B4" s="6" t="n">
        <v>278842</v>
      </c>
      <c r="C4" s="6" t="n">
        <v>25261</v>
      </c>
      <c r="D4" s="6" t="n">
        <v>89710</v>
      </c>
      <c r="E4" s="6" t="n">
        <v>-157638</v>
      </c>
    </row>
    <row r="5">
      <c r="A5" s="4" t="inlineStr">
        <is>
          <t>Loss from discontinued operations attributable to DigitalBridge Group, Inc.</t>
        </is>
      </c>
      <c r="B5" s="5" t="n">
        <v>-2369</v>
      </c>
      <c r="C5" s="5" t="n">
        <v>-74349</v>
      </c>
      <c r="D5" s="5" t="n">
        <v>-19697</v>
      </c>
      <c r="E5" s="5" t="n">
        <v>-159569</v>
      </c>
    </row>
    <row r="6">
      <c r="A6" s="4" t="inlineStr">
        <is>
          <t>Net income (loss) attributable to DigitalBridge Group, Inc.</t>
        </is>
      </c>
      <c r="B6" s="5" t="n">
        <v>276473</v>
      </c>
      <c r="C6" s="5" t="n">
        <v>-49088</v>
      </c>
      <c r="D6" s="5" t="n">
        <v>70013</v>
      </c>
      <c r="E6" s="5" t="n">
        <v>-317207</v>
      </c>
    </row>
    <row r="7">
      <c r="A7" s="4" t="inlineStr">
        <is>
          <t>Operating Segments | Investment Manage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tinuing operations</t>
        </is>
      </c>
      <c r="B9" s="5" t="n">
        <v>52391</v>
      </c>
      <c r="C9" s="5" t="n">
        <v>24233</v>
      </c>
      <c r="D9" s="5" t="n">
        <v>50502</v>
      </c>
      <c r="E9" s="5" t="n">
        <v>37900</v>
      </c>
    </row>
    <row r="10">
      <c r="A10" s="4" t="inlineStr">
        <is>
          <t>Net income (loss) attributable to DigitalBridge Group, Inc.</t>
        </is>
      </c>
      <c r="B10" s="5" t="n">
        <v>52391</v>
      </c>
      <c r="C10" s="5" t="n">
        <v>24233</v>
      </c>
      <c r="D10" s="5" t="n">
        <v>50502</v>
      </c>
      <c r="E10" s="5" t="n">
        <v>37900</v>
      </c>
    </row>
    <row r="11">
      <c r="A11" s="4" t="inlineStr">
        <is>
          <t>Operating Segments | Opera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tinuing operations</t>
        </is>
      </c>
      <c r="B13" s="5" t="n">
        <v>-10191</v>
      </c>
      <c r="C13" s="5" t="n">
        <v>-15881</v>
      </c>
      <c r="D13" s="5" t="n">
        <v>-31489</v>
      </c>
      <c r="E13" s="5" t="n">
        <v>-43512</v>
      </c>
    </row>
    <row r="14">
      <c r="A14" s="4" t="inlineStr">
        <is>
          <t>Net income (loss) attributable to DigitalBridge Group, Inc.</t>
        </is>
      </c>
      <c r="B14" s="5" t="n">
        <v>-10191</v>
      </c>
      <c r="C14" s="5" t="n">
        <v>-15881</v>
      </c>
      <c r="D14" s="5" t="n">
        <v>-31489</v>
      </c>
      <c r="E14" s="5" t="n">
        <v>-43512</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5" t="n">
        <v>236642</v>
      </c>
      <c r="C17" s="5" t="n">
        <v>16909</v>
      </c>
      <c r="D17" s="5" t="n">
        <v>70697</v>
      </c>
      <c r="E17" s="5" t="n">
        <v>-152026</v>
      </c>
    </row>
    <row r="18">
      <c r="A18" s="4" t="inlineStr">
        <is>
          <t>Net income (loss) attributable to DigitalBridge Group, Inc.</t>
        </is>
      </c>
      <c r="B18" s="6" t="n">
        <v>236642</v>
      </c>
      <c r="C18" s="6" t="n">
        <v>16909</v>
      </c>
      <c r="D18" s="6" t="n">
        <v>70697</v>
      </c>
      <c r="E18" s="6" t="n">
        <v>-1520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2603</v>
      </c>
      <c r="C4" s="6" t="n">
        <v>-90302</v>
      </c>
      <c r="D4" s="6" t="n">
        <v>-20799</v>
      </c>
      <c r="E4" s="6" t="n">
        <v>-188735</v>
      </c>
    </row>
    <row r="5">
      <c r="A5" s="4" t="inlineStr">
        <is>
          <t>Held for Dispo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1770</v>
      </c>
      <c r="C7" s="5" t="n">
        <v>6375</v>
      </c>
      <c r="D7" s="5" t="n">
        <v>5608</v>
      </c>
      <c r="E7" s="5" t="n">
        <v>88658</v>
      </c>
    </row>
    <row r="8">
      <c r="A8" s="4" t="inlineStr">
        <is>
          <t>Expenses</t>
        </is>
      </c>
      <c r="B8" s="5" t="n">
        <v>-4325</v>
      </c>
      <c r="C8" s="5" t="n">
        <v>-7601</v>
      </c>
      <c r="D8" s="5" t="n">
        <v>-12684</v>
      </c>
      <c r="E8" s="5" t="n">
        <v>-245236</v>
      </c>
    </row>
    <row r="9">
      <c r="A9" s="4" t="inlineStr">
        <is>
          <t>Other gain (loss)</t>
        </is>
      </c>
      <c r="B9" s="5" t="n">
        <v>-84</v>
      </c>
      <c r="C9" s="5" t="n">
        <v>-80544</v>
      </c>
      <c r="D9" s="5" t="n">
        <v>-13770</v>
      </c>
      <c r="E9" s="5" t="n">
        <v>-29733</v>
      </c>
    </row>
    <row r="10">
      <c r="A10" s="4" t="inlineStr">
        <is>
          <t>Income tax benefit (expense)</t>
        </is>
      </c>
      <c r="B10" s="5" t="n">
        <v>36</v>
      </c>
      <c r="C10" s="5" t="n">
        <v>-8532</v>
      </c>
      <c r="D10" s="5" t="n">
        <v>47</v>
      </c>
      <c r="E10" s="5" t="n">
        <v>-2424</v>
      </c>
    </row>
    <row r="11">
      <c r="A11" s="4" t="inlineStr">
        <is>
          <t>Income (Loss) from discontinued operations</t>
        </is>
      </c>
      <c r="B11" s="5" t="n">
        <v>-2603</v>
      </c>
      <c r="C11" s="5" t="n">
        <v>-90302</v>
      </c>
      <c r="D11" s="5" t="n">
        <v>-20799</v>
      </c>
      <c r="E11" s="5" t="n">
        <v>-188735</v>
      </c>
    </row>
    <row r="12">
      <c r="A12" s="4" t="inlineStr">
        <is>
          <t>Income (Loss) from discontinued operations attributable to noncontrolling interests:</t>
        </is>
      </c>
      <c r="B12" s="5" t="n">
        <v>-2369</v>
      </c>
      <c r="C12" s="5" t="n">
        <v>-74349</v>
      </c>
      <c r="D12" s="5" t="n">
        <v>-19697</v>
      </c>
      <c r="E12" s="5" t="n">
        <v>-159569</v>
      </c>
    </row>
    <row r="13">
      <c r="A13" s="4" t="inlineStr">
        <is>
          <t>Held for Disposition | Investment entiti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come (Loss) from discontinued operations attributable to noncontrolling interests:</t>
        </is>
      </c>
      <c r="B15" s="5" t="n">
        <v>-55</v>
      </c>
      <c r="C15" s="5" t="n">
        <v>-10227</v>
      </c>
      <c r="D15" s="5" t="n">
        <v>437</v>
      </c>
      <c r="E15" s="5" t="n">
        <v>-16016</v>
      </c>
    </row>
    <row r="16">
      <c r="A16" s="4" t="inlineStr">
        <is>
          <t>Held for Disposition | Operating Company</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ncome (Loss) from discontinued operations attributable to noncontrolling interests:</t>
        </is>
      </c>
      <c r="B18" s="6" t="n">
        <v>-179</v>
      </c>
      <c r="C18" s="6" t="n">
        <v>-5726</v>
      </c>
      <c r="D18" s="6" t="n">
        <v>-1539</v>
      </c>
      <c r="E18" s="6" t="n">
        <v>-131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 width="22" customWidth="1" min="5" max="5"/>
    <col width="22" customWidth="1" min="6" max="6"/>
    <col width="21" customWidth="1" min="7" max="7"/>
    <col width="33" customWidth="1" min="8" max="8"/>
    <col width="22" customWidth="1" min="9" max="9"/>
    <col width="22" customWidth="1" min="10" max="10"/>
    <col width="34" customWidth="1" min="11" max="11"/>
    <col width="34" customWidth="1" min="12" max="12"/>
  </cols>
  <sheetData>
    <row r="1">
      <c r="A1" s="1" t="inlineStr">
        <is>
          <t>Acquisitions - Narrative (Details) € in Millions, $ in Millions</t>
        </is>
      </c>
      <c r="B1" s="2" t="inlineStr">
        <is>
          <t>1 Months Ended</t>
        </is>
      </c>
      <c r="K1" s="2" t="inlineStr">
        <is>
          <t>9 Months Ended</t>
        </is>
      </c>
      <c r="L1" s="2" t="inlineStr">
        <is>
          <t>12 Months Ended</t>
        </is>
      </c>
    </row>
    <row r="2">
      <c r="B2" s="2" t="inlineStr">
        <is>
          <t>Sep. 30, 2024 USD ($)</t>
        </is>
      </c>
      <c r="C2" s="2" t="inlineStr">
        <is>
          <t>May 31, 2023 USD ($)</t>
        </is>
      </c>
      <c r="D2" s="2" t="inlineStr">
        <is>
          <t>Feb. 28, 2023 USD ($)</t>
        </is>
      </c>
      <c r="E2" s="2" t="inlineStr">
        <is>
          <t>Jun. 30, 2022 USD ($)</t>
        </is>
      </c>
      <c r="F2" s="2" t="inlineStr">
        <is>
          <t>Jun. 30, 2022 EUR (€)</t>
        </is>
      </c>
      <c r="G2" s="2" t="inlineStr">
        <is>
          <t>May 31, 2022 USD ($)</t>
        </is>
      </c>
      <c r="H2" s="2" t="inlineStr">
        <is>
          <t>Mar. 31, 2022 USD ($) dataCenter</t>
        </is>
      </c>
      <c r="I2" s="2" t="inlineStr">
        <is>
          <t>Feb. 28, 2022 USD ($)</t>
        </is>
      </c>
      <c r="J2" s="2" t="inlineStr">
        <is>
          <t>Jan. 31, 2022 USD ($)</t>
        </is>
      </c>
      <c r="K2" s="2" t="inlineStr">
        <is>
          <t>Sep. 30, 2023 USD ($) tenantLease</t>
        </is>
      </c>
      <c r="L2" s="2" t="inlineStr">
        <is>
          <t>Dec. 31, 2022 USD ($) tenantLease</t>
        </is>
      </c>
    </row>
    <row r="3">
      <c r="A3" s="4" t="inlineStr">
        <is>
          <t>Leased Buil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count rate for projected net cash flow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725</v>
      </c>
      <c r="L5" s="4" t="inlineStr">
        <is>
          <t xml:space="preserve"> </t>
        </is>
      </c>
    </row>
    <row r="6">
      <c r="A6" s="4" t="inlineStr">
        <is>
          <t>Terminal capitalization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65</v>
      </c>
      <c r="L6" s="4" t="inlineStr">
        <is>
          <t xml:space="preserve"> </t>
        </is>
      </c>
    </row>
    <row r="7">
      <c r="A7" s="4" t="inlineStr">
        <is>
          <t>Customer Relationships and Servic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count rate for projected net cash flow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68</v>
      </c>
      <c r="L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tenant leases | tenant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5" t="n">
        <v>15</v>
      </c>
    </row>
    <row r="13">
      <c r="A13" s="4" t="inlineStr">
        <is>
          <t>DataBank Data Cen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t>
        </is>
      </c>
      <c r="B15" s="4" t="inlineStr">
        <is>
          <t xml:space="preserve"> </t>
        </is>
      </c>
      <c r="C15" s="11" t="n">
        <v>8.199999999999999</v>
      </c>
      <c r="D15" s="4" t="inlineStr">
        <is>
          <t xml:space="preserve"> </t>
        </is>
      </c>
      <c r="E15" s="4" t="inlineStr">
        <is>
          <t xml:space="preserve"> </t>
        </is>
      </c>
      <c r="F15" s="4" t="inlineStr">
        <is>
          <t xml:space="preserve"> </t>
        </is>
      </c>
      <c r="G15" s="4" t="inlineStr">
        <is>
          <t xml:space="preserve"> </t>
        </is>
      </c>
      <c r="H15" s="11" t="n">
        <v>88.7</v>
      </c>
      <c r="I15" s="11" t="n">
        <v>17.6</v>
      </c>
      <c r="J15" s="6" t="n">
        <v>32</v>
      </c>
      <c r="K15" s="4" t="inlineStr">
        <is>
          <t xml:space="preserve"> </t>
        </is>
      </c>
      <c r="L15" s="4" t="inlineStr">
        <is>
          <t xml:space="preserve"> </t>
        </is>
      </c>
    </row>
    <row r="16">
      <c r="A16" s="4" t="inlineStr">
        <is>
          <t>Number of data centers acquired | data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c r="I16" s="4" t="inlineStr">
        <is>
          <t xml:space="preserve"> </t>
        </is>
      </c>
      <c r="J16" s="4" t="inlineStr">
        <is>
          <t xml:space="preserve"> </t>
        </is>
      </c>
      <c r="K16" s="4" t="inlineStr">
        <is>
          <t xml:space="preserve"> </t>
        </is>
      </c>
      <c r="L16" s="4" t="inlineStr">
        <is>
          <t xml:space="preserve"> </t>
        </is>
      </c>
    </row>
    <row r="17">
      <c r="A17" s="4" t="inlineStr">
        <is>
          <t>DataBank Data Centers | Data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rice</t>
        </is>
      </c>
      <c r="B19" s="4" t="inlineStr">
        <is>
          <t xml:space="preserve"> </t>
        </is>
      </c>
      <c r="C19" s="5" t="n">
        <v>151</v>
      </c>
      <c r="D19" s="4" t="inlineStr">
        <is>
          <t xml:space="preserve"> </t>
        </is>
      </c>
      <c r="E19" s="4" t="inlineStr">
        <is>
          <t xml:space="preserve"> </t>
        </is>
      </c>
      <c r="F19" s="4" t="inlineStr">
        <is>
          <t xml:space="preserve"> </t>
        </is>
      </c>
      <c r="G19" s="11" t="n">
        <v>10.9</v>
      </c>
      <c r="H19" s="6" t="n">
        <v>678</v>
      </c>
      <c r="I19" s="4" t="inlineStr">
        <is>
          <t xml:space="preserve"> </t>
        </is>
      </c>
      <c r="J19" s="4" t="inlineStr">
        <is>
          <t xml:space="preserve"> </t>
        </is>
      </c>
      <c r="K19" s="4" t="inlineStr">
        <is>
          <t xml:space="preserve"> </t>
        </is>
      </c>
      <c r="L19" s="4" t="inlineStr">
        <is>
          <t xml:space="preserve"> </t>
        </is>
      </c>
    </row>
    <row r="20">
      <c r="A20" s="4" t="inlineStr">
        <is>
          <t>Debt assumed</t>
        </is>
      </c>
      <c r="B20" s="4" t="inlineStr">
        <is>
          <t xml:space="preserve"> </t>
        </is>
      </c>
      <c r="C20" s="5" t="n">
        <v>121</v>
      </c>
      <c r="D20" s="4" t="inlineStr">
        <is>
          <t xml:space="preserve"> </t>
        </is>
      </c>
      <c r="E20" s="4" t="inlineStr">
        <is>
          <t xml:space="preserve"> </t>
        </is>
      </c>
      <c r="F20" s="4" t="inlineStr">
        <is>
          <t xml:space="preserve"> </t>
        </is>
      </c>
      <c r="G20" s="4" t="inlineStr">
        <is>
          <t xml:space="preserve"> </t>
        </is>
      </c>
      <c r="H20" s="12" t="n">
        <v>262.5</v>
      </c>
      <c r="I20" s="4" t="inlineStr">
        <is>
          <t xml:space="preserve"> </t>
        </is>
      </c>
      <c r="J20" s="4" t="inlineStr">
        <is>
          <t xml:space="preserve"> </t>
        </is>
      </c>
      <c r="K20" s="4" t="inlineStr">
        <is>
          <t xml:space="preserve"> </t>
        </is>
      </c>
      <c r="L20" s="4" t="inlineStr">
        <is>
          <t xml:space="preserve"> </t>
        </is>
      </c>
    </row>
    <row r="21">
      <c r="A21" s="4" t="inlineStr">
        <is>
          <t>Equity consideration transferred</t>
        </is>
      </c>
      <c r="B21" s="4" t="inlineStr">
        <is>
          <t xml:space="preserve"> </t>
        </is>
      </c>
      <c r="C21" s="11" t="n">
        <v>40.8</v>
      </c>
      <c r="D21" s="4" t="inlineStr">
        <is>
          <t xml:space="preserve"> </t>
        </is>
      </c>
      <c r="E21" s="4" t="inlineStr">
        <is>
          <t xml:space="preserve"> </t>
        </is>
      </c>
      <c r="F21" s="4" t="inlineStr">
        <is>
          <t xml:space="preserve"> </t>
        </is>
      </c>
      <c r="G21" s="4" t="inlineStr">
        <is>
          <t xml:space="preserve"> </t>
        </is>
      </c>
      <c r="H21" s="11" t="n">
        <v>415.5</v>
      </c>
      <c r="I21" s="4" t="inlineStr">
        <is>
          <t xml:space="preserve"> </t>
        </is>
      </c>
      <c r="J21" s="4" t="inlineStr">
        <is>
          <t xml:space="preserve"> </t>
        </is>
      </c>
      <c r="K21" s="4" t="inlineStr">
        <is>
          <t xml:space="preserve"> </t>
        </is>
      </c>
      <c r="L21" s="4" t="inlineStr">
        <is>
          <t xml:space="preserve"> </t>
        </is>
      </c>
    </row>
    <row r="22">
      <c r="A22" s="4" t="inlineStr">
        <is>
          <t>Vantage SDC Expansion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 acquisition,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3</v>
      </c>
      <c r="L24" s="4" t="inlineStr">
        <is>
          <t xml:space="preserve"> </t>
        </is>
      </c>
    </row>
    <row r="25">
      <c r="A25" s="4" t="inlineStr">
        <is>
          <t>Vantage SDC Expansion Capacity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31.6</v>
      </c>
      <c r="L27" s="11" t="n">
        <v>161.3</v>
      </c>
    </row>
    <row r="28">
      <c r="A28" s="4" t="inlineStr">
        <is>
          <t>Vantage SDC Expansion Capac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acquisition, contingent consideration</t>
        </is>
      </c>
      <c r="B30" s="6" t="n">
        <v>1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wer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t>
        </is>
      </c>
      <c r="B33" s="4" t="inlineStr">
        <is>
          <t xml:space="preserve"> </t>
        </is>
      </c>
      <c r="C33" s="4" t="inlineStr">
        <is>
          <t xml:space="preserve"> </t>
        </is>
      </c>
      <c r="D33" s="4" t="inlineStr">
        <is>
          <t xml:space="preserve"> </t>
        </is>
      </c>
      <c r="E33" s="11" t="n">
        <v>791.3</v>
      </c>
      <c r="F33" s="13" t="n">
        <v>74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assumed</t>
        </is>
      </c>
      <c r="B34" s="4" t="inlineStr">
        <is>
          <t xml:space="preserve"> </t>
        </is>
      </c>
      <c r="C34" s="4" t="inlineStr">
        <is>
          <t xml:space="preserve"> </t>
        </is>
      </c>
      <c r="D34" s="4" t="inlineStr">
        <is>
          <t xml:space="preserve"> </t>
        </is>
      </c>
      <c r="E34" s="12" t="n">
        <v>326.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consideration transferred</t>
        </is>
      </c>
      <c r="B35" s="4" t="inlineStr">
        <is>
          <t xml:space="preserve"> </t>
        </is>
      </c>
      <c r="C35" s="4" t="inlineStr">
        <is>
          <t xml:space="preserve"> </t>
        </is>
      </c>
      <c r="D35" s="4" t="inlineStr">
        <is>
          <t xml:space="preserve"> </t>
        </is>
      </c>
      <c r="E35" s="12" t="n">
        <v>278.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werCo |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consideration transferred</t>
        </is>
      </c>
      <c r="B38" s="4" t="inlineStr">
        <is>
          <t xml:space="preserve"> </t>
        </is>
      </c>
      <c r="C38" s="4" t="inlineStr">
        <is>
          <t xml:space="preserve"> </t>
        </is>
      </c>
      <c r="D38" s="4" t="inlineStr">
        <is>
          <t xml:space="preserve"> </t>
        </is>
      </c>
      <c r="E38" s="11" t="n">
        <v>213.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Management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count rate for projected net cash flow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8</v>
      </c>
      <c r="L41" s="4" t="inlineStr">
        <is>
          <t xml:space="preserve"> </t>
        </is>
      </c>
    </row>
    <row r="42">
      <c r="A42" s="4" t="inlineStr">
        <is>
          <t>Investo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eful life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2 years</t>
        </is>
      </c>
      <c r="L44" s="4" t="inlineStr">
        <is>
          <t xml:space="preserve"> </t>
        </is>
      </c>
    </row>
    <row r="45">
      <c r="A45" s="4" t="inlineStr">
        <is>
          <t>Discount rate for projected net cash flow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4</v>
      </c>
      <c r="L45" s="4" t="inlineStr">
        <is>
          <t xml:space="preserve"> </t>
        </is>
      </c>
    </row>
    <row r="46">
      <c r="A46" s="4" t="inlineStr">
        <is>
          <t>Minimum |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lant, property and equipment acquired, useful life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5 years</t>
        </is>
      </c>
      <c r="L48" s="4" t="inlineStr">
        <is>
          <t xml:space="preserve"> </t>
        </is>
      </c>
    </row>
    <row r="49">
      <c r="A49" s="4" t="inlineStr">
        <is>
          <t>Minimum | Site Improv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lant, property and equipment acquired, useful life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 year</t>
        </is>
      </c>
      <c r="L51" s="4" t="inlineStr">
        <is>
          <t xml:space="preserve"> </t>
        </is>
      </c>
    </row>
    <row r="52">
      <c r="A52" s="4" t="inlineStr">
        <is>
          <t>Minimum | Tenant Improv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lant, property and equipment acquired, usefu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 year</t>
        </is>
      </c>
      <c r="L54" s="4" t="inlineStr">
        <is>
          <t xml:space="preserve"> </t>
        </is>
      </c>
    </row>
    <row r="55">
      <c r="A55" s="4" t="inlineStr">
        <is>
          <t>Minimum | Towers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lant, property and equipment acquired, useful lif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1 years</t>
        </is>
      </c>
      <c r="L57" s="4" t="inlineStr">
        <is>
          <t xml:space="preserve"> </t>
        </is>
      </c>
    </row>
    <row r="58">
      <c r="A58" s="4" t="inlineStr">
        <is>
          <t>Minimum | Data Center Infrastruc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lant, property and equipment acquired, useful life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1 years</t>
        </is>
      </c>
      <c r="L60" s="4" t="inlineStr">
        <is>
          <t xml:space="preserve"> </t>
        </is>
      </c>
    </row>
    <row r="61">
      <c r="A61" s="4" t="inlineStr">
        <is>
          <t>Minimum | Customer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seful life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 year</t>
        </is>
      </c>
      <c r="L63" s="4" t="inlineStr">
        <is>
          <t xml:space="preserve"> </t>
        </is>
      </c>
    </row>
    <row r="64">
      <c r="A64" s="4" t="inlineStr">
        <is>
          <t>Minimum | Customer Relationships and Servic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Useful life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9 years</t>
        </is>
      </c>
      <c r="L66" s="4" t="inlineStr">
        <is>
          <t xml:space="preserve"> </t>
        </is>
      </c>
    </row>
    <row r="67">
      <c r="A67" s="4" t="inlineStr">
        <is>
          <t>Minimum | Investment Management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seful life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 year</t>
        </is>
      </c>
      <c r="L69" s="4" t="inlineStr">
        <is>
          <t xml:space="preserve"> </t>
        </is>
      </c>
    </row>
    <row r="70">
      <c r="A70" s="4" t="inlineStr">
        <is>
          <t>Minimum | In-Place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seful life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 year</t>
        </is>
      </c>
      <c r="L72" s="4" t="inlineStr">
        <is>
          <t xml:space="preserve"> </t>
        </is>
      </c>
    </row>
    <row r="73">
      <c r="A73" s="4" t="inlineStr">
        <is>
          <t>Discount rate for projected net cash flow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475</v>
      </c>
      <c r="L73" s="4" t="inlineStr">
        <is>
          <t xml:space="preserve"> </t>
        </is>
      </c>
    </row>
    <row r="74">
      <c r="A74" s="4" t="inlineStr">
        <is>
          <t>Minimum | Above and Below Market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seful life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1 year</t>
        </is>
      </c>
      <c r="L76" s="4" t="inlineStr">
        <is>
          <t xml:space="preserve"> </t>
        </is>
      </c>
    </row>
    <row r="77">
      <c r="A77" s="4" t="inlineStr">
        <is>
          <t>Discount rate for projected net cash flow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6</v>
      </c>
      <c r="L77" s="4" t="inlineStr">
        <is>
          <t xml:space="preserve"> </t>
        </is>
      </c>
    </row>
    <row r="78">
      <c r="A78" s="4" t="inlineStr">
        <is>
          <t>Minimum | Customer Relationships and Service Contr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seful life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row>
    <row r="81">
      <c r="A81" s="4" t="inlineStr">
        <is>
          <t>Discount rate for projected net cash flow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475</v>
      </c>
      <c r="L81" s="4" t="inlineStr">
        <is>
          <t xml:space="preserve"> </t>
        </is>
      </c>
    </row>
    <row r="82">
      <c r="A82" s="4" t="inlineStr">
        <is>
          <t>Maximum | Buil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lant, property and equipment acquired, useful life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55 years</t>
        </is>
      </c>
      <c r="L84" s="4" t="inlineStr">
        <is>
          <t xml:space="preserve"> </t>
        </is>
      </c>
    </row>
    <row r="85">
      <c r="A85" s="4" t="inlineStr">
        <is>
          <t>Maximum | Site Improv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lant, property and equipment acquired, useful life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15 years</t>
        </is>
      </c>
      <c r="L87" s="4" t="inlineStr">
        <is>
          <t xml:space="preserve"> </t>
        </is>
      </c>
    </row>
    <row r="88">
      <c r="A88" s="4" t="inlineStr">
        <is>
          <t>Maximum | Tenant Improv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lant, property and equipment acquired, useful life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4 years</t>
        </is>
      </c>
      <c r="L90" s="4" t="inlineStr">
        <is>
          <t xml:space="preserve"> </t>
        </is>
      </c>
    </row>
    <row r="91">
      <c r="A91" s="4" t="inlineStr">
        <is>
          <t>Maximum | Towers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lant, property and equipment acquired, useful life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71 years</t>
        </is>
      </c>
      <c r="L93" s="4" t="inlineStr">
        <is>
          <t xml:space="preserve"> </t>
        </is>
      </c>
    </row>
    <row r="94">
      <c r="A94" s="4" t="inlineStr">
        <is>
          <t>Maximum | Data Center Infrastruc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lant, property and equipment acquired, useful life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30 years</t>
        </is>
      </c>
      <c r="L96" s="4" t="inlineStr">
        <is>
          <t xml:space="preserve"> </t>
        </is>
      </c>
    </row>
    <row r="97">
      <c r="A97" s="4" t="inlineStr">
        <is>
          <t>Maximum | Customer Contra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seful life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6 years</t>
        </is>
      </c>
      <c r="L99" s="4" t="inlineStr">
        <is>
          <t xml:space="preserve"> </t>
        </is>
      </c>
    </row>
    <row r="100">
      <c r="A100" s="4" t="inlineStr">
        <is>
          <t>Maximum | Customer Relationships and Service Contra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seful life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45 years</t>
        </is>
      </c>
      <c r="L102" s="4" t="inlineStr">
        <is>
          <t xml:space="preserve"> </t>
        </is>
      </c>
    </row>
    <row r="103">
      <c r="A103" s="4" t="inlineStr">
        <is>
          <t>Maximum | Investment Management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seful life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4 years</t>
        </is>
      </c>
      <c r="L105" s="4" t="inlineStr">
        <is>
          <t xml:space="preserve"> </t>
        </is>
      </c>
    </row>
    <row r="106">
      <c r="A106" s="4" t="inlineStr">
        <is>
          <t>Maximum | In-Place Le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Useful life (in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15 years</t>
        </is>
      </c>
      <c r="L108" s="4" t="inlineStr">
        <is>
          <t xml:space="preserve"> </t>
        </is>
      </c>
    </row>
    <row r="109">
      <c r="A109" s="4" t="inlineStr">
        <is>
          <t>Discount rate for projected net cash flow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725</v>
      </c>
      <c r="L109" s="4" t="inlineStr">
        <is>
          <t xml:space="preserve"> </t>
        </is>
      </c>
    </row>
    <row r="110">
      <c r="A110" s="4" t="inlineStr">
        <is>
          <t>Maximum | Above and Below Market Le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Useful life (in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4 years</t>
        </is>
      </c>
      <c r="L112" s="4" t="inlineStr">
        <is>
          <t xml:space="preserve"> </t>
        </is>
      </c>
    </row>
    <row r="113">
      <c r="A113" s="4" t="inlineStr">
        <is>
          <t>Discount rate for projected net cash flow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1125</v>
      </c>
      <c r="L113" s="4" t="inlineStr">
        <is>
          <t xml:space="preserve"> </t>
        </is>
      </c>
    </row>
    <row r="114">
      <c r="A114" s="4" t="inlineStr">
        <is>
          <t>Maximum | Customer Relationships and Service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Useful life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15 years</t>
        </is>
      </c>
      <c r="L116" s="4" t="inlineStr">
        <is>
          <t xml:space="preserve"> </t>
        </is>
      </c>
    </row>
    <row r="117">
      <c r="A117" s="4" t="inlineStr">
        <is>
          <t>Discount rate for projected net cash flow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1125</v>
      </c>
      <c r="L117" s="4" t="inlineStr">
        <is>
          <t xml:space="preserve"> </t>
        </is>
      </c>
    </row>
    <row r="118">
      <c r="A118" s="4" t="inlineStr">
        <is>
          <t>AMP Capital Investors International Holdings Lim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cquisition price</t>
        </is>
      </c>
      <c r="B120" s="4" t="inlineStr">
        <is>
          <t xml:space="preserve"> </t>
        </is>
      </c>
      <c r="C120" s="4" t="inlineStr">
        <is>
          <t xml:space="preserve"> </t>
        </is>
      </c>
      <c r="D120" s="11" t="n">
        <v>314.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sheetData>
  <mergeCells count="2">
    <mergeCell ref="A1:A2"/>
    <mergeCell ref="B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quisitions - Schedule of Allocation of Consideration Transferred (Details) - USD ($) $ in Thousands</t>
        </is>
      </c>
      <c r="B1" s="2" t="inlineStr">
        <is>
          <t>6 Months Ended</t>
        </is>
      </c>
      <c r="C1" s="2" t="inlineStr">
        <is>
          <t>9 Months Ended</t>
        </is>
      </c>
      <c r="D1" s="2" t="inlineStr">
        <is>
          <t>12 Months Ended</t>
        </is>
      </c>
    </row>
    <row r="2">
      <c r="B2" s="2" t="inlineStr">
        <is>
          <t>Sep. 30, 2023</t>
        </is>
      </c>
      <c r="C2" s="2" t="inlineStr">
        <is>
          <t>Sep. 30, 2023</t>
        </is>
      </c>
      <c r="D2" s="2" t="inlineStr">
        <is>
          <t>Dec. 31, 2022</t>
        </is>
      </c>
      <c r="E2" s="2" t="inlineStr">
        <is>
          <t>Mar. 30, 2023</t>
        </is>
      </c>
      <c r="F2" s="2" t="inlineStr">
        <is>
          <t>Sep.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66092</v>
      </c>
      <c r="C4" s="6" t="n">
        <v>466092</v>
      </c>
      <c r="D4" s="6" t="n">
        <v>761368</v>
      </c>
      <c r="E4" s="4" t="inlineStr">
        <is>
          <t xml:space="preserve"> </t>
        </is>
      </c>
      <c r="F4" s="6" t="n">
        <v>761368</v>
      </c>
      <c r="G4" s="6" t="n">
        <v>761368</v>
      </c>
    </row>
    <row r="5">
      <c r="A5" s="4" t="inlineStr">
        <is>
          <t>InfraBri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365440</v>
      </c>
      <c r="C7" s="5" t="n">
        <v>365440</v>
      </c>
      <c r="D7" s="4" t="inlineStr">
        <is>
          <t xml:space="preserve"> </t>
        </is>
      </c>
      <c r="E7" s="6" t="n">
        <v>364338</v>
      </c>
      <c r="F7" s="4" t="inlineStr">
        <is>
          <t xml:space="preserve"> </t>
        </is>
      </c>
      <c r="G7" s="4" t="inlineStr">
        <is>
          <t xml:space="preserve"> </t>
        </is>
      </c>
    </row>
    <row r="8">
      <c r="A8" s="4" t="inlineStr">
        <is>
          <t>Estimated fair value of contingent consideration</t>
        </is>
      </c>
      <c r="B8" s="5" t="n">
        <v>10874</v>
      </c>
      <c r="C8" s="5" t="n">
        <v>10874</v>
      </c>
      <c r="D8" s="4" t="inlineStr">
        <is>
          <t xml:space="preserve"> </t>
        </is>
      </c>
      <c r="E8" s="5" t="n">
        <v>10874</v>
      </c>
      <c r="F8" s="4" t="inlineStr">
        <is>
          <t xml:space="preserve"> </t>
        </is>
      </c>
      <c r="G8" s="4" t="inlineStr">
        <is>
          <t xml:space="preserve"> </t>
        </is>
      </c>
    </row>
    <row r="9">
      <c r="A9" s="4" t="inlineStr">
        <is>
          <t>Total consideration</t>
        </is>
      </c>
      <c r="B9" s="5" t="n">
        <v>376314</v>
      </c>
      <c r="C9" s="5" t="n">
        <v>376314</v>
      </c>
      <c r="D9" s="4" t="inlineStr">
        <is>
          <t xml:space="preserve"> </t>
        </is>
      </c>
      <c r="E9" s="5" t="n">
        <v>375212</v>
      </c>
      <c r="F9" s="4" t="inlineStr">
        <is>
          <t xml:space="preserve"> </t>
        </is>
      </c>
      <c r="G9" s="4" t="inlineStr">
        <is>
          <t xml:space="preserve"> </t>
        </is>
      </c>
    </row>
    <row r="10">
      <c r="A10" s="4" t="inlineStr">
        <is>
          <t>Cash</t>
        </is>
      </c>
      <c r="B10" s="5" t="n">
        <v>51174</v>
      </c>
      <c r="C10" s="5" t="n">
        <v>51174</v>
      </c>
      <c r="D10" s="4" t="inlineStr">
        <is>
          <t xml:space="preserve"> </t>
        </is>
      </c>
      <c r="E10" s="5" t="n">
        <v>51174</v>
      </c>
      <c r="F10" s="4" t="inlineStr">
        <is>
          <t xml:space="preserve"> </t>
        </is>
      </c>
      <c r="G10" s="4" t="inlineStr">
        <is>
          <t xml:space="preserve"> </t>
        </is>
      </c>
    </row>
    <row r="11">
      <c r="A11" s="4" t="inlineStr">
        <is>
          <t>Principal investments</t>
        </is>
      </c>
      <c r="B11" s="5" t="n">
        <v>112310</v>
      </c>
      <c r="C11" s="5" t="n">
        <v>112310</v>
      </c>
      <c r="D11" s="4" t="inlineStr">
        <is>
          <t xml:space="preserve"> </t>
        </is>
      </c>
      <c r="E11" s="5" t="n">
        <v>130810</v>
      </c>
      <c r="F11" s="4" t="inlineStr">
        <is>
          <t xml:space="preserve"> </t>
        </is>
      </c>
      <c r="G11" s="4" t="inlineStr">
        <is>
          <t xml:space="preserve"> </t>
        </is>
      </c>
    </row>
    <row r="12">
      <c r="A12" s="4" t="inlineStr">
        <is>
          <t>Intangible assets</t>
        </is>
      </c>
      <c r="B12" s="5" t="n">
        <v>50800</v>
      </c>
      <c r="C12" s="5" t="n">
        <v>50800</v>
      </c>
      <c r="D12" s="4" t="inlineStr">
        <is>
          <t xml:space="preserve"> </t>
        </is>
      </c>
      <c r="E12" s="5" t="n">
        <v>50800</v>
      </c>
      <c r="F12" s="4" t="inlineStr">
        <is>
          <t xml:space="preserve"> </t>
        </is>
      </c>
      <c r="G12" s="4" t="inlineStr">
        <is>
          <t xml:space="preserve"> </t>
        </is>
      </c>
    </row>
    <row r="13">
      <c r="A13" s="4" t="inlineStr">
        <is>
          <t>Other assets</t>
        </is>
      </c>
      <c r="B13" s="5" t="n">
        <v>36199</v>
      </c>
      <c r="C13" s="5" t="n">
        <v>36199</v>
      </c>
      <c r="D13" s="4" t="inlineStr">
        <is>
          <t xml:space="preserve"> </t>
        </is>
      </c>
      <c r="E13" s="5" t="n">
        <v>27682</v>
      </c>
      <c r="F13" s="4" t="inlineStr">
        <is>
          <t xml:space="preserve"> </t>
        </is>
      </c>
      <c r="G13" s="4" t="inlineStr">
        <is>
          <t xml:space="preserve"> </t>
        </is>
      </c>
    </row>
    <row r="14">
      <c r="A14" s="4" t="inlineStr">
        <is>
          <t>Deferred tax liabilities</t>
        </is>
      </c>
      <c r="B14" s="5" t="n">
        <v>-10198</v>
      </c>
      <c r="C14" s="5" t="n">
        <v>-10198</v>
      </c>
      <c r="D14" s="4" t="inlineStr">
        <is>
          <t xml:space="preserve"> </t>
        </is>
      </c>
      <c r="E14" s="5" t="n">
        <v>-10198</v>
      </c>
      <c r="F14" s="4" t="inlineStr">
        <is>
          <t xml:space="preserve"> </t>
        </is>
      </c>
      <c r="G14" s="4" t="inlineStr">
        <is>
          <t xml:space="preserve"> </t>
        </is>
      </c>
    </row>
    <row r="15">
      <c r="A15" s="4" t="inlineStr">
        <is>
          <t>Other liabilities</t>
        </is>
      </c>
      <c r="B15" s="5" t="n">
        <v>-31815</v>
      </c>
      <c r="C15" s="5" t="n">
        <v>-31815</v>
      </c>
      <c r="D15" s="4" t="inlineStr">
        <is>
          <t xml:space="preserve"> </t>
        </is>
      </c>
      <c r="E15" s="5" t="n">
        <v>-21625</v>
      </c>
      <c r="F15" s="4" t="inlineStr">
        <is>
          <t xml:space="preserve"> </t>
        </is>
      </c>
      <c r="G15" s="4" t="inlineStr">
        <is>
          <t xml:space="preserve"> </t>
        </is>
      </c>
    </row>
    <row r="16">
      <c r="A16" s="4" t="inlineStr">
        <is>
          <t>Fair value of net assets acquired</t>
        </is>
      </c>
      <c r="B16" s="5" t="n">
        <v>208470</v>
      </c>
      <c r="C16" s="5" t="n">
        <v>208470</v>
      </c>
      <c r="D16" s="4" t="inlineStr">
        <is>
          <t xml:space="preserve"> </t>
        </is>
      </c>
      <c r="E16" s="5" t="n">
        <v>228643</v>
      </c>
      <c r="F16" s="4" t="inlineStr">
        <is>
          <t xml:space="preserve"> </t>
        </is>
      </c>
      <c r="G16" s="4" t="inlineStr">
        <is>
          <t xml:space="preserve"> </t>
        </is>
      </c>
    </row>
    <row r="17">
      <c r="A17" s="4" t="inlineStr">
        <is>
          <t>Goodwill</t>
        </is>
      </c>
      <c r="B17" s="5" t="n">
        <v>167844</v>
      </c>
      <c r="C17" s="5" t="n">
        <v>167844</v>
      </c>
      <c r="D17" s="4" t="inlineStr">
        <is>
          <t xml:space="preserve"> </t>
        </is>
      </c>
      <c r="E17" s="5" t="n">
        <v>146569</v>
      </c>
      <c r="F17" s="4" t="inlineStr">
        <is>
          <t xml:space="preserve"> </t>
        </is>
      </c>
      <c r="G17" s="4" t="inlineStr">
        <is>
          <t xml:space="preserve"> </t>
        </is>
      </c>
    </row>
    <row r="18">
      <c r="A18" s="4" t="inlineStr">
        <is>
          <t>Business combination, recognized identifiable assets acquired, goodwill, and liabilities assumed, net</t>
        </is>
      </c>
      <c r="B18" s="5" t="n">
        <v>376314</v>
      </c>
      <c r="C18" s="5" t="n">
        <v>376314</v>
      </c>
      <c r="D18" s="4" t="inlineStr">
        <is>
          <t xml:space="preserve"> </t>
        </is>
      </c>
      <c r="E18" s="6" t="n">
        <v>375212</v>
      </c>
      <c r="F18" s="4" t="inlineStr">
        <is>
          <t xml:space="preserve"> </t>
        </is>
      </c>
      <c r="G18" s="4" t="inlineStr">
        <is>
          <t xml:space="preserve"> </t>
        </is>
      </c>
    </row>
    <row r="19">
      <c r="A19" s="4" t="inlineStr">
        <is>
          <t>Measurement Period Adjustments, Cash consideration</t>
        </is>
      </c>
      <c r="B19" s="5" t="n">
        <v>11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ment Period Adjustments, Estimated fair value of contingent consideration</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Period Adjustment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Period Adjustments, Cash</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Period Adjustments, Principal investments</t>
        </is>
      </c>
      <c r="B23" s="5" t="n">
        <v>-18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Period Adjustments, Intangible asset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Period Adjustments, Other assets</t>
        </is>
      </c>
      <c r="B25" s="5" t="n">
        <v>85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Period Adjustments, Deferred tax liabilitie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Period Adjustments, Other liabilities</t>
        </is>
      </c>
      <c r="B27" s="5" t="n">
        <v>-1019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Period Adjustments, Fair value of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Period Adjustments, Goodwill</t>
        </is>
      </c>
      <c r="B29" s="6" t="n">
        <v>212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by DataBank (prior to de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 estate</t>
        </is>
      </c>
      <c r="B32" s="4" t="inlineStr">
        <is>
          <t xml:space="preserve"> </t>
        </is>
      </c>
      <c r="C32" s="5" t="n">
        <v>153944</v>
      </c>
      <c r="D32" s="5" t="n">
        <v>627474</v>
      </c>
      <c r="E32" s="4" t="inlineStr">
        <is>
          <t xml:space="preserve"> </t>
        </is>
      </c>
      <c r="F32" s="4" t="inlineStr">
        <is>
          <t xml:space="preserve"> </t>
        </is>
      </c>
      <c r="G32" s="4" t="inlineStr">
        <is>
          <t xml:space="preserve"> </t>
        </is>
      </c>
    </row>
    <row r="33">
      <c r="A33" s="4" t="inlineStr">
        <is>
          <t>Intangible assets</t>
        </is>
      </c>
      <c r="B33" s="4" t="inlineStr">
        <is>
          <t xml:space="preserve"> </t>
        </is>
      </c>
      <c r="C33" s="5" t="n">
        <v>1993</v>
      </c>
      <c r="D33" s="5" t="n">
        <v>77885</v>
      </c>
      <c r="E33" s="4" t="inlineStr">
        <is>
          <t xml:space="preserve"> </t>
        </is>
      </c>
      <c r="F33" s="4" t="inlineStr">
        <is>
          <t xml:space="preserve"> </t>
        </is>
      </c>
      <c r="G33" s="4" t="inlineStr">
        <is>
          <t xml:space="preserve"> </t>
        </is>
      </c>
    </row>
    <row r="34">
      <c r="A34" s="4" t="inlineStr">
        <is>
          <t>ROU and other assets</t>
        </is>
      </c>
      <c r="B34" s="4" t="inlineStr">
        <is>
          <t xml:space="preserve"> </t>
        </is>
      </c>
      <c r="C34" s="5" t="n">
        <v>0</v>
      </c>
      <c r="D34" s="5" t="n">
        <v>3994</v>
      </c>
      <c r="E34" s="4" t="inlineStr">
        <is>
          <t xml:space="preserve"> </t>
        </is>
      </c>
      <c r="F34" s="4" t="inlineStr">
        <is>
          <t xml:space="preserve"> </t>
        </is>
      </c>
      <c r="G34" s="4" t="inlineStr">
        <is>
          <t xml:space="preserve"> </t>
        </is>
      </c>
    </row>
    <row r="35">
      <c r="A35" s="4" t="inlineStr">
        <is>
          <t>Deferred tax liabilities</t>
        </is>
      </c>
      <c r="B35" s="4" t="inlineStr">
        <is>
          <t xml:space="preserve"> </t>
        </is>
      </c>
      <c r="C35" s="5" t="n">
        <v>0</v>
      </c>
      <c r="D35" s="5" t="n">
        <v>0</v>
      </c>
      <c r="E35" s="4" t="inlineStr">
        <is>
          <t xml:space="preserve"> </t>
        </is>
      </c>
      <c r="F35" s="4" t="inlineStr">
        <is>
          <t xml:space="preserve"> </t>
        </is>
      </c>
      <c r="G35" s="4" t="inlineStr">
        <is>
          <t xml:space="preserve"> </t>
        </is>
      </c>
    </row>
    <row r="36">
      <c r="A36" s="4" t="inlineStr">
        <is>
          <t>Intangible, lease and other liabilities</t>
        </is>
      </c>
      <c r="B36" s="4" t="inlineStr">
        <is>
          <t xml:space="preserve"> </t>
        </is>
      </c>
      <c r="C36" s="5" t="n">
        <v>-1334</v>
      </c>
      <c r="D36" s="5" t="n">
        <v>-2839</v>
      </c>
      <c r="E36" s="4" t="inlineStr">
        <is>
          <t xml:space="preserve"> </t>
        </is>
      </c>
      <c r="F36" s="4" t="inlineStr">
        <is>
          <t xml:space="preserve"> </t>
        </is>
      </c>
      <c r="G36" s="4" t="inlineStr">
        <is>
          <t xml:space="preserve"> </t>
        </is>
      </c>
    </row>
    <row r="37">
      <c r="A37" s="4" t="inlineStr">
        <is>
          <t>Asset acquisition, assets acquired and liabilities assumed, net</t>
        </is>
      </c>
      <c r="B37" s="4" t="inlineStr">
        <is>
          <t xml:space="preserve"> </t>
        </is>
      </c>
      <c r="C37" s="5" t="n">
        <v>154603</v>
      </c>
      <c r="D37" s="5" t="n">
        <v>706514</v>
      </c>
      <c r="E37" s="4" t="inlineStr">
        <is>
          <t xml:space="preserve"> </t>
        </is>
      </c>
      <c r="F37" s="4" t="inlineStr">
        <is>
          <t xml:space="preserve"> </t>
        </is>
      </c>
      <c r="G37" s="4" t="inlineStr">
        <is>
          <t xml:space="preserve"> </t>
        </is>
      </c>
    </row>
    <row r="38">
      <c r="A38" s="4" t="inlineStr">
        <is>
          <t>Tower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al estate</t>
        </is>
      </c>
      <c r="B40" s="4" t="inlineStr">
        <is>
          <t xml:space="preserve"> </t>
        </is>
      </c>
      <c r="C40" s="4" t="inlineStr">
        <is>
          <t xml:space="preserve"> </t>
        </is>
      </c>
      <c r="D40" s="5" t="n">
        <v>363121</v>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5" t="n">
        <v>673218</v>
      </c>
      <c r="E41" s="4" t="inlineStr">
        <is>
          <t xml:space="preserve"> </t>
        </is>
      </c>
      <c r="F41" s="4" t="inlineStr">
        <is>
          <t xml:space="preserve"> </t>
        </is>
      </c>
      <c r="G41" s="4" t="inlineStr">
        <is>
          <t xml:space="preserve"> </t>
        </is>
      </c>
    </row>
    <row r="42">
      <c r="A42" s="4" t="inlineStr">
        <is>
          <t>ROU and other assets</t>
        </is>
      </c>
      <c r="B42" s="4" t="inlineStr">
        <is>
          <t xml:space="preserve"> </t>
        </is>
      </c>
      <c r="C42" s="4" t="inlineStr">
        <is>
          <t xml:space="preserve"> </t>
        </is>
      </c>
      <c r="D42" s="5" t="n">
        <v>234462</v>
      </c>
      <c r="E42" s="4" t="inlineStr">
        <is>
          <t xml:space="preserve"> </t>
        </is>
      </c>
      <c r="F42" s="4" t="inlineStr">
        <is>
          <t xml:space="preserve"> </t>
        </is>
      </c>
      <c r="G42" s="4" t="inlineStr">
        <is>
          <t xml:space="preserve"> </t>
        </is>
      </c>
    </row>
    <row r="43">
      <c r="A43" s="4" t="inlineStr">
        <is>
          <t>Deferred tax liabilities</t>
        </is>
      </c>
      <c r="B43" s="4" t="inlineStr">
        <is>
          <t xml:space="preserve"> </t>
        </is>
      </c>
      <c r="C43" s="4" t="inlineStr">
        <is>
          <t xml:space="preserve"> </t>
        </is>
      </c>
      <c r="D43" s="5" t="n">
        <v>-243223</v>
      </c>
      <c r="E43" s="4" t="inlineStr">
        <is>
          <t xml:space="preserve"> </t>
        </is>
      </c>
      <c r="F43" s="4" t="inlineStr">
        <is>
          <t xml:space="preserve"> </t>
        </is>
      </c>
      <c r="G43" s="4" t="inlineStr">
        <is>
          <t xml:space="preserve"> </t>
        </is>
      </c>
    </row>
    <row r="44">
      <c r="A44" s="4" t="inlineStr">
        <is>
          <t>Intangible, lease and other liabilities</t>
        </is>
      </c>
      <c r="B44" s="4" t="inlineStr">
        <is>
          <t xml:space="preserve"> </t>
        </is>
      </c>
      <c r="C44" s="4" t="inlineStr">
        <is>
          <t xml:space="preserve"> </t>
        </is>
      </c>
      <c r="D44" s="5" t="n">
        <v>-236324</v>
      </c>
      <c r="E44" s="4" t="inlineStr">
        <is>
          <t xml:space="preserve"> </t>
        </is>
      </c>
      <c r="F44" s="4" t="inlineStr">
        <is>
          <t xml:space="preserve"> </t>
        </is>
      </c>
      <c r="G44" s="4" t="inlineStr">
        <is>
          <t xml:space="preserve"> </t>
        </is>
      </c>
    </row>
    <row r="45">
      <c r="A45" s="4" t="inlineStr">
        <is>
          <t>Asset acquisition, assets acquired and liabilities assumed, net</t>
        </is>
      </c>
      <c r="B45" s="4" t="inlineStr">
        <is>
          <t xml:space="preserve"> </t>
        </is>
      </c>
      <c r="C45" s="4" t="inlineStr">
        <is>
          <t xml:space="preserve"> </t>
        </is>
      </c>
      <c r="D45" s="5" t="n">
        <v>791254</v>
      </c>
      <c r="E45" s="4" t="inlineStr">
        <is>
          <t xml:space="preserve"> </t>
        </is>
      </c>
      <c r="F45" s="4" t="inlineStr">
        <is>
          <t xml:space="preserve"> </t>
        </is>
      </c>
      <c r="G45" s="4" t="inlineStr">
        <is>
          <t xml:space="preserve"> </t>
        </is>
      </c>
    </row>
    <row r="46">
      <c r="A46" s="4" t="inlineStr">
        <is>
          <t>Vantage SDC Expansion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al estate</t>
        </is>
      </c>
      <c r="B48" s="4" t="inlineStr">
        <is>
          <t xml:space="preserve"> </t>
        </is>
      </c>
      <c r="C48" s="5" t="n">
        <v>26578</v>
      </c>
      <c r="D48" s="5" t="n">
        <v>140140</v>
      </c>
      <c r="E48" s="4" t="inlineStr">
        <is>
          <t xml:space="preserve"> </t>
        </is>
      </c>
      <c r="F48" s="4" t="inlineStr">
        <is>
          <t xml:space="preserve"> </t>
        </is>
      </c>
      <c r="G48" s="4" t="inlineStr">
        <is>
          <t xml:space="preserve"> </t>
        </is>
      </c>
    </row>
    <row r="49">
      <c r="A49" s="4" t="inlineStr">
        <is>
          <t>Intangible assets</t>
        </is>
      </c>
      <c r="B49" s="4" t="inlineStr">
        <is>
          <t xml:space="preserve"> </t>
        </is>
      </c>
      <c r="C49" s="5" t="n">
        <v>5070</v>
      </c>
      <c r="D49" s="5" t="n">
        <v>21162</v>
      </c>
      <c r="E49" s="4" t="inlineStr">
        <is>
          <t xml:space="preserve"> </t>
        </is>
      </c>
      <c r="F49" s="4" t="inlineStr">
        <is>
          <t xml:space="preserve"> </t>
        </is>
      </c>
      <c r="G49" s="4" t="inlineStr">
        <is>
          <t xml:space="preserve"> </t>
        </is>
      </c>
    </row>
    <row r="50">
      <c r="A50" s="4" t="inlineStr">
        <is>
          <t>ROU and other assets</t>
        </is>
      </c>
      <c r="B50" s="4" t="inlineStr">
        <is>
          <t xml:space="preserve"> </t>
        </is>
      </c>
      <c r="C50" s="5" t="n">
        <v>0</v>
      </c>
      <c r="D50" s="5" t="n">
        <v>0</v>
      </c>
      <c r="E50" s="4" t="inlineStr">
        <is>
          <t xml:space="preserve"> </t>
        </is>
      </c>
      <c r="F50" s="4" t="inlineStr">
        <is>
          <t xml:space="preserve"> </t>
        </is>
      </c>
      <c r="G50" s="4" t="inlineStr">
        <is>
          <t xml:space="preserve"> </t>
        </is>
      </c>
    </row>
    <row r="51">
      <c r="A51" s="4" t="inlineStr">
        <is>
          <t>Deferred tax liabilities</t>
        </is>
      </c>
      <c r="B51" s="4" t="inlineStr">
        <is>
          <t xml:space="preserve"> </t>
        </is>
      </c>
      <c r="C51" s="5" t="n">
        <v>0</v>
      </c>
      <c r="D51" s="5" t="n">
        <v>0</v>
      </c>
      <c r="E51" s="4" t="inlineStr">
        <is>
          <t xml:space="preserve"> </t>
        </is>
      </c>
      <c r="F51" s="4" t="inlineStr">
        <is>
          <t xml:space="preserve"> </t>
        </is>
      </c>
      <c r="G51" s="4" t="inlineStr">
        <is>
          <t xml:space="preserve"> </t>
        </is>
      </c>
    </row>
    <row r="52">
      <c r="A52" s="4" t="inlineStr">
        <is>
          <t>Intangible, lease and other liabilities</t>
        </is>
      </c>
      <c r="B52" s="4" t="inlineStr">
        <is>
          <t xml:space="preserve"> </t>
        </is>
      </c>
      <c r="C52" s="5" t="n">
        <v>0</v>
      </c>
      <c r="D52" s="5" t="n">
        <v>0</v>
      </c>
      <c r="E52" s="4" t="inlineStr">
        <is>
          <t xml:space="preserve"> </t>
        </is>
      </c>
      <c r="F52" s="4" t="inlineStr">
        <is>
          <t xml:space="preserve"> </t>
        </is>
      </c>
      <c r="G52" s="4" t="inlineStr">
        <is>
          <t xml:space="preserve"> </t>
        </is>
      </c>
    </row>
    <row r="53">
      <c r="A53" s="4" t="inlineStr">
        <is>
          <t>Asset acquisition, assets acquired and liabilities assumed, net</t>
        </is>
      </c>
      <c r="B53" s="4" t="inlineStr">
        <is>
          <t xml:space="preserve"> </t>
        </is>
      </c>
      <c r="C53" s="6" t="n">
        <v>31648</v>
      </c>
      <c r="D53" s="6" t="n">
        <v>161302</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marketable equity securities and equity interests in credit pooling entities (Note 11)</t>
        </is>
      </c>
      <c r="B3" s="6" t="n">
        <v>1879981</v>
      </c>
      <c r="C3" s="6" t="n">
        <v>1242001</v>
      </c>
    </row>
    <row r="4">
      <c r="A4" s="4" t="inlineStr">
        <is>
          <t>Principal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050000</v>
      </c>
      <c r="C6" s="5" t="n">
        <v>410500</v>
      </c>
    </row>
    <row r="7">
      <c r="A7" s="4" t="inlineStr">
        <is>
          <t>Other equity investm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94200</v>
      </c>
      <c r="C9" s="5" t="n">
        <v>115000</v>
      </c>
    </row>
    <row r="10">
      <c r="A10" s="4" t="inlineStr">
        <is>
          <t>Operating Segments | Investment Managemen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568892</v>
      </c>
      <c r="C12" s="5" t="n">
        <v>395327</v>
      </c>
    </row>
    <row r="13">
      <c r="A13" s="4" t="inlineStr">
        <is>
          <t>Investments—marketable equity securities and equity interests in credit pooling entities (Note 11)</t>
        </is>
      </c>
      <c r="B13" s="5" t="n">
        <v>568892</v>
      </c>
      <c r="C13" s="5" t="n">
        <v>395327</v>
      </c>
    </row>
    <row r="14">
      <c r="A14" s="4" t="inlineStr">
        <is>
          <t>Operating Segments | Operating</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Debt securities</t>
        </is>
      </c>
      <c r="B16" s="5" t="n">
        <v>0</v>
      </c>
      <c r="C16" s="5" t="n">
        <v>4638</v>
      </c>
    </row>
    <row r="17">
      <c r="A17" s="4" t="inlineStr">
        <is>
          <t>Investments—marketable equity securities and equity interests in credit pooling entities (Note 11)</t>
        </is>
      </c>
      <c r="B17" s="5" t="n">
        <v>0</v>
      </c>
      <c r="C17" s="5" t="n">
        <v>4638</v>
      </c>
    </row>
    <row r="18">
      <c r="A18" s="4" t="inlineStr">
        <is>
          <t>Operating Segments | Principal investments | Investment Management</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t>
        </is>
      </c>
      <c r="B20" s="5" t="n">
        <v>59668</v>
      </c>
      <c r="C20" s="5" t="n">
        <v>51665</v>
      </c>
    </row>
    <row r="21">
      <c r="A21" s="4" t="inlineStr">
        <is>
          <t>Operating Segments | Carried interest allocation | Investment Management</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5" t="n">
        <v>506736</v>
      </c>
      <c r="C23" s="5" t="n">
        <v>341749</v>
      </c>
    </row>
    <row r="24">
      <c r="A24" s="4" t="inlineStr">
        <is>
          <t>Operating Segments | Funds and Retail Companies | Investment Management</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t>
        </is>
      </c>
      <c r="B26" s="5" t="n">
        <v>566404</v>
      </c>
      <c r="C26" s="5" t="n">
        <v>393414</v>
      </c>
    </row>
    <row r="27">
      <c r="A27" s="4" t="inlineStr">
        <is>
          <t>Operating Segments | Other equity investment | Investment Management</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t>
        </is>
      </c>
      <c r="B29" s="5" t="n">
        <v>2488</v>
      </c>
      <c r="C29" s="5" t="n">
        <v>1913</v>
      </c>
    </row>
    <row r="30">
      <c r="A30" s="4" t="inlineStr">
        <is>
          <t>Corporate and Other</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marketable equity securities and equity interests in credit pooling entities (Note 11)</t>
        </is>
      </c>
      <c r="B32" s="5" t="n">
        <v>1311089</v>
      </c>
      <c r="C32" s="5" t="n">
        <v>842036</v>
      </c>
    </row>
    <row r="33">
      <c r="A33" s="4" t="inlineStr">
        <is>
          <t>Corporate and Other | CLO Subordinated Note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Debt securities</t>
        </is>
      </c>
      <c r="B35" s="5" t="n">
        <v>50927</v>
      </c>
      <c r="C35" s="5" t="n">
        <v>50927</v>
      </c>
    </row>
    <row r="36">
      <c r="A36" s="4" t="inlineStr">
        <is>
          <t>Corporate and Other | Loans Receivable</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Debt securities</t>
        </is>
      </c>
      <c r="B38" s="5" t="n">
        <v>0</v>
      </c>
      <c r="C38" s="5" t="n">
        <v>133307</v>
      </c>
    </row>
    <row r="39">
      <c r="A39" s="4" t="inlineStr">
        <is>
          <t>Corporate and Other | Principal investments</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Equity method investments</t>
        </is>
      </c>
      <c r="B41" s="5" t="n">
        <v>990289</v>
      </c>
      <c r="C41" s="5" t="n">
        <v>358846</v>
      </c>
    </row>
    <row r="42">
      <c r="A42" s="4" t="inlineStr">
        <is>
          <t>Corporate and Other | Other equity investment</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Equity method investments</t>
        </is>
      </c>
      <c r="B44" s="5" t="n">
        <v>91697</v>
      </c>
      <c r="C44" s="5" t="n">
        <v>113111</v>
      </c>
    </row>
    <row r="45">
      <c r="A45" s="4" t="inlineStr">
        <is>
          <t>Corporate and Other | Equity investments of consolidated fund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Equity method investments</t>
        </is>
      </c>
      <c r="B47" s="6" t="n">
        <v>178176</v>
      </c>
      <c r="C47" s="6" t="n">
        <v>185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ied interest allocation</t>
        </is>
      </c>
      <c r="B4" s="6" t="n">
        <v>168891</v>
      </c>
      <c r="C4" s="6" t="n">
        <v>121698</v>
      </c>
      <c r="D4" s="6" t="n">
        <v>193389</v>
      </c>
      <c r="E4" s="6" t="n">
        <v>201398</v>
      </c>
      <c r="F4" s="4" t="inlineStr">
        <is>
          <t xml:space="preserve"> </t>
        </is>
      </c>
    </row>
    <row r="5">
      <c r="A5" s="4" t="inlineStr">
        <is>
          <t>Distributed carried interest</t>
        </is>
      </c>
      <c r="B5" s="5" t="n">
        <v>27900</v>
      </c>
      <c r="C5" s="5" t="n">
        <v>123500</v>
      </c>
      <c r="D5" s="5" t="n">
        <v>28400</v>
      </c>
      <c r="E5" s="5" t="n">
        <v>123500</v>
      </c>
      <c r="F5" s="4" t="inlineStr">
        <is>
          <t xml:space="preserve"> </t>
        </is>
      </c>
    </row>
    <row r="6">
      <c r="A6" s="4" t="inlineStr">
        <is>
          <t>Accrued carried interest</t>
        </is>
      </c>
      <c r="B6" s="4" t="inlineStr">
        <is>
          <t xml:space="preserve"> </t>
        </is>
      </c>
      <c r="C6" s="5" t="n">
        <v>51200</v>
      </c>
      <c r="D6" s="4" t="inlineStr">
        <is>
          <t xml:space="preserve"> </t>
        </is>
      </c>
      <c r="E6" s="5" t="n">
        <v>51200</v>
      </c>
      <c r="F6" s="4" t="inlineStr">
        <is>
          <t xml:space="preserve"> </t>
        </is>
      </c>
    </row>
    <row r="7">
      <c r="A7" s="4" t="inlineStr">
        <is>
          <t>Distributed carried interest subject to clawback</t>
        </is>
      </c>
      <c r="B7" s="5" t="n">
        <v>180900</v>
      </c>
      <c r="C7" s="4" t="inlineStr">
        <is>
          <t xml:space="preserve"> </t>
        </is>
      </c>
      <c r="D7" s="5" t="n">
        <v>180900</v>
      </c>
      <c r="E7" s="4" t="inlineStr">
        <is>
          <t xml:space="preserve"> </t>
        </is>
      </c>
      <c r="F7" s="4" t="inlineStr">
        <is>
          <t xml:space="preserve"> </t>
        </is>
      </c>
    </row>
    <row r="8">
      <c r="A8" s="4" t="inlineStr">
        <is>
          <t>Bank syndicated loans</t>
        </is>
      </c>
      <c r="B8" s="4" t="inlineStr">
        <is>
          <t xml:space="preserve"> </t>
        </is>
      </c>
      <c r="C8" s="5" t="n">
        <v>232700</v>
      </c>
      <c r="D8" s="4" t="inlineStr">
        <is>
          <t xml:space="preserve"> </t>
        </is>
      </c>
      <c r="E8" s="5" t="n">
        <v>232700</v>
      </c>
      <c r="F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ehoused loans</t>
        </is>
      </c>
      <c r="B11" s="4" t="inlineStr">
        <is>
          <t xml:space="preserve"> </t>
        </is>
      </c>
      <c r="C11" s="5" t="n">
        <v>172500</v>
      </c>
      <c r="D11" s="4" t="inlineStr">
        <is>
          <t xml:space="preserve"> </t>
        </is>
      </c>
      <c r="E11" s="5" t="n">
        <v>172500</v>
      </c>
      <c r="F11" s="4" t="inlineStr">
        <is>
          <t xml:space="preserve"> </t>
        </is>
      </c>
    </row>
    <row r="12">
      <c r="A12" s="4" t="inlineStr">
        <is>
          <t>Current And Former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ed carried interest</t>
        </is>
      </c>
      <c r="B14" s="4" t="inlineStr">
        <is>
          <t xml:space="preserve"> </t>
        </is>
      </c>
      <c r="C14" s="5" t="n">
        <v>103200</v>
      </c>
      <c r="D14" s="5" t="n">
        <v>800</v>
      </c>
      <c r="E14" s="5" t="n">
        <v>103200</v>
      </c>
      <c r="F14" s="4" t="inlineStr">
        <is>
          <t xml:space="preserve"> </t>
        </is>
      </c>
    </row>
    <row r="15">
      <c r="A15" s="4" t="inlineStr">
        <is>
          <t>Accrued carried interest</t>
        </is>
      </c>
      <c r="B15" s="4" t="inlineStr">
        <is>
          <t xml:space="preserve"> </t>
        </is>
      </c>
      <c r="C15" s="6" t="n">
        <v>45900</v>
      </c>
      <c r="D15" s="4" t="inlineStr">
        <is>
          <t xml:space="preserve"> </t>
        </is>
      </c>
      <c r="E15" s="6" t="n">
        <v>45900</v>
      </c>
      <c r="F15" s="4" t="inlineStr">
        <is>
          <t xml:space="preserve"> </t>
        </is>
      </c>
    </row>
    <row r="16">
      <c r="A16" s="4" t="inlineStr">
        <is>
          <t>Distributed carried interest subject to clawback</t>
        </is>
      </c>
      <c r="B16" s="5" t="n">
        <v>116500</v>
      </c>
      <c r="C16" s="4" t="inlineStr">
        <is>
          <t xml:space="preserve"> </t>
        </is>
      </c>
      <c r="D16" s="5" t="n">
        <v>116500</v>
      </c>
      <c r="E16" s="4" t="inlineStr">
        <is>
          <t xml:space="preserve"> </t>
        </is>
      </c>
      <c r="F16" s="4" t="inlineStr">
        <is>
          <t xml:space="preserve"> </t>
        </is>
      </c>
    </row>
    <row r="17">
      <c r="A17" s="4" t="inlineStr">
        <is>
          <t>Principal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5" t="n">
        <v>1050000</v>
      </c>
      <c r="C19" s="4" t="inlineStr">
        <is>
          <t xml:space="preserve"> </t>
        </is>
      </c>
      <c r="D19" s="5" t="n">
        <v>1050000</v>
      </c>
      <c r="E19" s="4" t="inlineStr">
        <is>
          <t xml:space="preserve"> </t>
        </is>
      </c>
      <c r="F19" s="6" t="n">
        <v>410500</v>
      </c>
    </row>
    <row r="20">
      <c r="A20" s="4" t="inlineStr">
        <is>
          <t>Other equity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6" t="n">
        <v>94200</v>
      </c>
      <c r="C22" s="4" t="inlineStr">
        <is>
          <t xml:space="preserve"> </t>
        </is>
      </c>
      <c r="D22" s="6" t="n">
        <v>94200</v>
      </c>
      <c r="E22" s="4" t="inlineStr">
        <is>
          <t xml:space="preserve"> </t>
        </is>
      </c>
      <c r="F22" s="6" t="n">
        <v>11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Debt Securities (Details) - USD ($) $ in Thousands</t>
        </is>
      </c>
      <c r="B1" s="2" t="inlineStr">
        <is>
          <t>Sep.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Amortized Cost without Allowance for Credit Loss</t>
        </is>
      </c>
      <c r="B3" s="6" t="n">
        <v>50927</v>
      </c>
      <c r="C3" s="6" t="n">
        <v>50927</v>
      </c>
    </row>
    <row r="4">
      <c r="A4" s="4" t="inlineStr">
        <is>
          <t>Allowance for Credit Loss</t>
        </is>
      </c>
      <c r="B4" s="5" t="n">
        <v>0</v>
      </c>
      <c r="C4" s="5" t="n">
        <v>0</v>
      </c>
    </row>
    <row r="5">
      <c r="A5" s="4" t="inlineStr">
        <is>
          <t>Gross cumulative unrealized gains</t>
        </is>
      </c>
      <c r="B5" s="5" t="n">
        <v>0</v>
      </c>
      <c r="C5" s="5" t="n">
        <v>0</v>
      </c>
    </row>
    <row r="6">
      <c r="A6" s="4" t="inlineStr">
        <is>
          <t>Gross cumulative unrealized losses</t>
        </is>
      </c>
      <c r="B6" s="5" t="n">
        <v>0</v>
      </c>
      <c r="C6" s="5" t="n">
        <v>0</v>
      </c>
    </row>
    <row r="7">
      <c r="A7" s="4" t="inlineStr">
        <is>
          <t>Fair Value</t>
        </is>
      </c>
      <c r="B7" s="6" t="n">
        <v>50927</v>
      </c>
      <c r="C7" s="6" t="n">
        <v>50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mponents of Real Estate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117409</v>
      </c>
      <c r="C3" s="6" t="n">
        <v>257588</v>
      </c>
    </row>
    <row r="4">
      <c r="A4" s="4" t="inlineStr">
        <is>
          <t>Buildings and improvements</t>
        </is>
      </c>
      <c r="B4" s="5" t="n">
        <v>923308</v>
      </c>
      <c r="C4" s="5" t="n">
        <v>1573605</v>
      </c>
    </row>
    <row r="5">
      <c r="A5" s="4" t="inlineStr">
        <is>
          <t>Data center infrastructure</t>
        </is>
      </c>
      <c r="B5" s="5" t="n">
        <v>2450515</v>
      </c>
      <c r="C5" s="5" t="n">
        <v>4427150</v>
      </c>
    </row>
    <row r="6">
      <c r="A6" s="4" t="inlineStr">
        <is>
          <t>Construction in progress</t>
        </is>
      </c>
      <c r="B6" s="5" t="n">
        <v>25155</v>
      </c>
      <c r="C6" s="5" t="n">
        <v>395393</v>
      </c>
    </row>
    <row r="7">
      <c r="A7" s="4" t="inlineStr">
        <is>
          <t>Real estate held for investment, gross</t>
        </is>
      </c>
      <c r="B7" s="5" t="n">
        <v>3516387</v>
      </c>
      <c r="C7" s="5" t="n">
        <v>6653736</v>
      </c>
    </row>
    <row r="8">
      <c r="A8" s="4" t="inlineStr">
        <is>
          <t>Less: Accumulated depreciation</t>
        </is>
      </c>
      <c r="B8" s="5" t="n">
        <v>-465810</v>
      </c>
      <c r="C8" s="5" t="n">
        <v>-732438</v>
      </c>
    </row>
    <row r="9">
      <c r="A9" s="4" t="inlineStr">
        <is>
          <t>Real estate assets, net</t>
        </is>
      </c>
      <c r="B9" s="6" t="n">
        <v>3050577</v>
      </c>
      <c r="C9" s="6" t="n">
        <v>5921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al Estat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Benchmark | Customer Concentration Risk | Parent</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Tenant concentration (as a percent)</t>
        </is>
      </c>
      <c r="B5" s="4" t="inlineStr">
        <is>
          <t xml:space="preserve"> </t>
        </is>
      </c>
      <c r="C5" s="4" t="inlineStr">
        <is>
          <t xml:space="preserve"> </t>
        </is>
      </c>
      <c r="D5" s="9" t="n">
        <v>0.05</v>
      </c>
      <c r="E5" s="9" t="n">
        <v>0.05</v>
      </c>
    </row>
    <row r="6">
      <c r="A6" s="4" t="inlineStr">
        <is>
          <t>Tenant | Revenue Benchmark | Customer Concentration Risk</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Tenant concentration (as a percent)</t>
        </is>
      </c>
      <c r="B8" s="4" t="inlineStr">
        <is>
          <t xml:space="preserve"> </t>
        </is>
      </c>
      <c r="C8" s="4" t="inlineStr">
        <is>
          <t xml:space="preserve"> </t>
        </is>
      </c>
      <c r="D8" s="9" t="n">
        <v>0.14</v>
      </c>
      <c r="E8" s="9" t="n">
        <v>0.14</v>
      </c>
    </row>
    <row r="9">
      <c r="A9" s="4" t="inlineStr">
        <is>
          <t>Property operating income | Held for Investment</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11" t="n">
        <v>86.2</v>
      </c>
      <c r="C11" s="11" t="n">
        <v>91.3</v>
      </c>
      <c r="D11" s="11" t="n">
        <v>272.9</v>
      </c>
      <c r="E11" s="11" t="n">
        <v>25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Schedule of Components of Property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xed lease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Income</t>
        </is>
      </c>
      <c r="B5" s="6" t="n">
        <v>158905</v>
      </c>
      <c r="C5" s="6" t="n">
        <v>195701</v>
      </c>
      <c r="D5" s="6" t="n">
        <v>514862</v>
      </c>
      <c r="E5" s="6" t="n">
        <v>537213</v>
      </c>
    </row>
    <row r="6">
      <c r="A6" s="4" t="inlineStr">
        <is>
          <t>Variable lease incom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come</t>
        </is>
      </c>
      <c r="B8" s="5" t="n">
        <v>37434</v>
      </c>
      <c r="C8" s="5" t="n">
        <v>29453</v>
      </c>
      <c r="D8" s="5" t="n">
        <v>105123</v>
      </c>
      <c r="E8" s="5" t="n">
        <v>86668</v>
      </c>
    </row>
    <row r="9">
      <c r="A9" s="4" t="inlineStr">
        <is>
          <t>Lease income:</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Income</t>
        </is>
      </c>
      <c r="B11" s="5" t="n">
        <v>196339</v>
      </c>
      <c r="C11" s="5" t="n">
        <v>225154</v>
      </c>
      <c r="D11" s="5" t="n">
        <v>619985</v>
      </c>
      <c r="E11" s="5" t="n">
        <v>623881</v>
      </c>
    </row>
    <row r="12">
      <c r="A12" s="4" t="inlineStr">
        <is>
          <t>Data center service revenu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come</t>
        </is>
      </c>
      <c r="B14" s="5" t="n">
        <v>16995</v>
      </c>
      <c r="C14" s="5" t="n">
        <v>18925</v>
      </c>
      <c r="D14" s="5" t="n">
        <v>56993</v>
      </c>
      <c r="E14" s="5" t="n">
        <v>56903</v>
      </c>
    </row>
    <row r="15">
      <c r="A15" s="4" t="inlineStr">
        <is>
          <t>Other property operating incom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Income</t>
        </is>
      </c>
      <c r="B17" s="5" t="n">
        <v>724</v>
      </c>
      <c r="C17" s="5" t="n">
        <v>257</v>
      </c>
      <c r="D17" s="5" t="n">
        <v>2760</v>
      </c>
      <c r="E17" s="5" t="n">
        <v>314</v>
      </c>
    </row>
    <row r="18">
      <c r="A18" s="4" t="inlineStr">
        <is>
          <t>Property operating income</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Income</t>
        </is>
      </c>
      <c r="B20" s="6" t="n">
        <v>214058</v>
      </c>
      <c r="C20" s="6" t="n">
        <v>244336</v>
      </c>
      <c r="D20" s="6" t="n">
        <v>679738</v>
      </c>
      <c r="E20" s="6" t="n">
        <v>6810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78777</v>
      </c>
      <c r="C3" s="6" t="n">
        <v>-120987</v>
      </c>
      <c r="D3" s="6" t="n">
        <v>-66083</v>
      </c>
      <c r="E3" s="6" t="n">
        <v>-532752</v>
      </c>
    </row>
    <row r="4">
      <c r="A4" s="3" t="inlineStr">
        <is>
          <t>Changes in accumulated other comprehensive income (loss) related to:</t>
        </is>
      </c>
      <c r="B4" s="4" t="inlineStr">
        <is>
          <t xml:space="preserve"> </t>
        </is>
      </c>
      <c r="C4" s="4" t="inlineStr">
        <is>
          <t xml:space="preserve"> </t>
        </is>
      </c>
      <c r="D4" s="4" t="inlineStr">
        <is>
          <t xml:space="preserve"> </t>
        </is>
      </c>
      <c r="E4" s="4" t="inlineStr">
        <is>
          <t xml:space="preserve"> </t>
        </is>
      </c>
    </row>
    <row r="5">
      <c r="A5" s="4" t="inlineStr">
        <is>
          <t>Equity method investments</t>
        </is>
      </c>
      <c r="B5" s="5" t="n">
        <v>0</v>
      </c>
      <c r="C5" s="5" t="n">
        <v>-1647</v>
      </c>
      <c r="D5" s="5" t="n">
        <v>318</v>
      </c>
      <c r="E5" s="5" t="n">
        <v>-4333</v>
      </c>
    </row>
    <row r="6">
      <c r="A6" s="4" t="inlineStr">
        <is>
          <t>Available-for-sale debt securities</t>
        </is>
      </c>
      <c r="B6" s="5" t="n">
        <v>0</v>
      </c>
      <c r="C6" s="5" t="n">
        <v>0</v>
      </c>
      <c r="D6" s="5" t="n">
        <v>0</v>
      </c>
      <c r="E6" s="5" t="n">
        <v>-6373</v>
      </c>
    </row>
    <row r="7">
      <c r="A7" s="4" t="inlineStr">
        <is>
          <t>Foreign currency translation</t>
        </is>
      </c>
      <c r="B7" s="5" t="n">
        <v>-2046</v>
      </c>
      <c r="C7" s="5" t="n">
        <v>-34809</v>
      </c>
      <c r="D7" s="5" t="n">
        <v>866</v>
      </c>
      <c r="E7" s="5" t="n">
        <v>-97090</v>
      </c>
    </row>
    <row r="8">
      <c r="A8" s="4" t="inlineStr">
        <is>
          <t>Net investment hedges</t>
        </is>
      </c>
      <c r="B8" s="5" t="n">
        <v>0</v>
      </c>
      <c r="C8" s="5" t="n">
        <v>10932</v>
      </c>
      <c r="D8" s="5" t="n">
        <v>0</v>
      </c>
      <c r="E8" s="5" t="n">
        <v>17916</v>
      </c>
    </row>
    <row r="9">
      <c r="A9" s="4" t="inlineStr">
        <is>
          <t>Other comprehensive income (loss)</t>
        </is>
      </c>
      <c r="B9" s="5" t="n">
        <v>-2046</v>
      </c>
      <c r="C9" s="5" t="n">
        <v>-25524</v>
      </c>
      <c r="D9" s="5" t="n">
        <v>1184</v>
      </c>
      <c r="E9" s="5" t="n">
        <v>-89880</v>
      </c>
    </row>
    <row r="10">
      <c r="A10" s="4" t="inlineStr">
        <is>
          <t>Comprehensive income (loss)</t>
        </is>
      </c>
      <c r="B10" s="5" t="n">
        <v>276731</v>
      </c>
      <c r="C10" s="5" t="n">
        <v>-146511</v>
      </c>
      <c r="D10" s="5" t="n">
        <v>-64899</v>
      </c>
      <c r="E10" s="5" t="n">
        <v>-622632</v>
      </c>
    </row>
    <row r="11">
      <c r="A11" s="3" t="inlineStr">
        <is>
          <t>Comprehensive income (los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Redeemable noncontrolling interests</t>
        </is>
      </c>
      <c r="B12" s="5" t="n">
        <v>132</v>
      </c>
      <c r="C12" s="5" t="n">
        <v>-6442</v>
      </c>
      <c r="D12" s="5" t="n">
        <v>4634</v>
      </c>
      <c r="E12" s="5" t="n">
        <v>-31989</v>
      </c>
    </row>
    <row r="13">
      <c r="A13" s="4" t="inlineStr">
        <is>
          <t>Comprehensive income (loss) attributable to stockholders</t>
        </is>
      </c>
      <c r="B13" s="5" t="n">
        <v>274499</v>
      </c>
      <c r="C13" s="5" t="n">
        <v>-54600</v>
      </c>
      <c r="D13" s="5" t="n">
        <v>70654</v>
      </c>
      <c r="E13" s="5" t="n">
        <v>-363770</v>
      </c>
    </row>
    <row r="14">
      <c r="A14" s="4" t="inlineStr">
        <is>
          <t>Investment entities</t>
        </is>
      </c>
      <c r="B14" s="4" t="inlineStr">
        <is>
          <t xml:space="preserve"> </t>
        </is>
      </c>
      <c r="C14" s="4" t="inlineStr">
        <is>
          <t xml:space="preserve"> </t>
        </is>
      </c>
      <c r="D14" s="4" t="inlineStr">
        <is>
          <t xml:space="preserve"> </t>
        </is>
      </c>
      <c r="E14" s="4" t="inlineStr">
        <is>
          <t xml:space="preserve"> </t>
        </is>
      </c>
    </row>
    <row r="15">
      <c r="A15" s="3" t="inlineStr">
        <is>
          <t>Comprehensive income (loss) attributable to noncontrolling interests:</t>
        </is>
      </c>
      <c r="B15" s="4" t="inlineStr">
        <is>
          <t xml:space="preserve"> </t>
        </is>
      </c>
      <c r="C15" s="4" t="inlineStr">
        <is>
          <t xml:space="preserve"> </t>
        </is>
      </c>
      <c r="D15" s="4" t="inlineStr">
        <is>
          <t xml:space="preserve"> </t>
        </is>
      </c>
      <c r="E15" s="4" t="inlineStr">
        <is>
          <t xml:space="preserve"> </t>
        </is>
      </c>
    </row>
    <row r="16">
      <c r="A16" s="4" t="inlineStr">
        <is>
          <t>Comprehensive income (loss) attributable to noncontrolling interests</t>
        </is>
      </c>
      <c r="B16" s="5" t="n">
        <v>-17725</v>
      </c>
      <c r="C16" s="5" t="n">
        <v>-80210</v>
      </c>
      <c r="D16" s="5" t="n">
        <v>-141825</v>
      </c>
      <c r="E16" s="5" t="n">
        <v>-192140</v>
      </c>
    </row>
    <row r="17">
      <c r="A17" s="4" t="inlineStr">
        <is>
          <t>Operating Company</t>
        </is>
      </c>
      <c r="B17" s="4" t="inlineStr">
        <is>
          <t xml:space="preserve"> </t>
        </is>
      </c>
      <c r="C17" s="4" t="inlineStr">
        <is>
          <t xml:space="preserve"> </t>
        </is>
      </c>
      <c r="D17" s="4" t="inlineStr">
        <is>
          <t xml:space="preserve"> </t>
        </is>
      </c>
      <c r="E17" s="4" t="inlineStr">
        <is>
          <t xml:space="preserve"> </t>
        </is>
      </c>
    </row>
    <row r="18">
      <c r="A18" s="3" t="inlineStr">
        <is>
          <t>Comprehensive income (loss) attributable to noncontrolling interests:</t>
        </is>
      </c>
      <c r="B18" s="4" t="inlineStr">
        <is>
          <t xml:space="preserve"> </t>
        </is>
      </c>
      <c r="C18" s="4" t="inlineStr">
        <is>
          <t xml:space="preserve"> </t>
        </is>
      </c>
      <c r="D18" s="4" t="inlineStr">
        <is>
          <t xml:space="preserve"> </t>
        </is>
      </c>
      <c r="E18" s="4" t="inlineStr">
        <is>
          <t xml:space="preserve"> </t>
        </is>
      </c>
    </row>
    <row r="19">
      <c r="A19" s="4" t="inlineStr">
        <is>
          <t>Comprehensive income (loss) attributable to noncontrolling interests</t>
        </is>
      </c>
      <c r="B19" s="6" t="n">
        <v>19825</v>
      </c>
      <c r="C19" s="6" t="n">
        <v>-5259</v>
      </c>
      <c r="D19" s="6" t="n">
        <v>1638</v>
      </c>
      <c r="E19" s="6" t="n">
        <v>-347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Deferred Leasing Costs and Other Intangibles - Schedule of Goodwill By Reportable Segment (Details) - USD ($) $ in Thousands</t>
        </is>
      </c>
      <c r="B1" s="2" t="inlineStr">
        <is>
          <t>9 Months Ended</t>
        </is>
      </c>
    </row>
    <row r="2">
      <c r="B2" s="2" t="inlineStr">
        <is>
          <t>Sep. 30, 2023</t>
        </is>
      </c>
      <c r="C2" s="2" t="inlineStr">
        <is>
          <t>Sep. 30,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761368</v>
      </c>
      <c r="C4" s="6" t="n">
        <v>761368</v>
      </c>
      <c r="D4" s="4" t="inlineStr">
        <is>
          <t xml:space="preserve"> </t>
        </is>
      </c>
    </row>
    <row r="5">
      <c r="A5" s="4" t="inlineStr">
        <is>
          <t>Business combination (Note 3)</t>
        </is>
      </c>
      <c r="B5" s="5" t="n">
        <v>167844</v>
      </c>
      <c r="C5" s="5" t="n">
        <v>0</v>
      </c>
      <c r="D5" s="4" t="inlineStr">
        <is>
          <t xml:space="preserve"> </t>
        </is>
      </c>
    </row>
    <row r="6">
      <c r="A6" s="4" t="inlineStr">
        <is>
          <t>Deconsolidation (Note 10)</t>
        </is>
      </c>
      <c r="B6" s="5" t="n">
        <v>-463120</v>
      </c>
      <c r="C6" s="5" t="n">
        <v>0</v>
      </c>
      <c r="D6" s="4" t="inlineStr">
        <is>
          <t xml:space="preserve"> </t>
        </is>
      </c>
    </row>
    <row r="7">
      <c r="A7" s="4" t="inlineStr">
        <is>
          <t>Ending balance</t>
        </is>
      </c>
      <c r="B7" s="5" t="n">
        <v>466092</v>
      </c>
      <c r="C7" s="5" t="n">
        <v>761368</v>
      </c>
      <c r="D7" s="4" t="inlineStr">
        <is>
          <t xml:space="preserve"> </t>
        </is>
      </c>
    </row>
    <row r="8">
      <c r="A8" s="4" t="inlineStr">
        <is>
          <t>Goodwill deductible for tax purposes</t>
        </is>
      </c>
      <c r="B8" s="5" t="n">
        <v>114400</v>
      </c>
      <c r="C8" s="4" t="inlineStr">
        <is>
          <t xml:space="preserve"> </t>
        </is>
      </c>
      <c r="D8" s="6" t="n">
        <v>122400</v>
      </c>
    </row>
    <row r="9">
      <c r="A9" s="4" t="inlineStr">
        <is>
          <t>Investment Managemen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5" t="n">
        <v>298248</v>
      </c>
      <c r="C11" s="5" t="n">
        <v>298248</v>
      </c>
      <c r="D11" s="4" t="inlineStr">
        <is>
          <t xml:space="preserve"> </t>
        </is>
      </c>
    </row>
    <row r="12">
      <c r="A12" s="4" t="inlineStr">
        <is>
          <t>Business combination (Note 3)</t>
        </is>
      </c>
      <c r="B12" s="5" t="n">
        <v>167844</v>
      </c>
      <c r="C12" s="5" t="n">
        <v>0</v>
      </c>
      <c r="D12" s="4" t="inlineStr">
        <is>
          <t xml:space="preserve"> </t>
        </is>
      </c>
    </row>
    <row r="13">
      <c r="A13" s="4" t="inlineStr">
        <is>
          <t>Deconsolidation (Note 10)</t>
        </is>
      </c>
      <c r="B13" s="5" t="n">
        <v>0</v>
      </c>
      <c r="C13" s="5" t="n">
        <v>0</v>
      </c>
      <c r="D13" s="4" t="inlineStr">
        <is>
          <t xml:space="preserve"> </t>
        </is>
      </c>
    </row>
    <row r="14">
      <c r="A14" s="4" t="inlineStr">
        <is>
          <t>Ending balance</t>
        </is>
      </c>
      <c r="B14" s="5" t="n">
        <v>466092</v>
      </c>
      <c r="C14" s="5" t="n">
        <v>298248</v>
      </c>
      <c r="D14" s="4" t="inlineStr">
        <is>
          <t xml:space="preserve"> </t>
        </is>
      </c>
    </row>
    <row r="15">
      <c r="A15" s="4" t="inlineStr">
        <is>
          <t>Operating</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5" t="n">
        <v>463120</v>
      </c>
      <c r="C17" s="5" t="n">
        <v>463120</v>
      </c>
      <c r="D17" s="4" t="inlineStr">
        <is>
          <t xml:space="preserve"> </t>
        </is>
      </c>
    </row>
    <row r="18">
      <c r="A18" s="4" t="inlineStr">
        <is>
          <t>Business combination (Note 3)</t>
        </is>
      </c>
      <c r="B18" s="5" t="n">
        <v>0</v>
      </c>
      <c r="C18" s="5" t="n">
        <v>0</v>
      </c>
      <c r="D18" s="4" t="inlineStr">
        <is>
          <t xml:space="preserve"> </t>
        </is>
      </c>
    </row>
    <row r="19">
      <c r="A19" s="4" t="inlineStr">
        <is>
          <t>Deconsolidation (Note 10)</t>
        </is>
      </c>
      <c r="B19" s="5" t="n">
        <v>-463120</v>
      </c>
      <c r="C19" s="5" t="n">
        <v>0</v>
      </c>
      <c r="D19" s="4" t="inlineStr">
        <is>
          <t xml:space="preserve"> </t>
        </is>
      </c>
    </row>
    <row r="20">
      <c r="A20" s="4" t="inlineStr">
        <is>
          <t>Ending balance</t>
        </is>
      </c>
      <c r="B20" s="6" t="n">
        <v>0</v>
      </c>
      <c r="C20" s="6" t="n">
        <v>463120</v>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Schedule of Deferred Leasing Costs, Other Intangible Assets and Intangible Liabilities (Details) - USD ($) $ in Thousands</t>
        </is>
      </c>
      <c r="B1" s="2" t="inlineStr">
        <is>
          <t>Sep. 30, 2023</t>
        </is>
      </c>
      <c r="C1" s="2" t="inlineStr">
        <is>
          <t>Dec. 31, 2022</t>
        </is>
      </c>
    </row>
    <row r="2">
      <c r="A2" s="3" t="inlineStr">
        <is>
          <t>Deferred Leasing Costs and Intangible Assets</t>
        </is>
      </c>
      <c r="B2" s="4" t="inlineStr">
        <is>
          <t xml:space="preserve"> </t>
        </is>
      </c>
      <c r="C2" s="4" t="inlineStr">
        <is>
          <t xml:space="preserve"> </t>
        </is>
      </c>
    </row>
    <row r="3">
      <c r="A3" s="4" t="inlineStr">
        <is>
          <t>Carrying Amount</t>
        </is>
      </c>
      <c r="B3" s="6" t="n">
        <v>1026017</v>
      </c>
      <c r="C3" s="6" t="n">
        <v>1655038</v>
      </c>
    </row>
    <row r="4">
      <c r="A4" s="4" t="inlineStr">
        <is>
          <t>Accumulated Amortization</t>
        </is>
      </c>
      <c r="B4" s="5" t="n">
        <v>-328263</v>
      </c>
      <c r="C4" s="5" t="n">
        <v>-562871</v>
      </c>
    </row>
    <row r="5">
      <c r="A5" s="4" t="inlineStr">
        <is>
          <t>Net Carrying Amount</t>
        </is>
      </c>
      <c r="B5" s="5" t="n">
        <v>697754</v>
      </c>
      <c r="C5" s="5" t="n">
        <v>1092167</v>
      </c>
    </row>
    <row r="6">
      <c r="A6" s="3" t="inlineStr">
        <is>
          <t>Intangible Liabilities</t>
        </is>
      </c>
      <c r="B6" s="4" t="inlineStr">
        <is>
          <t xml:space="preserve"> </t>
        </is>
      </c>
      <c r="C6" s="4" t="inlineStr">
        <is>
          <t xml:space="preserve"> </t>
        </is>
      </c>
    </row>
    <row r="7">
      <c r="A7" s="4" t="inlineStr">
        <is>
          <t>Carrying Amount</t>
        </is>
      </c>
      <c r="B7" s="5" t="n">
        <v>26716</v>
      </c>
      <c r="C7" s="5" t="n">
        <v>46636</v>
      </c>
    </row>
    <row r="8">
      <c r="A8" s="4" t="inlineStr">
        <is>
          <t>Accumulated Amortization</t>
        </is>
      </c>
      <c r="B8" s="5" t="n">
        <v>-5883</v>
      </c>
      <c r="C8" s="5" t="n">
        <v>-16812</v>
      </c>
    </row>
    <row r="9">
      <c r="A9" s="4" t="inlineStr">
        <is>
          <t>Net Carrying Amount</t>
        </is>
      </c>
      <c r="B9" s="5" t="n">
        <v>20833</v>
      </c>
      <c r="C9" s="5" t="n">
        <v>29824</v>
      </c>
    </row>
    <row r="10">
      <c r="A10" s="4" t="inlineStr">
        <is>
          <t>Investment management intangibles</t>
        </is>
      </c>
      <c r="B10" s="4" t="inlineStr">
        <is>
          <t xml:space="preserve"> </t>
        </is>
      </c>
      <c r="C10" s="4" t="inlineStr">
        <is>
          <t xml:space="preserve"> </t>
        </is>
      </c>
    </row>
    <row r="11">
      <c r="A11" s="3" t="inlineStr">
        <is>
          <t>Deferred Leasing Costs and Intangible Assets</t>
        </is>
      </c>
      <c r="B11" s="4" t="inlineStr">
        <is>
          <t xml:space="preserve"> </t>
        </is>
      </c>
      <c r="C11" s="4" t="inlineStr">
        <is>
          <t xml:space="preserve"> </t>
        </is>
      </c>
    </row>
    <row r="12">
      <c r="A12" s="4" t="inlineStr">
        <is>
          <t>Carrying Amount</t>
        </is>
      </c>
      <c r="B12" s="5" t="n">
        <v>202215</v>
      </c>
      <c r="C12" s="5" t="n">
        <v>164189</v>
      </c>
    </row>
    <row r="13">
      <c r="A13" s="4" t="inlineStr">
        <is>
          <t>Accumulated Amortization</t>
        </is>
      </c>
      <c r="B13" s="5" t="n">
        <v>-94953</v>
      </c>
      <c r="C13" s="5" t="n">
        <v>-82432</v>
      </c>
    </row>
    <row r="14">
      <c r="A14" s="4" t="inlineStr">
        <is>
          <t>Net Carrying Amount</t>
        </is>
      </c>
      <c r="B14" s="5" t="n">
        <v>107262</v>
      </c>
      <c r="C14" s="5" t="n">
        <v>81757</v>
      </c>
    </row>
    <row r="15">
      <c r="A15" s="4" t="inlineStr">
        <is>
          <t>Deferred leasing costs and lease-related intangible assets</t>
        </is>
      </c>
      <c r="B15" s="4" t="inlineStr">
        <is>
          <t xml:space="preserve"> </t>
        </is>
      </c>
      <c r="C15" s="4" t="inlineStr">
        <is>
          <t xml:space="preserve"> </t>
        </is>
      </c>
    </row>
    <row r="16">
      <c r="A16" s="3" t="inlineStr">
        <is>
          <t>Deferred Leasing Costs and Intangible Assets</t>
        </is>
      </c>
      <c r="B16" s="4" t="inlineStr">
        <is>
          <t xml:space="preserve"> </t>
        </is>
      </c>
      <c r="C16" s="4" t="inlineStr">
        <is>
          <t xml:space="preserve"> </t>
        </is>
      </c>
    </row>
    <row r="17">
      <c r="A17" s="4" t="inlineStr">
        <is>
          <t>Carrying Amount</t>
        </is>
      </c>
      <c r="B17" s="5" t="n">
        <v>817983</v>
      </c>
      <c r="C17" s="5" t="n">
        <v>1239477</v>
      </c>
    </row>
    <row r="18">
      <c r="A18" s="4" t="inlineStr">
        <is>
          <t>Accumulated Amortization</t>
        </is>
      </c>
      <c r="B18" s="5" t="n">
        <v>-230996</v>
      </c>
      <c r="C18" s="5" t="n">
        <v>-397975</v>
      </c>
    </row>
    <row r="19">
      <c r="A19" s="4" t="inlineStr">
        <is>
          <t>Net Carrying Amount</t>
        </is>
      </c>
      <c r="B19" s="5" t="n">
        <v>586987</v>
      </c>
      <c r="C19" s="5" t="n">
        <v>841502</v>
      </c>
    </row>
    <row r="20">
      <c r="A20" s="4" t="inlineStr">
        <is>
          <t>Customer relationships and service contracts</t>
        </is>
      </c>
      <c r="B20" s="4" t="inlineStr">
        <is>
          <t xml:space="preserve"> </t>
        </is>
      </c>
      <c r="C20" s="4" t="inlineStr">
        <is>
          <t xml:space="preserve"> </t>
        </is>
      </c>
    </row>
    <row r="21">
      <c r="A21" s="3" t="inlineStr">
        <is>
          <t>Deferred Leasing Costs and Intangible Assets</t>
        </is>
      </c>
      <c r="B21" s="4" t="inlineStr">
        <is>
          <t xml:space="preserve"> </t>
        </is>
      </c>
      <c r="C21" s="4" t="inlineStr">
        <is>
          <t xml:space="preserve"> </t>
        </is>
      </c>
    </row>
    <row r="22">
      <c r="A22" s="4" t="inlineStr">
        <is>
          <t>Carrying Amount</t>
        </is>
      </c>
      <c r="B22" s="5" t="n">
        <v>0</v>
      </c>
      <c r="C22" s="5" t="n">
        <v>218154</v>
      </c>
    </row>
    <row r="23">
      <c r="A23" s="4" t="inlineStr">
        <is>
          <t>Accumulated Amortization</t>
        </is>
      </c>
      <c r="B23" s="5" t="n">
        <v>0</v>
      </c>
      <c r="C23" s="5" t="n">
        <v>-62788</v>
      </c>
    </row>
    <row r="24">
      <c r="A24" s="4" t="inlineStr">
        <is>
          <t>Net Carrying Amount</t>
        </is>
      </c>
      <c r="B24" s="5" t="n">
        <v>0</v>
      </c>
      <c r="C24" s="5" t="n">
        <v>155366</v>
      </c>
    </row>
    <row r="25">
      <c r="A25" s="4" t="inlineStr">
        <is>
          <t>Trade name</t>
        </is>
      </c>
      <c r="B25" s="4" t="inlineStr">
        <is>
          <t xml:space="preserve"> </t>
        </is>
      </c>
      <c r="C25" s="4" t="inlineStr">
        <is>
          <t xml:space="preserve"> </t>
        </is>
      </c>
    </row>
    <row r="26">
      <c r="A26" s="3" t="inlineStr">
        <is>
          <t>Deferred Leasing Costs and Intangible Assets</t>
        </is>
      </c>
      <c r="B26" s="4" t="inlineStr">
        <is>
          <t xml:space="preserve"> </t>
        </is>
      </c>
      <c r="C26" s="4" t="inlineStr">
        <is>
          <t xml:space="preserve"> </t>
        </is>
      </c>
    </row>
    <row r="27">
      <c r="A27" s="4" t="inlineStr">
        <is>
          <t>Carrying Amount</t>
        </is>
      </c>
      <c r="B27" s="5" t="n">
        <v>4300</v>
      </c>
      <c r="C27" s="5" t="n">
        <v>26400</v>
      </c>
    </row>
    <row r="28">
      <c r="A28" s="4" t="inlineStr">
        <is>
          <t>Accumulated Amortization</t>
        </is>
      </c>
      <c r="B28" s="5" t="n">
        <v>-1799</v>
      </c>
      <c r="C28" s="5" t="n">
        <v>-15656</v>
      </c>
    </row>
    <row r="29">
      <c r="A29" s="4" t="inlineStr">
        <is>
          <t>Net Carrying Amount</t>
        </is>
      </c>
      <c r="B29" s="5" t="n">
        <v>2501</v>
      </c>
      <c r="C29" s="5" t="n">
        <v>10744</v>
      </c>
    </row>
    <row r="30">
      <c r="A30" s="4" t="inlineStr">
        <is>
          <t>Other</t>
        </is>
      </c>
      <c r="B30" s="4" t="inlineStr">
        <is>
          <t xml:space="preserve"> </t>
        </is>
      </c>
      <c r="C30" s="4" t="inlineStr">
        <is>
          <t xml:space="preserve"> </t>
        </is>
      </c>
    </row>
    <row r="31">
      <c r="A31" s="3" t="inlineStr">
        <is>
          <t>Deferred Leasing Costs and Intangible Assets</t>
        </is>
      </c>
      <c r="B31" s="4" t="inlineStr">
        <is>
          <t xml:space="preserve"> </t>
        </is>
      </c>
      <c r="C31" s="4" t="inlineStr">
        <is>
          <t xml:space="preserve"> </t>
        </is>
      </c>
    </row>
    <row r="32">
      <c r="A32" s="4" t="inlineStr">
        <is>
          <t>Carrying Amount</t>
        </is>
      </c>
      <c r="B32" s="5" t="n">
        <v>1519</v>
      </c>
      <c r="C32" s="5" t="n">
        <v>6818</v>
      </c>
    </row>
    <row r="33">
      <c r="A33" s="4" t="inlineStr">
        <is>
          <t>Accumulated Amortization</t>
        </is>
      </c>
      <c r="B33" s="5" t="n">
        <v>-515</v>
      </c>
      <c r="C33" s="5" t="n">
        <v>-4020</v>
      </c>
    </row>
    <row r="34">
      <c r="A34" s="4" t="inlineStr">
        <is>
          <t>Net Carrying Amount</t>
        </is>
      </c>
      <c r="B34" s="6" t="n">
        <v>1004</v>
      </c>
      <c r="C34" s="6" t="n">
        <v>2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Deferred Leasing Costs and Other Intangibles - Schedule of Amortization of Intangible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increase (decrease) to rental income</t>
        </is>
      </c>
      <c r="B4" s="6" t="n">
        <v>383</v>
      </c>
      <c r="C4" s="6" t="n">
        <v>-3</v>
      </c>
      <c r="D4" s="6" t="n">
        <v>457</v>
      </c>
      <c r="E4" s="6" t="n">
        <v>172</v>
      </c>
    </row>
    <row r="5">
      <c r="A5" s="4" t="inlineStr">
        <is>
          <t>Amortization expense</t>
        </is>
      </c>
      <c r="B5" s="5" t="n">
        <v>38503</v>
      </c>
      <c r="C5" s="5" t="n">
        <v>49229</v>
      </c>
      <c r="D5" s="5" t="n">
        <v>134298</v>
      </c>
      <c r="E5" s="5" t="n">
        <v>157396</v>
      </c>
    </row>
    <row r="6">
      <c r="A6" s="4" t="inlineStr">
        <is>
          <t>Investment management intangibl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5" t="n">
        <v>8685</v>
      </c>
      <c r="C8" s="5" t="n">
        <v>5066</v>
      </c>
      <c r="D8" s="5" t="n">
        <v>25496</v>
      </c>
      <c r="E8" s="5" t="n">
        <v>15176</v>
      </c>
    </row>
    <row r="9">
      <c r="A9" s="4" t="inlineStr">
        <is>
          <t>Deferred leasing costs and lease-related intangibl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5" t="n">
        <v>25120</v>
      </c>
      <c r="C11" s="5" t="n">
        <v>34834</v>
      </c>
      <c r="D11" s="5" t="n">
        <v>92488</v>
      </c>
      <c r="E11" s="5" t="n">
        <v>118941</v>
      </c>
    </row>
    <row r="12">
      <c r="A12" s="4" t="inlineStr">
        <is>
          <t>Customer relationships and service contrac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5" t="n">
        <v>3392</v>
      </c>
      <c r="C14" s="5" t="n">
        <v>7754</v>
      </c>
      <c r="D14" s="5" t="n">
        <v>11853</v>
      </c>
      <c r="E14" s="5" t="n">
        <v>18554</v>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5" t="n">
        <v>911</v>
      </c>
      <c r="C17" s="5" t="n">
        <v>1098</v>
      </c>
      <c r="D17" s="5" t="n">
        <v>3107</v>
      </c>
      <c r="E17" s="5" t="n">
        <v>3294</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ation expense</t>
        </is>
      </c>
      <c r="B20" s="6" t="n">
        <v>395</v>
      </c>
      <c r="C20" s="6" t="n">
        <v>477</v>
      </c>
      <c r="D20" s="6" t="n">
        <v>1354</v>
      </c>
      <c r="E20" s="6" t="n">
        <v>14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Deferred Leasing Costs and Other Intangibles - Schedule of Future Amortization Expense (Details) $ in Thousands</t>
        </is>
      </c>
      <c r="B1" s="2" t="inlineStr">
        <is>
          <t>Sep. 30, 2023 USD ($)</t>
        </is>
      </c>
    </row>
    <row r="2">
      <c r="A2" s="3" t="inlineStr">
        <is>
          <t>Net increase (decrease) to rental income</t>
        </is>
      </c>
      <c r="B2" s="4" t="inlineStr">
        <is>
          <t xml:space="preserve"> </t>
        </is>
      </c>
    </row>
    <row r="3">
      <c r="A3" s="4" t="inlineStr">
        <is>
          <t>Remaining 2023</t>
        </is>
      </c>
      <c r="B3" s="6" t="n">
        <v>-447</v>
      </c>
    </row>
    <row r="4">
      <c r="A4" s="4" t="inlineStr">
        <is>
          <t>2024</t>
        </is>
      </c>
      <c r="B4" s="5" t="n">
        <v>-1759</v>
      </c>
    </row>
    <row r="5">
      <c r="A5" s="4" t="inlineStr">
        <is>
          <t>2025</t>
        </is>
      </c>
      <c r="B5" s="5" t="n">
        <v>-1875</v>
      </c>
    </row>
    <row r="6">
      <c r="A6" s="4" t="inlineStr">
        <is>
          <t>2026</t>
        </is>
      </c>
      <c r="B6" s="5" t="n">
        <v>-1301</v>
      </c>
    </row>
    <row r="7">
      <c r="A7" s="4" t="inlineStr">
        <is>
          <t>2027</t>
        </is>
      </c>
      <c r="B7" s="5" t="n">
        <v>-1049</v>
      </c>
    </row>
    <row r="8">
      <c r="A8" s="4" t="inlineStr">
        <is>
          <t>2028 and thereafter</t>
        </is>
      </c>
      <c r="B8" s="5" t="n">
        <v>1043</v>
      </c>
    </row>
    <row r="9">
      <c r="A9" s="4" t="inlineStr">
        <is>
          <t>Total</t>
        </is>
      </c>
      <c r="B9" s="5" t="n">
        <v>-5388</v>
      </c>
    </row>
    <row r="10">
      <c r="A10" s="3" t="inlineStr">
        <is>
          <t>Amortization expense</t>
        </is>
      </c>
      <c r="B10" s="4" t="inlineStr">
        <is>
          <t xml:space="preserve"> </t>
        </is>
      </c>
    </row>
    <row r="11">
      <c r="A11" s="4" t="inlineStr">
        <is>
          <t>Remaining 2023</t>
        </is>
      </c>
      <c r="B11" s="5" t="n">
        <v>25155</v>
      </c>
    </row>
    <row r="12">
      <c r="A12" s="4" t="inlineStr">
        <is>
          <t>2024</t>
        </is>
      </c>
      <c r="B12" s="5" t="n">
        <v>90489</v>
      </c>
    </row>
    <row r="13">
      <c r="A13" s="4" t="inlineStr">
        <is>
          <t>2025</t>
        </is>
      </c>
      <c r="B13" s="5" t="n">
        <v>83319</v>
      </c>
    </row>
    <row r="14">
      <c r="A14" s="4" t="inlineStr">
        <is>
          <t>2026</t>
        </is>
      </c>
      <c r="B14" s="5" t="n">
        <v>73978</v>
      </c>
    </row>
    <row r="15">
      <c r="A15" s="4" t="inlineStr">
        <is>
          <t>2027</t>
        </is>
      </c>
      <c r="B15" s="5" t="n">
        <v>64047</v>
      </c>
    </row>
    <row r="16">
      <c r="A16" s="4" t="inlineStr">
        <is>
          <t>2028 and thereafter</t>
        </is>
      </c>
      <c r="B16" s="5" t="n">
        <v>334545</v>
      </c>
    </row>
    <row r="17">
      <c r="A17" s="4" t="inlineStr">
        <is>
          <t>Total</t>
        </is>
      </c>
      <c r="B17" s="6" t="n">
        <v>6715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t>
        </is>
      </c>
      <c r="B1" s="2" t="inlineStr">
        <is>
          <t>Sep. 30, 2023</t>
        </is>
      </c>
      <c r="C1" s="2" t="inlineStr">
        <is>
          <t>Dec. 31, 2022</t>
        </is>
      </c>
    </row>
    <row r="2">
      <c r="A2" s="3" t="inlineStr">
        <is>
          <t>Schedule of Other Assets [Line Items]</t>
        </is>
      </c>
      <c r="B2" s="4" t="inlineStr">
        <is>
          <t xml:space="preserve"> </t>
        </is>
      </c>
      <c r="C2" s="4" t="inlineStr">
        <is>
          <t xml:space="preserve"> </t>
        </is>
      </c>
    </row>
    <row r="3">
      <c r="A3" s="4" t="inlineStr">
        <is>
          <t>Straight-line rents</t>
        </is>
      </c>
      <c r="B3" s="6" t="n">
        <v>52470000</v>
      </c>
      <c r="C3" s="6" t="n">
        <v>42721000</v>
      </c>
    </row>
    <row r="4">
      <c r="A4" s="4" t="inlineStr">
        <is>
          <t>Investment deposits and pending deal costs</t>
        </is>
      </c>
      <c r="B4" s="5" t="n">
        <v>310000</v>
      </c>
      <c r="C4" s="5" t="n">
        <v>1377000</v>
      </c>
    </row>
    <row r="5">
      <c r="A5" s="4" t="inlineStr">
        <is>
          <t>Derivative assets</t>
        </is>
      </c>
      <c r="B5" s="5" t="n">
        <v>0</v>
      </c>
      <c r="C5" s="5" t="n">
        <v>11793000</v>
      </c>
    </row>
    <row r="6">
      <c r="A6" s="4" t="inlineStr">
        <is>
          <t>Prepaid taxes and deferred tax assets, net</t>
        </is>
      </c>
      <c r="B6" s="5" t="n">
        <v>11197000</v>
      </c>
      <c r="C6" s="5" t="n">
        <v>8709000</v>
      </c>
    </row>
    <row r="7">
      <c r="A7" s="4" t="inlineStr">
        <is>
          <t>Receivables from resolution of investment</t>
        </is>
      </c>
      <c r="B7" s="5" t="n">
        <v>350000</v>
      </c>
      <c r="C7" s="5" t="n">
        <v>14923000</v>
      </c>
    </row>
    <row r="8">
      <c r="A8" s="4" t="inlineStr">
        <is>
          <t>Finance lease right-of-use asset—investment properties</t>
        </is>
      </c>
      <c r="B8" s="5" t="n">
        <v>0</v>
      </c>
      <c r="C8" s="5" t="n">
        <v>120261000</v>
      </c>
    </row>
    <row r="9">
      <c r="A9" s="4" t="inlineStr">
        <is>
          <t>Accounts receivable, net</t>
        </is>
      </c>
      <c r="B9" s="5" t="n">
        <v>30438000</v>
      </c>
      <c r="C9" s="5" t="n">
        <v>66059000</v>
      </c>
    </row>
    <row r="10">
      <c r="A10" s="4" t="inlineStr">
        <is>
          <t>Prepaid expenses</t>
        </is>
      </c>
      <c r="B10" s="5" t="n">
        <v>16361000</v>
      </c>
      <c r="C10" s="5" t="n">
        <v>28760000</v>
      </c>
    </row>
    <row r="11">
      <c r="A11" s="4" t="inlineStr">
        <is>
          <t>Other assets</t>
        </is>
      </c>
      <c r="B11" s="5" t="n">
        <v>11374000</v>
      </c>
      <c r="C11" s="5" t="n">
        <v>15798000</v>
      </c>
    </row>
    <row r="12">
      <c r="A12" s="4" t="inlineStr">
        <is>
          <t>Fixed assets, net</t>
        </is>
      </c>
      <c r="B12" s="5" t="n">
        <v>8091000</v>
      </c>
      <c r="C12" s="5" t="n">
        <v>14200000</v>
      </c>
    </row>
    <row r="13">
      <c r="A13" s="4" t="inlineStr">
        <is>
          <t>Total other assets</t>
        </is>
      </c>
      <c r="B13" s="6" t="n">
        <v>165340000</v>
      </c>
      <c r="C13" s="6" t="n">
        <v>654050000</v>
      </c>
    </row>
    <row r="14">
      <c r="A14" s="4" t="inlineStr">
        <is>
          <t>Finance Lease, Right-of-Use Asset, Statement of Financial Position [Extensible Enumeration]</t>
        </is>
      </c>
      <c r="B14" s="4" t="inlineStr">
        <is>
          <t>Total other assets</t>
        </is>
      </c>
      <c r="C14" s="4" t="inlineStr">
        <is>
          <t>Total other assets</t>
        </is>
      </c>
    </row>
    <row r="15">
      <c r="A15" s="4" t="inlineStr">
        <is>
          <t>Accumulated depreciation</t>
        </is>
      </c>
      <c r="B15" s="6" t="n">
        <v>8400000</v>
      </c>
      <c r="C15" s="6" t="n">
        <v>17900000</v>
      </c>
    </row>
    <row r="16">
      <c r="A16" s="4" t="inlineStr">
        <is>
          <t>Corporate Offices</t>
        </is>
      </c>
      <c r="B16" s="4" t="inlineStr">
        <is>
          <t xml:space="preserve"> </t>
        </is>
      </c>
      <c r="C16" s="4" t="inlineStr">
        <is>
          <t xml:space="preserve"> </t>
        </is>
      </c>
    </row>
    <row r="17">
      <c r="A17" s="3" t="inlineStr">
        <is>
          <t>Schedule of Other Assets [Line Items]</t>
        </is>
      </c>
      <c r="B17" s="4" t="inlineStr">
        <is>
          <t xml:space="preserve"> </t>
        </is>
      </c>
      <c r="C17" s="4" t="inlineStr">
        <is>
          <t xml:space="preserve"> </t>
        </is>
      </c>
    </row>
    <row r="18">
      <c r="A18" s="4" t="inlineStr">
        <is>
          <t>Operating lease right-of-use asset</t>
        </is>
      </c>
      <c r="B18" s="6" t="n">
        <v>34749000</v>
      </c>
      <c r="C18" s="6" t="n">
        <v>23689000</v>
      </c>
    </row>
    <row r="19">
      <c r="A19" s="4" t="inlineStr">
        <is>
          <t>Operating Lease, Right-of-Use Asset, Statement of Financial Position [Extensible Enumeration]</t>
        </is>
      </c>
      <c r="B19" s="4" t="inlineStr">
        <is>
          <t>Total other assets</t>
        </is>
      </c>
      <c r="C19" s="4" t="inlineStr">
        <is>
          <t>Total other assets</t>
        </is>
      </c>
    </row>
    <row r="20">
      <c r="A20" s="4" t="inlineStr">
        <is>
          <t>Investment Properties</t>
        </is>
      </c>
      <c r="B20" s="4" t="inlineStr">
        <is>
          <t xml:space="preserve"> </t>
        </is>
      </c>
      <c r="C20" s="4" t="inlineStr">
        <is>
          <t xml:space="preserve"> </t>
        </is>
      </c>
    </row>
    <row r="21">
      <c r="A21" s="3" t="inlineStr">
        <is>
          <t>Schedule of Other Assets [Line Items]</t>
        </is>
      </c>
      <c r="B21" s="4" t="inlineStr">
        <is>
          <t xml:space="preserve"> </t>
        </is>
      </c>
      <c r="C21" s="4" t="inlineStr">
        <is>
          <t xml:space="preserve"> </t>
        </is>
      </c>
    </row>
    <row r="22">
      <c r="A22" s="4" t="inlineStr">
        <is>
          <t>Operating lease right-of-use asset</t>
        </is>
      </c>
      <c r="B22" s="6" t="n">
        <v>0</v>
      </c>
      <c r="C22" s="6" t="n">
        <v>305760000</v>
      </c>
    </row>
    <row r="23">
      <c r="A23" s="4" t="inlineStr">
        <is>
          <t>Operating Lease, Right-of-Use Asset, Statement of Financial Position [Extensible Enumeration]</t>
        </is>
      </c>
      <c r="B23" s="4" t="inlineStr">
        <is>
          <t>Total other assets</t>
        </is>
      </c>
      <c r="C23" s="4" t="inlineStr">
        <is>
          <t>Total other asse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Restricted Cash, Other Assets and Other Liabilities - Schedule of Accrued and Other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vestment management fees</t>
        </is>
      </c>
      <c r="B4" s="6" t="n">
        <v>8918</v>
      </c>
      <c r="C4" s="4" t="inlineStr">
        <is>
          <t xml:space="preserve"> </t>
        </is>
      </c>
      <c r="D4" s="6" t="n">
        <v>8918</v>
      </c>
      <c r="E4" s="4" t="inlineStr">
        <is>
          <t xml:space="preserve"> </t>
        </is>
      </c>
      <c r="F4" s="6" t="n">
        <v>6264</v>
      </c>
    </row>
    <row r="5">
      <c r="A5" s="4" t="inlineStr">
        <is>
          <t>Other deferred income</t>
        </is>
      </c>
      <c r="B5" s="5" t="n">
        <v>36174</v>
      </c>
      <c r="C5" s="4" t="inlineStr">
        <is>
          <t xml:space="preserve"> </t>
        </is>
      </c>
      <c r="D5" s="5" t="n">
        <v>36174</v>
      </c>
      <c r="E5" s="4" t="inlineStr">
        <is>
          <t xml:space="preserve"> </t>
        </is>
      </c>
      <c r="F5" s="5" t="n">
        <v>55188</v>
      </c>
    </row>
    <row r="6">
      <c r="A6" s="4" t="inlineStr">
        <is>
          <t>Common and preferred stock dividends payable</t>
        </is>
      </c>
      <c r="B6" s="5" t="n">
        <v>16418</v>
      </c>
      <c r="C6" s="6" t="n">
        <v>16527</v>
      </c>
      <c r="D6" s="5" t="n">
        <v>16418</v>
      </c>
      <c r="E6" s="6" t="n">
        <v>16527</v>
      </c>
      <c r="F6" s="5" t="n">
        <v>16491</v>
      </c>
    </row>
    <row r="7">
      <c r="A7" s="4" t="inlineStr">
        <is>
          <t>Securities sold short—consolidated funds</t>
        </is>
      </c>
      <c r="B7" s="5" t="n">
        <v>43832</v>
      </c>
      <c r="C7" s="4" t="inlineStr">
        <is>
          <t xml:space="preserve"> </t>
        </is>
      </c>
      <c r="D7" s="5" t="n">
        <v>43832</v>
      </c>
      <c r="E7" s="4" t="inlineStr">
        <is>
          <t xml:space="preserve"> </t>
        </is>
      </c>
      <c r="F7" s="5" t="n">
        <v>40928</v>
      </c>
    </row>
    <row r="8">
      <c r="A8" s="4" t="inlineStr">
        <is>
          <t>Due to custodians—consolidated funds</t>
        </is>
      </c>
      <c r="B8" s="5" t="n">
        <v>9548</v>
      </c>
      <c r="C8" s="4" t="inlineStr">
        <is>
          <t xml:space="preserve"> </t>
        </is>
      </c>
      <c r="D8" s="5" t="n">
        <v>9548</v>
      </c>
      <c r="E8" s="4" t="inlineStr">
        <is>
          <t xml:space="preserve"> </t>
        </is>
      </c>
      <c r="F8" s="5" t="n">
        <v>35458</v>
      </c>
    </row>
    <row r="9">
      <c r="A9" s="4" t="inlineStr">
        <is>
          <t>Current and deferred income tax liability</t>
        </is>
      </c>
      <c r="B9" s="5" t="n">
        <v>7304</v>
      </c>
      <c r="C9" s="4" t="inlineStr">
        <is>
          <t xml:space="preserve"> </t>
        </is>
      </c>
      <c r="D9" s="5" t="n">
        <v>7304</v>
      </c>
      <c r="E9" s="4" t="inlineStr">
        <is>
          <t xml:space="preserve"> </t>
        </is>
      </c>
      <c r="F9" s="5" t="n">
        <v>98</v>
      </c>
    </row>
    <row r="10">
      <c r="A10" s="4" t="inlineStr">
        <is>
          <t>Warrants issued to Wafra (Note 10)</t>
        </is>
      </c>
      <c r="B10" s="5" t="n">
        <v>41400</v>
      </c>
      <c r="C10" s="4" t="inlineStr">
        <is>
          <t xml:space="preserve"> </t>
        </is>
      </c>
      <c r="D10" s="5" t="n">
        <v>41400</v>
      </c>
      <c r="E10" s="4" t="inlineStr">
        <is>
          <t xml:space="preserve"> </t>
        </is>
      </c>
      <c r="F10" s="5" t="n">
        <v>17700</v>
      </c>
    </row>
    <row r="11">
      <c r="A11" s="4" t="inlineStr">
        <is>
          <t>Finance lease liability—investment properties</t>
        </is>
      </c>
      <c r="B11" s="5" t="n">
        <v>0</v>
      </c>
      <c r="C11" s="4" t="inlineStr">
        <is>
          <t xml:space="preserve"> </t>
        </is>
      </c>
      <c r="D11" s="5" t="n">
        <v>0</v>
      </c>
      <c r="E11" s="4" t="inlineStr">
        <is>
          <t xml:space="preserve"> </t>
        </is>
      </c>
      <c r="F11" s="5" t="n">
        <v>135624</v>
      </c>
    </row>
    <row r="12">
      <c r="A12" s="4" t="inlineStr">
        <is>
          <t>Accrued compensation</t>
        </is>
      </c>
      <c r="B12" s="5" t="n">
        <v>48756</v>
      </c>
      <c r="C12" s="4" t="inlineStr">
        <is>
          <t xml:space="preserve"> </t>
        </is>
      </c>
      <c r="D12" s="5" t="n">
        <v>48756</v>
      </c>
      <c r="E12" s="4" t="inlineStr">
        <is>
          <t xml:space="preserve"> </t>
        </is>
      </c>
      <c r="F12" s="5" t="n">
        <v>52031</v>
      </c>
    </row>
    <row r="13">
      <c r="A13" s="4" t="inlineStr">
        <is>
          <t>Accrued incentive fee and carried interest compensation</t>
        </is>
      </c>
      <c r="B13" s="5" t="n">
        <v>242402</v>
      </c>
      <c r="C13" s="4" t="inlineStr">
        <is>
          <t xml:space="preserve"> </t>
        </is>
      </c>
      <c r="D13" s="5" t="n">
        <v>242402</v>
      </c>
      <c r="E13" s="4" t="inlineStr">
        <is>
          <t xml:space="preserve"> </t>
        </is>
      </c>
      <c r="F13" s="5" t="n">
        <v>171086</v>
      </c>
    </row>
    <row r="14">
      <c r="A14" s="4" t="inlineStr">
        <is>
          <t>Accrued real estate and other taxes</t>
        </is>
      </c>
      <c r="B14" s="5" t="n">
        <v>6569</v>
      </c>
      <c r="C14" s="4" t="inlineStr">
        <is>
          <t xml:space="preserve"> </t>
        </is>
      </c>
      <c r="D14" s="5" t="n">
        <v>6569</v>
      </c>
      <c r="E14" s="4" t="inlineStr">
        <is>
          <t xml:space="preserve"> </t>
        </is>
      </c>
      <c r="F14" s="5" t="n">
        <v>21580</v>
      </c>
    </row>
    <row r="15">
      <c r="A15" s="4" t="inlineStr">
        <is>
          <t>Payable for Vantage SDC expansion capacity</t>
        </is>
      </c>
      <c r="B15" s="5" t="n">
        <v>38538</v>
      </c>
      <c r="C15" s="4" t="inlineStr">
        <is>
          <t xml:space="preserve"> </t>
        </is>
      </c>
      <c r="D15" s="5" t="n">
        <v>38538</v>
      </c>
      <c r="E15" s="4" t="inlineStr">
        <is>
          <t xml:space="preserve"> </t>
        </is>
      </c>
      <c r="F15" s="5" t="n">
        <v>56889</v>
      </c>
    </row>
    <row r="16">
      <c r="A16" s="4" t="inlineStr">
        <is>
          <t>Accounts payable and accrued expenses</t>
        </is>
      </c>
      <c r="B16" s="5" t="n">
        <v>45118</v>
      </c>
      <c r="C16" s="4" t="inlineStr">
        <is>
          <t xml:space="preserve"> </t>
        </is>
      </c>
      <c r="D16" s="5" t="n">
        <v>45118</v>
      </c>
      <c r="E16" s="4" t="inlineStr">
        <is>
          <t xml:space="preserve"> </t>
        </is>
      </c>
      <c r="F16" s="5" t="n">
        <v>185900</v>
      </c>
    </row>
    <row r="17">
      <c r="A17" s="4" t="inlineStr">
        <is>
          <t>Other liabilities</t>
        </is>
      </c>
      <c r="B17" s="6" t="n">
        <v>668572</v>
      </c>
      <c r="C17" s="4" t="inlineStr">
        <is>
          <t xml:space="preserve"> </t>
        </is>
      </c>
      <c r="D17" s="6" t="n">
        <v>668572</v>
      </c>
      <c r="E17" s="4" t="inlineStr">
        <is>
          <t xml:space="preserve"> </t>
        </is>
      </c>
      <c r="F17" s="6" t="n">
        <v>1272096</v>
      </c>
    </row>
    <row r="18">
      <c r="A18" s="4" t="inlineStr">
        <is>
          <t>Finance Lease, Liability, Statement of Financial Position [Extensible Enumeration]</t>
        </is>
      </c>
      <c r="B18" s="4" t="inlineStr">
        <is>
          <t>Other liabilities</t>
        </is>
      </c>
      <c r="C18" s="4" t="inlineStr">
        <is>
          <t xml:space="preserve"> </t>
        </is>
      </c>
      <c r="D18" s="4" t="inlineStr">
        <is>
          <t>Other liabilities</t>
        </is>
      </c>
      <c r="E18" s="4" t="inlineStr">
        <is>
          <t xml:space="preserve"> </t>
        </is>
      </c>
      <c r="F18" s="4" t="inlineStr">
        <is>
          <t>Other liabilities</t>
        </is>
      </c>
    </row>
    <row r="19">
      <c r="A19" s="4" t="inlineStr">
        <is>
          <t>Deferred investment management fees recognized</t>
        </is>
      </c>
      <c r="B19" s="6" t="n">
        <v>1500</v>
      </c>
      <c r="C19" s="6" t="n">
        <v>600</v>
      </c>
      <c r="D19" s="6" t="n">
        <v>2800</v>
      </c>
      <c r="E19" s="6" t="n">
        <v>3100</v>
      </c>
      <c r="F19" s="4" t="inlineStr">
        <is>
          <t xml:space="preserve"> </t>
        </is>
      </c>
    </row>
    <row r="20">
      <c r="A20" s="4" t="inlineStr">
        <is>
          <t>Revenue, Remaining Performance Obligation, Expected Timing of Satisfaction, Start Date [Axis]: 2023-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 income, weighted-average recognition period (in years)</t>
        </is>
      </c>
      <c r="B22" s="4" t="inlineStr">
        <is>
          <t xml:space="preserve"> </t>
        </is>
      </c>
      <c r="C22" s="4" t="inlineStr">
        <is>
          <t xml:space="preserve"> </t>
        </is>
      </c>
      <c r="D22" s="4" t="inlineStr">
        <is>
          <t xml:space="preserve"> </t>
        </is>
      </c>
      <c r="E22" s="4" t="inlineStr">
        <is>
          <t xml:space="preserve"> </t>
        </is>
      </c>
      <c r="F22" s="4" t="inlineStr">
        <is>
          <t>2 years 10 months 24 days</t>
        </is>
      </c>
    </row>
    <row r="23">
      <c r="A23" s="4" t="inlineStr">
        <is>
          <t>Revenue, Remaining Performance Obligation, Expected Timing of Satisfaction, Start Date [Axis]: 2023-10-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e income, weighted-average recognition period (in years)</t>
        </is>
      </c>
      <c r="B25" s="4" t="inlineStr">
        <is>
          <t>2 years 9 months 18 days</t>
        </is>
      </c>
      <c r="C25" s="4" t="inlineStr">
        <is>
          <t xml:space="preserve"> </t>
        </is>
      </c>
      <c r="D25" s="4" t="inlineStr">
        <is>
          <t>2 years 9 months 18 days</t>
        </is>
      </c>
      <c r="E25" s="4" t="inlineStr">
        <is>
          <t xml:space="preserve"> </t>
        </is>
      </c>
      <c r="F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liabilities</t>
        </is>
      </c>
      <c r="B28" s="6" t="n">
        <v>13055</v>
      </c>
      <c r="C28" s="4" t="inlineStr">
        <is>
          <t xml:space="preserve"> </t>
        </is>
      </c>
      <c r="D28" s="6" t="n">
        <v>13055</v>
      </c>
      <c r="E28" s="4" t="inlineStr">
        <is>
          <t xml:space="preserve"> </t>
        </is>
      </c>
      <c r="F28" s="6" t="n">
        <v>12451</v>
      </c>
    </row>
    <row r="29">
      <c r="A29" s="4" t="inlineStr">
        <is>
          <t>Non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liabilities</t>
        </is>
      </c>
      <c r="B31" s="5" t="n">
        <v>9782</v>
      </c>
      <c r="C31" s="4" t="inlineStr">
        <is>
          <t xml:space="preserve"> </t>
        </is>
      </c>
      <c r="D31" s="5" t="n">
        <v>9782</v>
      </c>
      <c r="E31" s="4" t="inlineStr">
        <is>
          <t xml:space="preserve"> </t>
        </is>
      </c>
      <c r="F31" s="5" t="n">
        <v>6423</v>
      </c>
    </row>
    <row r="32">
      <c r="A32" s="4" t="inlineStr">
        <is>
          <t>Corporate Off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 liability</t>
        </is>
      </c>
      <c r="B34" s="6" t="n">
        <v>49954</v>
      </c>
      <c r="C34" s="4" t="inlineStr">
        <is>
          <t xml:space="preserve"> </t>
        </is>
      </c>
      <c r="D34" s="6" t="n">
        <v>49954</v>
      </c>
      <c r="E34" s="4" t="inlineStr">
        <is>
          <t xml:space="preserve"> </t>
        </is>
      </c>
      <c r="F34" s="6" t="n">
        <v>40497</v>
      </c>
    </row>
    <row r="35">
      <c r="A35" s="4" t="inlineStr">
        <is>
          <t>Operating Lease, Liability, Statement of Financial Position [Extensible List]</t>
        </is>
      </c>
      <c r="B35" s="4" t="inlineStr">
        <is>
          <t>Other liabilities</t>
        </is>
      </c>
      <c r="C35" s="4" t="inlineStr">
        <is>
          <t xml:space="preserve"> </t>
        </is>
      </c>
      <c r="D35" s="4" t="inlineStr">
        <is>
          <t>Other liabilities</t>
        </is>
      </c>
      <c r="E35" s="4" t="inlineStr">
        <is>
          <t xml:space="preserve"> </t>
        </is>
      </c>
      <c r="F35" s="4" t="inlineStr">
        <is>
          <t>Other liabilities</t>
        </is>
      </c>
    </row>
    <row r="36">
      <c r="A36" s="4" t="inlineStr">
        <is>
          <t>Investment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liability</t>
        </is>
      </c>
      <c r="B38" s="6" t="n">
        <v>0</v>
      </c>
      <c r="C38" s="4" t="inlineStr">
        <is>
          <t xml:space="preserve"> </t>
        </is>
      </c>
      <c r="D38" s="6" t="n">
        <v>0</v>
      </c>
      <c r="E38" s="4" t="inlineStr">
        <is>
          <t xml:space="preserve"> </t>
        </is>
      </c>
      <c r="F38" s="6" t="n">
        <v>282433</v>
      </c>
    </row>
    <row r="39">
      <c r="A39" s="4" t="inlineStr">
        <is>
          <t>Operating Lease, Liability, Statement of Financial Position [Extensible List]</t>
        </is>
      </c>
      <c r="B39" s="4" t="inlineStr">
        <is>
          <t>Other liabilities</t>
        </is>
      </c>
      <c r="C39" s="4" t="inlineStr">
        <is>
          <t xml:space="preserve"> </t>
        </is>
      </c>
      <c r="D39" s="4" t="inlineStr">
        <is>
          <t>Other liabilities</t>
        </is>
      </c>
      <c r="E39" s="4" t="inlineStr">
        <is>
          <t xml:space="preserve"> </t>
        </is>
      </c>
      <c r="F39" s="4" t="inlineStr">
        <is>
          <t>Other liabilities</t>
        </is>
      </c>
    </row>
    <row r="40">
      <c r="A40" s="4" t="inlineStr">
        <is>
          <t>InfraBrid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ingent consideration payable</t>
        </is>
      </c>
      <c r="B42" s="6" t="n">
        <v>11203</v>
      </c>
      <c r="C42" s="4" t="inlineStr">
        <is>
          <t xml:space="preserve"> </t>
        </is>
      </c>
      <c r="D42" s="6" t="n">
        <v>11203</v>
      </c>
      <c r="E42" s="4" t="inlineStr">
        <is>
          <t xml:space="preserve"> </t>
        </is>
      </c>
      <c r="F42" s="6" t="n">
        <v>0</v>
      </c>
    </row>
    <row r="43">
      <c r="A43" s="4" t="inlineStr">
        <is>
          <t>Wafra,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ingent consideration payable</t>
        </is>
      </c>
      <c r="B45" s="5" t="n">
        <v>35000</v>
      </c>
      <c r="C45" s="4" t="inlineStr">
        <is>
          <t xml:space="preserve"> </t>
        </is>
      </c>
      <c r="D45" s="5" t="n">
        <v>35000</v>
      </c>
      <c r="E45" s="4" t="inlineStr">
        <is>
          <t xml:space="preserve"> </t>
        </is>
      </c>
      <c r="F45" s="5" t="n">
        <v>125000</v>
      </c>
    </row>
    <row r="46">
      <c r="A46" s="4" t="inlineStr">
        <is>
          <t>Corporat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yable</t>
        </is>
      </c>
      <c r="B48" s="5" t="n">
        <v>1181</v>
      </c>
      <c r="C48" s="4" t="inlineStr">
        <is>
          <t xml:space="preserve"> </t>
        </is>
      </c>
      <c r="D48" s="5" t="n">
        <v>1181</v>
      </c>
      <c r="E48" s="4" t="inlineStr">
        <is>
          <t xml:space="preserve"> </t>
        </is>
      </c>
      <c r="F48" s="5" t="n">
        <v>4431</v>
      </c>
    </row>
    <row r="49">
      <c r="A49" s="4" t="inlineStr">
        <is>
          <t>Investment Level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yable</t>
        </is>
      </c>
      <c r="B51" s="6" t="n">
        <v>3420</v>
      </c>
      <c r="C51" s="4" t="inlineStr">
        <is>
          <t xml:space="preserve"> </t>
        </is>
      </c>
      <c r="D51" s="6" t="n">
        <v>3420</v>
      </c>
      <c r="E51" s="4" t="inlineStr">
        <is>
          <t xml:space="preserve"> </t>
        </is>
      </c>
      <c r="F51" s="6" t="n">
        <v>56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371121</v>
      </c>
      <c r="C4" s="6" t="n">
        <v>568912</v>
      </c>
    </row>
    <row r="5">
      <c r="A5" s="4" t="inlineStr">
        <is>
          <t>Carrying Value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378422</v>
      </c>
      <c r="C7" s="5" t="n">
        <v>578422</v>
      </c>
    </row>
    <row r="8">
      <c r="A8" s="4" t="inlineStr">
        <is>
          <t>Premium (discount), net</t>
        </is>
      </c>
      <c r="B8" s="5" t="n">
        <v>-933</v>
      </c>
      <c r="C8" s="5" t="n">
        <v>-1293</v>
      </c>
    </row>
    <row r="9">
      <c r="A9" s="4" t="inlineStr">
        <is>
          <t>Deferred financing costs</t>
        </is>
      </c>
      <c r="B9" s="5" t="n">
        <v>-6368</v>
      </c>
      <c r="C9" s="5" t="n">
        <v>-8217</v>
      </c>
    </row>
    <row r="10">
      <c r="A10" s="4" t="inlineStr">
        <is>
          <t>Long-term debt</t>
        </is>
      </c>
      <c r="B10" s="5" t="n">
        <v>371121</v>
      </c>
      <c r="C10" s="5" t="n">
        <v>568912</v>
      </c>
    </row>
    <row r="11">
      <c r="A11" s="4" t="inlineStr">
        <is>
          <t>Carrying Value | Convertible and Exchangea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78422</v>
      </c>
      <c r="C13" s="5" t="n">
        <v>278422</v>
      </c>
    </row>
    <row r="14">
      <c r="A14" s="4" t="inlineStr">
        <is>
          <t>Premium (discount), net</t>
        </is>
      </c>
      <c r="B14" s="5" t="n">
        <v>-933</v>
      </c>
      <c r="C14" s="5" t="n">
        <v>-1293</v>
      </c>
    </row>
    <row r="15">
      <c r="A15" s="4" t="inlineStr">
        <is>
          <t>Deferred financing costs</t>
        </is>
      </c>
      <c r="B15" s="5" t="n">
        <v>-111</v>
      </c>
      <c r="C15" s="5" t="n">
        <v>-388</v>
      </c>
    </row>
    <row r="16">
      <c r="A16" s="4" t="inlineStr">
        <is>
          <t>Long-term debt</t>
        </is>
      </c>
      <c r="B16" s="5" t="n">
        <v>77378</v>
      </c>
      <c r="C16" s="5" t="n">
        <v>276741</v>
      </c>
    </row>
    <row r="17">
      <c r="A17" s="4" t="inlineStr">
        <is>
          <t>Series 2021-1 Notes | Carrying Value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300000</v>
      </c>
      <c r="C19" s="5" t="n">
        <v>300000</v>
      </c>
    </row>
    <row r="20">
      <c r="A20" s="4" t="inlineStr">
        <is>
          <t>Premium (discount), net</t>
        </is>
      </c>
      <c r="B20" s="5" t="n">
        <v>0</v>
      </c>
      <c r="C20" s="5" t="n">
        <v>0</v>
      </c>
    </row>
    <row r="21">
      <c r="A21" s="4" t="inlineStr">
        <is>
          <t>Deferred financing costs</t>
        </is>
      </c>
      <c r="B21" s="5" t="n">
        <v>-6257</v>
      </c>
      <c r="C21" s="5" t="n">
        <v>-7829</v>
      </c>
    </row>
    <row r="22">
      <c r="A22" s="4" t="inlineStr">
        <is>
          <t>Long-term debt</t>
        </is>
      </c>
      <c r="B22" s="5" t="n">
        <v>293743</v>
      </c>
      <c r="C22" s="5" t="n">
        <v>292171</v>
      </c>
    </row>
    <row r="23">
      <c r="A23" s="4" t="inlineStr">
        <is>
          <t>Nonrecours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t>
        </is>
      </c>
      <c r="B25" s="5" t="n">
        <v>2806408</v>
      </c>
      <c r="C25" s="5" t="n">
        <v>4634235</v>
      </c>
    </row>
    <row r="26">
      <c r="A26" s="4" t="inlineStr">
        <is>
          <t>Nonrecourse | Secured Debt | Operat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t>
        </is>
      </c>
      <c r="B28" s="5" t="n">
        <v>2801748</v>
      </c>
      <c r="C28" s="5" t="n">
        <v>4633735</v>
      </c>
    </row>
    <row r="29">
      <c r="A29" s="4" t="inlineStr">
        <is>
          <t>Nonrecourse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2786052</v>
      </c>
      <c r="C31" s="5" t="n">
        <v>4587228</v>
      </c>
    </row>
    <row r="32">
      <c r="A32" s="4" t="inlineStr">
        <is>
          <t>Nonrecourse | Carrying Value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t>
        </is>
      </c>
      <c r="B34" s="5" t="n">
        <v>2806408</v>
      </c>
      <c r="C34" s="5" t="n">
        <v>4634235</v>
      </c>
    </row>
    <row r="35">
      <c r="A35" s="4" t="inlineStr">
        <is>
          <t>Premium (discount), net</t>
        </is>
      </c>
      <c r="B35" s="5" t="n">
        <v>5119</v>
      </c>
      <c r="C35" s="5" t="n">
        <v>10713</v>
      </c>
    </row>
    <row r="36">
      <c r="A36" s="4" t="inlineStr">
        <is>
          <t>Deferred financing costs</t>
        </is>
      </c>
      <c r="B36" s="5" t="n">
        <v>-25475</v>
      </c>
      <c r="C36" s="5" t="n">
        <v>-57720</v>
      </c>
    </row>
    <row r="37">
      <c r="A37" s="4" t="inlineStr">
        <is>
          <t>Operating Segments | Carrying Value | Investment Manageme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199745</v>
      </c>
      <c r="C39" s="5" t="n">
        <v>198677</v>
      </c>
    </row>
    <row r="40">
      <c r="A40" s="4" t="inlineStr">
        <is>
          <t>Operating Segments | Carrying Value | Operating</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70499</v>
      </c>
      <c r="C42" s="5" t="n">
        <v>70120</v>
      </c>
    </row>
    <row r="43">
      <c r="A43" s="4" t="inlineStr">
        <is>
          <t>Operating Segments | Carrying Value | Convertible and Exchangeable Senior Notes | Investment Managem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5" t="n">
        <v>0</v>
      </c>
      <c r="C45" s="5" t="n">
        <v>0</v>
      </c>
    </row>
    <row r="46">
      <c r="A46" s="4" t="inlineStr">
        <is>
          <t>Operating Segments | Carrying Value | Convertible and Exchangeable Senior Notes | Operating</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0</v>
      </c>
      <c r="C48" s="5" t="n">
        <v>0</v>
      </c>
    </row>
    <row r="49">
      <c r="A49" s="4" t="inlineStr">
        <is>
          <t>Operating Segments | Series 2021-1 Notes | Carrying Value | Secured Debt | Investment Manage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5" t="n">
        <v>199745</v>
      </c>
      <c r="C51" s="5" t="n">
        <v>198677</v>
      </c>
    </row>
    <row r="52">
      <c r="A52" s="4" t="inlineStr">
        <is>
          <t>Operating Segments | Series 2021-1 Notes | Carrying Value | Secured Debt | Operating</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70499</v>
      </c>
      <c r="C54" s="5" t="n">
        <v>70120</v>
      </c>
    </row>
    <row r="55">
      <c r="A55" s="4" t="inlineStr">
        <is>
          <t>Corporate and Other | Carrying Valu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5" t="n">
        <v>100877</v>
      </c>
      <c r="C57" s="5" t="n">
        <v>300115</v>
      </c>
    </row>
    <row r="58">
      <c r="A58" s="4" t="inlineStr">
        <is>
          <t>Corporate and Other | Carrying Value | Convertible and Exchangeable Senior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5" t="n">
        <v>77378</v>
      </c>
      <c r="C60" s="5" t="n">
        <v>276741</v>
      </c>
    </row>
    <row r="61">
      <c r="A61" s="4" t="inlineStr">
        <is>
          <t>Corporate and Other | Series 2021-1 Notes | Carrying Value | Secured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t>
        </is>
      </c>
      <c r="B63" s="6" t="n">
        <v>23499</v>
      </c>
      <c r="C63" s="6" t="n">
        <v>233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Schedule of Components of Debt (Details) - USD ($) $ in Thousands</t>
        </is>
      </c>
      <c r="B1" s="2" t="inlineStr">
        <is>
          <t>9 Months Ended</t>
        </is>
      </c>
      <c r="C1" s="2" t="inlineStr">
        <is>
          <t>12 Months Ended</t>
        </is>
      </c>
    </row>
    <row r="2">
      <c r="B2" s="2" t="inlineStr">
        <is>
          <t>Sep. 30, 2023</t>
        </is>
      </c>
      <c r="C2" s="2" t="inlineStr">
        <is>
          <t>Dec. 31, 2022</t>
        </is>
      </c>
    </row>
    <row r="3">
      <c r="A3" s="4" t="inlineStr">
        <is>
          <t>Recours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Principal</t>
        </is>
      </c>
      <c r="B5" s="6" t="n">
        <v>378422</v>
      </c>
      <c r="C5" s="6" t="n">
        <v>578422</v>
      </c>
    </row>
    <row r="6">
      <c r="A6" s="4" t="inlineStr">
        <is>
          <t>Recourse Deb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t>
        </is>
      </c>
      <c r="B8" s="6" t="n">
        <v>300000</v>
      </c>
      <c r="C8" s="6" t="n">
        <v>300000</v>
      </c>
    </row>
    <row r="9">
      <c r="A9" s="4" t="inlineStr">
        <is>
          <t>Weighted Average Interest Rate (Per Annum)</t>
        </is>
      </c>
      <c r="B9" s="10" t="n">
        <v>0.0393</v>
      </c>
      <c r="C9" s="10" t="n">
        <v>0.0393</v>
      </c>
    </row>
    <row r="10">
      <c r="A10" s="4" t="inlineStr">
        <is>
          <t>Weighted Average Years Remaining to Maturity</t>
        </is>
      </c>
      <c r="B10" s="4" t="inlineStr">
        <is>
          <t>3 years</t>
        </is>
      </c>
      <c r="C10" s="4" t="inlineStr">
        <is>
          <t>3 years 8 months 12 days</t>
        </is>
      </c>
    </row>
    <row r="11">
      <c r="A11" s="4" t="inlineStr">
        <is>
          <t>Recourse Debt | Convertible and Exchangea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t>
        </is>
      </c>
      <c r="B13" s="6" t="n">
        <v>78422</v>
      </c>
      <c r="C13" s="6" t="n">
        <v>278422</v>
      </c>
    </row>
    <row r="14">
      <c r="A14" s="4" t="inlineStr">
        <is>
          <t>Weighted Average Interest Rate (Per Annum)</t>
        </is>
      </c>
      <c r="B14" s="10" t="n">
        <v>0.0575</v>
      </c>
      <c r="C14" s="10" t="n">
        <v>0.0521</v>
      </c>
    </row>
    <row r="15">
      <c r="A15" s="4" t="inlineStr">
        <is>
          <t>Weighted Average Years Remaining to Maturity</t>
        </is>
      </c>
      <c r="B15" s="4" t="inlineStr">
        <is>
          <t>1 year 9 months 18 days</t>
        </is>
      </c>
      <c r="C15" s="4" t="inlineStr">
        <is>
          <t>10 months 24 days</t>
        </is>
      </c>
    </row>
    <row r="16">
      <c r="A16" s="4" t="inlineStr">
        <is>
          <t>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t>
        </is>
      </c>
      <c r="B18" s="6" t="n">
        <v>2806408</v>
      </c>
      <c r="C18" s="6" t="n">
        <v>4634235</v>
      </c>
    </row>
    <row r="19">
      <c r="A19" s="4" t="inlineStr">
        <is>
          <t>Non-recourse | Secured Debt | Operat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Principal</t>
        </is>
      </c>
      <c r="B21" s="6" t="n">
        <v>2801748</v>
      </c>
      <c r="C21" s="6" t="n">
        <v>4633735</v>
      </c>
    </row>
    <row r="22">
      <c r="A22" s="4" t="inlineStr">
        <is>
          <t>Weighted Average Interest Rate (Per Annum)</t>
        </is>
      </c>
      <c r="B22" s="10" t="n">
        <v>0.0284</v>
      </c>
      <c r="C22" s="10" t="n">
        <v>0.0371</v>
      </c>
    </row>
    <row r="23">
      <c r="A23" s="4" t="inlineStr">
        <is>
          <t>Weighted Average Years Remaining to Maturity</t>
        </is>
      </c>
      <c r="B23" s="4" t="inlineStr">
        <is>
          <t>2 years 8 months 12 days</t>
        </is>
      </c>
      <c r="C23" s="4" t="inlineStr">
        <is>
          <t>3 years</t>
        </is>
      </c>
    </row>
    <row r="24">
      <c r="A24" s="4" t="inlineStr">
        <is>
          <t>Non-recourse | Secured Debt | Corporate and Other—Consolidated fund</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Principal</t>
        </is>
      </c>
      <c r="B26" s="6" t="n">
        <v>4660</v>
      </c>
      <c r="C26" s="6" t="n">
        <v>500</v>
      </c>
    </row>
    <row r="27">
      <c r="A27" s="4" t="inlineStr">
        <is>
          <t>Weighted Average Interest Rate (Per Annum)</t>
        </is>
      </c>
      <c r="B27" s="10" t="n">
        <v>0.0692</v>
      </c>
      <c r="C27" s="10" t="n">
        <v>0.0596</v>
      </c>
    </row>
    <row r="28">
      <c r="A28" s="4" t="inlineStr">
        <is>
          <t>Weighted Average Years Remaining to Maturity</t>
        </is>
      </c>
      <c r="B28" s="4" t="inlineStr">
        <is>
          <t>10 months 24 days</t>
        </is>
      </c>
      <c r="C28" s="4" t="inlineStr">
        <is>
          <t>1 year 7 months 6 days</t>
        </is>
      </c>
    </row>
    <row r="29">
      <c r="A29" s="4" t="inlineStr">
        <is>
          <t>Fixed Rate | Recourse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Principal</t>
        </is>
      </c>
      <c r="B31" s="6" t="n">
        <v>378422</v>
      </c>
      <c r="C31" s="6" t="n">
        <v>578422</v>
      </c>
    </row>
    <row r="32">
      <c r="A32" s="4" t="inlineStr">
        <is>
          <t>Fixed Rate | Recourse Debt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t>
        </is>
      </c>
      <c r="B34" s="6" t="n">
        <v>300000</v>
      </c>
      <c r="C34" s="6" t="n">
        <v>300000</v>
      </c>
    </row>
    <row r="35">
      <c r="A35" s="4" t="inlineStr">
        <is>
          <t>Weighted Average Interest Rate (Per Annum)</t>
        </is>
      </c>
      <c r="B35" s="10" t="n">
        <v>0.0393</v>
      </c>
      <c r="C35" s="10" t="n">
        <v>0.0393</v>
      </c>
    </row>
    <row r="36">
      <c r="A36" s="4" t="inlineStr">
        <is>
          <t>Weighted Average Years Remaining to Maturity</t>
        </is>
      </c>
      <c r="B36" s="4" t="inlineStr">
        <is>
          <t>3 years</t>
        </is>
      </c>
      <c r="C36" s="4" t="inlineStr">
        <is>
          <t>3 years 8 months 12 days</t>
        </is>
      </c>
    </row>
    <row r="37">
      <c r="A37" s="4" t="inlineStr">
        <is>
          <t>Fixed Rate | Recourse Debt | Convertible and Exchangeable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Principal</t>
        </is>
      </c>
      <c r="B39" s="6" t="n">
        <v>78422</v>
      </c>
      <c r="C39" s="6" t="n">
        <v>278422</v>
      </c>
    </row>
    <row r="40">
      <c r="A40" s="4" t="inlineStr">
        <is>
          <t>Weighted Average Interest Rate (Per Annum)</t>
        </is>
      </c>
      <c r="B40" s="10" t="n">
        <v>0.0575</v>
      </c>
      <c r="C40" s="10" t="n">
        <v>0.0521</v>
      </c>
    </row>
    <row r="41">
      <c r="A41" s="4" t="inlineStr">
        <is>
          <t>Weighted Average Years Remaining to Maturity</t>
        </is>
      </c>
      <c r="B41" s="4" t="inlineStr">
        <is>
          <t>1 year 9 months 18 days</t>
        </is>
      </c>
      <c r="C41" s="4" t="inlineStr">
        <is>
          <t>10 months 24 days</t>
        </is>
      </c>
    </row>
    <row r="42">
      <c r="A42" s="4" t="inlineStr">
        <is>
          <t>Fixed Rate | Non-recours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Principal</t>
        </is>
      </c>
      <c r="B44" s="6" t="n">
        <v>2801748</v>
      </c>
      <c r="C44" s="6" t="n">
        <v>3640235</v>
      </c>
    </row>
    <row r="45">
      <c r="A45" s="4" t="inlineStr">
        <is>
          <t>Fixed Rate | Non-recourse | Secured Debt | Operating</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Principal</t>
        </is>
      </c>
      <c r="B47" s="6" t="n">
        <v>2801748</v>
      </c>
      <c r="C47" s="6" t="n">
        <v>3640235</v>
      </c>
    </row>
    <row r="48">
      <c r="A48" s="4" t="inlineStr">
        <is>
          <t>Weighted Average Interest Rate (Per Annum)</t>
        </is>
      </c>
      <c r="B48" s="10" t="n">
        <v>0.0284</v>
      </c>
      <c r="C48" s="10" t="n">
        <v>0.0243</v>
      </c>
    </row>
    <row r="49">
      <c r="A49" s="4" t="inlineStr">
        <is>
          <t>Weighted Average Years Remaining to Maturity</t>
        </is>
      </c>
      <c r="B49" s="4" t="inlineStr">
        <is>
          <t>2 years 8 months 12 days</t>
        </is>
      </c>
      <c r="C49" s="4" t="inlineStr">
        <is>
          <t>3 years 1 month 6 days</t>
        </is>
      </c>
    </row>
    <row r="50">
      <c r="A50" s="4" t="inlineStr">
        <is>
          <t>Fixed Rate | Non-recourse | Secured Debt | Corporate and Other—Consolidated fund</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Principal</t>
        </is>
      </c>
      <c r="B52" s="6" t="n">
        <v>0</v>
      </c>
      <c r="C52" s="6" t="n">
        <v>0</v>
      </c>
    </row>
    <row r="53">
      <c r="A53" s="4" t="inlineStr">
        <is>
          <t>Variable Rate | Recourse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Outstanding Principal</t>
        </is>
      </c>
      <c r="B55" s="5" t="n">
        <v>0</v>
      </c>
      <c r="C55" s="5" t="n">
        <v>0</v>
      </c>
    </row>
    <row r="56">
      <c r="A56" s="4" t="inlineStr">
        <is>
          <t>Variable Rate | Recourse Debt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Principal</t>
        </is>
      </c>
      <c r="B58" s="6" t="n">
        <v>0</v>
      </c>
      <c r="C58" s="6" t="n">
        <v>0</v>
      </c>
    </row>
    <row r="59">
      <c r="A59" s="4" t="inlineStr">
        <is>
          <t>Weighted Average Years Remaining to Maturity</t>
        </is>
      </c>
      <c r="B59" s="4" t="inlineStr">
        <is>
          <t>3 years</t>
        </is>
      </c>
      <c r="C59" s="4" t="inlineStr">
        <is>
          <t>3 years 8 months 12 days</t>
        </is>
      </c>
    </row>
    <row r="60">
      <c r="A60" s="4" t="inlineStr">
        <is>
          <t>Variable Rate | Recourse Debt | Convertible and Exchangeable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Principal</t>
        </is>
      </c>
      <c r="B62" s="6" t="n">
        <v>0</v>
      </c>
      <c r="C62" s="6" t="n">
        <v>0</v>
      </c>
    </row>
    <row r="63">
      <c r="A63" s="4" t="inlineStr">
        <is>
          <t>Variable Rate | Non-recours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Outstanding Principal</t>
        </is>
      </c>
      <c r="B65" s="5" t="n">
        <v>4660</v>
      </c>
      <c r="C65" s="5" t="n">
        <v>994000</v>
      </c>
    </row>
    <row r="66">
      <c r="A66" s="4" t="inlineStr">
        <is>
          <t>Variable Rate | Non-recourse | Secured Debt | Operating</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Outstanding Principal</t>
        </is>
      </c>
      <c r="B68" s="5" t="n">
        <v>0</v>
      </c>
      <c r="C68" s="6" t="n">
        <v>993500</v>
      </c>
    </row>
    <row r="69">
      <c r="A69" s="4" t="inlineStr">
        <is>
          <t>Weighted Average Interest Rate (Per Annum)</t>
        </is>
      </c>
      <c r="B69" s="4" t="inlineStr">
        <is>
          <t xml:space="preserve"> </t>
        </is>
      </c>
      <c r="C69" s="10" t="n">
        <v>0.08409999999999999</v>
      </c>
    </row>
    <row r="70">
      <c r="A70" s="4" t="inlineStr">
        <is>
          <t>Weighted Average Years Remaining to Maturity</t>
        </is>
      </c>
      <c r="B70" s="4" t="inlineStr">
        <is>
          <t xml:space="preserve"> </t>
        </is>
      </c>
      <c r="C70" s="4" t="inlineStr">
        <is>
          <t>2 years 7 months 6 days</t>
        </is>
      </c>
    </row>
    <row r="71">
      <c r="A71" s="4" t="inlineStr">
        <is>
          <t>Variable Rate | Non-recourse | Secured Debt | Corporate and Other—Consolidated fund</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Outstanding Principal</t>
        </is>
      </c>
      <c r="B73" s="6" t="n">
        <v>4660</v>
      </c>
      <c r="C73" s="6" t="n">
        <v>500</v>
      </c>
    </row>
    <row r="74">
      <c r="A74" s="4" t="inlineStr">
        <is>
          <t>Weighted Average Interest Rate (Per Annum)</t>
        </is>
      </c>
      <c r="B74" s="10" t="n">
        <v>0.0692</v>
      </c>
      <c r="C74" s="10" t="n">
        <v>0.0596</v>
      </c>
    </row>
    <row r="75">
      <c r="A75" s="4" t="inlineStr">
        <is>
          <t>Weighted Average Years Remaining to Maturity</t>
        </is>
      </c>
      <c r="B75" s="4" t="inlineStr">
        <is>
          <t>10 months 24 days</t>
        </is>
      </c>
      <c r="C75" s="4" t="inlineStr">
        <is>
          <t>1 year 7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s>
  <sheetData>
    <row r="1">
      <c r="A1" s="1" t="inlineStr">
        <is>
          <t>Debt - Schedule of Securitized Financing Facility Facility (Details)</t>
        </is>
      </c>
      <c r="B1" s="2" t="inlineStr">
        <is>
          <t>1 Months Ended</t>
        </is>
      </c>
    </row>
    <row r="2">
      <c r="B2" s="2" t="inlineStr">
        <is>
          <t>Apr. 30, 2022 USD ($)</t>
        </is>
      </c>
      <c r="C2" s="2" t="inlineStr">
        <is>
          <t>Jul. 31, 2021 USD ($) extension</t>
        </is>
      </c>
      <c r="D2" s="2" t="inlineStr">
        <is>
          <t>Sep. 30, 2023 USD ($)</t>
        </is>
      </c>
    </row>
    <row r="3">
      <c r="A3" s="4" t="inlineStr">
        <is>
          <t>Series 2021-1 Class A-2 Notes | 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ecured debt</t>
        </is>
      </c>
      <c r="B5" s="4" t="inlineStr">
        <is>
          <t xml:space="preserve"> </t>
        </is>
      </c>
      <c r="C5" s="6" t="n">
        <v>300000000</v>
      </c>
      <c r="D5" s="4" t="inlineStr">
        <is>
          <t xml:space="preserve"> </t>
        </is>
      </c>
    </row>
    <row r="6">
      <c r="A6" s="4" t="inlineStr">
        <is>
          <t>Interest rate (as a percent)</t>
        </is>
      </c>
      <c r="B6" s="4" t="inlineStr">
        <is>
          <t xml:space="preserve"> </t>
        </is>
      </c>
      <c r="C6" s="14" t="n">
        <v>0.03933</v>
      </c>
      <c r="D6" s="4" t="inlineStr">
        <is>
          <t xml:space="preserve"> </t>
        </is>
      </c>
    </row>
    <row r="7">
      <c r="A7" s="4" t="inlineStr">
        <is>
          <t>Principal prepayment (as a percent)</t>
        </is>
      </c>
      <c r="B7" s="4" t="inlineStr">
        <is>
          <t xml:space="preserve"> </t>
        </is>
      </c>
      <c r="C7" s="9" t="n">
        <v>0.01</v>
      </c>
      <c r="D7" s="4" t="inlineStr">
        <is>
          <t xml:space="preserve"> </t>
        </is>
      </c>
    </row>
    <row r="8">
      <c r="A8" s="4" t="inlineStr">
        <is>
          <t>VFN Notes | 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ercentage of unused amount (as a percent)</t>
        </is>
      </c>
      <c r="B10" s="4" t="inlineStr">
        <is>
          <t xml:space="preserve"> </t>
        </is>
      </c>
      <c r="C10" s="10" t="n">
        <v>0.005</v>
      </c>
      <c r="D10" s="4" t="inlineStr">
        <is>
          <t xml:space="preserve"> </t>
        </is>
      </c>
    </row>
    <row r="11">
      <c r="A11" s="4" t="inlineStr">
        <is>
          <t>Number of extensions | extension</t>
        </is>
      </c>
      <c r="B11" s="4" t="inlineStr">
        <is>
          <t xml:space="preserve"> </t>
        </is>
      </c>
      <c r="C11" s="5" t="n">
        <v>2</v>
      </c>
      <c r="D11" s="4" t="inlineStr">
        <is>
          <t xml:space="preserve"> </t>
        </is>
      </c>
    </row>
    <row r="12">
      <c r="A12" s="4" t="inlineStr">
        <is>
          <t>Extension term (in years)</t>
        </is>
      </c>
      <c r="B12" s="4" t="inlineStr">
        <is>
          <t xml:space="preserve"> </t>
        </is>
      </c>
      <c r="C12" s="4" t="inlineStr">
        <is>
          <t>1 year</t>
        </is>
      </c>
      <c r="D12" s="4" t="inlineStr">
        <is>
          <t xml:space="preserve"> </t>
        </is>
      </c>
    </row>
    <row r="13">
      <c r="A13" s="4" t="inlineStr">
        <is>
          <t>VFN Notes | Secured Debt |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as a percent)</t>
        </is>
      </c>
      <c r="B15" s="4" t="inlineStr">
        <is>
          <t xml:space="preserve"> </t>
        </is>
      </c>
      <c r="C15" s="9" t="n">
        <v>0.03</v>
      </c>
      <c r="D15" s="4" t="inlineStr">
        <is>
          <t xml:space="preserve"> </t>
        </is>
      </c>
    </row>
    <row r="16">
      <c r="A16" s="4" t="inlineStr">
        <is>
          <t>VFN Notes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principal amount of credit facility</t>
        </is>
      </c>
      <c r="B18" s="4" t="inlineStr">
        <is>
          <t xml:space="preserve"> </t>
        </is>
      </c>
      <c r="C18" s="6" t="n">
        <v>300000000</v>
      </c>
      <c r="D18" s="6" t="n">
        <v>300000000</v>
      </c>
    </row>
    <row r="19">
      <c r="A19" s="4" t="inlineStr">
        <is>
          <t>Increase in line of credit facility</t>
        </is>
      </c>
      <c r="B19" s="6" t="n">
        <v>1000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s>
  <sheetData>
    <row r="1">
      <c r="A1" s="1" t="inlineStr">
        <is>
          <t>Debt - Schedule of Convertible and Exchangeable Senior Notes (Details)</t>
        </is>
      </c>
      <c r="B1" s="2" t="inlineStr">
        <is>
          <t>1 Months Ended</t>
        </is>
      </c>
      <c r="C1" s="2" t="inlineStr">
        <is>
          <t>9 Months Ended</t>
        </is>
      </c>
    </row>
    <row r="2">
      <c r="B2" s="2" t="inlineStr">
        <is>
          <t>Mar. 31, 2022 USD ($) shares</t>
        </is>
      </c>
      <c r="C2" s="2" t="inlineStr">
        <is>
          <t>Sep. 30, 2023 USD ($) $ / shares shares</t>
        </is>
      </c>
      <c r="D2" s="2" t="inlineStr">
        <is>
          <t>Sep. 30,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and exchangeable senior notes, outstanding principal</t>
        </is>
      </c>
      <c r="B4" s="4" t="inlineStr">
        <is>
          <t xml:space="preserve"> </t>
        </is>
      </c>
      <c r="C4" s="6" t="n">
        <v>78422000</v>
      </c>
      <c r="D4" s="4" t="inlineStr">
        <is>
          <t xml:space="preserve"> </t>
        </is>
      </c>
      <c r="E4" s="6" t="n">
        <v>278422000</v>
      </c>
    </row>
    <row r="5">
      <c r="A5" s="4" t="inlineStr">
        <is>
          <t>Exchange of notes into shares of Class A common stock</t>
        </is>
      </c>
      <c r="B5" s="4" t="inlineStr">
        <is>
          <t xml:space="preserve"> </t>
        </is>
      </c>
      <c r="C5" s="5" t="n">
        <v>0</v>
      </c>
      <c r="D5" s="6" t="n">
        <v>60317000</v>
      </c>
      <c r="E5" s="4" t="inlineStr">
        <is>
          <t xml:space="preserve"> </t>
        </is>
      </c>
    </row>
    <row r="6">
      <c r="A6" s="4" t="inlineStr">
        <is>
          <t>Loss on extinguishment of debt</t>
        </is>
      </c>
      <c r="B6" s="6" t="n">
        <v>133200000</v>
      </c>
      <c r="C6" s="6" t="n">
        <v>0</v>
      </c>
      <c r="D6" s="6" t="n">
        <v>133173000</v>
      </c>
      <c r="E6" s="4" t="inlineStr">
        <is>
          <t xml:space="preserve"> </t>
        </is>
      </c>
    </row>
    <row r="7">
      <c r="A7" s="4" t="inlineStr">
        <is>
          <t>Convertible and Exchangea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ption price, percentage of principal amount (as a percent)</t>
        </is>
      </c>
      <c r="B9" s="4" t="inlineStr">
        <is>
          <t xml:space="preserve"> </t>
        </is>
      </c>
      <c r="C9" s="9" t="n">
        <v>1</v>
      </c>
      <c r="D9" s="4" t="inlineStr">
        <is>
          <t xml:space="preserve"> </t>
        </is>
      </c>
      <c r="E9" s="4" t="inlineStr">
        <is>
          <t xml:space="preserve"> </t>
        </is>
      </c>
    </row>
    <row r="10">
      <c r="A10" s="4" t="inlineStr">
        <is>
          <t>Exchangea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xchange of notes into shares of Class A common stock</t>
        </is>
      </c>
      <c r="B12" s="4" t="inlineStr">
        <is>
          <t xml:space="preserve"> </t>
        </is>
      </c>
      <c r="C12" s="6" t="n">
        <v>1000</v>
      </c>
      <c r="D12" s="4" t="inlineStr">
        <is>
          <t xml:space="preserve"> </t>
        </is>
      </c>
      <c r="E12" s="4" t="inlineStr">
        <is>
          <t xml:space="preserve"> </t>
        </is>
      </c>
    </row>
    <row r="13">
      <c r="A13" s="4" t="inlineStr">
        <is>
          <t>5.00% Convertible Senior Notes | Convertible and Exchangeable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9" t="n">
        <v>0.05</v>
      </c>
      <c r="D15" s="4" t="inlineStr">
        <is>
          <t xml:space="preserve"> </t>
        </is>
      </c>
      <c r="E15" s="4" t="inlineStr">
        <is>
          <t xml:space="preserve"> </t>
        </is>
      </c>
    </row>
    <row r="16">
      <c r="A16" s="4" t="inlineStr">
        <is>
          <t>Conversion or Exchange Price (in dollars per share) | $ / shares</t>
        </is>
      </c>
      <c r="B16" s="4" t="inlineStr">
        <is>
          <t xml:space="preserve"> </t>
        </is>
      </c>
      <c r="C16" s="7" t="n">
        <v>63.02</v>
      </c>
      <c r="D16" s="4" t="inlineStr">
        <is>
          <t xml:space="preserve"> </t>
        </is>
      </c>
      <c r="E16" s="4" t="inlineStr">
        <is>
          <t xml:space="preserve"> </t>
        </is>
      </c>
    </row>
    <row r="17">
      <c r="A17" s="4" t="inlineStr">
        <is>
          <t>Conversion or Exchange Ratio (in shares)</t>
        </is>
      </c>
      <c r="B17" s="4" t="inlineStr">
        <is>
          <t xml:space="preserve"> </t>
        </is>
      </c>
      <c r="C17" s="15" t="n">
        <v>15.8675</v>
      </c>
      <c r="D17" s="4" t="inlineStr">
        <is>
          <t xml:space="preserve"> </t>
        </is>
      </c>
      <c r="E17" s="4" t="inlineStr">
        <is>
          <t xml:space="preserve"> </t>
        </is>
      </c>
    </row>
    <row r="18">
      <c r="A18" s="4" t="inlineStr">
        <is>
          <t>Conversion or Exchange Shares (in shares) | shares</t>
        </is>
      </c>
      <c r="B18" s="4" t="inlineStr">
        <is>
          <t xml:space="preserve"> </t>
        </is>
      </c>
      <c r="C18" s="5" t="n">
        <v>3174000</v>
      </c>
      <c r="D18" s="4" t="inlineStr">
        <is>
          <t xml:space="preserve"> </t>
        </is>
      </c>
      <c r="E18" s="4" t="inlineStr">
        <is>
          <t xml:space="preserve"> </t>
        </is>
      </c>
    </row>
    <row r="19">
      <c r="A19" s="4" t="inlineStr">
        <is>
          <t>Convertible and exchangeable senior notes, outstanding principal</t>
        </is>
      </c>
      <c r="B19" s="4" t="inlineStr">
        <is>
          <t xml:space="preserve"> </t>
        </is>
      </c>
      <c r="C19" s="6" t="n">
        <v>0</v>
      </c>
      <c r="D19" s="4" t="inlineStr">
        <is>
          <t xml:space="preserve"> </t>
        </is>
      </c>
      <c r="E19" s="5" t="n">
        <v>200000000</v>
      </c>
    </row>
    <row r="20">
      <c r="A20" s="4" t="inlineStr">
        <is>
          <t>5.75% Exchangeable Senior Notes | Convertible and Exchangeable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0" t="n">
        <v>0.0575</v>
      </c>
      <c r="C22" s="10" t="n">
        <v>0.0575</v>
      </c>
      <c r="D22" s="4" t="inlineStr">
        <is>
          <t xml:space="preserve"> </t>
        </is>
      </c>
      <c r="E22" s="4" t="inlineStr">
        <is>
          <t xml:space="preserve"> </t>
        </is>
      </c>
    </row>
    <row r="23">
      <c r="A23" s="4" t="inlineStr">
        <is>
          <t>Conversion or Exchange Price (in dollars per share) | $ / shares</t>
        </is>
      </c>
      <c r="B23" s="4" t="inlineStr">
        <is>
          <t xml:space="preserve"> </t>
        </is>
      </c>
      <c r="C23" s="7" t="n">
        <v>9.199999999999999</v>
      </c>
      <c r="D23" s="4" t="inlineStr">
        <is>
          <t xml:space="preserve"> </t>
        </is>
      </c>
      <c r="E23" s="4" t="inlineStr">
        <is>
          <t xml:space="preserve"> </t>
        </is>
      </c>
    </row>
    <row r="24">
      <c r="A24" s="4" t="inlineStr">
        <is>
          <t>Conversion or Exchange Ratio (in shares)</t>
        </is>
      </c>
      <c r="B24" s="4" t="inlineStr">
        <is>
          <t xml:space="preserve"> </t>
        </is>
      </c>
      <c r="C24" s="15" t="n">
        <v>108.6956</v>
      </c>
      <c r="D24" s="4" t="inlineStr">
        <is>
          <t xml:space="preserve"> </t>
        </is>
      </c>
      <c r="E24" s="4" t="inlineStr">
        <is>
          <t xml:space="preserve"> </t>
        </is>
      </c>
    </row>
    <row r="25">
      <c r="A25" s="4" t="inlineStr">
        <is>
          <t>Conversion or Exchange Shares (in shares) | shares</t>
        </is>
      </c>
      <c r="B25" s="4" t="inlineStr">
        <is>
          <t xml:space="preserve"> </t>
        </is>
      </c>
      <c r="C25" s="5" t="n">
        <v>8524000</v>
      </c>
      <c r="D25" s="4" t="inlineStr">
        <is>
          <t xml:space="preserve"> </t>
        </is>
      </c>
      <c r="E25" s="4" t="inlineStr">
        <is>
          <t xml:space="preserve"> </t>
        </is>
      </c>
    </row>
    <row r="26">
      <c r="A26" s="4" t="inlineStr">
        <is>
          <t>Convertible and exchangeable senior notes, outstanding principal</t>
        </is>
      </c>
      <c r="B26" s="4" t="inlineStr">
        <is>
          <t xml:space="preserve"> </t>
        </is>
      </c>
      <c r="C26" s="6" t="n">
        <v>78422000</v>
      </c>
      <c r="D26" s="4" t="inlineStr">
        <is>
          <t xml:space="preserve"> </t>
        </is>
      </c>
      <c r="E26" s="6" t="n">
        <v>78422000</v>
      </c>
    </row>
    <row r="27">
      <c r="A27" s="4" t="inlineStr">
        <is>
          <t>Conversion ratio</t>
        </is>
      </c>
      <c r="B27" s="16" t="n">
        <v>0.108696</v>
      </c>
      <c r="C27" s="4" t="inlineStr">
        <is>
          <t xml:space="preserve"> </t>
        </is>
      </c>
      <c r="D27" s="4" t="inlineStr">
        <is>
          <t xml:space="preserve"> </t>
        </is>
      </c>
      <c r="E27" s="4" t="inlineStr">
        <is>
          <t xml:space="preserve"> </t>
        </is>
      </c>
    </row>
    <row r="28">
      <c r="A28" s="4" t="inlineStr">
        <is>
          <t>5.75% Exchangeable Senior Notes | Convertible and Exchangeable Senior Notes | March 2022 Exchang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Exchange of notes into shares of Class A common stock</t>
        </is>
      </c>
      <c r="B30" s="6" t="n">
        <v>60300000</v>
      </c>
      <c r="C30" s="4" t="inlineStr">
        <is>
          <t xml:space="preserve"> </t>
        </is>
      </c>
      <c r="D30" s="4" t="inlineStr">
        <is>
          <t xml:space="preserve"> </t>
        </is>
      </c>
      <c r="E30" s="4" t="inlineStr">
        <is>
          <t xml:space="preserve"> </t>
        </is>
      </c>
    </row>
    <row r="31">
      <c r="A31" s="4" t="inlineStr">
        <is>
          <t>Exchange of notes for class A common stock (in shares) | shares</t>
        </is>
      </c>
      <c r="B31" s="5" t="n">
        <v>6389366</v>
      </c>
      <c r="C31" s="4" t="inlineStr">
        <is>
          <t xml:space="preserve"> </t>
        </is>
      </c>
      <c r="D31" s="4" t="inlineStr">
        <is>
          <t xml:space="preserve"> </t>
        </is>
      </c>
      <c r="E31" s="4" t="inlineStr">
        <is>
          <t xml:space="preserve"> </t>
        </is>
      </c>
    </row>
    <row r="32">
      <c r="A32" s="4" t="inlineStr">
        <is>
          <t>Repayments of convertible debt</t>
        </is>
      </c>
      <c r="B32" s="6" t="n">
        <v>139000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20" customWidth="1" min="7" max="7"/>
    <col width="46" customWidth="1" min="8" max="8"/>
    <col width="20" customWidth="1" min="9" max="9"/>
    <col width="18" customWidth="1" min="10" max="10"/>
    <col width="21" customWidth="1" min="11" max="11"/>
    <col width="48" customWidth="1" min="12" max="12"/>
    <col width="34" customWidth="1" min="13" max="13"/>
    <col width="48" customWidth="1" min="14" max="14"/>
    <col width="39" customWidth="1" min="15" max="15"/>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Investment entities</t>
        </is>
      </c>
      <c r="J1" s="2" t="inlineStr">
        <is>
          <t>Operating Company</t>
        </is>
      </c>
      <c r="K1" s="2" t="inlineStr">
        <is>
          <t>Class A Common Stock</t>
        </is>
      </c>
      <c r="L1" s="2" t="inlineStr">
        <is>
          <t>Class A Common Stock Total Stockholders’ Equity</t>
        </is>
      </c>
      <c r="M1" s="2" t="inlineStr">
        <is>
          <t>Class A Common Stock Common Stock</t>
        </is>
      </c>
      <c r="N1" s="2" t="inlineStr">
        <is>
          <t>Class A Common Stock Additional Paid-in Capital</t>
        </is>
      </c>
      <c r="O1" s="2" t="inlineStr">
        <is>
          <t>Class A Common Stock Operating Company</t>
        </is>
      </c>
    </row>
    <row r="2">
      <c r="A2" s="4" t="inlineStr">
        <is>
          <t>Beginning balance at Dec. 31, 2021</t>
        </is>
      </c>
      <c r="B2" s="6" t="n">
        <v>4912390</v>
      </c>
      <c r="C2" s="6" t="n">
        <v>2146934</v>
      </c>
      <c r="D2" s="6" t="n">
        <v>854232</v>
      </c>
      <c r="E2" s="6" t="n">
        <v>5692</v>
      </c>
      <c r="F2" s="6" t="n">
        <v>7820807</v>
      </c>
      <c r="G2" s="6" t="n">
        <v>-6576180</v>
      </c>
      <c r="H2" s="6" t="n">
        <v>42383</v>
      </c>
      <c r="I2" s="6" t="n">
        <v>2653173</v>
      </c>
      <c r="J2" s="6" t="n">
        <v>112283</v>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332464</v>
      </c>
      <c r="C4" s="5" t="n">
        <v>-246557</v>
      </c>
      <c r="D4" s="4" t="inlineStr">
        <is>
          <t xml:space="preserve"> </t>
        </is>
      </c>
      <c r="E4" s="4" t="inlineStr">
        <is>
          <t xml:space="preserve"> </t>
        </is>
      </c>
      <c r="F4" s="4" t="inlineStr">
        <is>
          <t xml:space="preserve"> </t>
        </is>
      </c>
      <c r="G4" s="5" t="n">
        <v>-246557</v>
      </c>
      <c r="H4" s="4" t="inlineStr">
        <is>
          <t xml:space="preserve"> </t>
        </is>
      </c>
      <c r="I4" s="5" t="n">
        <v>-63045</v>
      </c>
      <c r="J4" s="5" t="n">
        <v>-2286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5" t="n">
        <v>-44312</v>
      </c>
      <c r="C5" s="5" t="n">
        <v>-29705</v>
      </c>
      <c r="D5" s="4" t="inlineStr">
        <is>
          <t xml:space="preserve"> </t>
        </is>
      </c>
      <c r="E5" s="4" t="inlineStr">
        <is>
          <t xml:space="preserve"> </t>
        </is>
      </c>
      <c r="F5" s="4" t="inlineStr">
        <is>
          <t xml:space="preserve"> </t>
        </is>
      </c>
      <c r="G5" s="4" t="inlineStr">
        <is>
          <t xml:space="preserve"> </t>
        </is>
      </c>
      <c r="H5" s="5" t="n">
        <v>-29705</v>
      </c>
      <c r="I5" s="5" t="n">
        <v>-12011</v>
      </c>
      <c r="J5" s="5" t="n">
        <v>-2596</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change of notes for common stock (Note 8)</t>
        </is>
      </c>
      <c r="B6" s="5" t="n">
        <v>177818</v>
      </c>
      <c r="C6" s="5" t="n">
        <v>177818</v>
      </c>
      <c r="D6" s="4" t="inlineStr">
        <is>
          <t xml:space="preserve"> </t>
        </is>
      </c>
      <c r="E6" s="5" t="n">
        <v>256</v>
      </c>
      <c r="F6" s="5" t="n">
        <v>1775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justment of redeemable noncontrolling interest and warrants to fair value (Note 10)</t>
        </is>
      </c>
      <c r="B7" s="5" t="n">
        <v>-690000</v>
      </c>
      <c r="C7" s="5" t="n">
        <v>-690000</v>
      </c>
      <c r="D7" s="4" t="inlineStr">
        <is>
          <t xml:space="preserve"> </t>
        </is>
      </c>
      <c r="E7" s="4" t="inlineStr">
        <is>
          <t xml:space="preserve"> </t>
        </is>
      </c>
      <c r="F7" s="5" t="n">
        <v>-6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consolidation of investment entities</t>
        </is>
      </c>
      <c r="B8" s="5" t="n">
        <v>-1768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685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demption of OP Units for class A common stock</t>
        </is>
      </c>
      <c r="B9" s="5" t="n">
        <v>-32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076</v>
      </c>
      <c r="J9" s="4" t="inlineStr">
        <is>
          <t xml:space="preserve"> </t>
        </is>
      </c>
      <c r="K9" s="6" t="n">
        <v>0</v>
      </c>
      <c r="L9" s="6" t="n">
        <v>2</v>
      </c>
      <c r="M9" s="4" t="inlineStr">
        <is>
          <t xml:space="preserve"> </t>
        </is>
      </c>
      <c r="N9" s="6" t="n">
        <v>2</v>
      </c>
      <c r="O9" s="6" t="n">
        <v>-2</v>
      </c>
    </row>
    <row r="10">
      <c r="A10" s="4" t="inlineStr">
        <is>
          <t>DataBank deconsolidation (Note 10)</t>
        </is>
      </c>
      <c r="B10" s="5" t="n">
        <v>-1768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685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based compensation</t>
        </is>
      </c>
      <c r="B11" s="5" t="n">
        <v>18625</v>
      </c>
      <c r="C11" s="5" t="n">
        <v>14336</v>
      </c>
      <c r="D11" s="4" t="inlineStr">
        <is>
          <t xml:space="preserve"> </t>
        </is>
      </c>
      <c r="E11" s="5" t="n">
        <v>50</v>
      </c>
      <c r="F11" s="5" t="n">
        <v>14286</v>
      </c>
      <c r="G11" s="4" t="inlineStr">
        <is>
          <t xml:space="preserve"> </t>
        </is>
      </c>
      <c r="H11" s="4" t="inlineStr">
        <is>
          <t xml:space="preserve"> </t>
        </is>
      </c>
      <c r="I11" s="5" t="n">
        <v>2734</v>
      </c>
      <c r="J11" s="5" t="n">
        <v>155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canceled for tax withholdings on vested equity awards</t>
        </is>
      </c>
      <c r="B12" s="5" t="n">
        <v>-11410</v>
      </c>
      <c r="C12" s="5" t="n">
        <v>-11410</v>
      </c>
      <c r="D12" s="4" t="inlineStr">
        <is>
          <t xml:space="preserve"> </t>
        </is>
      </c>
      <c r="E12" s="5" t="n">
        <v>-17</v>
      </c>
      <c r="F12" s="5" t="n">
        <v>-113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ibutions from noncontrolling interests</t>
        </is>
      </c>
      <c r="B13" s="5" t="n">
        <v>343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300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s to noncontrolling interests</t>
        </is>
      </c>
      <c r="B14" s="5" t="n">
        <v>-26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01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tock dividends</t>
        </is>
      </c>
      <c r="B15" s="5" t="n">
        <v>-15760</v>
      </c>
      <c r="C15" s="5" t="n">
        <v>-15760</v>
      </c>
      <c r="D15" s="4" t="inlineStr">
        <is>
          <t xml:space="preserve"> </t>
        </is>
      </c>
      <c r="E15" s="4" t="inlineStr">
        <is>
          <t xml:space="preserve"> </t>
        </is>
      </c>
      <c r="F15" s="4" t="inlineStr">
        <is>
          <t xml:space="preserve"> </t>
        </is>
      </c>
      <c r="G15" s="5" t="n">
        <v>-1576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allocation of equity (Notes 2 and 10)</t>
        </is>
      </c>
      <c r="B16" s="5" t="n">
        <v>0</v>
      </c>
      <c r="C16" s="5" t="n">
        <v>45174</v>
      </c>
      <c r="D16" s="4" t="inlineStr">
        <is>
          <t xml:space="preserve"> </t>
        </is>
      </c>
      <c r="E16" s="4" t="inlineStr">
        <is>
          <t xml:space="preserve"> </t>
        </is>
      </c>
      <c r="F16" s="5" t="n">
        <v>45099</v>
      </c>
      <c r="G16" s="4" t="inlineStr">
        <is>
          <t xml:space="preserve"> </t>
        </is>
      </c>
      <c r="H16" s="5" t="n">
        <v>75</v>
      </c>
      <c r="I16" s="4" t="inlineStr">
        <is>
          <t xml:space="preserve"> </t>
        </is>
      </c>
      <c r="J16" s="5" t="n">
        <v>-4517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Mar. 31, 2022</t>
        </is>
      </c>
      <c r="B17" s="5" t="n">
        <v>4122943</v>
      </c>
      <c r="C17" s="5" t="n">
        <v>1390832</v>
      </c>
      <c r="D17" s="5" t="n">
        <v>854232</v>
      </c>
      <c r="E17" s="5" t="n">
        <v>5981</v>
      </c>
      <c r="F17" s="5" t="n">
        <v>7356363</v>
      </c>
      <c r="G17" s="5" t="n">
        <v>-6838497</v>
      </c>
      <c r="H17" s="5" t="n">
        <v>12753</v>
      </c>
      <c r="I17" s="5" t="n">
        <v>2688907</v>
      </c>
      <c r="J17" s="5" t="n">
        <v>4320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Dec. 31, 2021</t>
        </is>
      </c>
      <c r="B18" s="5" t="n">
        <v>4912390</v>
      </c>
      <c r="C18" s="5" t="n">
        <v>2146934</v>
      </c>
      <c r="D18" s="5" t="n">
        <v>854232</v>
      </c>
      <c r="E18" s="5" t="n">
        <v>5692</v>
      </c>
      <c r="F18" s="5" t="n">
        <v>7820807</v>
      </c>
      <c r="G18" s="5" t="n">
        <v>-6576180</v>
      </c>
      <c r="H18" s="5" t="n">
        <v>42383</v>
      </c>
      <c r="I18" s="5" t="n">
        <v>2653173</v>
      </c>
      <c r="J18" s="5" t="n">
        <v>112283</v>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 (loss)</t>
        </is>
      </c>
      <c r="B20" s="5" t="n">
        <v>-898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justment of redeemable noncontrolling interest and warrants to fair value (Note 10)</t>
        </is>
      </c>
      <c r="B21" s="5" t="n">
        <v>7250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classification of carried interest allocated to redeemable noncontrolling interest to noncontrolling interest in investment entities (Note 10)</t>
        </is>
      </c>
      <c r="B22" s="5" t="n">
        <v>-40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Sep. 30, 2022</t>
        </is>
      </c>
      <c r="B23" s="5" t="n">
        <v>4608689</v>
      </c>
      <c r="C23" s="5" t="n">
        <v>1654659</v>
      </c>
      <c r="D23" s="5" t="n">
        <v>800355</v>
      </c>
      <c r="E23" s="5" t="n">
        <v>6526</v>
      </c>
      <c r="F23" s="5" t="n">
        <v>7793492</v>
      </c>
      <c r="G23" s="5" t="n">
        <v>-6941658</v>
      </c>
      <c r="H23" s="5" t="n">
        <v>-4056</v>
      </c>
      <c r="I23" s="5" t="n">
        <v>2890162</v>
      </c>
      <c r="J23" s="5" t="n">
        <v>6386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at Mar. 31, 2022</t>
        </is>
      </c>
      <c r="B24" s="5" t="n">
        <v>4122943</v>
      </c>
      <c r="C24" s="5" t="n">
        <v>1390832</v>
      </c>
      <c r="D24" s="5" t="n">
        <v>854232</v>
      </c>
      <c r="E24" s="5" t="n">
        <v>5981</v>
      </c>
      <c r="F24" s="5" t="n">
        <v>7356363</v>
      </c>
      <c r="G24" s="5" t="n">
        <v>-6838497</v>
      </c>
      <c r="H24" s="5" t="n">
        <v>12753</v>
      </c>
      <c r="I24" s="5" t="n">
        <v>2688907</v>
      </c>
      <c r="J24" s="5" t="n">
        <v>43204</v>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loss)</t>
        </is>
      </c>
      <c r="B26" s="5" t="n">
        <v>-53754</v>
      </c>
      <c r="C26" s="5" t="n">
        <v>-21562</v>
      </c>
      <c r="D26" s="4" t="inlineStr">
        <is>
          <t xml:space="preserve"> </t>
        </is>
      </c>
      <c r="E26" s="4" t="inlineStr">
        <is>
          <t xml:space="preserve"> </t>
        </is>
      </c>
      <c r="F26" s="4" t="inlineStr">
        <is>
          <t xml:space="preserve"> </t>
        </is>
      </c>
      <c r="G26" s="5" t="n">
        <v>-21562</v>
      </c>
      <c r="H26" s="4" t="inlineStr">
        <is>
          <t xml:space="preserve"> </t>
        </is>
      </c>
      <c r="I26" s="5" t="n">
        <v>-29102</v>
      </c>
      <c r="J26" s="5" t="n">
        <v>-309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omprehensive income (loss)</t>
        </is>
      </c>
      <c r="B27" s="5" t="n">
        <v>-20044</v>
      </c>
      <c r="C27" s="5" t="n">
        <v>-11346</v>
      </c>
      <c r="D27" s="4" t="inlineStr">
        <is>
          <t xml:space="preserve"> </t>
        </is>
      </c>
      <c r="E27" s="4" t="inlineStr">
        <is>
          <t xml:space="preserve"> </t>
        </is>
      </c>
      <c r="F27" s="4" t="inlineStr">
        <is>
          <t xml:space="preserve"> </t>
        </is>
      </c>
      <c r="G27" s="4" t="inlineStr">
        <is>
          <t xml:space="preserve"> </t>
        </is>
      </c>
      <c r="H27" s="5" t="n">
        <v>-11346</v>
      </c>
      <c r="I27" s="5" t="n">
        <v>-7772</v>
      </c>
      <c r="J27" s="5" t="n">
        <v>-92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of redeemable noncontrolling interest and warrants to fair value (Note 10)</t>
        </is>
      </c>
      <c r="B28" s="5" t="n">
        <v>-35026</v>
      </c>
      <c r="C28" s="5" t="n">
        <v>-35026</v>
      </c>
      <c r="D28" s="4" t="inlineStr">
        <is>
          <t xml:space="preserve"> </t>
        </is>
      </c>
      <c r="E28" s="4" t="inlineStr">
        <is>
          <t xml:space="preserve"> </t>
        </is>
      </c>
      <c r="F28" s="5" t="n">
        <v>-350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for redemption of redeemable noncontrolling interest (Note 10)</t>
        </is>
      </c>
      <c r="B29" s="5" t="n">
        <v>348759</v>
      </c>
      <c r="C29" s="5" t="n">
        <v>348759</v>
      </c>
      <c r="D29" s="4" t="inlineStr">
        <is>
          <t xml:space="preserve"> </t>
        </is>
      </c>
      <c r="E29" s="5" t="n">
        <v>577</v>
      </c>
      <c r="F29" s="5" t="n">
        <v>3481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nsaction costs incurred in connection with redemption of redeemable noncontrolling interest</t>
        </is>
      </c>
      <c r="B30" s="5" t="n">
        <v>-7137</v>
      </c>
      <c r="C30" s="5" t="n">
        <v>-7137</v>
      </c>
      <c r="D30" s="4" t="inlineStr">
        <is>
          <t xml:space="preserve"> </t>
        </is>
      </c>
      <c r="E30" s="4" t="inlineStr">
        <is>
          <t xml:space="preserve"> </t>
        </is>
      </c>
      <c r="F30" s="5" t="n">
        <v>-713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lassification of carried interest allocated to redeemable noncontrolling interest to noncontrolling interest in investment entities (Note 10)</t>
        </is>
      </c>
      <c r="B31" s="5" t="n">
        <v>40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8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consolidation of investment entities</t>
        </is>
      </c>
      <c r="B32" s="5" t="n">
        <v>110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4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emption of OP Units for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5" t="n">
        <v>339</v>
      </c>
      <c r="M33" s="6" t="n">
        <v>4</v>
      </c>
      <c r="N33" s="5" t="n">
        <v>335</v>
      </c>
      <c r="O33" s="5" t="n">
        <v>-339</v>
      </c>
    </row>
    <row r="34">
      <c r="A34" s="4" t="inlineStr">
        <is>
          <t>Equity-based compensation</t>
        </is>
      </c>
      <c r="B34" s="5" t="n">
        <v>9169</v>
      </c>
      <c r="C34" s="5" t="n">
        <v>7517</v>
      </c>
      <c r="D34" s="4" t="inlineStr">
        <is>
          <t xml:space="preserve"> </t>
        </is>
      </c>
      <c r="E34" s="5" t="n">
        <v>9</v>
      </c>
      <c r="F34" s="5" t="n">
        <v>7508</v>
      </c>
      <c r="G34" s="4" t="inlineStr">
        <is>
          <t xml:space="preserve"> </t>
        </is>
      </c>
      <c r="H34" s="4" t="inlineStr">
        <is>
          <t xml:space="preserve"> </t>
        </is>
      </c>
      <c r="I34" s="5" t="n">
        <v>1061</v>
      </c>
      <c r="J34" s="5" t="n">
        <v>59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canceled for tax withholdings on vested equity awards</t>
        </is>
      </c>
      <c r="B35" s="5" t="n">
        <v>-5067</v>
      </c>
      <c r="C35" s="5" t="n">
        <v>-5067</v>
      </c>
      <c r="D35" s="4" t="inlineStr">
        <is>
          <t xml:space="preserve"> </t>
        </is>
      </c>
      <c r="E35" s="5" t="n">
        <v>-7</v>
      </c>
      <c r="F35" s="5" t="n">
        <v>-50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ributions from noncontrolling interests</t>
        </is>
      </c>
      <c r="B36" s="5" t="n">
        <v>2157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57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stributions to noncontrolling interests</t>
        </is>
      </c>
      <c r="B37" s="5" t="n">
        <v>-134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49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dividends</t>
        </is>
      </c>
      <c r="B38" s="5" t="n">
        <v>-15758</v>
      </c>
      <c r="C38" s="5" t="n">
        <v>-15758</v>
      </c>
      <c r="D38" s="4" t="inlineStr">
        <is>
          <t xml:space="preserve"> </t>
        </is>
      </c>
      <c r="E38" s="4" t="inlineStr">
        <is>
          <t xml:space="preserve"> </t>
        </is>
      </c>
      <c r="F38" s="4" t="inlineStr">
        <is>
          <t xml:space="preserve"> </t>
        </is>
      </c>
      <c r="G38" s="5" t="n">
        <v>-1575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allocation of equity (Notes 2 and 10)</t>
        </is>
      </c>
      <c r="B39" s="5" t="n">
        <v>0</v>
      </c>
      <c r="C39" s="5" t="n">
        <v>-18265</v>
      </c>
      <c r="D39" s="4" t="inlineStr">
        <is>
          <t xml:space="preserve"> </t>
        </is>
      </c>
      <c r="E39" s="4" t="inlineStr">
        <is>
          <t xml:space="preserve"> </t>
        </is>
      </c>
      <c r="F39" s="5" t="n">
        <v>-18313</v>
      </c>
      <c r="G39" s="4" t="inlineStr">
        <is>
          <t xml:space="preserve"> </t>
        </is>
      </c>
      <c r="H39" s="5" t="n">
        <v>48</v>
      </c>
      <c r="I39" s="4" t="inlineStr">
        <is>
          <t xml:space="preserve"> </t>
        </is>
      </c>
      <c r="J39" s="5" t="n">
        <v>1826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at Jun. 30, 2022</t>
        </is>
      </c>
      <c r="B40" s="5" t="n">
        <v>4561519</v>
      </c>
      <c r="C40" s="5" t="n">
        <v>1633286</v>
      </c>
      <c r="D40" s="5" t="n">
        <v>854232</v>
      </c>
      <c r="E40" s="5" t="n">
        <v>6564</v>
      </c>
      <c r="F40" s="5" t="n">
        <v>7646852</v>
      </c>
      <c r="G40" s="5" t="n">
        <v>-6875817</v>
      </c>
      <c r="H40" s="5" t="n">
        <v>1455</v>
      </c>
      <c r="I40" s="5" t="n">
        <v>2870528</v>
      </c>
      <c r="J40" s="5" t="n">
        <v>57705</v>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 (loss)</t>
        </is>
      </c>
      <c r="B42" s="5" t="n">
        <v>-114545</v>
      </c>
      <c r="C42" s="5" t="n">
        <v>-49088</v>
      </c>
      <c r="D42" s="4" t="inlineStr">
        <is>
          <t xml:space="preserve"> </t>
        </is>
      </c>
      <c r="E42" s="4" t="inlineStr">
        <is>
          <t xml:space="preserve"> </t>
        </is>
      </c>
      <c r="F42" s="4" t="inlineStr">
        <is>
          <t xml:space="preserve"> </t>
        </is>
      </c>
      <c r="G42" s="5" t="n">
        <v>-49088</v>
      </c>
      <c r="H42" s="4" t="inlineStr">
        <is>
          <t xml:space="preserve"> </t>
        </is>
      </c>
      <c r="I42" s="5" t="n">
        <v>-60623</v>
      </c>
      <c r="J42" s="5" t="n">
        <v>-4834</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comprehensive income (loss)</t>
        </is>
      </c>
      <c r="B43" s="5" t="n">
        <v>-25524</v>
      </c>
      <c r="C43" s="5" t="n">
        <v>-5512</v>
      </c>
      <c r="D43" s="4" t="inlineStr">
        <is>
          <t xml:space="preserve"> </t>
        </is>
      </c>
      <c r="E43" s="4" t="inlineStr">
        <is>
          <t xml:space="preserve"> </t>
        </is>
      </c>
      <c r="F43" s="4" t="inlineStr">
        <is>
          <t xml:space="preserve"> </t>
        </is>
      </c>
      <c r="G43" s="4" t="inlineStr">
        <is>
          <t xml:space="preserve"> </t>
        </is>
      </c>
      <c r="H43" s="5" t="n">
        <v>-5512</v>
      </c>
      <c r="I43" s="5" t="n">
        <v>-19587</v>
      </c>
      <c r="J43" s="5" t="n">
        <v>-42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repurchases (Note 9)</t>
        </is>
      </c>
      <c r="B44" s="5" t="n">
        <v>-66391</v>
      </c>
      <c r="C44" s="5" t="n">
        <v>-66391</v>
      </c>
      <c r="D44" s="5" t="n">
        <v>-53877</v>
      </c>
      <c r="E44" s="5" t="n">
        <v>-38</v>
      </c>
      <c r="F44" s="5" t="n">
        <v>-1247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ataBank recapitalization (Note 10)</t>
        </is>
      </c>
      <c r="B45" s="5" t="n">
        <v>0</v>
      </c>
      <c r="C45" s="5" t="n">
        <v>170770</v>
      </c>
      <c r="D45" s="4" t="inlineStr">
        <is>
          <t xml:space="preserve"> </t>
        </is>
      </c>
      <c r="E45" s="4" t="inlineStr">
        <is>
          <t xml:space="preserve"> </t>
        </is>
      </c>
      <c r="F45" s="5" t="n">
        <v>170770</v>
      </c>
      <c r="G45" s="4" t="inlineStr">
        <is>
          <t xml:space="preserve"> </t>
        </is>
      </c>
      <c r="H45" s="4" t="inlineStr">
        <is>
          <t xml:space="preserve"> </t>
        </is>
      </c>
      <c r="I45" s="5" t="n">
        <v>-17077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based compensation</t>
        </is>
      </c>
      <c r="B46" s="5" t="n">
        <v>19041</v>
      </c>
      <c r="C46" s="5" t="n">
        <v>9869</v>
      </c>
      <c r="D46" s="4" t="inlineStr">
        <is>
          <t xml:space="preserve"> </t>
        </is>
      </c>
      <c r="E46" s="5" t="n">
        <v>2</v>
      </c>
      <c r="F46" s="5" t="n">
        <v>9867</v>
      </c>
      <c r="G46" s="4" t="inlineStr">
        <is>
          <t xml:space="preserve"> </t>
        </is>
      </c>
      <c r="H46" s="4" t="inlineStr">
        <is>
          <t xml:space="preserve"> </t>
        </is>
      </c>
      <c r="I46" s="5" t="n">
        <v>8861</v>
      </c>
      <c r="J46" s="5" t="n">
        <v>31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canceled for tax withholdings on vested equity awards</t>
        </is>
      </c>
      <c r="B47" s="5" t="n">
        <v>-1535</v>
      </c>
      <c r="C47" s="5" t="n">
        <v>-1535</v>
      </c>
      <c r="D47" s="4" t="inlineStr">
        <is>
          <t xml:space="preserve"> </t>
        </is>
      </c>
      <c r="E47" s="5" t="n">
        <v>-2</v>
      </c>
      <c r="F47" s="5" t="n">
        <v>-15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st of DataBank recapitalization</t>
        </is>
      </c>
      <c r="B48" s="5" t="n">
        <v>-29996</v>
      </c>
      <c r="C48" s="5" t="n">
        <v>-8749</v>
      </c>
      <c r="D48" s="4" t="inlineStr">
        <is>
          <t xml:space="preserve"> </t>
        </is>
      </c>
      <c r="E48" s="4" t="inlineStr">
        <is>
          <t xml:space="preserve"> </t>
        </is>
      </c>
      <c r="F48" s="5" t="n">
        <v>-8749</v>
      </c>
      <c r="G48" s="4" t="inlineStr">
        <is>
          <t xml:space="preserve"> </t>
        </is>
      </c>
      <c r="H48" s="4" t="inlineStr">
        <is>
          <t xml:space="preserve"> </t>
        </is>
      </c>
      <c r="I48" s="5" t="n">
        <v>-2124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tributions from noncontrolling interests</t>
        </is>
      </c>
      <c r="B49" s="5" t="n">
        <v>15024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245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stributions to noncontrolling interests</t>
        </is>
      </c>
      <c r="B50" s="5" t="n">
        <v>-12195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19454</v>
      </c>
      <c r="J50" s="5" t="n">
        <v>-127</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dividends</t>
        </is>
      </c>
      <c r="B51" s="5" t="n">
        <v>-15117</v>
      </c>
      <c r="C51" s="5" t="n">
        <v>-15117</v>
      </c>
      <c r="D51" s="4" t="inlineStr">
        <is>
          <t xml:space="preserve"> </t>
        </is>
      </c>
      <c r="E51" s="4" t="inlineStr">
        <is>
          <t xml:space="preserve"> </t>
        </is>
      </c>
      <c r="F51" s="4" t="inlineStr">
        <is>
          <t xml:space="preserve"> </t>
        </is>
      </c>
      <c r="G51" s="5" t="n">
        <v>-1511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dividends declared ($0.01 per share)</t>
        </is>
      </c>
      <c r="B52" s="5" t="n">
        <v>-1636</v>
      </c>
      <c r="C52" s="5" t="n">
        <v>-1636</v>
      </c>
      <c r="D52" s="4" t="inlineStr">
        <is>
          <t xml:space="preserve"> </t>
        </is>
      </c>
      <c r="E52" s="4" t="inlineStr">
        <is>
          <t xml:space="preserve"> </t>
        </is>
      </c>
      <c r="F52" s="4" t="inlineStr">
        <is>
          <t xml:space="preserve"> </t>
        </is>
      </c>
      <c r="G52" s="5" t="n">
        <v>-163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allocation of equity (Notes 2 and 10)</t>
        </is>
      </c>
      <c r="B53" s="5" t="n">
        <v>0</v>
      </c>
      <c r="C53" s="5" t="n">
        <v>-11238</v>
      </c>
      <c r="D53" s="4" t="inlineStr">
        <is>
          <t xml:space="preserve"> </t>
        </is>
      </c>
      <c r="E53" s="4" t="inlineStr">
        <is>
          <t xml:space="preserve"> </t>
        </is>
      </c>
      <c r="F53" s="5" t="n">
        <v>-11239</v>
      </c>
      <c r="G53" s="4" t="inlineStr">
        <is>
          <t xml:space="preserve"> </t>
        </is>
      </c>
      <c r="H53" s="5" t="n">
        <v>1</v>
      </c>
      <c r="I53" s="4" t="inlineStr">
        <is>
          <t xml:space="preserve"> </t>
        </is>
      </c>
      <c r="J53" s="5" t="n">
        <v>11238</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at Sep. 30, 2022</t>
        </is>
      </c>
      <c r="B54" s="5" t="n">
        <v>4608689</v>
      </c>
      <c r="C54" s="5" t="n">
        <v>1654659</v>
      </c>
      <c r="D54" s="5" t="n">
        <v>800355</v>
      </c>
      <c r="E54" s="5" t="n">
        <v>6526</v>
      </c>
      <c r="F54" s="5" t="n">
        <v>7793492</v>
      </c>
      <c r="G54" s="5" t="n">
        <v>-6941658</v>
      </c>
      <c r="H54" s="5" t="n">
        <v>-4056</v>
      </c>
      <c r="I54" s="5" t="n">
        <v>2890162</v>
      </c>
      <c r="J54" s="5" t="n">
        <v>63868</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ginning balance at Jun. 30, 2022</t>
        </is>
      </c>
      <c r="B55" s="5" t="n">
        <v>4561519</v>
      </c>
      <c r="C55" s="5" t="n">
        <v>1633286</v>
      </c>
      <c r="D55" s="5" t="n">
        <v>854232</v>
      </c>
      <c r="E55" s="5" t="n">
        <v>6564</v>
      </c>
      <c r="F55" s="5" t="n">
        <v>7646852</v>
      </c>
      <c r="G55" s="5" t="n">
        <v>-6875817</v>
      </c>
      <c r="H55" s="5" t="n">
        <v>1455</v>
      </c>
      <c r="I55" s="5" t="n">
        <v>2870528</v>
      </c>
      <c r="J55" s="5" t="n">
        <v>57705</v>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ataBank recapitalization (Note 10)</t>
        </is>
      </c>
      <c r="B57" s="4" t="inlineStr">
        <is>
          <t xml:space="preserve"> </t>
        </is>
      </c>
      <c r="C57" s="4" t="inlineStr">
        <is>
          <t xml:space="preserve"> </t>
        </is>
      </c>
      <c r="D57" s="4" t="inlineStr">
        <is>
          <t xml:space="preserve"> </t>
        </is>
      </c>
      <c r="E57" s="4" t="inlineStr">
        <is>
          <t xml:space="preserve"> </t>
        </is>
      </c>
      <c r="F57" s="5" t="n">
        <v>230200</v>
      </c>
      <c r="G57" s="4" t="inlineStr">
        <is>
          <t xml:space="preserve"> </t>
        </is>
      </c>
      <c r="H57" s="4" t="inlineStr">
        <is>
          <t xml:space="preserve"> </t>
        </is>
      </c>
      <c r="I57" s="5" t="n">
        <v>-2302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Dec. 31, 2022</t>
        </is>
      </c>
      <c r="B58" s="5" t="n">
        <v>4469489</v>
      </c>
      <c r="C58" s="5" t="n">
        <v>1660698</v>
      </c>
      <c r="D58" s="5" t="n">
        <v>800355</v>
      </c>
      <c r="E58" s="5" t="n">
        <v>6397</v>
      </c>
      <c r="F58" s="5" t="n">
        <v>7818068</v>
      </c>
      <c r="G58" s="5" t="n">
        <v>-6962613</v>
      </c>
      <c r="H58" s="5" t="n">
        <v>-1509</v>
      </c>
      <c r="I58" s="5" t="n">
        <v>2743896</v>
      </c>
      <c r="J58" s="5" t="n">
        <v>64895</v>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income (loss)</t>
        </is>
      </c>
      <c r="B60" s="5" t="n">
        <v>-299287</v>
      </c>
      <c r="C60" s="5" t="n">
        <v>-197797</v>
      </c>
      <c r="D60" s="4" t="inlineStr">
        <is>
          <t xml:space="preserve"> </t>
        </is>
      </c>
      <c r="E60" s="4" t="inlineStr">
        <is>
          <t xml:space="preserve"> </t>
        </is>
      </c>
      <c r="F60" s="4" t="inlineStr">
        <is>
          <t xml:space="preserve"> </t>
        </is>
      </c>
      <c r="G60" s="5" t="n">
        <v>-197797</v>
      </c>
      <c r="H60" s="4" t="inlineStr">
        <is>
          <t xml:space="preserve"> </t>
        </is>
      </c>
      <c r="I60" s="5" t="n">
        <v>-84828</v>
      </c>
      <c r="J60" s="5" t="n">
        <v>-1666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ther comprehensive income (loss)</t>
        </is>
      </c>
      <c r="B61" s="5" t="n">
        <v>87</v>
      </c>
      <c r="C61" s="5" t="n">
        <v>33</v>
      </c>
      <c r="D61" s="4" t="inlineStr">
        <is>
          <t xml:space="preserve"> </t>
        </is>
      </c>
      <c r="E61" s="4" t="inlineStr">
        <is>
          <t xml:space="preserve"> </t>
        </is>
      </c>
      <c r="F61" s="4" t="inlineStr">
        <is>
          <t xml:space="preserve"> </t>
        </is>
      </c>
      <c r="G61" s="4" t="inlineStr">
        <is>
          <t xml:space="preserve"> </t>
        </is>
      </c>
      <c r="H61" s="5" t="n">
        <v>33</v>
      </c>
      <c r="I61" s="5" t="n">
        <v>35</v>
      </c>
      <c r="J61" s="5" t="n">
        <v>19</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repurchases (Note 9)</t>
        </is>
      </c>
      <c r="B62" s="5" t="n">
        <v>-52</v>
      </c>
      <c r="C62" s="5" t="n">
        <v>-52</v>
      </c>
      <c r="D62" s="5" t="n">
        <v>-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quity-based compensation</t>
        </is>
      </c>
      <c r="B63" s="5" t="n">
        <v>16612</v>
      </c>
      <c r="C63" s="5" t="n">
        <v>11029</v>
      </c>
      <c r="D63" s="4" t="inlineStr">
        <is>
          <t xml:space="preserve"> </t>
        </is>
      </c>
      <c r="E63" s="5" t="n">
        <v>99</v>
      </c>
      <c r="F63" s="5" t="n">
        <v>10930</v>
      </c>
      <c r="G63" s="4" t="inlineStr">
        <is>
          <t xml:space="preserve"> </t>
        </is>
      </c>
      <c r="H63" s="4" t="inlineStr">
        <is>
          <t xml:space="preserve"> </t>
        </is>
      </c>
      <c r="I63" s="5" t="n">
        <v>5542</v>
      </c>
      <c r="J63" s="5" t="n">
        <v>41</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canceled for tax withholdings on vested equity awards</t>
        </is>
      </c>
      <c r="B64" s="5" t="n">
        <v>-4863</v>
      </c>
      <c r="C64" s="5" t="n">
        <v>-4863</v>
      </c>
      <c r="D64" s="4" t="inlineStr">
        <is>
          <t xml:space="preserve"> </t>
        </is>
      </c>
      <c r="E64" s="5" t="n">
        <v>-16</v>
      </c>
      <c r="F64" s="5" t="n">
        <v>-484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tributions from noncontrolling interests</t>
        </is>
      </c>
      <c r="B65" s="5" t="n">
        <v>296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68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stributions to noncontrolling interests</t>
        </is>
      </c>
      <c r="B66" s="5" t="n">
        <v>-435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3436</v>
      </c>
      <c r="J66" s="5" t="n">
        <v>-126</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dividends</t>
        </is>
      </c>
      <c r="B67" s="5" t="n">
        <v>-14676</v>
      </c>
      <c r="C67" s="5" t="n">
        <v>-14676</v>
      </c>
      <c r="D67" s="4" t="inlineStr">
        <is>
          <t xml:space="preserve"> </t>
        </is>
      </c>
      <c r="E67" s="4" t="inlineStr">
        <is>
          <t xml:space="preserve"> </t>
        </is>
      </c>
      <c r="F67" s="4" t="inlineStr">
        <is>
          <t xml:space="preserve"> </t>
        </is>
      </c>
      <c r="G67" s="5" t="n">
        <v>-1467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dividends declared ($0.01 per share)</t>
        </is>
      </c>
      <c r="B68" s="5" t="n">
        <v>-1620</v>
      </c>
      <c r="C68" s="5" t="n">
        <v>-1620</v>
      </c>
      <c r="D68" s="4" t="inlineStr">
        <is>
          <t xml:space="preserve"> </t>
        </is>
      </c>
      <c r="E68" s="4" t="inlineStr">
        <is>
          <t xml:space="preserve"> </t>
        </is>
      </c>
      <c r="F68" s="4" t="inlineStr">
        <is>
          <t xml:space="preserve"> </t>
        </is>
      </c>
      <c r="G68" s="5" t="n">
        <v>-162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allocation of equity (Notes 2 and 10)</t>
        </is>
      </c>
      <c r="B69" s="5" t="n">
        <v>0</v>
      </c>
      <c r="C69" s="5" t="n">
        <v>-431</v>
      </c>
      <c r="D69" s="4" t="inlineStr">
        <is>
          <t xml:space="preserve"> </t>
        </is>
      </c>
      <c r="E69" s="4" t="inlineStr">
        <is>
          <t xml:space="preserve"> </t>
        </is>
      </c>
      <c r="F69" s="5" t="n">
        <v>-429</v>
      </c>
      <c r="G69" s="4" t="inlineStr">
        <is>
          <t xml:space="preserve"> </t>
        </is>
      </c>
      <c r="H69" s="5" t="n">
        <v>-2</v>
      </c>
      <c r="I69" s="4" t="inlineStr">
        <is>
          <t xml:space="preserve"> </t>
        </is>
      </c>
      <c r="J69" s="5" t="n">
        <v>431</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at Mar. 31, 2023</t>
        </is>
      </c>
      <c r="B70" s="5" t="n">
        <v>4151812</v>
      </c>
      <c r="C70" s="5" t="n">
        <v>1452321</v>
      </c>
      <c r="D70" s="5" t="n">
        <v>800303</v>
      </c>
      <c r="E70" s="5" t="n">
        <v>6480</v>
      </c>
      <c r="F70" s="5" t="n">
        <v>7823722</v>
      </c>
      <c r="G70" s="5" t="n">
        <v>-7176706</v>
      </c>
      <c r="H70" s="5" t="n">
        <v>-1478</v>
      </c>
      <c r="I70" s="5" t="n">
        <v>2650893</v>
      </c>
      <c r="J70" s="5" t="n">
        <v>4859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eginning balance at Dec. 31, 2022</t>
        </is>
      </c>
      <c r="B71" s="5" t="n">
        <v>4469489</v>
      </c>
      <c r="C71" s="5" t="n">
        <v>1660698</v>
      </c>
      <c r="D71" s="5" t="n">
        <v>800355</v>
      </c>
      <c r="E71" s="5" t="n">
        <v>6397</v>
      </c>
      <c r="F71" s="5" t="n">
        <v>7818068</v>
      </c>
      <c r="G71" s="5" t="n">
        <v>-6962613</v>
      </c>
      <c r="H71" s="5" t="n">
        <v>-1509</v>
      </c>
      <c r="I71" s="5" t="n">
        <v>2743896</v>
      </c>
      <c r="J71" s="5" t="n">
        <v>64895</v>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ther comprehensive income (loss)</t>
        </is>
      </c>
      <c r="B73" s="5" t="n">
        <v>118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justment of redeemable noncontrolling interest and warrants to fair value (Note 10)</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classification of carried interest allocated to redeemable noncontrolling interest to noncontrolling interest in investment entities (Note 10)</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consolidation of investment ent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6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ataBank deconsolidation (Note 1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6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nding balance at Sep. 30, 2023</t>
        </is>
      </c>
      <c r="B78" s="5" t="n">
        <v>2998160</v>
      </c>
      <c r="C78" s="5" t="n">
        <v>1690773</v>
      </c>
      <c r="D78" s="5" t="n">
        <v>794670</v>
      </c>
      <c r="E78" s="5" t="n">
        <v>1634</v>
      </c>
      <c r="F78" s="5" t="n">
        <v>7835826</v>
      </c>
      <c r="G78" s="5" t="n">
        <v>-6941470</v>
      </c>
      <c r="H78" s="5" t="n">
        <v>113</v>
      </c>
      <c r="I78" s="5" t="n">
        <v>1241556</v>
      </c>
      <c r="J78" s="5" t="n">
        <v>65831</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eginning balance at Mar. 31, 2023</t>
        </is>
      </c>
      <c r="B79" s="5" t="n">
        <v>4151812</v>
      </c>
      <c r="C79" s="5" t="n">
        <v>1452321</v>
      </c>
      <c r="D79" s="5" t="n">
        <v>800303</v>
      </c>
      <c r="E79" s="5" t="n">
        <v>6480</v>
      </c>
      <c r="F79" s="5" t="n">
        <v>7823722</v>
      </c>
      <c r="G79" s="5" t="n">
        <v>-7176706</v>
      </c>
      <c r="H79" s="5" t="n">
        <v>-1478</v>
      </c>
      <c r="I79" s="5" t="n">
        <v>2650893</v>
      </c>
      <c r="J79" s="5" t="n">
        <v>48598</v>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income (loss)</t>
        </is>
      </c>
      <c r="B81" s="5" t="n">
        <v>-50075</v>
      </c>
      <c r="C81" s="5" t="n">
        <v>-8663</v>
      </c>
      <c r="D81" s="4" t="inlineStr">
        <is>
          <t xml:space="preserve"> </t>
        </is>
      </c>
      <c r="E81" s="4" t="inlineStr">
        <is>
          <t xml:space="preserve"> </t>
        </is>
      </c>
      <c r="F81" s="4" t="inlineStr">
        <is>
          <t xml:space="preserve"> </t>
        </is>
      </c>
      <c r="G81" s="5" t="n">
        <v>-8663</v>
      </c>
      <c r="H81" s="4" t="inlineStr">
        <is>
          <t xml:space="preserve"> </t>
        </is>
      </c>
      <c r="I81" s="5" t="n">
        <v>-39667</v>
      </c>
      <c r="J81" s="5" t="n">
        <v>-174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ther comprehensive income (loss)</t>
        </is>
      </c>
      <c r="B82" s="5" t="n">
        <v>3143</v>
      </c>
      <c r="C82" s="5" t="n">
        <v>2582</v>
      </c>
      <c r="D82" s="4" t="inlineStr">
        <is>
          <t xml:space="preserve"> </t>
        </is>
      </c>
      <c r="E82" s="4" t="inlineStr">
        <is>
          <t xml:space="preserve"> </t>
        </is>
      </c>
      <c r="F82" s="4" t="inlineStr">
        <is>
          <t xml:space="preserve"> </t>
        </is>
      </c>
      <c r="G82" s="4" t="inlineStr">
        <is>
          <t xml:space="preserve"> </t>
        </is>
      </c>
      <c r="H82" s="5" t="n">
        <v>2582</v>
      </c>
      <c r="I82" s="5" t="n">
        <v>360</v>
      </c>
      <c r="J82" s="5" t="n">
        <v>201</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hange in common stock par value (Note 9)</t>
        </is>
      </c>
      <c r="B83" s="5" t="n">
        <v>0</v>
      </c>
      <c r="C83" s="4" t="inlineStr">
        <is>
          <t xml:space="preserve"> </t>
        </is>
      </c>
      <c r="D83" s="4" t="inlineStr">
        <is>
          <t xml:space="preserve"> </t>
        </is>
      </c>
      <c r="E83" s="5" t="n">
        <v>-4862</v>
      </c>
      <c r="F83" s="5" t="n">
        <v>486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repurchases (Note 9)</t>
        </is>
      </c>
      <c r="B84" s="5" t="n">
        <v>-4706</v>
      </c>
      <c r="C84" s="5" t="n">
        <v>-4706</v>
      </c>
      <c r="D84" s="5" t="n">
        <v>-5633</v>
      </c>
      <c r="E84" s="4" t="inlineStr">
        <is>
          <t xml:space="preserve"> </t>
        </is>
      </c>
      <c r="F84" s="5" t="n">
        <v>92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demption of OP Units for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984</v>
      </c>
      <c r="M85" s="6" t="n">
        <v>3</v>
      </c>
      <c r="N85" s="6" t="n">
        <v>981</v>
      </c>
      <c r="O85" s="6" t="n">
        <v>-984</v>
      </c>
    </row>
    <row r="86">
      <c r="A86" s="4" t="inlineStr">
        <is>
          <t>Equity-based compensation</t>
        </is>
      </c>
      <c r="B86" s="5" t="n">
        <v>25965</v>
      </c>
      <c r="C86" s="5" t="n">
        <v>21692</v>
      </c>
      <c r="D86" s="4" t="inlineStr">
        <is>
          <t xml:space="preserve"> </t>
        </is>
      </c>
      <c r="E86" s="5" t="n">
        <v>11</v>
      </c>
      <c r="F86" s="5" t="n">
        <v>21681</v>
      </c>
      <c r="G86" s="4" t="inlineStr">
        <is>
          <t xml:space="preserve"> </t>
        </is>
      </c>
      <c r="H86" s="4" t="inlineStr">
        <is>
          <t xml:space="preserve"> </t>
        </is>
      </c>
      <c r="I86" s="5" t="n">
        <v>4232</v>
      </c>
      <c r="J86" s="5" t="n">
        <v>41</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canceled for tax withholdings on vested equity awards</t>
        </is>
      </c>
      <c r="B87" s="5" t="n">
        <v>-5354</v>
      </c>
      <c r="C87" s="5" t="n">
        <v>-5354</v>
      </c>
      <c r="D87" s="4" t="inlineStr">
        <is>
          <t xml:space="preserve"> </t>
        </is>
      </c>
      <c r="E87" s="5" t="n">
        <v>-6</v>
      </c>
      <c r="F87" s="5" t="n">
        <v>-534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ributions from noncontrolling interests</t>
        </is>
      </c>
      <c r="B88" s="5" t="n">
        <v>3824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824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stributions to noncontrolling interests</t>
        </is>
      </c>
      <c r="B89" s="5" t="n">
        <v>-1373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3608</v>
      </c>
      <c r="J89" s="5" t="n">
        <v>-124</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eferred stock dividends</t>
        </is>
      </c>
      <c r="B90" s="5" t="n">
        <v>-14660</v>
      </c>
      <c r="C90" s="5" t="n">
        <v>-14660</v>
      </c>
      <c r="D90" s="4" t="inlineStr">
        <is>
          <t xml:space="preserve"> </t>
        </is>
      </c>
      <c r="E90" s="4" t="inlineStr">
        <is>
          <t xml:space="preserve"> </t>
        </is>
      </c>
      <c r="F90" s="4" t="inlineStr">
        <is>
          <t xml:space="preserve"> </t>
        </is>
      </c>
      <c r="G90" s="5" t="n">
        <v>-1466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dividends declared ($0.01 per share)</t>
        </is>
      </c>
      <c r="B91" s="5" t="n">
        <v>-1622</v>
      </c>
      <c r="C91" s="5" t="n">
        <v>-1622</v>
      </c>
      <c r="D91" s="4" t="inlineStr">
        <is>
          <t xml:space="preserve"> </t>
        </is>
      </c>
      <c r="E91" s="4" t="inlineStr">
        <is>
          <t xml:space="preserve"> </t>
        </is>
      </c>
      <c r="F91" s="4" t="inlineStr">
        <is>
          <t xml:space="preserve"> </t>
        </is>
      </c>
      <c r="G91" s="5" t="n">
        <v>-162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allocation of equity (Notes 2 and 10)</t>
        </is>
      </c>
      <c r="B92" s="5" t="n">
        <v>0</v>
      </c>
      <c r="C92" s="5" t="n">
        <v>-367</v>
      </c>
      <c r="D92" s="4" t="inlineStr">
        <is>
          <t xml:space="preserve"> </t>
        </is>
      </c>
      <c r="E92" s="4" t="inlineStr">
        <is>
          <t xml:space="preserve"> </t>
        </is>
      </c>
      <c r="F92" s="5" t="n">
        <v>-385</v>
      </c>
      <c r="G92" s="4" t="inlineStr">
        <is>
          <t xml:space="preserve"> </t>
        </is>
      </c>
      <c r="H92" s="5" t="n">
        <v>18</v>
      </c>
      <c r="I92" s="5" t="n">
        <v>-844</v>
      </c>
      <c r="J92" s="5" t="n">
        <v>1211</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nding balance at Jun. 30, 2023</t>
        </is>
      </c>
      <c r="B93" s="5" t="n">
        <v>4129011</v>
      </c>
      <c r="C93" s="5" t="n">
        <v>1442207</v>
      </c>
      <c r="D93" s="5" t="n">
        <v>794670</v>
      </c>
      <c r="E93" s="5" t="n">
        <v>1626</v>
      </c>
      <c r="F93" s="5" t="n">
        <v>7846440</v>
      </c>
      <c r="G93" s="5" t="n">
        <v>-7201651</v>
      </c>
      <c r="H93" s="5" t="n">
        <v>1122</v>
      </c>
      <c r="I93" s="5" t="n">
        <v>2639606</v>
      </c>
      <c r="J93" s="5" t="n">
        <v>47198</v>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et income (loss)</t>
        </is>
      </c>
      <c r="B95" s="5" t="n">
        <v>278645</v>
      </c>
      <c r="C95" s="5" t="n">
        <v>276473</v>
      </c>
      <c r="D95" s="4" t="inlineStr">
        <is>
          <t xml:space="preserve"> </t>
        </is>
      </c>
      <c r="E95" s="4" t="inlineStr">
        <is>
          <t xml:space="preserve"> </t>
        </is>
      </c>
      <c r="F95" s="4" t="inlineStr">
        <is>
          <t xml:space="preserve"> </t>
        </is>
      </c>
      <c r="G95" s="5" t="n">
        <v>276473</v>
      </c>
      <c r="H95" s="4" t="inlineStr">
        <is>
          <t xml:space="preserve"> </t>
        </is>
      </c>
      <c r="I95" s="5" t="n">
        <v>-17746</v>
      </c>
      <c r="J95" s="5" t="n">
        <v>19918</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ther comprehensive income (loss)</t>
        </is>
      </c>
      <c r="B96" s="5" t="n">
        <v>-2046</v>
      </c>
      <c r="C96" s="5" t="n">
        <v>-1974</v>
      </c>
      <c r="D96" s="4" t="inlineStr">
        <is>
          <t xml:space="preserve"> </t>
        </is>
      </c>
      <c r="E96" s="4" t="inlineStr">
        <is>
          <t xml:space="preserve"> </t>
        </is>
      </c>
      <c r="F96" s="4" t="inlineStr">
        <is>
          <t xml:space="preserve"> </t>
        </is>
      </c>
      <c r="G96" s="4" t="inlineStr">
        <is>
          <t xml:space="preserve"> </t>
        </is>
      </c>
      <c r="H96" s="5" t="n">
        <v>-1974</v>
      </c>
      <c r="I96" s="5" t="n">
        <v>21</v>
      </c>
      <c r="J96" s="5" t="n">
        <v>-93</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consolidation of investment entities</t>
        </is>
      </c>
      <c r="B97" s="5" t="n">
        <v>-1426470</v>
      </c>
      <c r="C97" s="5" t="n">
        <v>965</v>
      </c>
      <c r="D97" s="4" t="inlineStr">
        <is>
          <t xml:space="preserve"> </t>
        </is>
      </c>
      <c r="E97" s="4" t="inlineStr">
        <is>
          <t xml:space="preserve"> </t>
        </is>
      </c>
      <c r="F97" s="4" t="inlineStr">
        <is>
          <t xml:space="preserve"> </t>
        </is>
      </c>
      <c r="G97" s="4" t="inlineStr">
        <is>
          <t xml:space="preserve"> </t>
        </is>
      </c>
      <c r="H97" s="5" t="n">
        <v>965</v>
      </c>
      <c r="I97" s="5" t="n">
        <v>-142743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ataBank recapitalization (Note 10)</t>
        </is>
      </c>
      <c r="B98" s="5" t="n">
        <v>18210</v>
      </c>
      <c r="C98" s="5" t="n">
        <v>-14791</v>
      </c>
      <c r="D98" s="4" t="inlineStr">
        <is>
          <t xml:space="preserve"> </t>
        </is>
      </c>
      <c r="E98" s="4" t="inlineStr">
        <is>
          <t xml:space="preserve"> </t>
        </is>
      </c>
      <c r="F98" s="5" t="n">
        <v>-14791</v>
      </c>
      <c r="G98" s="4" t="inlineStr">
        <is>
          <t xml:space="preserve"> </t>
        </is>
      </c>
      <c r="H98" s="4" t="inlineStr">
        <is>
          <t xml:space="preserve"> </t>
        </is>
      </c>
      <c r="I98" s="5" t="n">
        <v>33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ataBank deconsolidation (Note 10)</t>
        </is>
      </c>
      <c r="B99" s="5" t="n">
        <v>-1426470</v>
      </c>
      <c r="C99" s="5" t="n">
        <v>965</v>
      </c>
      <c r="D99" s="4" t="inlineStr">
        <is>
          <t xml:space="preserve"> </t>
        </is>
      </c>
      <c r="E99" s="4" t="inlineStr">
        <is>
          <t xml:space="preserve"> </t>
        </is>
      </c>
      <c r="F99" s="4" t="inlineStr">
        <is>
          <t xml:space="preserve"> </t>
        </is>
      </c>
      <c r="G99" s="4" t="inlineStr">
        <is>
          <t xml:space="preserve"> </t>
        </is>
      </c>
      <c r="H99" s="5" t="n">
        <v>965</v>
      </c>
      <c r="I99" s="5" t="n">
        <v>-142743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quity-based compensation</t>
        </is>
      </c>
      <c r="B100" s="5" t="n">
        <v>15010</v>
      </c>
      <c r="C100" s="5" t="n">
        <v>11035</v>
      </c>
      <c r="D100" s="4" t="inlineStr">
        <is>
          <t xml:space="preserve"> </t>
        </is>
      </c>
      <c r="E100" s="5" t="n">
        <v>12</v>
      </c>
      <c r="F100" s="5" t="n">
        <v>11023</v>
      </c>
      <c r="G100" s="4" t="inlineStr">
        <is>
          <t xml:space="preserve"> </t>
        </is>
      </c>
      <c r="H100" s="4" t="inlineStr">
        <is>
          <t xml:space="preserve"> </t>
        </is>
      </c>
      <c r="I100" s="5" t="n">
        <v>3934</v>
      </c>
      <c r="J100" s="5" t="n">
        <v>41</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s canceled for tax withholdings on vested equity awards</t>
        </is>
      </c>
      <c r="B101" s="5" t="n">
        <v>-7959</v>
      </c>
      <c r="C101" s="5" t="n">
        <v>-7959</v>
      </c>
      <c r="D101" s="4" t="inlineStr">
        <is>
          <t xml:space="preserve"> </t>
        </is>
      </c>
      <c r="E101" s="5" t="n">
        <v>-4</v>
      </c>
      <c r="F101" s="5" t="n">
        <v>-795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tributions from noncontrolling interests</t>
        </is>
      </c>
      <c r="B102" s="5" t="n">
        <v>2690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6907</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istributions to noncontrolling interests</t>
        </is>
      </c>
      <c r="B103" s="5" t="n">
        <v>-1685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6732</v>
      </c>
      <c r="J103" s="5" t="n">
        <v>-124</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eferred stock dividends</t>
        </is>
      </c>
      <c r="B104" s="5" t="n">
        <v>-14660</v>
      </c>
      <c r="C104" s="5" t="n">
        <v>-14660</v>
      </c>
      <c r="D104" s="4" t="inlineStr">
        <is>
          <t xml:space="preserve"> </t>
        </is>
      </c>
      <c r="E104" s="4" t="inlineStr">
        <is>
          <t xml:space="preserve"> </t>
        </is>
      </c>
      <c r="F104" s="4" t="inlineStr">
        <is>
          <t xml:space="preserve"> </t>
        </is>
      </c>
      <c r="G104" s="5" t="n">
        <v>-1466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mmon stock dividends declared ($0.01 per share)</t>
        </is>
      </c>
      <c r="B105" s="5" t="n">
        <v>-1632</v>
      </c>
      <c r="C105" s="5" t="n">
        <v>-1632</v>
      </c>
      <c r="D105" s="4" t="inlineStr">
        <is>
          <t xml:space="preserve"> </t>
        </is>
      </c>
      <c r="E105" s="4" t="inlineStr">
        <is>
          <t xml:space="preserve"> </t>
        </is>
      </c>
      <c r="F105" s="4" t="inlineStr">
        <is>
          <t xml:space="preserve"> </t>
        </is>
      </c>
      <c r="G105" s="5" t="n">
        <v>-163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allocation of equity (Notes 2 and 10)</t>
        </is>
      </c>
      <c r="B106" s="5" t="n">
        <v>0</v>
      </c>
      <c r="C106" s="5" t="n">
        <v>1109</v>
      </c>
      <c r="D106" s="4" t="inlineStr">
        <is>
          <t xml:space="preserve"> </t>
        </is>
      </c>
      <c r="E106" s="4" t="inlineStr">
        <is>
          <t xml:space="preserve"> </t>
        </is>
      </c>
      <c r="F106" s="5" t="n">
        <v>1109</v>
      </c>
      <c r="G106" s="4" t="inlineStr">
        <is>
          <t xml:space="preserve"> </t>
        </is>
      </c>
      <c r="H106" s="4" t="inlineStr">
        <is>
          <t xml:space="preserve"> </t>
        </is>
      </c>
      <c r="I106" s="4" t="inlineStr">
        <is>
          <t xml:space="preserve"> </t>
        </is>
      </c>
      <c r="J106" s="5" t="n">
        <v>-1109</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nding balance at Sep. 30, 2023</t>
        </is>
      </c>
      <c r="B107" s="6" t="n">
        <v>2998160</v>
      </c>
      <c r="C107" s="6" t="n">
        <v>1690773</v>
      </c>
      <c r="D107" s="6" t="n">
        <v>794670</v>
      </c>
      <c r="E107" s="6" t="n">
        <v>1634</v>
      </c>
      <c r="F107" s="6" t="n">
        <v>7835826</v>
      </c>
      <c r="G107" s="6" t="n">
        <v>-6941470</v>
      </c>
      <c r="H107" s="6" t="n">
        <v>113</v>
      </c>
      <c r="I107" s="6" t="n">
        <v>1241556</v>
      </c>
      <c r="J107" s="6" t="n">
        <v>65831</v>
      </c>
      <c r="K107" s="4" t="inlineStr">
        <is>
          <t xml:space="preserve"> </t>
        </is>
      </c>
      <c r="L107" s="4" t="inlineStr">
        <is>
          <t xml:space="preserve"> </t>
        </is>
      </c>
      <c r="M107" s="4" t="inlineStr">
        <is>
          <t xml:space="preserve"> </t>
        </is>
      </c>
      <c r="N107" s="4" t="inlineStr">
        <is>
          <t xml:space="preserve"> </t>
        </is>
      </c>
      <c r="O10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Schedule of Non-Recourse Investment-Level Secured Debt (Details) - USD ($)</t>
        </is>
      </c>
      <c r="B1" s="2" t="inlineStr">
        <is>
          <t>1 Months Ended</t>
        </is>
      </c>
      <c r="E1" s="2" t="inlineStr">
        <is>
          <t>9 Months Ended</t>
        </is>
      </c>
    </row>
    <row r="2">
      <c r="B2" s="2" t="inlineStr">
        <is>
          <t>Mar. 31, 2023</t>
        </is>
      </c>
      <c r="C2" s="2" t="inlineStr">
        <is>
          <t>Feb. 28, 2023</t>
        </is>
      </c>
      <c r="D2" s="2" t="inlineStr">
        <is>
          <t>Mar. 31, 2022</t>
        </is>
      </c>
      <c r="E2" s="2" t="inlineStr">
        <is>
          <t>Sep. 30, 2023</t>
        </is>
      </c>
      <c r="F2" s="2" t="inlineStr">
        <is>
          <t>Sep. 30, 2022</t>
        </is>
      </c>
      <c r="G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6" t="n">
        <v>133200000</v>
      </c>
      <c r="E4" s="6" t="n">
        <v>0</v>
      </c>
      <c r="F4" s="6" t="n">
        <v>133173000</v>
      </c>
      <c r="G4" s="4" t="inlineStr">
        <is>
          <t xml:space="preserve"> </t>
        </is>
      </c>
    </row>
    <row r="5">
      <c r="A5" s="4" t="inlineStr">
        <is>
          <t>Securitized Notes | Secured Debt | Ope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370000000</v>
      </c>
      <c r="C7" s="6" t="n">
        <v>715000000</v>
      </c>
      <c r="D7" s="4" t="inlineStr">
        <is>
          <t xml:space="preserve"> </t>
        </is>
      </c>
      <c r="E7" s="4" t="inlineStr">
        <is>
          <t xml:space="preserve"> </t>
        </is>
      </c>
      <c r="F7" s="4" t="inlineStr">
        <is>
          <t xml:space="preserve"> </t>
        </is>
      </c>
      <c r="G7" s="6" t="n">
        <v>350000000</v>
      </c>
    </row>
    <row r="8">
      <c r="A8" s="4" t="inlineStr">
        <is>
          <t>Interest rate (as a percent)</t>
        </is>
      </c>
      <c r="B8" s="10" t="n">
        <v>0.06320000000000001</v>
      </c>
      <c r="C8" s="10" t="n">
        <v>0.0512</v>
      </c>
      <c r="D8" s="4" t="inlineStr">
        <is>
          <t xml:space="preserve"> </t>
        </is>
      </c>
      <c r="E8" s="4" t="inlineStr">
        <is>
          <t xml:space="preserve"> </t>
        </is>
      </c>
      <c r="F8" s="4" t="inlineStr">
        <is>
          <t xml:space="preserve"> </t>
        </is>
      </c>
      <c r="G8" s="4" t="inlineStr">
        <is>
          <t xml:space="preserve"> </t>
        </is>
      </c>
    </row>
    <row r="9">
      <c r="A9" s="4" t="inlineStr">
        <is>
          <t>Effective rate (as a percent)</t>
        </is>
      </c>
      <c r="B9" s="4" t="inlineStr">
        <is>
          <t xml:space="preserve"> </t>
        </is>
      </c>
      <c r="C9" s="10" t="n">
        <v>0.0707</v>
      </c>
      <c r="D9" s="4" t="inlineStr">
        <is>
          <t xml:space="preserve"> </t>
        </is>
      </c>
      <c r="E9" s="4" t="inlineStr">
        <is>
          <t xml:space="preserve"> </t>
        </is>
      </c>
      <c r="F9" s="4" t="inlineStr">
        <is>
          <t xml:space="preserve"> </t>
        </is>
      </c>
      <c r="G9" s="4" t="inlineStr">
        <is>
          <t xml:space="preserve"> </t>
        </is>
      </c>
    </row>
    <row r="10">
      <c r="A10" s="4" t="inlineStr">
        <is>
          <t>Maturity (in years)</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Loss on debt extinguishment</t>
        </is>
      </c>
      <c r="B11" s="4" t="inlineStr">
        <is>
          <t xml:space="preserve"> </t>
        </is>
      </c>
      <c r="C11" s="4" t="inlineStr">
        <is>
          <t xml:space="preserve"> </t>
        </is>
      </c>
      <c r="D11" s="4" t="inlineStr">
        <is>
          <t xml:space="preserve"> </t>
        </is>
      </c>
      <c r="E11" s="6" t="n">
        <v>12000000</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rincipal Payments (Details) - USD ($) $ in Thousands</t>
        </is>
      </c>
      <c r="B1" s="2" t="inlineStr">
        <is>
          <t>Sep. 30, 2023</t>
        </is>
      </c>
      <c r="C1" s="2" t="inlineStr">
        <is>
          <t>Dec. 31, 2022</t>
        </is>
      </c>
    </row>
    <row r="2">
      <c r="A2" s="4" t="inlineStr">
        <is>
          <t>Corporat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2023</t>
        </is>
      </c>
      <c r="B4" s="6" t="n">
        <v>0</v>
      </c>
      <c r="C4" s="4" t="inlineStr">
        <is>
          <t xml:space="preserve"> </t>
        </is>
      </c>
    </row>
    <row r="5">
      <c r="A5" s="4" t="inlineStr">
        <is>
          <t>2024</t>
        </is>
      </c>
      <c r="B5" s="5" t="n">
        <v>0</v>
      </c>
      <c r="C5" s="4" t="inlineStr">
        <is>
          <t xml:space="preserve"> </t>
        </is>
      </c>
    </row>
    <row r="6">
      <c r="A6" s="4" t="inlineStr">
        <is>
          <t>2025</t>
        </is>
      </c>
      <c r="B6" s="5" t="n">
        <v>78422</v>
      </c>
      <c r="C6" s="4" t="inlineStr">
        <is>
          <t xml:space="preserve"> </t>
        </is>
      </c>
    </row>
    <row r="7">
      <c r="A7" s="4" t="inlineStr">
        <is>
          <t>2026</t>
        </is>
      </c>
      <c r="B7" s="5" t="n">
        <v>300000</v>
      </c>
      <c r="C7" s="4" t="inlineStr">
        <is>
          <t xml:space="preserve"> </t>
        </is>
      </c>
    </row>
    <row r="8">
      <c r="A8" s="4" t="inlineStr">
        <is>
          <t>2027</t>
        </is>
      </c>
      <c r="B8" s="5" t="n">
        <v>0</v>
      </c>
      <c r="C8" s="4" t="inlineStr">
        <is>
          <t xml:space="preserve"> </t>
        </is>
      </c>
    </row>
    <row r="9">
      <c r="A9" s="4" t="inlineStr">
        <is>
          <t>2028 and thereafter</t>
        </is>
      </c>
      <c r="B9" s="5" t="n">
        <v>0</v>
      </c>
      <c r="C9" s="4" t="inlineStr">
        <is>
          <t xml:space="preserve"> </t>
        </is>
      </c>
    </row>
    <row r="10">
      <c r="A10" s="4" t="inlineStr">
        <is>
          <t>Total</t>
        </is>
      </c>
      <c r="B10" s="5" t="n">
        <v>378422</v>
      </c>
      <c r="C10" s="4" t="inlineStr">
        <is>
          <t xml:space="preserve"> </t>
        </is>
      </c>
    </row>
    <row r="11">
      <c r="A11" s="4" t="inlineStr">
        <is>
          <t>Corporate Debt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ing 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300000</v>
      </c>
      <c r="C16" s="4" t="inlineStr">
        <is>
          <t xml:space="preserve"> </t>
        </is>
      </c>
    </row>
    <row r="17">
      <c r="A17" s="4" t="inlineStr">
        <is>
          <t>2027</t>
        </is>
      </c>
      <c r="B17" s="5" t="n">
        <v>0</v>
      </c>
      <c r="C17" s="4" t="inlineStr">
        <is>
          <t xml:space="preserve"> </t>
        </is>
      </c>
    </row>
    <row r="18">
      <c r="A18" s="4" t="inlineStr">
        <is>
          <t>2028 and thereafter</t>
        </is>
      </c>
      <c r="B18" s="5" t="n">
        <v>0</v>
      </c>
      <c r="C18" s="4" t="inlineStr">
        <is>
          <t xml:space="preserve"> </t>
        </is>
      </c>
    </row>
    <row r="19">
      <c r="A19" s="4" t="inlineStr">
        <is>
          <t>Total</t>
        </is>
      </c>
      <c r="B19" s="5" t="n">
        <v>300000</v>
      </c>
      <c r="C19" s="4" t="inlineStr">
        <is>
          <t xml:space="preserve"> </t>
        </is>
      </c>
    </row>
    <row r="20">
      <c r="A20" s="4" t="inlineStr">
        <is>
          <t>Corporate Debt | Convertible and Exchangeable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maining 2023</t>
        </is>
      </c>
      <c r="B22" s="5" t="n">
        <v>0</v>
      </c>
      <c r="C22" s="4" t="inlineStr">
        <is>
          <t xml:space="preserve"> </t>
        </is>
      </c>
    </row>
    <row r="23">
      <c r="A23" s="4" t="inlineStr">
        <is>
          <t>2024</t>
        </is>
      </c>
      <c r="B23" s="5" t="n">
        <v>0</v>
      </c>
      <c r="C23" s="4" t="inlineStr">
        <is>
          <t xml:space="preserve"> </t>
        </is>
      </c>
    </row>
    <row r="24">
      <c r="A24" s="4" t="inlineStr">
        <is>
          <t>2025</t>
        </is>
      </c>
      <c r="B24" s="5" t="n">
        <v>78422</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 and thereafter</t>
        </is>
      </c>
      <c r="B27" s="5" t="n">
        <v>0</v>
      </c>
      <c r="C27" s="4" t="inlineStr">
        <is>
          <t xml:space="preserve"> </t>
        </is>
      </c>
    </row>
    <row r="28">
      <c r="A28" s="4" t="inlineStr">
        <is>
          <t>Total</t>
        </is>
      </c>
      <c r="B28" s="5" t="n">
        <v>78422</v>
      </c>
      <c r="C28" s="4" t="inlineStr">
        <is>
          <t xml:space="preserve"> </t>
        </is>
      </c>
    </row>
    <row r="29">
      <c r="A29" s="4" t="inlineStr">
        <is>
          <t>Nonrecours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maining 2023</t>
        </is>
      </c>
      <c r="B31" s="5" t="n">
        <v>995</v>
      </c>
      <c r="C31" s="4" t="inlineStr">
        <is>
          <t xml:space="preserve"> </t>
        </is>
      </c>
    </row>
    <row r="32">
      <c r="A32" s="4" t="inlineStr">
        <is>
          <t>2024</t>
        </is>
      </c>
      <c r="B32" s="5" t="n">
        <v>605413</v>
      </c>
      <c r="C32" s="4" t="inlineStr">
        <is>
          <t xml:space="preserve"> </t>
        </is>
      </c>
    </row>
    <row r="33">
      <c r="A33" s="4" t="inlineStr">
        <is>
          <t>2025</t>
        </is>
      </c>
      <c r="B33" s="5" t="n">
        <v>700000</v>
      </c>
      <c r="C33" s="4" t="inlineStr">
        <is>
          <t xml:space="preserve"> </t>
        </is>
      </c>
    </row>
    <row r="34">
      <c r="A34" s="4" t="inlineStr">
        <is>
          <t>2026</t>
        </is>
      </c>
      <c r="B34" s="5" t="n">
        <v>530000</v>
      </c>
      <c r="C34" s="4" t="inlineStr">
        <is>
          <t xml:space="preserve"> </t>
        </is>
      </c>
    </row>
    <row r="35">
      <c r="A35" s="4" t="inlineStr">
        <is>
          <t>2027</t>
        </is>
      </c>
      <c r="B35" s="5" t="n">
        <v>600000</v>
      </c>
      <c r="C35" s="4" t="inlineStr">
        <is>
          <t xml:space="preserve"> </t>
        </is>
      </c>
    </row>
    <row r="36">
      <c r="A36" s="4" t="inlineStr">
        <is>
          <t>2028 and thereafter</t>
        </is>
      </c>
      <c r="B36" s="5" t="n">
        <v>370000</v>
      </c>
      <c r="C36" s="4" t="inlineStr">
        <is>
          <t xml:space="preserve"> </t>
        </is>
      </c>
    </row>
    <row r="37">
      <c r="A37" s="4" t="inlineStr">
        <is>
          <t>Total</t>
        </is>
      </c>
      <c r="B37" s="5" t="n">
        <v>2806408</v>
      </c>
      <c r="C37" s="6" t="n">
        <v>4634235</v>
      </c>
    </row>
    <row r="38">
      <c r="A38" s="4" t="inlineStr">
        <is>
          <t>Nonrecourse | Secured Debt | Operatin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emaining 2023</t>
        </is>
      </c>
      <c r="B40" s="5" t="n">
        <v>995</v>
      </c>
      <c r="C40" s="4" t="inlineStr">
        <is>
          <t xml:space="preserve"> </t>
        </is>
      </c>
    </row>
    <row r="41">
      <c r="A41" s="4" t="inlineStr">
        <is>
          <t>2024</t>
        </is>
      </c>
      <c r="B41" s="5" t="n">
        <v>600753</v>
      </c>
      <c r="C41" s="4" t="inlineStr">
        <is>
          <t xml:space="preserve"> </t>
        </is>
      </c>
    </row>
    <row r="42">
      <c r="A42" s="4" t="inlineStr">
        <is>
          <t>2025</t>
        </is>
      </c>
      <c r="B42" s="5" t="n">
        <v>700000</v>
      </c>
      <c r="C42" s="4" t="inlineStr">
        <is>
          <t xml:space="preserve"> </t>
        </is>
      </c>
    </row>
    <row r="43">
      <c r="A43" s="4" t="inlineStr">
        <is>
          <t>2026</t>
        </is>
      </c>
      <c r="B43" s="5" t="n">
        <v>530000</v>
      </c>
      <c r="C43" s="4" t="inlineStr">
        <is>
          <t xml:space="preserve"> </t>
        </is>
      </c>
    </row>
    <row r="44">
      <c r="A44" s="4" t="inlineStr">
        <is>
          <t>2027</t>
        </is>
      </c>
      <c r="B44" s="5" t="n">
        <v>600000</v>
      </c>
      <c r="C44" s="4" t="inlineStr">
        <is>
          <t xml:space="preserve"> </t>
        </is>
      </c>
    </row>
    <row r="45">
      <c r="A45" s="4" t="inlineStr">
        <is>
          <t>2028 and thereafter</t>
        </is>
      </c>
      <c r="B45" s="5" t="n">
        <v>370000</v>
      </c>
      <c r="C45" s="4" t="inlineStr">
        <is>
          <t xml:space="preserve"> </t>
        </is>
      </c>
    </row>
    <row r="46">
      <c r="A46" s="4" t="inlineStr">
        <is>
          <t>Total</t>
        </is>
      </c>
      <c r="B46" s="5" t="n">
        <v>2801748</v>
      </c>
      <c r="C46" s="5" t="n">
        <v>4633735</v>
      </c>
    </row>
    <row r="47">
      <c r="A47" s="4" t="inlineStr">
        <is>
          <t>Nonrecourse | Secured Debt | Corporate and Other—Consolidated fund</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emaining 2023</t>
        </is>
      </c>
      <c r="B49" s="5" t="n">
        <v>0</v>
      </c>
      <c r="C49" s="4" t="inlineStr">
        <is>
          <t xml:space="preserve"> </t>
        </is>
      </c>
    </row>
    <row r="50">
      <c r="A50" s="4" t="inlineStr">
        <is>
          <t>2024</t>
        </is>
      </c>
      <c r="B50" s="5" t="n">
        <v>4660</v>
      </c>
      <c r="C50" s="4" t="inlineStr">
        <is>
          <t xml:space="preserve"> </t>
        </is>
      </c>
    </row>
    <row r="51">
      <c r="A51" s="4" t="inlineStr">
        <is>
          <t>2025</t>
        </is>
      </c>
      <c r="B51" s="5" t="n">
        <v>0</v>
      </c>
      <c r="C51" s="4" t="inlineStr">
        <is>
          <t xml:space="preserve"> </t>
        </is>
      </c>
    </row>
    <row r="52">
      <c r="A52" s="4" t="inlineStr">
        <is>
          <t>2026</t>
        </is>
      </c>
      <c r="B52" s="5" t="n">
        <v>0</v>
      </c>
      <c r="C52" s="4" t="inlineStr">
        <is>
          <t xml:space="preserve"> </t>
        </is>
      </c>
    </row>
    <row r="53">
      <c r="A53" s="4" t="inlineStr">
        <is>
          <t>2027</t>
        </is>
      </c>
      <c r="B53" s="5" t="n">
        <v>0</v>
      </c>
      <c r="C53" s="4" t="inlineStr">
        <is>
          <t xml:space="preserve"> </t>
        </is>
      </c>
    </row>
    <row r="54">
      <c r="A54" s="4" t="inlineStr">
        <is>
          <t>2028 and thereafter</t>
        </is>
      </c>
      <c r="B54" s="5" t="n">
        <v>0</v>
      </c>
      <c r="C54" s="4" t="inlineStr">
        <is>
          <t xml:space="preserve"> </t>
        </is>
      </c>
    </row>
    <row r="55">
      <c r="A55" s="4" t="inlineStr">
        <is>
          <t>Total</t>
        </is>
      </c>
      <c r="B55" s="6" t="n">
        <v>4660</v>
      </c>
      <c r="C55"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 Schedule of Preferred and Common Stock Outstanding (Details) - shares</t>
        </is>
      </c>
      <c r="B1" s="2" t="inlineStr">
        <is>
          <t>9 Months Ended</t>
        </is>
      </c>
    </row>
    <row r="2">
      <c r="B2" s="2" t="inlineStr">
        <is>
          <t>Sep. 30, 2023</t>
        </is>
      </c>
      <c r="C2" s="2" t="inlineStr">
        <is>
          <t>Sep. 30, 2022</t>
        </is>
      </c>
      <c r="D2" s="2" t="inlineStr">
        <is>
          <t>May 31, 2023</t>
        </is>
      </c>
      <c r="E2" s="2" t="inlineStr">
        <is>
          <t>Dec. 31, 2022</t>
        </is>
      </c>
    </row>
    <row r="3">
      <c r="A3" s="3" t="inlineStr">
        <is>
          <t>Share Activities Of Preferred And Common Stock [Roll Forward]</t>
        </is>
      </c>
      <c r="B3" s="4" t="inlineStr">
        <is>
          <t xml:space="preserve"> </t>
        </is>
      </c>
      <c r="C3" s="4" t="inlineStr">
        <is>
          <t xml:space="preserve"> </t>
        </is>
      </c>
      <c r="D3" s="4" t="inlineStr">
        <is>
          <t xml:space="preserve"> </t>
        </is>
      </c>
      <c r="E3" s="4" t="inlineStr">
        <is>
          <t xml:space="preserve"> </t>
        </is>
      </c>
    </row>
    <row r="4">
      <c r="A4" s="4" t="inlineStr">
        <is>
          <t>Preferred stock, beginning balance, shares outstanding (in shares)</t>
        </is>
      </c>
      <c r="B4" s="5" t="n">
        <v>33111000</v>
      </c>
      <c r="C4" s="4" t="inlineStr">
        <is>
          <t xml:space="preserve"> </t>
        </is>
      </c>
      <c r="D4" s="4" t="inlineStr">
        <is>
          <t xml:space="preserve"> </t>
        </is>
      </c>
      <c r="E4" s="4" t="inlineStr">
        <is>
          <t xml:space="preserve"> </t>
        </is>
      </c>
    </row>
    <row r="5">
      <c r="A5" s="4" t="inlineStr">
        <is>
          <t>Preferred stock, ending balance, shares outstanding (in shares)</t>
        </is>
      </c>
      <c r="B5" s="5" t="n">
        <v>32876000</v>
      </c>
      <c r="C5" s="4" t="inlineStr">
        <is>
          <t xml:space="preserve"> </t>
        </is>
      </c>
      <c r="D5" s="4" t="inlineStr">
        <is>
          <t xml:space="preserve"> </t>
        </is>
      </c>
      <c r="E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row>
    <row r="7">
      <c r="A7" s="3" t="inlineStr">
        <is>
          <t>Share Activities Of Preferred And Common Stock [Roll Forward]</t>
        </is>
      </c>
      <c r="B7" s="4" t="inlineStr">
        <is>
          <t xml:space="preserve"> </t>
        </is>
      </c>
      <c r="C7" s="4" t="inlineStr">
        <is>
          <t xml:space="preserve"> </t>
        </is>
      </c>
      <c r="D7" s="4" t="inlineStr">
        <is>
          <t xml:space="preserve"> </t>
        </is>
      </c>
      <c r="E7" s="4" t="inlineStr">
        <is>
          <t xml:space="preserve"> </t>
        </is>
      </c>
    </row>
    <row r="8">
      <c r="A8" s="4" t="inlineStr">
        <is>
          <t>Preferred stock, beginning balance, shares outstanding (in shares)</t>
        </is>
      </c>
      <c r="B8" s="5" t="n">
        <v>33111000</v>
      </c>
      <c r="C8" s="5" t="n">
        <v>35340000</v>
      </c>
      <c r="D8" s="4" t="inlineStr">
        <is>
          <t xml:space="preserve"> </t>
        </is>
      </c>
      <c r="E8" s="4" t="inlineStr">
        <is>
          <t xml:space="preserve"> </t>
        </is>
      </c>
    </row>
    <row r="9">
      <c r="A9" s="4" t="inlineStr">
        <is>
          <t>Stock repurchase (in shares)</t>
        </is>
      </c>
      <c r="B9" s="5" t="n">
        <v>-235000</v>
      </c>
      <c r="C9" s="5" t="n">
        <v>-2229000</v>
      </c>
      <c r="D9" s="4" t="inlineStr">
        <is>
          <t xml:space="preserve"> </t>
        </is>
      </c>
      <c r="E9" s="4" t="inlineStr">
        <is>
          <t xml:space="preserve"> </t>
        </is>
      </c>
    </row>
    <row r="10">
      <c r="A10" s="4" t="inlineStr">
        <is>
          <t>Preferred stock, ending balance, shares outstanding (in shares)</t>
        </is>
      </c>
      <c r="B10" s="5" t="n">
        <v>32876000</v>
      </c>
      <c r="C10" s="5" t="n">
        <v>33111000</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hare Activities Of Preferred And Common Stock [Roll Forward]</t>
        </is>
      </c>
      <c r="B12" s="4" t="inlineStr">
        <is>
          <t xml:space="preserve"> </t>
        </is>
      </c>
      <c r="C12" s="4" t="inlineStr">
        <is>
          <t xml:space="preserve"> </t>
        </is>
      </c>
      <c r="D12" s="4" t="inlineStr">
        <is>
          <t xml:space="preserve"> </t>
        </is>
      </c>
      <c r="E12" s="4" t="inlineStr">
        <is>
          <t xml:space="preserve"> </t>
        </is>
      </c>
    </row>
    <row r="13">
      <c r="A13" s="4" t="inlineStr">
        <is>
          <t>Common stock, beginning balance, shares outstanding (in shares)</t>
        </is>
      </c>
      <c r="B13" s="5" t="n">
        <v>159763000</v>
      </c>
      <c r="C13" s="5" t="n">
        <v>142144000</v>
      </c>
      <c r="D13" s="4" t="inlineStr">
        <is>
          <t xml:space="preserve"> </t>
        </is>
      </c>
      <c r="E13" s="4" t="inlineStr">
        <is>
          <t xml:space="preserve"> </t>
        </is>
      </c>
    </row>
    <row r="14">
      <c r="A14" s="4" t="inlineStr">
        <is>
          <t>Stock repurchase (in shares)</t>
        </is>
      </c>
      <c r="B14" s="4" t="inlineStr">
        <is>
          <t xml:space="preserve"> </t>
        </is>
      </c>
      <c r="C14" s="5" t="n">
        <v>-945000</v>
      </c>
      <c r="D14" s="4" t="inlineStr">
        <is>
          <t xml:space="preserve"> </t>
        </is>
      </c>
      <c r="E14" s="4" t="inlineStr">
        <is>
          <t xml:space="preserve"> </t>
        </is>
      </c>
    </row>
    <row r="15">
      <c r="A15" s="4" t="inlineStr">
        <is>
          <t>Exchange of notes for class A common stock (in shares)</t>
        </is>
      </c>
      <c r="B15" s="4" t="inlineStr">
        <is>
          <t xml:space="preserve"> </t>
        </is>
      </c>
      <c r="C15" s="5" t="n">
        <v>6389000</v>
      </c>
      <c r="D15" s="4" t="inlineStr">
        <is>
          <t xml:space="preserve"> </t>
        </is>
      </c>
      <c r="E15" s="4" t="inlineStr">
        <is>
          <t xml:space="preserve"> </t>
        </is>
      </c>
    </row>
    <row r="16">
      <c r="A16" s="4" t="inlineStr">
        <is>
          <t>Equity awards issued, net of forfeitures (in shares)</t>
        </is>
      </c>
      <c r="B16" s="5" t="n">
        <v>4815000</v>
      </c>
      <c r="C16" s="5" t="n">
        <v>1533000</v>
      </c>
      <c r="D16" s="4" t="inlineStr">
        <is>
          <t xml:space="preserve"> </t>
        </is>
      </c>
      <c r="E16" s="4" t="inlineStr">
        <is>
          <t xml:space="preserve"> </t>
        </is>
      </c>
    </row>
    <row r="17">
      <c r="A17" s="4" t="inlineStr">
        <is>
          <t>Shares canceled for tax withholding on vested equity awards (in shares)</t>
        </is>
      </c>
      <c r="B17" s="5" t="n">
        <v>-1567000</v>
      </c>
      <c r="C17" s="5" t="n">
        <v>-681000</v>
      </c>
      <c r="D17" s="4" t="inlineStr">
        <is>
          <t xml:space="preserve"> </t>
        </is>
      </c>
      <c r="E17" s="4" t="inlineStr">
        <is>
          <t xml:space="preserve"> </t>
        </is>
      </c>
    </row>
    <row r="18">
      <c r="A18" s="4" t="inlineStr">
        <is>
          <t>Common stock, ending balance, shares outstanding (in shares)</t>
        </is>
      </c>
      <c r="B18" s="5" t="n">
        <v>163264000</v>
      </c>
      <c r="C18" s="5" t="n">
        <v>162975000</v>
      </c>
      <c r="D18" s="4" t="inlineStr">
        <is>
          <t xml:space="preserve"> </t>
        </is>
      </c>
      <c r="E18" s="4" t="inlineStr">
        <is>
          <t xml:space="preserve"> </t>
        </is>
      </c>
    </row>
    <row r="19">
      <c r="A19" s="4" t="inlineStr">
        <is>
          <t>Common stock, shares authorized (in shares)</t>
        </is>
      </c>
      <c r="B19" s="5" t="n">
        <v>237250000</v>
      </c>
      <c r="C19" s="4" t="inlineStr">
        <is>
          <t xml:space="preserve"> </t>
        </is>
      </c>
      <c r="D19" s="5" t="n">
        <v>237250000</v>
      </c>
      <c r="E19" s="5" t="n">
        <v>237250000</v>
      </c>
    </row>
    <row r="20">
      <c r="A20" s="4" t="inlineStr">
        <is>
          <t>Class A Common Stock | OP Units</t>
        </is>
      </c>
      <c r="B20" s="4" t="inlineStr">
        <is>
          <t xml:space="preserve"> </t>
        </is>
      </c>
      <c r="C20" s="4" t="inlineStr">
        <is>
          <t xml:space="preserve"> </t>
        </is>
      </c>
      <c r="D20" s="4" t="inlineStr">
        <is>
          <t xml:space="preserve"> </t>
        </is>
      </c>
      <c r="E20" s="4" t="inlineStr">
        <is>
          <t xml:space="preserve"> </t>
        </is>
      </c>
    </row>
    <row r="21">
      <c r="A21" s="3" t="inlineStr">
        <is>
          <t>Share Activities Of Preferred And Common Stock [Roll Forward]</t>
        </is>
      </c>
      <c r="B21" s="4" t="inlineStr">
        <is>
          <t xml:space="preserve"> </t>
        </is>
      </c>
      <c r="C21" s="4" t="inlineStr">
        <is>
          <t xml:space="preserve"> </t>
        </is>
      </c>
      <c r="D21" s="4" t="inlineStr">
        <is>
          <t xml:space="preserve"> </t>
        </is>
      </c>
      <c r="E21" s="4" t="inlineStr">
        <is>
          <t xml:space="preserve"> </t>
        </is>
      </c>
    </row>
    <row r="22">
      <c r="A22" s="4" t="inlineStr">
        <is>
          <t>Shares issued upon redemption of OP Units and redeemable noncontrolling interest (in shares)</t>
        </is>
      </c>
      <c r="B22" s="5" t="n">
        <v>253000</v>
      </c>
      <c r="C22" s="5" t="n">
        <v>100000</v>
      </c>
      <c r="D22" s="4" t="inlineStr">
        <is>
          <t xml:space="preserve"> </t>
        </is>
      </c>
      <c r="E22" s="4" t="inlineStr">
        <is>
          <t xml:space="preserve"> </t>
        </is>
      </c>
    </row>
    <row r="23">
      <c r="A23" s="4" t="inlineStr">
        <is>
          <t>Class A Common Stock | Redeemable Noncontrolling Interests</t>
        </is>
      </c>
      <c r="B23" s="4" t="inlineStr">
        <is>
          <t xml:space="preserve"> </t>
        </is>
      </c>
      <c r="C23" s="4" t="inlineStr">
        <is>
          <t xml:space="preserve"> </t>
        </is>
      </c>
      <c r="D23" s="4" t="inlineStr">
        <is>
          <t xml:space="preserve"> </t>
        </is>
      </c>
      <c r="E23" s="4" t="inlineStr">
        <is>
          <t xml:space="preserve"> </t>
        </is>
      </c>
    </row>
    <row r="24">
      <c r="A24" s="3" t="inlineStr">
        <is>
          <t>Share Activities Of Preferred And Common Stock [Roll Forward]</t>
        </is>
      </c>
      <c r="B24" s="4" t="inlineStr">
        <is>
          <t xml:space="preserve"> </t>
        </is>
      </c>
      <c r="C24" s="4" t="inlineStr">
        <is>
          <t xml:space="preserve"> </t>
        </is>
      </c>
      <c r="D24" s="4" t="inlineStr">
        <is>
          <t xml:space="preserve"> </t>
        </is>
      </c>
      <c r="E24" s="4" t="inlineStr">
        <is>
          <t xml:space="preserve"> </t>
        </is>
      </c>
    </row>
    <row r="25">
      <c r="A25" s="4" t="inlineStr">
        <is>
          <t>Shares issued upon redemption of OP Units and redeemable noncontrolling interest (in shares)</t>
        </is>
      </c>
      <c r="B25" s="4" t="inlineStr">
        <is>
          <t xml:space="preserve"> </t>
        </is>
      </c>
      <c r="C25" s="5" t="n">
        <v>14435000</v>
      </c>
      <c r="D25" s="4" t="inlineStr">
        <is>
          <t xml:space="preserve"> </t>
        </is>
      </c>
      <c r="E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row>
    <row r="27">
      <c r="A27" s="3" t="inlineStr">
        <is>
          <t>Share Activities Of Preferred And Common Stock [Roll Forward]</t>
        </is>
      </c>
      <c r="B27" s="4" t="inlineStr">
        <is>
          <t xml:space="preserve"> </t>
        </is>
      </c>
      <c r="C27" s="4" t="inlineStr">
        <is>
          <t xml:space="preserve"> </t>
        </is>
      </c>
      <c r="D27" s="4" t="inlineStr">
        <is>
          <t xml:space="preserve"> </t>
        </is>
      </c>
      <c r="E27" s="4" t="inlineStr">
        <is>
          <t xml:space="preserve"> </t>
        </is>
      </c>
    </row>
    <row r="28">
      <c r="A28" s="4" t="inlineStr">
        <is>
          <t>Common stock, beginning balance, shares outstanding (in shares)</t>
        </is>
      </c>
      <c r="B28" s="5" t="n">
        <v>166000</v>
      </c>
      <c r="C28" s="5" t="n">
        <v>166000</v>
      </c>
      <c r="D28" s="4" t="inlineStr">
        <is>
          <t xml:space="preserve"> </t>
        </is>
      </c>
      <c r="E28" s="4" t="inlineStr">
        <is>
          <t xml:space="preserve"> </t>
        </is>
      </c>
    </row>
    <row r="29">
      <c r="A29" s="4" t="inlineStr">
        <is>
          <t>Common stock, ending balance, shares outstanding (in shares)</t>
        </is>
      </c>
      <c r="B29" s="5" t="n">
        <v>166000</v>
      </c>
      <c r="C29" s="5" t="n">
        <v>166000</v>
      </c>
      <c r="D29" s="4" t="inlineStr">
        <is>
          <t xml:space="preserve"> </t>
        </is>
      </c>
      <c r="E29" s="4" t="inlineStr">
        <is>
          <t xml:space="preserve"> </t>
        </is>
      </c>
    </row>
    <row r="30">
      <c r="A30" s="4" t="inlineStr">
        <is>
          <t>Common stock, shares authorized (in shares)</t>
        </is>
      </c>
      <c r="B30" s="5" t="n">
        <v>250000</v>
      </c>
      <c r="C30" s="4" t="inlineStr">
        <is>
          <t xml:space="preserve"> </t>
        </is>
      </c>
      <c r="D30" s="5" t="n">
        <v>250000</v>
      </c>
      <c r="E30" s="5" t="n">
        <v>2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Details) - USD ($) shares in Thousands, $ in Thousand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Shares Outstanding (in shares)</t>
        </is>
      </c>
      <c r="B4" s="5" t="n">
        <v>32876</v>
      </c>
      <c r="C4" s="5" t="n">
        <v>33111</v>
      </c>
    </row>
    <row r="5">
      <c r="A5" s="4" t="inlineStr">
        <is>
          <t>Par Value</t>
        </is>
      </c>
      <c r="B5" s="6" t="n">
        <v>329</v>
      </c>
      <c r="C5" s="4" t="inlineStr">
        <is>
          <t xml:space="preserve"> </t>
        </is>
      </c>
    </row>
    <row r="6">
      <c r="A6" s="4" t="inlineStr">
        <is>
          <t>Liquidation Preference</t>
        </is>
      </c>
      <c r="B6" s="6" t="n">
        <v>821899</v>
      </c>
      <c r="C6" s="6" t="n">
        <v>827779</v>
      </c>
    </row>
    <row r="7">
      <c r="A7" s="4" t="inlineStr">
        <is>
          <t>Series H</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 Rate Per Annum</t>
        </is>
      </c>
      <c r="B9" s="14" t="n">
        <v>0.07124999999999999</v>
      </c>
      <c r="C9" s="4" t="inlineStr">
        <is>
          <t xml:space="preserve"> </t>
        </is>
      </c>
    </row>
    <row r="10">
      <c r="A10" s="4" t="inlineStr">
        <is>
          <t>Shares Outstanding (in shares)</t>
        </is>
      </c>
      <c r="B10" s="5" t="n">
        <v>8395</v>
      </c>
      <c r="C10" s="4" t="inlineStr">
        <is>
          <t xml:space="preserve"> </t>
        </is>
      </c>
    </row>
    <row r="11">
      <c r="A11" s="4" t="inlineStr">
        <is>
          <t>Par Value</t>
        </is>
      </c>
      <c r="B11" s="6" t="n">
        <v>84</v>
      </c>
      <c r="C11" s="4" t="inlineStr">
        <is>
          <t xml:space="preserve"> </t>
        </is>
      </c>
    </row>
    <row r="12">
      <c r="A12" s="4" t="inlineStr">
        <is>
          <t>Liquidation Preference</t>
        </is>
      </c>
      <c r="B12" s="6" t="n">
        <v>209870</v>
      </c>
      <c r="C12" s="4" t="inlineStr">
        <is>
          <t xml:space="preserve"> </t>
        </is>
      </c>
    </row>
    <row r="13">
      <c r="A13" s="4" t="inlineStr">
        <is>
          <t>Series I</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 Rate Per Annum</t>
        </is>
      </c>
      <c r="B15" s="10" t="n">
        <v>0.07149999999999999</v>
      </c>
      <c r="C15" s="4" t="inlineStr">
        <is>
          <t xml:space="preserve"> </t>
        </is>
      </c>
    </row>
    <row r="16">
      <c r="A16" s="4" t="inlineStr">
        <is>
          <t>Shares Outstanding (in shares)</t>
        </is>
      </c>
      <c r="B16" s="5" t="n">
        <v>12867</v>
      </c>
      <c r="C16" s="4" t="inlineStr">
        <is>
          <t xml:space="preserve"> </t>
        </is>
      </c>
    </row>
    <row r="17">
      <c r="A17" s="4" t="inlineStr">
        <is>
          <t>Par Value</t>
        </is>
      </c>
      <c r="B17" s="6" t="n">
        <v>129</v>
      </c>
      <c r="C17" s="4" t="inlineStr">
        <is>
          <t xml:space="preserve"> </t>
        </is>
      </c>
    </row>
    <row r="18">
      <c r="A18" s="4" t="inlineStr">
        <is>
          <t>Liquidation Preference</t>
        </is>
      </c>
      <c r="B18" s="6" t="n">
        <v>321668</v>
      </c>
      <c r="C18" s="4" t="inlineStr">
        <is>
          <t xml:space="preserve"> </t>
        </is>
      </c>
    </row>
    <row r="19">
      <c r="A19" s="4" t="inlineStr">
        <is>
          <t>Series J</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 Rate Per Annum</t>
        </is>
      </c>
      <c r="B21" s="14" t="n">
        <v>0.07124999999999999</v>
      </c>
      <c r="C21" s="4" t="inlineStr">
        <is>
          <t xml:space="preserve"> </t>
        </is>
      </c>
    </row>
    <row r="22">
      <c r="A22" s="4" t="inlineStr">
        <is>
          <t>Shares Outstanding (in shares)</t>
        </is>
      </c>
      <c r="B22" s="5" t="n">
        <v>11614</v>
      </c>
      <c r="C22" s="4" t="inlineStr">
        <is>
          <t xml:space="preserve"> </t>
        </is>
      </c>
    </row>
    <row r="23">
      <c r="A23" s="4" t="inlineStr">
        <is>
          <t>Par Value</t>
        </is>
      </c>
      <c r="B23" s="6" t="n">
        <v>116</v>
      </c>
      <c r="C23" s="4" t="inlineStr">
        <is>
          <t xml:space="preserve"> </t>
        </is>
      </c>
    </row>
    <row r="24">
      <c r="A24" s="4" t="inlineStr">
        <is>
          <t>Liquidation Preference</t>
        </is>
      </c>
      <c r="B24" s="6" t="n">
        <v>290361</v>
      </c>
      <c r="C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39" customWidth="1" min="2" max="2"/>
    <col width="25" customWidth="1" min="3" max="3"/>
    <col width="14" customWidth="1" min="4" max="4"/>
    <col width="69" customWidth="1" min="5" max="5"/>
    <col width="33" customWidth="1" min="6" max="6"/>
    <col width="25" customWidth="1" min="7" max="7"/>
    <col width="25" customWidth="1" min="8" max="8"/>
    <col width="77" customWidth="1" min="9" max="9"/>
    <col width="25" customWidth="1" min="10" max="10"/>
    <col width="40" customWidth="1" min="11" max="11"/>
    <col width="21" customWidth="1" min="12" max="12"/>
    <col width="24" customWidth="1" min="13" max="13"/>
    <col width="25" customWidth="1" min="14" max="14"/>
  </cols>
  <sheetData>
    <row r="1">
      <c r="A1" s="1" t="inlineStr">
        <is>
          <t>Stockholders' Equity - Narrative (Details)</t>
        </is>
      </c>
      <c r="C1" s="2" t="inlineStr">
        <is>
          <t>1 Months Ended</t>
        </is>
      </c>
      <c r="E1" s="2" t="inlineStr">
        <is>
          <t>3 Months Ended</t>
        </is>
      </c>
      <c r="I1" s="2" t="inlineStr">
        <is>
          <t>9 Months Ended</t>
        </is>
      </c>
      <c r="K1" s="2" t="inlineStr">
        <is>
          <t>12 Months Ended</t>
        </is>
      </c>
    </row>
    <row r="2">
      <c r="B2" s="2" t="inlineStr">
        <is>
          <t>May 31, 2023 USD ($) $ / shares shares</t>
        </is>
      </c>
      <c r="C2" s="2" t="inlineStr">
        <is>
          <t>Aug. 31, 2022 $ / shares</t>
        </is>
      </c>
      <c r="D2" s="2" t="inlineStr">
        <is>
          <t>Apr. 30, 2015</t>
        </is>
      </c>
      <c r="E2" s="2" t="inlineStr">
        <is>
          <t>Sep. 30, 2023 votingRightPerShare director quarter $ / shares shares</t>
        </is>
      </c>
      <c r="F2" s="2" t="inlineStr">
        <is>
          <t>Jun. 30, 2023 USD ($) $ / shares</t>
        </is>
      </c>
      <c r="G2" s="2" t="inlineStr">
        <is>
          <t>Mar. 31, 2023 $ / shares</t>
        </is>
      </c>
      <c r="H2" s="2" t="inlineStr">
        <is>
          <t>Sep. 30, 2022 $ / shares</t>
        </is>
      </c>
      <c r="I2" s="2" t="inlineStr">
        <is>
          <t>Sep. 30, 2023 USD ($) votingRightPerShare director quarter $ / shares shares</t>
        </is>
      </c>
      <c r="J2" s="2" t="inlineStr">
        <is>
          <t>Sep. 30, 2022 $ / shares</t>
        </is>
      </c>
      <c r="K2" s="2" t="inlineStr">
        <is>
          <t>Dec. 31, 2022 USD ($) $ / shares shares</t>
        </is>
      </c>
      <c r="L2" s="2" t="inlineStr">
        <is>
          <t>Dec. 31, 2021 shares</t>
        </is>
      </c>
      <c r="M2" s="2" t="inlineStr">
        <is>
          <t>May 01, 2023 $ / shares</t>
        </is>
      </c>
      <c r="N2" s="2" t="inlineStr">
        <is>
          <t>Aug.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amount per share (in dollars per share) | $ / shares</t>
        </is>
      </c>
      <c r="B4" s="4" t="inlineStr">
        <is>
          <t xml:space="preserve"> </t>
        </is>
      </c>
      <c r="C4" s="4" t="inlineStr">
        <is>
          <t xml:space="preserve"> </t>
        </is>
      </c>
      <c r="D4" s="4" t="inlineStr">
        <is>
          <t xml:space="preserve"> </t>
        </is>
      </c>
      <c r="E4" s="6" t="n">
        <v>25</v>
      </c>
      <c r="F4" s="4" t="inlineStr">
        <is>
          <t xml:space="preserve"> </t>
        </is>
      </c>
      <c r="G4" s="4" t="inlineStr">
        <is>
          <t xml:space="preserve"> </t>
        </is>
      </c>
      <c r="H4" s="4" t="inlineStr">
        <is>
          <t xml:space="preserve"> </t>
        </is>
      </c>
      <c r="I4" s="6" t="n">
        <v>2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nimum period of dividend defaults providing preferred stockholders to voting rights | quarter</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c r="I5" s="5" t="n">
        <v>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directors vote entitles | director</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5" t="n">
        <v>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hange in common stock par value (Note 9) | $</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authorized amount | $</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affirmative vote required for changes to any series of preferred stock</t>
        </is>
      </c>
      <c r="B9" s="4" t="inlineStr">
        <is>
          <t xml:space="preserve"> </t>
        </is>
      </c>
      <c r="C9" s="4" t="inlineStr">
        <is>
          <t xml:space="preserve"> </t>
        </is>
      </c>
      <c r="D9" s="4" t="inlineStr">
        <is>
          <t xml:space="preserve"> </t>
        </is>
      </c>
      <c r="E9" s="10" t="n">
        <v>0.6667</v>
      </c>
      <c r="F9" s="4" t="inlineStr">
        <is>
          <t xml:space="preserve"> </t>
        </is>
      </c>
      <c r="G9" s="4" t="inlineStr">
        <is>
          <t xml:space="preserve"> </t>
        </is>
      </c>
      <c r="H9" s="4" t="inlineStr">
        <is>
          <t xml:space="preserve"> </t>
        </is>
      </c>
      <c r="I9" s="10" t="n">
        <v>0.666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per common share (in dollars per share) | $ / shares</t>
        </is>
      </c>
      <c r="B10" s="4" t="inlineStr">
        <is>
          <t xml:space="preserve"> </t>
        </is>
      </c>
      <c r="C10" s="4" t="inlineStr">
        <is>
          <t xml:space="preserve"> </t>
        </is>
      </c>
      <c r="D10" s="4" t="inlineStr">
        <is>
          <t xml:space="preserve"> </t>
        </is>
      </c>
      <c r="E10" s="7" t="n">
        <v>0.01</v>
      </c>
      <c r="F10" s="7" t="n">
        <v>0.01</v>
      </c>
      <c r="G10" s="7" t="n">
        <v>0.01</v>
      </c>
      <c r="H10" s="7" t="n">
        <v>0.01</v>
      </c>
      <c r="I10" s="7" t="n">
        <v>0.03</v>
      </c>
      <c r="J10" s="7" t="n">
        <v>0.01</v>
      </c>
      <c r="K10" s="4" t="inlineStr">
        <is>
          <t xml:space="preserve"> </t>
        </is>
      </c>
      <c r="L10" s="4" t="inlineStr">
        <is>
          <t xml:space="preserve"> </t>
        </is>
      </c>
      <c r="M10" s="4" t="inlineStr">
        <is>
          <t xml:space="preserve"> </t>
        </is>
      </c>
      <c r="N10" s="4" t="inlineStr">
        <is>
          <t xml:space="preserve"> </t>
        </is>
      </c>
    </row>
    <row r="11">
      <c r="A11" s="4" t="inlineStr">
        <is>
          <t>Reverse stock split conversion ratio</t>
        </is>
      </c>
      <c r="B11" s="4" t="inlineStr">
        <is>
          <t xml:space="preserve"> </t>
        </is>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common stock par value (Note 9) | $</t>
        </is>
      </c>
      <c r="B14" s="6" t="n">
        <v>4900000</v>
      </c>
      <c r="C14" s="4" t="inlineStr">
        <is>
          <t xml:space="preserve"> </t>
        </is>
      </c>
      <c r="D14" s="4" t="inlineStr">
        <is>
          <t xml:space="preserve"> </t>
        </is>
      </c>
      <c r="E14" s="4" t="inlineStr">
        <is>
          <t xml:space="preserve"> </t>
        </is>
      </c>
      <c r="F14" s="6" t="n">
        <v>-486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nge in common stock par value (Note 9) | $</t>
        </is>
      </c>
      <c r="B17" s="6" t="n">
        <v>-4900000</v>
      </c>
      <c r="C17" s="4" t="inlineStr">
        <is>
          <t xml:space="preserve"> </t>
        </is>
      </c>
      <c r="D17" s="4" t="inlineStr">
        <is>
          <t xml:space="preserve"> </t>
        </is>
      </c>
      <c r="E17" s="4" t="inlineStr">
        <is>
          <t xml:space="preserve"> </t>
        </is>
      </c>
      <c r="F17" s="6" t="n">
        <v>486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tock, Pre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purcha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5223</v>
      </c>
      <c r="J20" s="4" t="inlineStr">
        <is>
          <t xml:space="preserve"> </t>
        </is>
      </c>
      <c r="K20" s="5" t="n">
        <v>2228805</v>
      </c>
      <c r="L20" s="4" t="inlineStr">
        <is>
          <t xml:space="preserve"> </t>
        </is>
      </c>
      <c r="M20" s="4" t="inlineStr">
        <is>
          <t xml:space="preserve"> </t>
        </is>
      </c>
      <c r="N20" s="4" t="inlineStr">
        <is>
          <t xml:space="preserve"> </t>
        </is>
      </c>
    </row>
    <row r="21">
      <c r="A21" s="4" t="inlineStr">
        <is>
          <t>Value of shares repurchas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700000</v>
      </c>
      <c r="J21" s="4" t="inlineStr">
        <is>
          <t xml:space="preserve"> </t>
        </is>
      </c>
      <c r="K21" s="6" t="n">
        <v>52600000</v>
      </c>
      <c r="L21" s="4" t="inlineStr">
        <is>
          <t xml:space="preserve"> </t>
        </is>
      </c>
      <c r="M21" s="4" t="inlineStr">
        <is>
          <t xml:space="preserve"> </t>
        </is>
      </c>
      <c r="N21" s="4" t="inlineStr">
        <is>
          <t xml:space="preserve"> </t>
        </is>
      </c>
    </row>
    <row r="22">
      <c r="A22" s="4" t="inlineStr">
        <is>
          <t>Weighted averag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0.18</v>
      </c>
      <c r="J22" s="4" t="inlineStr">
        <is>
          <t xml:space="preserve"> </t>
        </is>
      </c>
      <c r="K22" s="7" t="n">
        <v>23.62</v>
      </c>
      <c r="L22" s="4" t="inlineStr">
        <is>
          <t xml:space="preserve"> </t>
        </is>
      </c>
      <c r="M22" s="4" t="inlineStr">
        <is>
          <t xml:space="preserve"> </t>
        </is>
      </c>
      <c r="N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oting rights attributable to each share | votingRightPerShare</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5" t="n">
        <v>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conversion ratio for Class A to Class B / OP unit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A common stock acquired under the DRIP Pla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5" t="n">
        <v>0</v>
      </c>
      <c r="L27" s="5" t="n">
        <v>0</v>
      </c>
      <c r="M27" s="4" t="inlineStr">
        <is>
          <t xml:space="preserve"> </t>
        </is>
      </c>
      <c r="N27" s="4" t="inlineStr">
        <is>
          <t xml:space="preserve"> </t>
        </is>
      </c>
    </row>
    <row r="28">
      <c r="A28" s="4" t="inlineStr">
        <is>
          <t>Common stock, par value (in dollars per share) | $ / shares</t>
        </is>
      </c>
      <c r="B28" s="7" t="n">
        <v>0.01</v>
      </c>
      <c r="C28" s="7" t="n">
        <v>0.04</v>
      </c>
      <c r="D28" s="4" t="inlineStr">
        <is>
          <t xml:space="preserve"> </t>
        </is>
      </c>
      <c r="E28" s="7" t="n">
        <v>0.01</v>
      </c>
      <c r="F28" s="4" t="inlineStr">
        <is>
          <t xml:space="preserve"> </t>
        </is>
      </c>
      <c r="G28" s="4" t="inlineStr">
        <is>
          <t xml:space="preserve"> </t>
        </is>
      </c>
      <c r="H28" s="4" t="inlineStr">
        <is>
          <t xml:space="preserve"> </t>
        </is>
      </c>
      <c r="I28" s="7" t="n">
        <v>0.01</v>
      </c>
      <c r="J28" s="4" t="inlineStr">
        <is>
          <t xml:space="preserve"> </t>
        </is>
      </c>
      <c r="K28" s="7" t="n">
        <v>0.04</v>
      </c>
      <c r="L28" s="4" t="inlineStr">
        <is>
          <t xml:space="preserve"> </t>
        </is>
      </c>
      <c r="M28" s="7" t="n">
        <v>0.04</v>
      </c>
      <c r="N28" s="7" t="n">
        <v>0.01</v>
      </c>
    </row>
    <row r="29">
      <c r="A29" s="4" t="inlineStr">
        <is>
          <t>Common stock, shares authorized (in shares) | shares</t>
        </is>
      </c>
      <c r="B29" s="5" t="n">
        <v>237250000</v>
      </c>
      <c r="C29" s="4" t="inlineStr">
        <is>
          <t xml:space="preserve"> </t>
        </is>
      </c>
      <c r="D29" s="4" t="inlineStr">
        <is>
          <t xml:space="preserve"> </t>
        </is>
      </c>
      <c r="E29" s="5" t="n">
        <v>237250000</v>
      </c>
      <c r="F29" s="4" t="inlineStr">
        <is>
          <t xml:space="preserve"> </t>
        </is>
      </c>
      <c r="G29" s="4" t="inlineStr">
        <is>
          <t xml:space="preserve"> </t>
        </is>
      </c>
      <c r="H29" s="4" t="inlineStr">
        <is>
          <t xml:space="preserve"> </t>
        </is>
      </c>
      <c r="I29" s="5" t="n">
        <v>237250000</v>
      </c>
      <c r="J29" s="4" t="inlineStr">
        <is>
          <t xml:space="preserve"> </t>
        </is>
      </c>
      <c r="K29" s="5" t="n">
        <v>237250000</v>
      </c>
      <c r="L29" s="4" t="inlineStr">
        <is>
          <t xml:space="preserve"> </t>
        </is>
      </c>
      <c r="M29" s="4" t="inlineStr">
        <is>
          <t xml:space="preserve"> </t>
        </is>
      </c>
      <c r="N29" s="4" t="inlineStr">
        <is>
          <t xml:space="preserve"> </t>
        </is>
      </c>
    </row>
    <row r="30">
      <c r="A30" s="4" t="inlineStr">
        <is>
          <t>Class A Common Stock | Treasury Stock, Comm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repurchas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195020</v>
      </c>
      <c r="L32" s="4" t="inlineStr">
        <is>
          <t xml:space="preserve"> </t>
        </is>
      </c>
      <c r="M32" s="4" t="inlineStr">
        <is>
          <t xml:space="preserve"> </t>
        </is>
      </c>
      <c r="N32" s="4" t="inlineStr">
        <is>
          <t xml:space="preserve"> </t>
        </is>
      </c>
    </row>
    <row r="33">
      <c r="A33" s="4" t="inlineStr">
        <is>
          <t>Value of shares repurchas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4900000</v>
      </c>
      <c r="L33" s="4" t="inlineStr">
        <is>
          <t xml:space="preserve"> </t>
        </is>
      </c>
      <c r="M33" s="4" t="inlineStr">
        <is>
          <t xml:space="preserve"> </t>
        </is>
      </c>
      <c r="N33" s="4" t="inlineStr">
        <is>
          <t xml:space="preserve"> </t>
        </is>
      </c>
    </row>
    <row r="34">
      <c r="A34" s="4" t="inlineStr">
        <is>
          <t>Weighted average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3.09</v>
      </c>
      <c r="L34" s="4" t="inlineStr">
        <is>
          <t xml:space="preserve"> </t>
        </is>
      </c>
      <c r="M34" s="4" t="inlineStr">
        <is>
          <t xml:space="preserve"> </t>
        </is>
      </c>
      <c r="N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oting rights attributable to each share | votingRightPerShare</t>
        </is>
      </c>
      <c r="B37" s="4" t="inlineStr">
        <is>
          <t xml:space="preserve"> </t>
        </is>
      </c>
      <c r="C37" s="4" t="inlineStr">
        <is>
          <t xml:space="preserve"> </t>
        </is>
      </c>
      <c r="D37" s="4" t="inlineStr">
        <is>
          <t xml:space="preserve"> </t>
        </is>
      </c>
      <c r="E37" s="12" t="n">
        <v>36.5</v>
      </c>
      <c r="F37" s="4" t="inlineStr">
        <is>
          <t xml:space="preserve"> </t>
        </is>
      </c>
      <c r="G37" s="4" t="inlineStr">
        <is>
          <t xml:space="preserve"> </t>
        </is>
      </c>
      <c r="H37" s="4" t="inlineStr">
        <is>
          <t xml:space="preserve"> </t>
        </is>
      </c>
      <c r="I37" s="12" t="n">
        <v>36.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 (in dollars per share) | $ / shares</t>
        </is>
      </c>
      <c r="B38" s="7" t="n">
        <v>0.01</v>
      </c>
      <c r="C38" s="7" t="n">
        <v>0.04</v>
      </c>
      <c r="D38" s="4" t="inlineStr">
        <is>
          <t xml:space="preserve"> </t>
        </is>
      </c>
      <c r="E38" s="7" t="n">
        <v>0.01</v>
      </c>
      <c r="F38" s="4" t="inlineStr">
        <is>
          <t xml:space="preserve"> </t>
        </is>
      </c>
      <c r="G38" s="4" t="inlineStr">
        <is>
          <t xml:space="preserve"> </t>
        </is>
      </c>
      <c r="H38" s="4" t="inlineStr">
        <is>
          <t xml:space="preserve"> </t>
        </is>
      </c>
      <c r="I38" s="7" t="n">
        <v>0.01</v>
      </c>
      <c r="J38" s="4" t="inlineStr">
        <is>
          <t xml:space="preserve"> </t>
        </is>
      </c>
      <c r="K38" s="7" t="n">
        <v>0.04</v>
      </c>
      <c r="L38" s="4" t="inlineStr">
        <is>
          <t xml:space="preserve"> </t>
        </is>
      </c>
      <c r="M38" s="7" t="n">
        <v>0.04</v>
      </c>
      <c r="N38" s="7" t="n">
        <v>0.01</v>
      </c>
    </row>
    <row r="39">
      <c r="A39" s="4" t="inlineStr">
        <is>
          <t>Common stock, shares authorized (in shares) | shares</t>
        </is>
      </c>
      <c r="B39" s="5" t="n">
        <v>250000</v>
      </c>
      <c r="C39" s="4" t="inlineStr">
        <is>
          <t xml:space="preserve"> </t>
        </is>
      </c>
      <c r="D39" s="4" t="inlineStr">
        <is>
          <t xml:space="preserve"> </t>
        </is>
      </c>
      <c r="E39" s="5" t="n">
        <v>250000</v>
      </c>
      <c r="F39" s="4" t="inlineStr">
        <is>
          <t xml:space="preserve"> </t>
        </is>
      </c>
      <c r="G39" s="4" t="inlineStr">
        <is>
          <t xml:space="preserve"> </t>
        </is>
      </c>
      <c r="H39" s="4" t="inlineStr">
        <is>
          <t xml:space="preserve"> </t>
        </is>
      </c>
      <c r="I39" s="5" t="n">
        <v>250000</v>
      </c>
      <c r="J39" s="4" t="inlineStr">
        <is>
          <t xml:space="preserve"> </t>
        </is>
      </c>
      <c r="K39" s="5" t="n">
        <v>250000</v>
      </c>
      <c r="L39" s="4" t="inlineStr">
        <is>
          <t xml:space="preserve"> </t>
        </is>
      </c>
      <c r="M39" s="4" t="inlineStr">
        <is>
          <t xml:space="preserve"> </t>
        </is>
      </c>
      <c r="N39" s="4" t="inlineStr">
        <is>
          <t xml:space="preserve"> </t>
        </is>
      </c>
    </row>
  </sheetData>
  <mergeCells count="5">
    <mergeCell ref="A1:A2"/>
    <mergeCell ref="C1:D1"/>
    <mergeCell ref="E1:H1"/>
    <mergeCell ref="I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Details) - USD ($) $ in Thousands</t>
        </is>
      </c>
      <c r="B1" s="2" t="inlineStr">
        <is>
          <t>3 Months Ended</t>
        </is>
      </c>
      <c r="D1" s="2" t="inlineStr">
        <is>
          <t>9 Months Ended</t>
        </is>
      </c>
    </row>
    <row r="2">
      <c r="B2" s="2" t="inlineStr">
        <is>
          <t>Sep. 30, 2023</t>
        </is>
      </c>
      <c r="C2" s="2" t="inlineStr">
        <is>
          <t>Mar. 31,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29011</v>
      </c>
      <c r="C4" s="6" t="n">
        <v>4912390</v>
      </c>
      <c r="D4" s="6" t="n">
        <v>4469489</v>
      </c>
      <c r="E4" s="6" t="n">
        <v>4912390</v>
      </c>
    </row>
    <row r="5">
      <c r="A5" s="4" t="inlineStr">
        <is>
          <t>Deconsolidation of investment entities</t>
        </is>
      </c>
      <c r="B5" s="5" t="n">
        <v>-1426470</v>
      </c>
      <c r="C5" s="5" t="n">
        <v>-176856</v>
      </c>
      <c r="D5" s="4" t="inlineStr">
        <is>
          <t xml:space="preserve"> </t>
        </is>
      </c>
      <c r="E5" s="4" t="inlineStr">
        <is>
          <t xml:space="preserve"> </t>
        </is>
      </c>
    </row>
    <row r="6">
      <c r="A6" s="4" t="inlineStr">
        <is>
          <t>Ending balance</t>
        </is>
      </c>
      <c r="B6" s="5" t="n">
        <v>2998160</v>
      </c>
      <c r="C6" s="5" t="n">
        <v>4122943</v>
      </c>
      <c r="D6" s="5" t="n">
        <v>2998160</v>
      </c>
      <c r="E6" s="5" t="n">
        <v>4608689</v>
      </c>
    </row>
    <row r="7">
      <c r="A7" s="4" t="inlineStr">
        <is>
          <t>AOCI - Stockholder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122</v>
      </c>
      <c r="C9" s="5" t="n">
        <v>42383</v>
      </c>
      <c r="D9" s="5" t="n">
        <v>-1509</v>
      </c>
      <c r="E9" s="5" t="n">
        <v>42383</v>
      </c>
    </row>
    <row r="10">
      <c r="A10" s="4" t="inlineStr">
        <is>
          <t>Other comprehensive income (loss) before reclassifications</t>
        </is>
      </c>
      <c r="B10" s="4" t="inlineStr">
        <is>
          <t xml:space="preserve"> </t>
        </is>
      </c>
      <c r="C10" s="4" t="inlineStr">
        <is>
          <t xml:space="preserve"> </t>
        </is>
      </c>
      <c r="D10" s="5" t="n">
        <v>1263</v>
      </c>
      <c r="E10" s="5" t="n">
        <v>-15594</v>
      </c>
    </row>
    <row r="11">
      <c r="A11" s="4" t="inlineStr">
        <is>
          <t>Amounts reclassified from AOCI</t>
        </is>
      </c>
      <c r="B11" s="4" t="inlineStr">
        <is>
          <t xml:space="preserve"> </t>
        </is>
      </c>
      <c r="C11" s="4" t="inlineStr">
        <is>
          <t xml:space="preserve"> </t>
        </is>
      </c>
      <c r="D11" s="5" t="n">
        <v>-606</v>
      </c>
      <c r="E11" s="5" t="n">
        <v>-30845</v>
      </c>
    </row>
    <row r="12">
      <c r="A12" s="4" t="inlineStr">
        <is>
          <t>Deconsolidation of investment entities</t>
        </is>
      </c>
      <c r="B12" s="5" t="n">
        <v>965</v>
      </c>
      <c r="C12" s="4" t="inlineStr">
        <is>
          <t xml:space="preserve"> </t>
        </is>
      </c>
      <c r="D12" s="5" t="n">
        <v>965</v>
      </c>
      <c r="E12" s="4" t="inlineStr">
        <is>
          <t xml:space="preserve"> </t>
        </is>
      </c>
    </row>
    <row r="13">
      <c r="A13" s="4" t="inlineStr">
        <is>
          <t>Ending balance</t>
        </is>
      </c>
      <c r="B13" s="5" t="n">
        <v>113</v>
      </c>
      <c r="C13" s="5" t="n">
        <v>12753</v>
      </c>
      <c r="D13" s="5" t="n">
        <v>113</v>
      </c>
      <c r="E13" s="5" t="n">
        <v>-4056</v>
      </c>
    </row>
    <row r="14">
      <c r="A14" s="4" t="inlineStr">
        <is>
          <t>Company's Share in AOCI of Equity Method Inve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n">
        <v>2334</v>
      </c>
      <c r="D16" s="5" t="n">
        <v>-295</v>
      </c>
      <c r="E16" s="5" t="n">
        <v>2334</v>
      </c>
    </row>
    <row r="17">
      <c r="A17" s="4" t="inlineStr">
        <is>
          <t>Other comprehensive income (loss) before reclassifications</t>
        </is>
      </c>
      <c r="B17" s="4" t="inlineStr">
        <is>
          <t xml:space="preserve"> </t>
        </is>
      </c>
      <c r="C17" s="4" t="inlineStr">
        <is>
          <t xml:space="preserve"> </t>
        </is>
      </c>
      <c r="D17" s="5" t="n">
        <v>-1</v>
      </c>
      <c r="E17" s="5" t="n">
        <v>-3790</v>
      </c>
    </row>
    <row r="18">
      <c r="A18" s="4" t="inlineStr">
        <is>
          <t>Amounts reclassified from AOCI</t>
        </is>
      </c>
      <c r="B18" s="4" t="inlineStr">
        <is>
          <t xml:space="preserve"> </t>
        </is>
      </c>
      <c r="C18" s="4" t="inlineStr">
        <is>
          <t xml:space="preserve"> </t>
        </is>
      </c>
      <c r="D18" s="5" t="n">
        <v>296</v>
      </c>
      <c r="E18" s="5" t="n">
        <v>-200</v>
      </c>
    </row>
    <row r="19">
      <c r="A19" s="4" t="inlineStr">
        <is>
          <t>Deconsolidation of investment entities</t>
        </is>
      </c>
      <c r="B19" s="4" t="inlineStr">
        <is>
          <t xml:space="preserve"> </t>
        </is>
      </c>
      <c r="C19" s="4" t="inlineStr">
        <is>
          <t xml:space="preserve"> </t>
        </is>
      </c>
      <c r="D19" s="5" t="n">
        <v>0</v>
      </c>
      <c r="E19" s="4" t="inlineStr">
        <is>
          <t xml:space="preserve"> </t>
        </is>
      </c>
    </row>
    <row r="20">
      <c r="A20" s="4" t="inlineStr">
        <is>
          <t>Ending balance</t>
        </is>
      </c>
      <c r="B20" s="5" t="n">
        <v>0</v>
      </c>
      <c r="C20" s="4" t="inlineStr">
        <is>
          <t xml:space="preserve"> </t>
        </is>
      </c>
      <c r="D20" s="5" t="n">
        <v>0</v>
      </c>
      <c r="E20" s="5" t="n">
        <v>-1656</v>
      </c>
    </row>
    <row r="21">
      <c r="A21" s="4" t="inlineStr">
        <is>
          <t>Unrealized Gain (Loss) on AFS Debt Securitie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5861</v>
      </c>
      <c r="D23" s="5" t="n">
        <v>0</v>
      </c>
      <c r="E23" s="5" t="n">
        <v>5861</v>
      </c>
    </row>
    <row r="24">
      <c r="A24" s="4" t="inlineStr">
        <is>
          <t>Other comprehensive income (loss) before reclassifications</t>
        </is>
      </c>
      <c r="B24" s="4" t="inlineStr">
        <is>
          <t xml:space="preserve"> </t>
        </is>
      </c>
      <c r="C24" s="4" t="inlineStr">
        <is>
          <t xml:space="preserve"> </t>
        </is>
      </c>
      <c r="D24" s="5" t="n">
        <v>0</v>
      </c>
      <c r="E24" s="5" t="n">
        <v>0</v>
      </c>
    </row>
    <row r="25">
      <c r="A25" s="4" t="inlineStr">
        <is>
          <t>Amounts reclassified from AOCI</t>
        </is>
      </c>
      <c r="B25" s="4" t="inlineStr">
        <is>
          <t xml:space="preserve"> </t>
        </is>
      </c>
      <c r="C25" s="4" t="inlineStr">
        <is>
          <t xml:space="preserve"> </t>
        </is>
      </c>
      <c r="D25" s="5" t="n">
        <v>0</v>
      </c>
      <c r="E25" s="5" t="n">
        <v>-5861</v>
      </c>
    </row>
    <row r="26">
      <c r="A26" s="4" t="inlineStr">
        <is>
          <t>Deconsolidation of investment entities</t>
        </is>
      </c>
      <c r="B26" s="4" t="inlineStr">
        <is>
          <t xml:space="preserve"> </t>
        </is>
      </c>
      <c r="C26" s="4" t="inlineStr">
        <is>
          <t xml:space="preserve"> </t>
        </is>
      </c>
      <c r="D26" s="5" t="n">
        <v>0</v>
      </c>
      <c r="E26" s="4" t="inlineStr">
        <is>
          <t xml:space="preserve"> </t>
        </is>
      </c>
    </row>
    <row r="27">
      <c r="A27" s="4" t="inlineStr">
        <is>
          <t>Ending balance</t>
        </is>
      </c>
      <c r="B27" s="5" t="n">
        <v>0</v>
      </c>
      <c r="C27" s="4" t="inlineStr">
        <is>
          <t xml:space="preserve"> </t>
        </is>
      </c>
      <c r="D27" s="5" t="n">
        <v>0</v>
      </c>
      <c r="E27" s="5" t="n">
        <v>0</v>
      </c>
    </row>
    <row r="28">
      <c r="A28" s="4" t="inlineStr">
        <is>
          <t>Foreign Currency Translation Gain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5" t="n">
        <v>26502</v>
      </c>
      <c r="D30" s="5" t="n">
        <v>-1214</v>
      </c>
      <c r="E30" s="5" t="n">
        <v>26502</v>
      </c>
    </row>
    <row r="31">
      <c r="A31" s="4" t="inlineStr">
        <is>
          <t>Other comprehensive income (loss) before reclassifications</t>
        </is>
      </c>
      <c r="B31" s="4" t="inlineStr">
        <is>
          <t xml:space="preserve"> </t>
        </is>
      </c>
      <c r="C31" s="4" t="inlineStr">
        <is>
          <t xml:space="preserve"> </t>
        </is>
      </c>
      <c r="D31" s="5" t="n">
        <v>1264</v>
      </c>
      <c r="E31" s="5" t="n">
        <v>-36281</v>
      </c>
    </row>
    <row r="32">
      <c r="A32" s="4" t="inlineStr">
        <is>
          <t>Amounts reclassified from AOCI</t>
        </is>
      </c>
      <c r="B32" s="4" t="inlineStr">
        <is>
          <t xml:space="preserve"> </t>
        </is>
      </c>
      <c r="C32" s="4" t="inlineStr">
        <is>
          <t xml:space="preserve"> </t>
        </is>
      </c>
      <c r="D32" s="5" t="n">
        <v>-902</v>
      </c>
      <c r="E32" s="5" t="n">
        <v>-17016</v>
      </c>
    </row>
    <row r="33">
      <c r="A33" s="4" t="inlineStr">
        <is>
          <t>Deconsolidation of investment entities</t>
        </is>
      </c>
      <c r="B33" s="4" t="inlineStr">
        <is>
          <t xml:space="preserve"> </t>
        </is>
      </c>
      <c r="C33" s="4" t="inlineStr">
        <is>
          <t xml:space="preserve"> </t>
        </is>
      </c>
      <c r="D33" s="5" t="n">
        <v>965</v>
      </c>
      <c r="E33" s="4" t="inlineStr">
        <is>
          <t xml:space="preserve"> </t>
        </is>
      </c>
    </row>
    <row r="34">
      <c r="A34" s="4" t="inlineStr">
        <is>
          <t>Ending balance</t>
        </is>
      </c>
      <c r="B34" s="5" t="n">
        <v>113</v>
      </c>
      <c r="C34" s="4" t="inlineStr">
        <is>
          <t xml:space="preserve"> </t>
        </is>
      </c>
      <c r="D34" s="5" t="n">
        <v>113</v>
      </c>
      <c r="E34" s="5" t="n">
        <v>-26795</v>
      </c>
    </row>
    <row r="35">
      <c r="A35" s="4" t="inlineStr">
        <is>
          <t>Unrealized Gain (Loss) on Net Investment Hedge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5" t="n">
        <v>7686</v>
      </c>
      <c r="D37" s="5" t="n">
        <v>0</v>
      </c>
      <c r="E37" s="5" t="n">
        <v>7686</v>
      </c>
    </row>
    <row r="38">
      <c r="A38" s="4" t="inlineStr">
        <is>
          <t>Other comprehensive income (loss) before reclassifications</t>
        </is>
      </c>
      <c r="B38" s="4" t="inlineStr">
        <is>
          <t xml:space="preserve"> </t>
        </is>
      </c>
      <c r="C38" s="4" t="inlineStr">
        <is>
          <t xml:space="preserve"> </t>
        </is>
      </c>
      <c r="D38" s="5" t="n">
        <v>0</v>
      </c>
      <c r="E38" s="5" t="n">
        <v>24477</v>
      </c>
    </row>
    <row r="39">
      <c r="A39" s="4" t="inlineStr">
        <is>
          <t>Amounts reclassified from AOCI</t>
        </is>
      </c>
      <c r="B39" s="4" t="inlineStr">
        <is>
          <t xml:space="preserve"> </t>
        </is>
      </c>
      <c r="C39" s="4" t="inlineStr">
        <is>
          <t xml:space="preserve"> </t>
        </is>
      </c>
      <c r="D39" s="5" t="n">
        <v>0</v>
      </c>
      <c r="E39" s="5" t="n">
        <v>-7768</v>
      </c>
    </row>
    <row r="40">
      <c r="A40" s="4" t="inlineStr">
        <is>
          <t>Deconsolidation of investment entities</t>
        </is>
      </c>
      <c r="B40" s="4" t="inlineStr">
        <is>
          <t xml:space="preserve"> </t>
        </is>
      </c>
      <c r="C40" s="4" t="inlineStr">
        <is>
          <t xml:space="preserve"> </t>
        </is>
      </c>
      <c r="D40" s="5" t="n">
        <v>0</v>
      </c>
      <c r="E40" s="4" t="inlineStr">
        <is>
          <t xml:space="preserve"> </t>
        </is>
      </c>
    </row>
    <row r="41">
      <c r="A41" s="4" t="inlineStr">
        <is>
          <t>Ending balance</t>
        </is>
      </c>
      <c r="B41" s="5" t="n">
        <v>0</v>
      </c>
      <c r="C41" s="4" t="inlineStr">
        <is>
          <t xml:space="preserve"> </t>
        </is>
      </c>
      <c r="D41" s="5" t="n">
        <v>0</v>
      </c>
      <c r="E41" s="5" t="n">
        <v>24395</v>
      </c>
    </row>
    <row r="42">
      <c r="A42" s="4" t="inlineStr">
        <is>
          <t>Foreign Currency Translation Gain (Los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6" t="n">
        <v>11057</v>
      </c>
      <c r="D44" s="5" t="n">
        <v>-3015</v>
      </c>
      <c r="E44" s="5" t="n">
        <v>11057</v>
      </c>
    </row>
    <row r="45">
      <c r="A45" s="4" t="inlineStr">
        <is>
          <t>Other comprehensive income (loss) before reclassifications</t>
        </is>
      </c>
      <c r="B45" s="4" t="inlineStr">
        <is>
          <t xml:space="preserve"> </t>
        </is>
      </c>
      <c r="C45" s="4" t="inlineStr">
        <is>
          <t xml:space="preserve"> </t>
        </is>
      </c>
      <c r="D45" s="5" t="n">
        <v>-1666</v>
      </c>
      <c r="E45" s="5" t="n">
        <v>-29551</v>
      </c>
    </row>
    <row r="46">
      <c r="A46" s="4" t="inlineStr">
        <is>
          <t>Amounts reclassified from AOCI</t>
        </is>
      </c>
      <c r="B46" s="4" t="inlineStr">
        <is>
          <t xml:space="preserve"> </t>
        </is>
      </c>
      <c r="C46" s="4" t="inlineStr">
        <is>
          <t xml:space="preserve"> </t>
        </is>
      </c>
      <c r="D46" s="5" t="n">
        <v>2082</v>
      </c>
      <c r="E46" s="5" t="n">
        <v>-9819</v>
      </c>
    </row>
    <row r="47">
      <c r="A47" s="4" t="inlineStr">
        <is>
          <t>Deconsolidation of investment entities</t>
        </is>
      </c>
      <c r="B47" s="4" t="inlineStr">
        <is>
          <t xml:space="preserve"> </t>
        </is>
      </c>
      <c r="C47" s="4" t="inlineStr">
        <is>
          <t xml:space="preserve"> </t>
        </is>
      </c>
      <c r="D47" s="5" t="n">
        <v>2550</v>
      </c>
      <c r="E47" s="4" t="inlineStr">
        <is>
          <t xml:space="preserve"> </t>
        </is>
      </c>
    </row>
    <row r="48">
      <c r="A48" s="4" t="inlineStr">
        <is>
          <t>Ending balance</t>
        </is>
      </c>
      <c r="B48" s="6" t="n">
        <v>-49</v>
      </c>
      <c r="C48" s="4" t="inlineStr">
        <is>
          <t xml:space="preserve"> </t>
        </is>
      </c>
      <c r="D48" s="6" t="n">
        <v>-49</v>
      </c>
      <c r="E48" s="6" t="n">
        <v>-283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Ou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loss, net</t>
        </is>
      </c>
      <c r="B4" s="6" t="n">
        <v>254827</v>
      </c>
      <c r="C4" s="6" t="n">
        <v>25908</v>
      </c>
      <c r="D4" s="6" t="n">
        <v>100545</v>
      </c>
      <c r="E4" s="6" t="n">
        <v>-170229</v>
      </c>
    </row>
    <row r="5">
      <c r="A5" s="4" t="inlineStr">
        <is>
          <t>Release of AOCI of equity method investments</t>
        </is>
      </c>
      <c r="B5" s="5" t="n">
        <v>17943</v>
      </c>
      <c r="C5" s="5" t="n">
        <v>11531</v>
      </c>
      <c r="D5" s="5" t="n">
        <v>51914</v>
      </c>
      <c r="E5" s="5" t="n">
        <v>34429</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lease of AOCI of equity method investments</t>
        </is>
      </c>
      <c r="B8" s="5" t="n">
        <v>0</v>
      </c>
      <c r="C8" s="5" t="n">
        <v>0</v>
      </c>
      <c r="D8" s="5" t="n">
        <v>-296</v>
      </c>
      <c r="E8" s="5" t="n">
        <v>200</v>
      </c>
    </row>
    <row r="9">
      <c r="A9" s="4" t="inlineStr">
        <is>
          <t>Other gain (loss), net | Reclassification out of Accumulated Other Comprehensive Income | Relief of basis of AFS debt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Other loss, net</t>
        </is>
      </c>
      <c r="B11" s="5" t="n">
        <v>0</v>
      </c>
      <c r="C11" s="5" t="n">
        <v>0</v>
      </c>
      <c r="D11" s="5" t="n">
        <v>0</v>
      </c>
      <c r="E11" s="5" t="n">
        <v>5861</v>
      </c>
    </row>
    <row r="12">
      <c r="A12" s="4" t="inlineStr">
        <is>
          <t>Other gain (loss), net | Reclassification out of Accumulated Other Comprehensive Income | Release of foreign currency cumulative translation adjust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loss, net</t>
        </is>
      </c>
      <c r="B14" s="5" t="n">
        <v>284</v>
      </c>
      <c r="C14" s="5" t="n">
        <v>-3664</v>
      </c>
      <c r="D14" s="5" t="n">
        <v>902</v>
      </c>
      <c r="E14" s="5" t="n">
        <v>17016</v>
      </c>
    </row>
    <row r="15">
      <c r="A15" s="4" t="inlineStr">
        <is>
          <t>Other gain (loss), net | Reclassification out of Accumulated Other Comprehensive Income | Realized gain on net investment hedg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loss, net</t>
        </is>
      </c>
      <c r="B17" s="5" t="n">
        <v>0</v>
      </c>
      <c r="C17" s="5" t="n">
        <v>7768</v>
      </c>
      <c r="D17" s="5" t="n">
        <v>0</v>
      </c>
      <c r="E17" s="5" t="n">
        <v>7768</v>
      </c>
    </row>
    <row r="18">
      <c r="A18" s="4" t="inlineStr">
        <is>
          <t>Other gain (loss), net | Reclassification out of Accumulated Other Comprehensive Income | Deconsolidation of DataBank</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 loss, net</t>
        </is>
      </c>
      <c r="B20" s="6" t="n">
        <v>-965</v>
      </c>
      <c r="C20" s="4" t="inlineStr">
        <is>
          <t xml:space="preserve"> </t>
        </is>
      </c>
      <c r="D20" s="6" t="n">
        <v>-965</v>
      </c>
      <c r="E2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Schedule of Changes in Redeemable Noncontrolling Interes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January 1</t>
        </is>
      </c>
      <c r="B4" s="4" t="inlineStr">
        <is>
          <t xml:space="preserve"> </t>
        </is>
      </c>
      <c r="C4" s="4" t="inlineStr">
        <is>
          <t xml:space="preserve"> </t>
        </is>
      </c>
      <c r="D4" s="6" t="n">
        <v>100574</v>
      </c>
      <c r="E4" s="4" t="inlineStr">
        <is>
          <t xml:space="preserve"> </t>
        </is>
      </c>
      <c r="F4" s="4" t="inlineStr">
        <is>
          <t xml:space="preserve"> </t>
        </is>
      </c>
      <c r="G4" s="6" t="n">
        <v>359223</v>
      </c>
      <c r="H4" s="6" t="n">
        <v>100574</v>
      </c>
      <c r="I4" s="6" t="n">
        <v>359223</v>
      </c>
    </row>
    <row r="5">
      <c r="A5" s="4" t="inlineStr">
        <is>
          <t>Distributions paid and payable, including redemptions by limited partners in consolidated funds</t>
        </is>
      </c>
      <c r="B5" s="6" t="n">
        <v>16856</v>
      </c>
      <c r="C5" s="6" t="n">
        <v>13732</v>
      </c>
      <c r="D5" s="6" t="n">
        <v>43562</v>
      </c>
      <c r="E5" s="6" t="n">
        <v>1219581</v>
      </c>
      <c r="F5" s="6" t="n">
        <v>13490</v>
      </c>
      <c r="G5" s="5" t="n">
        <v>26018</v>
      </c>
      <c r="H5" s="4" t="inlineStr">
        <is>
          <t xml:space="preserve"> </t>
        </is>
      </c>
      <c r="I5" s="4" t="inlineStr">
        <is>
          <t xml:space="preserve"> </t>
        </is>
      </c>
    </row>
    <row r="6">
      <c r="A6" s="4" t="inlineStr">
        <is>
          <t>Adjustment of Wafra's interest to redemption value and warrants held by Wafra to fair value</t>
        </is>
      </c>
      <c r="B6" s="4" t="inlineStr">
        <is>
          <t xml:space="preserve"> </t>
        </is>
      </c>
      <c r="C6" s="4" t="inlineStr">
        <is>
          <t xml:space="preserve"> </t>
        </is>
      </c>
      <c r="D6" s="4" t="inlineStr">
        <is>
          <t xml:space="preserve"> </t>
        </is>
      </c>
      <c r="E6" s="4" t="inlineStr">
        <is>
          <t xml:space="preserve"> </t>
        </is>
      </c>
      <c r="F6" s="5" t="n">
        <v>-35026</v>
      </c>
      <c r="G6" s="5" t="n">
        <v>-690000</v>
      </c>
      <c r="H6" s="5" t="n">
        <v>0</v>
      </c>
      <c r="I6" s="5" t="n">
        <v>725026</v>
      </c>
    </row>
    <row r="7">
      <c r="A7" s="4" t="inlineStr">
        <is>
          <t>Redemption of Wafra's interest</t>
        </is>
      </c>
      <c r="B7" s="4" t="inlineStr">
        <is>
          <t xml:space="preserve"> </t>
        </is>
      </c>
      <c r="C7" s="4" t="inlineStr">
        <is>
          <t xml:space="preserve"> </t>
        </is>
      </c>
      <c r="D7" s="4" t="inlineStr">
        <is>
          <t xml:space="preserve"> </t>
        </is>
      </c>
      <c r="E7" s="4" t="inlineStr">
        <is>
          <t xml:space="preserve"> </t>
        </is>
      </c>
      <c r="F7" s="4" t="inlineStr">
        <is>
          <t xml:space="preserve"> </t>
        </is>
      </c>
      <c r="G7" s="6" t="n">
        <v>32076</v>
      </c>
      <c r="H7" s="4" t="inlineStr">
        <is>
          <t xml:space="preserve"> </t>
        </is>
      </c>
      <c r="I7" s="4" t="inlineStr">
        <is>
          <t xml:space="preserve"> </t>
        </is>
      </c>
    </row>
    <row r="8">
      <c r="A8" s="4" t="inlineStr">
        <is>
          <t>Reclassification of warrants held by Wafra to liability in May 2022 (Note 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81400</v>
      </c>
    </row>
    <row r="9">
      <c r="A9" s="4" t="inlineStr">
        <is>
          <t>Reclassification of carried interest allocated to redeemable noncontrolling interest to noncontrolling interest in investment entities (Note 10)</t>
        </is>
      </c>
      <c r="B9" s="4" t="inlineStr">
        <is>
          <t xml:space="preserve"> </t>
        </is>
      </c>
      <c r="C9" s="4" t="inlineStr">
        <is>
          <t xml:space="preserve"> </t>
        </is>
      </c>
      <c r="D9" s="4" t="inlineStr">
        <is>
          <t xml:space="preserve"> </t>
        </is>
      </c>
      <c r="E9" s="4" t="inlineStr">
        <is>
          <t xml:space="preserve"> </t>
        </is>
      </c>
      <c r="F9" s="6" t="n">
        <v>4087</v>
      </c>
      <c r="G9" s="4" t="inlineStr">
        <is>
          <t xml:space="preserve"> </t>
        </is>
      </c>
      <c r="H9" s="5" t="n">
        <v>0</v>
      </c>
      <c r="I9" s="5" t="n">
        <v>-4087</v>
      </c>
    </row>
    <row r="10">
      <c r="A10" s="4" t="inlineStr">
        <is>
          <t>Balance at September 30</t>
        </is>
      </c>
      <c r="B10" s="6" t="n">
        <v>27178</v>
      </c>
      <c r="C10" s="4" t="inlineStr">
        <is>
          <t xml:space="preserve"> </t>
        </is>
      </c>
      <c r="D10" s="4" t="inlineStr">
        <is>
          <t xml:space="preserve"> </t>
        </is>
      </c>
      <c r="E10" s="6" t="n">
        <v>96028</v>
      </c>
      <c r="F10" s="4" t="inlineStr">
        <is>
          <t xml:space="preserve"> </t>
        </is>
      </c>
      <c r="G10" s="4" t="inlineStr">
        <is>
          <t xml:space="preserve"> </t>
        </is>
      </c>
      <c r="H10" s="5" t="n">
        <v>27178</v>
      </c>
      <c r="I10" s="5" t="n">
        <v>96028</v>
      </c>
    </row>
    <row r="11">
      <c r="A11" s="4" t="inlineStr">
        <is>
          <t>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v>
      </c>
      <c r="I13" s="5" t="n">
        <v>11650</v>
      </c>
    </row>
    <row r="14">
      <c r="A14" s="4" t="inlineStr">
        <is>
          <t>Distributions paid and payable, including redemptions by limited partners in consolidated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8330</v>
      </c>
      <c r="I14" s="5" t="n">
        <v>-20119</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34</v>
      </c>
      <c r="I15" s="5" t="n">
        <v>-31989</v>
      </c>
    </row>
    <row r="16">
      <c r="A16" s="4" t="inlineStr">
        <is>
          <t>Redemption of Wafra's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862276</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3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 width="21" customWidth="1" min="21" max="21"/>
    <col width="14" customWidth="1" min="22" max="22"/>
    <col width="14" customWidth="1" min="23" max="23"/>
  </cols>
  <sheetData>
    <row r="1">
      <c r="A1" s="1" t="inlineStr">
        <is>
          <t>Noncontrolling Interests - Narrative (Details) $ in Thousands</t>
        </is>
      </c>
      <c r="E1" s="2" t="inlineStr">
        <is>
          <t>1 Months Ended</t>
        </is>
      </c>
      <c r="L1" s="2" t="inlineStr">
        <is>
          <t>3 Months Ended</t>
        </is>
      </c>
      <c r="R1" s="2" t="inlineStr">
        <is>
          <t>6 Months Ended</t>
        </is>
      </c>
      <c r="S1" s="2" t="inlineStr">
        <is>
          <t>9 Months Ended</t>
        </is>
      </c>
      <c r="U1" s="2" t="inlineStr">
        <is>
          <t>12 Months Ended</t>
        </is>
      </c>
    </row>
    <row r="2">
      <c r="B2" s="2" t="inlineStr">
        <is>
          <t>May 23, 2022 USD ($) shares</t>
        </is>
      </c>
      <c r="C2" s="2" t="inlineStr">
        <is>
          <t>May 22, 2022</t>
        </is>
      </c>
      <c r="D2" s="2" t="inlineStr">
        <is>
          <t>Mar. 31, 2022 USD ($)</t>
        </is>
      </c>
      <c r="E2" s="2" t="inlineStr">
        <is>
          <t>Sep. 30, 2023 USD ($)</t>
        </is>
      </c>
      <c r="F2" s="2" t="inlineStr">
        <is>
          <t>May 31, 2023 USD ($)</t>
        </is>
      </c>
      <c r="G2" s="2" t="inlineStr">
        <is>
          <t>May 31, 2022 USD ($)</t>
        </is>
      </c>
      <c r="H2" s="2" t="inlineStr">
        <is>
          <t>Mar. 31, 2022 USD ($)</t>
        </is>
      </c>
      <c r="I2" s="2" t="inlineStr">
        <is>
          <t>Feb. 28, 2022 USD ($)</t>
        </is>
      </c>
      <c r="J2" s="2" t="inlineStr">
        <is>
          <t>Jan. 31, 2022 USD ($)</t>
        </is>
      </c>
      <c r="K2" s="2" t="inlineStr">
        <is>
          <t>Jul. 31, 2020 USD ($) security</t>
        </is>
      </c>
      <c r="L2" s="2" t="inlineStr">
        <is>
          <t>Sep. 30, 2023 USD ($)</t>
        </is>
      </c>
      <c r="M2" s="2" t="inlineStr">
        <is>
          <t>Jun. 30, 2023 USD ($)</t>
        </is>
      </c>
      <c r="N2" s="2" t="inlineStr">
        <is>
          <t>Mar. 31, 2023 USD ($)</t>
        </is>
      </c>
      <c r="O2" s="2" t="inlineStr">
        <is>
          <t>Sep. 30, 2022 USD ($)</t>
        </is>
      </c>
      <c r="P2" s="2" t="inlineStr">
        <is>
          <t>Jun. 30, 2022 USD ($)</t>
        </is>
      </c>
      <c r="Q2" s="2" t="inlineStr">
        <is>
          <t>Mar. 31, 2022 USD ($)</t>
        </is>
      </c>
      <c r="R2" s="2" t="inlineStr">
        <is>
          <t>Dec. 31, 2022 USD ($)</t>
        </is>
      </c>
      <c r="S2" s="2" t="inlineStr">
        <is>
          <t>Sep. 30, 2023 USD ($) shares</t>
        </is>
      </c>
      <c r="T2" s="2" t="inlineStr">
        <is>
          <t>Sep. 30, 2022 USD ($)</t>
        </is>
      </c>
      <c r="U2" s="2" t="inlineStr">
        <is>
          <t>Dec. 31, 2022 shares</t>
        </is>
      </c>
      <c r="V2" s="2" t="inlineStr">
        <is>
          <t>Sep. 14, 2023</t>
        </is>
      </c>
      <c r="W2" s="2" t="inlineStr">
        <is>
          <t>Mar.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s to acquir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6" t="n">
        <v>32076</v>
      </c>
      <c r="U4" s="4" t="inlineStr">
        <is>
          <t xml:space="preserve"> </t>
        </is>
      </c>
      <c r="V4" s="4" t="inlineStr">
        <is>
          <t xml:space="preserve"> </t>
        </is>
      </c>
      <c r="W4" s="4" t="inlineStr">
        <is>
          <t xml:space="preserve"> </t>
        </is>
      </c>
    </row>
    <row r="5">
      <c r="A5" s="4" t="inlineStr">
        <is>
          <t>Assumption of deferred tax asset resulting from redemption of redeemable noncontrolling interest (Note 10)</t>
        </is>
      </c>
      <c r="B5" s="4" t="inlineStr">
        <is>
          <t xml:space="preserve"> </t>
        </is>
      </c>
      <c r="C5" s="4" t="inlineStr">
        <is>
          <t xml:space="preserve"> </t>
        </is>
      </c>
      <c r="D5" s="4" t="inlineStr">
        <is>
          <t xml:space="preserve"> </t>
        </is>
      </c>
      <c r="E5" s="4" t="inlineStr">
        <is>
          <t xml:space="preserve"> </t>
        </is>
      </c>
      <c r="F5" s="4" t="inlineStr">
        <is>
          <t xml:space="preserve"> </t>
        </is>
      </c>
      <c r="G5" s="6" t="n">
        <v>52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ataBank recapitalization (Note 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210</v>
      </c>
      <c r="M6" s="4" t="inlineStr">
        <is>
          <t xml:space="preserve"> </t>
        </is>
      </c>
      <c r="N6" s="4" t="inlineStr">
        <is>
          <t xml:space="preserve"> </t>
        </is>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stributed carri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900</v>
      </c>
      <c r="M7" s="4" t="inlineStr">
        <is>
          <t xml:space="preserve"> </t>
        </is>
      </c>
      <c r="N7" s="4" t="inlineStr">
        <is>
          <t xml:space="preserve"> </t>
        </is>
      </c>
      <c r="O7" s="5" t="n">
        <v>123500</v>
      </c>
      <c r="P7" s="4" t="inlineStr">
        <is>
          <t xml:space="preserve"> </t>
        </is>
      </c>
      <c r="Q7" s="4" t="inlineStr">
        <is>
          <t xml:space="preserve"> </t>
        </is>
      </c>
      <c r="R7" s="4" t="inlineStr">
        <is>
          <t xml:space="preserve"> </t>
        </is>
      </c>
      <c r="S7" s="5" t="n">
        <v>28400</v>
      </c>
      <c r="T7" s="5" t="n">
        <v>123500</v>
      </c>
      <c r="U7" s="4" t="inlineStr">
        <is>
          <t xml:space="preserve"> </t>
        </is>
      </c>
      <c r="V7" s="4" t="inlineStr">
        <is>
          <t xml:space="preserve"> </t>
        </is>
      </c>
      <c r="W7" s="4" t="inlineStr">
        <is>
          <t xml:space="preserve"> </t>
        </is>
      </c>
    </row>
    <row r="8">
      <c r="A8" s="4" t="inlineStr">
        <is>
          <t>Other los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4827</v>
      </c>
      <c r="M8" s="4" t="inlineStr">
        <is>
          <t xml:space="preserve"> </t>
        </is>
      </c>
      <c r="N8" s="4" t="inlineStr">
        <is>
          <t xml:space="preserve"> </t>
        </is>
      </c>
      <c r="O8" s="5" t="n">
        <v>25908</v>
      </c>
      <c r="P8" s="4" t="inlineStr">
        <is>
          <t xml:space="preserve"> </t>
        </is>
      </c>
      <c r="Q8" s="4" t="inlineStr">
        <is>
          <t xml:space="preserve"> </t>
        </is>
      </c>
      <c r="R8" s="4" t="inlineStr">
        <is>
          <t xml:space="preserve"> </t>
        </is>
      </c>
      <c r="S8" s="6" t="n">
        <v>100545</v>
      </c>
      <c r="T8" s="6" t="n">
        <v>-170229</v>
      </c>
      <c r="U8" s="4" t="inlineStr">
        <is>
          <t xml:space="preserve"> </t>
        </is>
      </c>
      <c r="V8" s="4" t="inlineStr">
        <is>
          <t xml:space="preserve"> </t>
        </is>
      </c>
      <c r="W8" s="4" t="inlineStr">
        <is>
          <t xml:space="preserve"> </t>
        </is>
      </c>
    </row>
    <row r="9">
      <c r="A9" s="4" t="inlineStr">
        <is>
          <t>OP units to common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v>
      </c>
      <c r="T9" s="4" t="inlineStr">
        <is>
          <t xml:space="preserve"> </t>
        </is>
      </c>
      <c r="U9" s="4" t="inlineStr">
        <is>
          <t xml:space="preserve"> </t>
        </is>
      </c>
      <c r="V9" s="4" t="inlineStr">
        <is>
          <t xml:space="preserve"> </t>
        </is>
      </c>
      <c r="W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10</v>
      </c>
      <c r="M10" s="6" t="n">
        <v>25965</v>
      </c>
      <c r="N10" s="6" t="n">
        <v>16612</v>
      </c>
      <c r="O10" s="5" t="n">
        <v>19041</v>
      </c>
      <c r="P10" s="6" t="n">
        <v>9169</v>
      </c>
      <c r="Q10" s="6" t="n">
        <v>1862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ataBank Data Cen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6" t="n">
        <v>8200</v>
      </c>
      <c r="G13" s="4" t="inlineStr">
        <is>
          <t xml:space="preserve"> </t>
        </is>
      </c>
      <c r="H13" s="6" t="n">
        <v>88700</v>
      </c>
      <c r="I13" s="6" t="n">
        <v>17600</v>
      </c>
      <c r="J13" s="6" t="n">
        <v>32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ataBank recapitalization (Note 1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791</v>
      </c>
      <c r="M16" s="4" t="inlineStr">
        <is>
          <t xml:space="preserve"> </t>
        </is>
      </c>
      <c r="N16" s="4" t="inlineStr">
        <is>
          <t xml:space="preserve"> </t>
        </is>
      </c>
      <c r="O16" s="5" t="n">
        <v>170770</v>
      </c>
      <c r="P16" s="4" t="inlineStr">
        <is>
          <t xml:space="preserve"> </t>
        </is>
      </c>
      <c r="Q16" s="4" t="inlineStr">
        <is>
          <t xml:space="preserve"> </t>
        </is>
      </c>
      <c r="R16" s="6" t="n">
        <v>2302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023</v>
      </c>
      <c r="M17" s="5" t="n">
        <v>21681</v>
      </c>
      <c r="N17" s="5" t="n">
        <v>10930</v>
      </c>
      <c r="O17" s="5" t="n">
        <v>9867</v>
      </c>
      <c r="P17" s="5" t="n">
        <v>7508</v>
      </c>
      <c r="Q17" s="5" t="n">
        <v>14286</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vestmen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ataBank recapitalization (Note 1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3001</v>
      </c>
      <c r="M20" s="4" t="inlineStr">
        <is>
          <t xml:space="preserve"> </t>
        </is>
      </c>
      <c r="N20" s="4" t="inlineStr">
        <is>
          <t xml:space="preserve"> </t>
        </is>
      </c>
      <c r="O20" s="5" t="n">
        <v>-170770</v>
      </c>
      <c r="P20" s="4" t="inlineStr">
        <is>
          <t xml:space="preserve"> </t>
        </is>
      </c>
      <c r="Q20" s="4" t="inlineStr">
        <is>
          <t xml:space="preserve"> </t>
        </is>
      </c>
      <c r="R20" s="6" t="n">
        <v>-2302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934</v>
      </c>
      <c r="M21" s="6" t="n">
        <v>4232</v>
      </c>
      <c r="N21" s="5" t="n">
        <v>5542</v>
      </c>
      <c r="O21" s="5" t="n">
        <v>8861</v>
      </c>
      <c r="P21" s="6" t="n">
        <v>1061</v>
      </c>
      <c r="Q21" s="6" t="n">
        <v>2734</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ata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ssets acquisition, balance sheet investment, equity interest (as a percent)</t>
        </is>
      </c>
      <c r="B24" s="4" t="inlineStr">
        <is>
          <t xml:space="preserve"> </t>
        </is>
      </c>
      <c r="C24" s="4" t="inlineStr">
        <is>
          <t xml:space="preserve"> </t>
        </is>
      </c>
      <c r="D24" s="10" t="n">
        <v>0.218</v>
      </c>
      <c r="E24" s="4" t="inlineStr">
        <is>
          <t xml:space="preserve"> </t>
        </is>
      </c>
      <c r="F24" s="4" t="inlineStr">
        <is>
          <t xml:space="preserve"> </t>
        </is>
      </c>
      <c r="G24" s="4" t="inlineStr">
        <is>
          <t xml:space="preserve"> </t>
        </is>
      </c>
      <c r="H24" s="10" t="n">
        <v>0.21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218</v>
      </c>
      <c r="R24" s="9" t="n">
        <v>0.11</v>
      </c>
      <c r="S24" s="4" t="inlineStr">
        <is>
          <t xml:space="preserve"> </t>
        </is>
      </c>
      <c r="T24" s="4" t="inlineStr">
        <is>
          <t xml:space="preserve"> </t>
        </is>
      </c>
      <c r="U24" s="9" t="n">
        <v>0.11</v>
      </c>
      <c r="V24" s="4" t="inlineStr">
        <is>
          <t xml:space="preserve"> </t>
        </is>
      </c>
      <c r="W24" s="9" t="n">
        <v>0.2</v>
      </c>
    </row>
    <row r="25">
      <c r="A25" s="4" t="inlineStr">
        <is>
          <t>Ownership (as a percent)</t>
        </is>
      </c>
      <c r="B25" s="4" t="inlineStr">
        <is>
          <t xml:space="preserve"> </t>
        </is>
      </c>
      <c r="C25" s="4" t="inlineStr">
        <is>
          <t xml:space="preserve"> </t>
        </is>
      </c>
      <c r="D25" s="4" t="inlineStr">
        <is>
          <t xml:space="preserve"> </t>
        </is>
      </c>
      <c r="E25" s="10" t="n">
        <v>0.098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98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0987</v>
      </c>
      <c r="T25" s="4" t="inlineStr">
        <is>
          <t xml:space="preserve"> </t>
        </is>
      </c>
      <c r="U25" s="4" t="inlineStr">
        <is>
          <t xml:space="preserve"> </t>
        </is>
      </c>
      <c r="V25" s="9" t="n">
        <v>0.11</v>
      </c>
      <c r="W25" s="4" t="inlineStr">
        <is>
          <t xml:space="preserve"> </t>
        </is>
      </c>
    </row>
    <row r="26">
      <c r="A26" s="4" t="inlineStr">
        <is>
          <t>Equity-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434500</v>
      </c>
      <c r="T26" s="4" t="inlineStr">
        <is>
          <t xml:space="preserve"> </t>
        </is>
      </c>
      <c r="U26" s="4" t="inlineStr">
        <is>
          <t xml:space="preserve"> </t>
        </is>
      </c>
      <c r="V26" s="4" t="inlineStr">
        <is>
          <t xml:space="preserve"> </t>
        </is>
      </c>
      <c r="W26" s="4" t="inlineStr">
        <is>
          <t xml:space="preserve"> </t>
        </is>
      </c>
    </row>
    <row r="27">
      <c r="A27" s="4" t="inlineStr">
        <is>
          <t>Distributed carried interest</t>
        </is>
      </c>
      <c r="B27" s="4" t="inlineStr">
        <is>
          <t xml:space="preserve"> </t>
        </is>
      </c>
      <c r="C27" s="4" t="inlineStr">
        <is>
          <t xml:space="preserve"> </t>
        </is>
      </c>
      <c r="D27" s="4" t="inlineStr">
        <is>
          <t xml:space="preserve"> </t>
        </is>
      </c>
      <c r="E27" s="6" t="n">
        <v>279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sale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700</v>
      </c>
      <c r="T28" s="4" t="inlineStr">
        <is>
          <t xml:space="preserve"> </t>
        </is>
      </c>
      <c r="U28" s="4" t="inlineStr">
        <is>
          <t xml:space="preserve"> </t>
        </is>
      </c>
      <c r="V28" s="4" t="inlineStr">
        <is>
          <t xml:space="preserve"> </t>
        </is>
      </c>
      <c r="W28" s="4" t="inlineStr">
        <is>
          <t xml:space="preserve"> </t>
        </is>
      </c>
    </row>
    <row r="29">
      <c r="A29" s="4" t="inlineStr">
        <is>
          <t>Gain related to re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75000</v>
      </c>
      <c r="T29" s="4" t="inlineStr">
        <is>
          <t xml:space="preserve"> </t>
        </is>
      </c>
      <c r="U29" s="4" t="inlineStr">
        <is>
          <t xml:space="preserve"> </t>
        </is>
      </c>
      <c r="V29" s="4" t="inlineStr">
        <is>
          <t xml:space="preserve"> </t>
        </is>
      </c>
      <c r="W29" s="4" t="inlineStr">
        <is>
          <t xml:space="preserve"> </t>
        </is>
      </c>
    </row>
    <row r="30">
      <c r="A30" s="4" t="inlineStr">
        <is>
          <t>Other los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78700</v>
      </c>
      <c r="T30" s="4" t="inlineStr">
        <is>
          <t xml:space="preserve"> </t>
        </is>
      </c>
      <c r="U30" s="4" t="inlineStr">
        <is>
          <t xml:space="preserve"> </t>
        </is>
      </c>
      <c r="V30" s="4" t="inlineStr">
        <is>
          <t xml:space="preserve"> </t>
        </is>
      </c>
      <c r="W30" s="4" t="inlineStr">
        <is>
          <t xml:space="preserve"> </t>
        </is>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ataBank | Investment ent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78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ataBank |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oceeds from sale of investment</t>
        </is>
      </c>
      <c r="B37" s="4" t="inlineStr">
        <is>
          <t xml:space="preserve"> </t>
        </is>
      </c>
      <c r="C37" s="4" t="inlineStr">
        <is>
          <t xml:space="preserve"> </t>
        </is>
      </c>
      <c r="D37" s="4" t="inlineStr">
        <is>
          <t xml:space="preserve"> </t>
        </is>
      </c>
      <c r="E37" s="6" t="n">
        <v>49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255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ataBank | Parent | Current And Former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ceeds from sale of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0100</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 units to common stock,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v>
      </c>
      <c r="T43" s="4" t="inlineStr">
        <is>
          <t xml:space="preserve"> </t>
        </is>
      </c>
      <c r="U43" s="4" t="inlineStr">
        <is>
          <t xml:space="preserve"> </t>
        </is>
      </c>
      <c r="V43" s="4" t="inlineStr">
        <is>
          <t xml:space="preserve"> </t>
        </is>
      </c>
      <c r="W43" s="4" t="inlineStr">
        <is>
          <t xml:space="preserve"> </t>
        </is>
      </c>
    </row>
    <row r="44">
      <c r="A44" s="4" t="inlineStr">
        <is>
          <t>OP units redeem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53084</v>
      </c>
      <c r="T44" s="4" t="inlineStr">
        <is>
          <t xml:space="preserve"> </t>
        </is>
      </c>
      <c r="U44" s="5" t="n">
        <v>100220</v>
      </c>
      <c r="V44" s="4" t="inlineStr">
        <is>
          <t xml:space="preserve"> </t>
        </is>
      </c>
      <c r="W44" s="4" t="inlineStr">
        <is>
          <t xml:space="preserve"> </t>
        </is>
      </c>
    </row>
    <row r="45">
      <c r="A45" s="4" t="inlineStr">
        <is>
          <t>Common Stock Warrants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warrants issued | sec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ggregate percentage of common stock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ximum | Common Stock Warrants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ggregate percentage of common stock (as a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09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fr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rried interest (as a percent)</t>
        </is>
      </c>
      <c r="B54" s="9" t="n">
        <v>0.07000000000000001</v>
      </c>
      <c r="C54" s="10" t="n">
        <v>0.12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yments to acquire noncontrolling interest</t>
        </is>
      </c>
      <c r="B55" s="6" t="n">
        <v>388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ssued to acquire noncontrolling interest (in shares) | shares</t>
        </is>
      </c>
      <c r="B56" s="5" t="n">
        <v>144353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yments to noncontrolling interests</t>
        </is>
      </c>
      <c r="B57" s="6" t="n">
        <v>348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centage of shares payable (as a percent)</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yable to wafr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fra, Inc.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tingent consideration</t>
        </is>
      </c>
      <c r="B62" s="6" t="n">
        <v>125000</v>
      </c>
      <c r="C62" s="4" t="inlineStr">
        <is>
          <t xml:space="preserve"> </t>
        </is>
      </c>
      <c r="D62" s="6" t="n">
        <v>12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ee earning equity</t>
        </is>
      </c>
      <c r="B63" s="6" t="n">
        <v>6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fra, Inc. | Part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articipation in net management fees and carried interest (as a percent)</t>
        </is>
      </c>
      <c r="B66" s="10" t="n">
        <v>0.3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fra, Inc. | Partnership | Commitments to DCP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ther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249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fra, Inc. | Partnership | Commitments to DCP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ther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2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sheetData>
  <mergeCells count="4">
    <mergeCell ref="A1:A2"/>
    <mergeCell ref="E1:K1"/>
    <mergeCell ref="L1:Q1"/>
    <mergeCell ref="S1:T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Schedule of Assets, Liabilities and Noncontrolling Interests (Details) - DataBank $ in Thousands</t>
        </is>
      </c>
      <c r="B1" s="2" t="inlineStr">
        <is>
          <t>Sep. 14, 2023 USD ($)</t>
        </is>
      </c>
    </row>
    <row r="2">
      <c r="A2" s="3" t="inlineStr">
        <is>
          <t>Assets</t>
        </is>
      </c>
      <c r="B2" s="4" t="inlineStr">
        <is>
          <t xml:space="preserve"> </t>
        </is>
      </c>
    </row>
    <row r="3">
      <c r="A3" s="4" t="inlineStr">
        <is>
          <t>Cash and cash equivalents</t>
        </is>
      </c>
      <c r="B3" s="6" t="n">
        <v>52902</v>
      </c>
    </row>
    <row r="4">
      <c r="A4" s="4" t="inlineStr">
        <is>
          <t>Restricted cash</t>
        </is>
      </c>
      <c r="B4" s="5" t="n">
        <v>49546</v>
      </c>
    </row>
    <row r="5">
      <c r="A5" s="4" t="inlineStr">
        <is>
          <t>Real estate</t>
        </is>
      </c>
      <c r="B5" s="5" t="n">
        <v>3234888</v>
      </c>
    </row>
    <row r="6">
      <c r="A6" s="4" t="inlineStr">
        <is>
          <t>Goodwill</t>
        </is>
      </c>
      <c r="B6" s="5" t="n">
        <v>463120</v>
      </c>
    </row>
    <row r="7">
      <c r="A7" s="4" t="inlineStr">
        <is>
          <t>Deferred leasing costs and intangible assets</t>
        </is>
      </c>
      <c r="B7" s="5" t="n">
        <v>322187</v>
      </c>
    </row>
    <row r="8">
      <c r="A8" s="4" t="inlineStr">
        <is>
          <t>Other assets</t>
        </is>
      </c>
      <c r="B8" s="5" t="n">
        <v>461223</v>
      </c>
    </row>
    <row r="9">
      <c r="A9" s="4" t="inlineStr">
        <is>
          <t>Assets held for disposition</t>
        </is>
      </c>
      <c r="B9" s="5" t="n">
        <v>49696</v>
      </c>
    </row>
    <row r="10">
      <c r="A10" s="4" t="inlineStr">
        <is>
          <t>Total assets derecognized</t>
        </is>
      </c>
      <c r="B10" s="5" t="n">
        <v>4633562</v>
      </c>
    </row>
    <row r="11">
      <c r="A11" s="3" t="inlineStr">
        <is>
          <t>Liabilities</t>
        </is>
      </c>
      <c r="B11" s="4" t="inlineStr">
        <is>
          <t xml:space="preserve"> </t>
        </is>
      </c>
    </row>
    <row r="12">
      <c r="A12" s="4" t="inlineStr">
        <is>
          <t>Debt</t>
        </is>
      </c>
      <c r="B12" s="5" t="n">
        <v>2309596</v>
      </c>
    </row>
    <row r="13">
      <c r="A13" s="4" t="inlineStr">
        <is>
          <t>Intangible liabilities</t>
        </is>
      </c>
      <c r="B13" s="5" t="n">
        <v>6696</v>
      </c>
    </row>
    <row r="14">
      <c r="A14" s="4" t="inlineStr">
        <is>
          <t>Other liabilities</t>
        </is>
      </c>
      <c r="B14" s="5" t="n">
        <v>718211</v>
      </c>
    </row>
    <row r="15">
      <c r="A15" s="4" t="inlineStr">
        <is>
          <t>Liabilities related to assets held for disposition</t>
        </is>
      </c>
      <c r="B15" s="5" t="n">
        <v>12165</v>
      </c>
    </row>
    <row r="16">
      <c r="A16" s="4" t="inlineStr">
        <is>
          <t>Total liabilities derecognized</t>
        </is>
      </c>
      <c r="B16" s="5" t="n">
        <v>3046668</v>
      </c>
    </row>
    <row r="17">
      <c r="A17" s="4" t="inlineStr">
        <is>
          <t>Noncontrolling interests in investment entities</t>
        </is>
      </c>
      <c r="B17" s="6" t="n">
        <v>1427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Equity (Parenthetical) - $ / share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t>
        </is>
      </c>
      <c r="B4" s="7" t="n">
        <v>0.01</v>
      </c>
      <c r="C4" s="7" t="n">
        <v>0.01</v>
      </c>
      <c r="D4" s="7" t="n">
        <v>0.01</v>
      </c>
      <c r="E4" s="7" t="n">
        <v>0.01</v>
      </c>
      <c r="F4" s="7" t="n">
        <v>0.03</v>
      </c>
      <c r="G4" s="7" t="n">
        <v>0.01</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41" customWidth="1" min="2" max="2"/>
    <col width="22" customWidth="1" min="3" max="3"/>
    <col width="27" customWidth="1" min="4" max="4"/>
    <col width="22" customWidth="1" min="5" max="5"/>
    <col width="22" customWidth="1" min="6" max="6"/>
  </cols>
  <sheetData>
    <row r="1">
      <c r="A1" s="1" t="inlineStr">
        <is>
          <t>Fair Value - Narrative (Details)</t>
        </is>
      </c>
      <c r="B1" s="2" t="inlineStr">
        <is>
          <t>1 Months Ended</t>
        </is>
      </c>
      <c r="C1" s="2" t="inlineStr">
        <is>
          <t>9 Months Ended</t>
        </is>
      </c>
    </row>
    <row r="2">
      <c r="B2" s="2" t="inlineStr">
        <is>
          <t>Jul. 31, 2020 security $ / shares shares</t>
        </is>
      </c>
      <c r="C2" s="2" t="inlineStr">
        <is>
          <t>Sep. 30, 2023 USD ($)</t>
        </is>
      </c>
      <c r="D2" s="2" t="inlineStr">
        <is>
          <t>Dec. 31, 2022 USD ($) loan</t>
        </is>
      </c>
      <c r="E2" s="2" t="inlineStr">
        <is>
          <t>Sep. 30, 2022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4" t="inlineStr">
        <is>
          <t xml:space="preserve"> </t>
        </is>
      </c>
      <c r="C4" s="6" t="n">
        <v>0</v>
      </c>
      <c r="D4" s="6" t="n">
        <v>11793000</v>
      </c>
      <c r="E4" s="4" t="inlineStr">
        <is>
          <t xml:space="preserve"> </t>
        </is>
      </c>
      <c r="F4" s="4" t="inlineStr">
        <is>
          <t xml:space="preserve"> </t>
        </is>
      </c>
    </row>
    <row r="5">
      <c r="A5" s="4" t="inlineStr">
        <is>
          <t>Warrants issued to Wafra (Note 10)</t>
        </is>
      </c>
      <c r="B5" s="4" t="inlineStr">
        <is>
          <t xml:space="preserve"> </t>
        </is>
      </c>
      <c r="C5" s="5" t="n">
        <v>41400000</v>
      </c>
      <c r="D5" s="5" t="n">
        <v>17700000</v>
      </c>
      <c r="E5" s="4" t="inlineStr">
        <is>
          <t xml:space="preserve"> </t>
        </is>
      </c>
      <c r="F5" s="4" t="inlineStr">
        <is>
          <t xml:space="preserve"> </t>
        </is>
      </c>
    </row>
    <row r="6">
      <c r="A6" s="4" t="inlineStr">
        <is>
          <t>Increase in fair value of warrants</t>
        </is>
      </c>
      <c r="B6" s="4" t="inlineStr">
        <is>
          <t xml:space="preserve"> </t>
        </is>
      </c>
      <c r="C6" s="6" t="n">
        <v>23700000</v>
      </c>
      <c r="D6" s="4" t="inlineStr">
        <is>
          <t xml:space="preserve"> </t>
        </is>
      </c>
      <c r="E6" s="4" t="inlineStr">
        <is>
          <t xml:space="preserve"> </t>
        </is>
      </c>
      <c r="F6" s="4" t="inlineStr">
        <is>
          <t xml:space="preserve"> </t>
        </is>
      </c>
    </row>
    <row r="7">
      <c r="A7" s="4" t="inlineStr">
        <is>
          <t>Discount rate (as a percent)</t>
        </is>
      </c>
      <c r="B7" s="4" t="inlineStr">
        <is>
          <t xml:space="preserve"> </t>
        </is>
      </c>
      <c r="C7" s="10" t="n">
        <v>0.049</v>
      </c>
      <c r="D7" s="4" t="inlineStr">
        <is>
          <t xml:space="preserve"> </t>
        </is>
      </c>
      <c r="E7" s="4" t="inlineStr">
        <is>
          <t xml:space="preserve"> </t>
        </is>
      </c>
      <c r="F7" s="4" t="inlineStr">
        <is>
          <t xml:space="preserve"> </t>
        </is>
      </c>
    </row>
    <row r="8">
      <c r="A8" s="4" t="inlineStr">
        <is>
          <t>InfraBri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payable</t>
        </is>
      </c>
      <c r="B10" s="4" t="inlineStr">
        <is>
          <t xml:space="preserve"> </t>
        </is>
      </c>
      <c r="C10" s="6" t="n">
        <v>11203000</v>
      </c>
      <c r="D10" s="6" t="n">
        <v>0</v>
      </c>
      <c r="E10" s="4" t="inlineStr">
        <is>
          <t xml:space="preserve"> </t>
        </is>
      </c>
      <c r="F10" s="4" t="inlineStr">
        <is>
          <t xml:space="preserve"> </t>
        </is>
      </c>
    </row>
    <row r="11">
      <c r="A11" s="4" t="inlineStr">
        <is>
          <t>Measurement Input, Price Vola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 (as a percent)</t>
        </is>
      </c>
      <c r="B13" s="4" t="inlineStr">
        <is>
          <t xml:space="preserve"> </t>
        </is>
      </c>
      <c r="C13" s="17" t="n">
        <v>0.372</v>
      </c>
      <c r="D13" s="17" t="n">
        <v>0.408</v>
      </c>
      <c r="E13" s="4" t="inlineStr">
        <is>
          <t xml:space="preserve"> </t>
        </is>
      </c>
      <c r="F13" s="4" t="inlineStr">
        <is>
          <t xml:space="preserve"> </t>
        </is>
      </c>
    </row>
    <row r="14">
      <c r="A14" s="4" t="inlineStr">
        <is>
          <t>Measurement Input, 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 (as a percent)</t>
        </is>
      </c>
      <c r="B16" s="4" t="inlineStr">
        <is>
          <t xml:space="preserve"> </t>
        </is>
      </c>
      <c r="C16" s="15" t="n">
        <v>0.0485</v>
      </c>
      <c r="D16" s="15" t="n">
        <v>0.0416</v>
      </c>
      <c r="E16" s="4" t="inlineStr">
        <is>
          <t xml:space="preserve"> </t>
        </is>
      </c>
      <c r="F16" s="4" t="inlineStr">
        <is>
          <t xml:space="preserve"> </t>
        </is>
      </c>
    </row>
    <row r="17">
      <c r="A17" s="4" t="inlineStr">
        <is>
          <t>Common Stock Warrant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 | security</t>
        </is>
      </c>
      <c r="B19" s="5" t="n">
        <v>5</v>
      </c>
      <c r="C19" s="4" t="inlineStr">
        <is>
          <t xml:space="preserve"> </t>
        </is>
      </c>
      <c r="D19" s="4" t="inlineStr">
        <is>
          <t xml:space="preserve"> </t>
        </is>
      </c>
      <c r="E19" s="4" t="inlineStr">
        <is>
          <t xml:space="preserve"> </t>
        </is>
      </c>
      <c r="F19" s="4" t="inlineStr">
        <is>
          <t xml:space="preserve"> </t>
        </is>
      </c>
    </row>
    <row r="20">
      <c r="A20" s="4" t="inlineStr">
        <is>
          <t>Number of shares called by each warrant (in shares) | shares</t>
        </is>
      </c>
      <c r="B20" s="5" t="n">
        <v>1338000</v>
      </c>
      <c r="C20" s="4" t="inlineStr">
        <is>
          <t xml:space="preserve"> </t>
        </is>
      </c>
      <c r="D20" s="4" t="inlineStr">
        <is>
          <t xml:space="preserve"> </t>
        </is>
      </c>
      <c r="E20" s="4" t="inlineStr">
        <is>
          <t xml:space="preserve"> </t>
        </is>
      </c>
      <c r="F20" s="4" t="inlineStr">
        <is>
          <t xml:space="preserve"> </t>
        </is>
      </c>
    </row>
    <row r="21">
      <c r="A21" s="4" t="inlineStr">
        <is>
          <t>Common Stock Warrants | Class A Common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price (in dollars per share) | $ / shares</t>
        </is>
      </c>
      <c r="B23" s="7" t="n">
        <v>9.720000000000001</v>
      </c>
      <c r="C23" s="4" t="inlineStr">
        <is>
          <t xml:space="preserve"> </t>
        </is>
      </c>
      <c r="D23" s="4" t="inlineStr">
        <is>
          <t xml:space="preserve"> </t>
        </is>
      </c>
      <c r="E23" s="4" t="inlineStr">
        <is>
          <t xml:space="preserve"> </t>
        </is>
      </c>
      <c r="F23" s="4" t="inlineStr">
        <is>
          <t xml:space="preserve"> </t>
        </is>
      </c>
    </row>
    <row r="24">
      <c r="A24" s="4" t="inlineStr">
        <is>
          <t>Common Stock Warrants | Class A Common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rike price (in dollars per share) | $ / shares</t>
        </is>
      </c>
      <c r="B26" s="6" t="n">
        <v>24</v>
      </c>
      <c r="C26" s="4" t="inlineStr">
        <is>
          <t xml:space="preserve"> </t>
        </is>
      </c>
      <c r="D26" s="4" t="inlineStr">
        <is>
          <t xml:space="preserve"> </t>
        </is>
      </c>
      <c r="E26" s="4" t="inlineStr">
        <is>
          <t xml:space="preserve"> </t>
        </is>
      </c>
      <c r="F26" s="4" t="inlineStr">
        <is>
          <t xml:space="preserve"> </t>
        </is>
      </c>
    </row>
    <row r="27">
      <c r="A27" s="4" t="inlineStr">
        <is>
          <t>Foreign exchang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4" t="inlineStr">
        <is>
          <t xml:space="preserve"> </t>
        </is>
      </c>
      <c r="C29" s="4" t="inlineStr">
        <is>
          <t xml:space="preserve"> </t>
        </is>
      </c>
      <c r="D29" s="6" t="n">
        <v>321100000</v>
      </c>
      <c r="E29" s="4" t="inlineStr">
        <is>
          <t xml:space="preserve"> </t>
        </is>
      </c>
      <c r="F29" s="4" t="inlineStr">
        <is>
          <t xml:space="preserve"> </t>
        </is>
      </c>
    </row>
    <row r="30">
      <c r="A30" s="4" t="inlineStr">
        <is>
          <t>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balance</t>
        </is>
      </c>
      <c r="B32" s="4" t="inlineStr">
        <is>
          <t xml:space="preserve"> </t>
        </is>
      </c>
      <c r="C32" s="4" t="inlineStr">
        <is>
          <t xml:space="preserve"> </t>
        </is>
      </c>
      <c r="D32" s="6" t="n">
        <v>167800000</v>
      </c>
      <c r="E32" s="4" t="inlineStr">
        <is>
          <t xml:space="preserve"> </t>
        </is>
      </c>
      <c r="F32" s="4" t="inlineStr">
        <is>
          <t xml:space="preserve"> </t>
        </is>
      </c>
    </row>
    <row r="33">
      <c r="A33" s="4"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loans | loan</t>
        </is>
      </c>
      <c r="B35" s="4" t="inlineStr">
        <is>
          <t xml:space="preserve"> </t>
        </is>
      </c>
      <c r="C35" s="4" t="inlineStr">
        <is>
          <t xml:space="preserve"> </t>
        </is>
      </c>
      <c r="D35" s="5" t="n">
        <v>2</v>
      </c>
      <c r="E35" s="4" t="inlineStr">
        <is>
          <t xml:space="preserve"> </t>
        </is>
      </c>
      <c r="F35" s="4" t="inlineStr">
        <is>
          <t xml:space="preserve"> </t>
        </is>
      </c>
    </row>
    <row r="36">
      <c r="A36" s="4" t="inlineStr">
        <is>
          <t>Loans Receivable | DataBan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loans | loan</t>
        </is>
      </c>
      <c r="B38" s="4" t="inlineStr">
        <is>
          <t xml:space="preserve"> </t>
        </is>
      </c>
      <c r="C38" s="4" t="inlineStr">
        <is>
          <t xml:space="preserve"> </t>
        </is>
      </c>
      <c r="D38" s="5" t="n">
        <v>1</v>
      </c>
      <c r="E38" s="4" t="inlineStr">
        <is>
          <t xml:space="preserve"> </t>
        </is>
      </c>
      <c r="F38" s="4" t="inlineStr">
        <is>
          <t xml:space="preserve"> </t>
        </is>
      </c>
    </row>
    <row r="39">
      <c r="A39" s="4" t="inlineStr">
        <is>
          <t>Loans Receivable | Held for Dispo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loans | loan</t>
        </is>
      </c>
      <c r="B41" s="4" t="inlineStr">
        <is>
          <t xml:space="preserve"> </t>
        </is>
      </c>
      <c r="C41" s="4" t="inlineStr">
        <is>
          <t xml:space="preserve"> </t>
        </is>
      </c>
      <c r="D41" s="5" t="n">
        <v>1</v>
      </c>
      <c r="E41" s="4" t="inlineStr">
        <is>
          <t xml:space="preserve"> </t>
        </is>
      </c>
      <c r="F41" s="4" t="inlineStr">
        <is>
          <t xml:space="preserve"> </t>
        </is>
      </c>
    </row>
    <row r="42">
      <c r="A42" s="4" t="inlineStr">
        <is>
          <t>Level 1 | Equity Securities | Lo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ketable securities</t>
        </is>
      </c>
      <c r="B44" s="4" t="inlineStr">
        <is>
          <t xml:space="preserve"> </t>
        </is>
      </c>
      <c r="C44" s="6" t="n">
        <v>84000000</v>
      </c>
      <c r="D44" s="6" t="n">
        <v>155900000</v>
      </c>
      <c r="E44" s="4" t="inlineStr">
        <is>
          <t xml:space="preserve"> </t>
        </is>
      </c>
      <c r="F44" s="4" t="inlineStr">
        <is>
          <t xml:space="preserve"> </t>
        </is>
      </c>
    </row>
    <row r="45">
      <c r="A45" s="4" t="inlineStr">
        <is>
          <t>Level 1 | Equity Securities | Shor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t>
        </is>
      </c>
      <c r="B47" s="4" t="inlineStr">
        <is>
          <t xml:space="preserve"> </t>
        </is>
      </c>
      <c r="C47" s="5" t="n">
        <v>43800000</v>
      </c>
      <c r="D47" s="6" t="n">
        <v>40900000</v>
      </c>
      <c r="E47" s="4" t="inlineStr">
        <is>
          <t xml:space="preserve"> </t>
        </is>
      </c>
      <c r="F47" s="4" t="inlineStr">
        <is>
          <t xml:space="preserve"> </t>
        </is>
      </c>
    </row>
    <row r="48">
      <c r="A48" s="4" t="inlineStr">
        <is>
          <t>Level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 increase in fair value</t>
        </is>
      </c>
      <c r="B50" s="4" t="inlineStr">
        <is>
          <t xml:space="preserve"> </t>
        </is>
      </c>
      <c r="C50" s="5" t="n">
        <v>300000</v>
      </c>
      <c r="D50" s="4" t="inlineStr">
        <is>
          <t xml:space="preserve"> </t>
        </is>
      </c>
      <c r="E50" s="4" t="inlineStr">
        <is>
          <t xml:space="preserve"> </t>
        </is>
      </c>
      <c r="F50" s="4" t="inlineStr">
        <is>
          <t xml:space="preserve"> </t>
        </is>
      </c>
    </row>
    <row r="51">
      <c r="A51" s="4" t="inlineStr">
        <is>
          <t>Level 3 | Minimum | Discount Rate | Loans Receiv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easurement input (as a percent)</t>
        </is>
      </c>
      <c r="B53" s="4" t="inlineStr">
        <is>
          <t xml:space="preserve"> </t>
        </is>
      </c>
      <c r="C53" s="4" t="inlineStr">
        <is>
          <t xml:space="preserve"> </t>
        </is>
      </c>
      <c r="D53" s="17" t="n">
        <v>0.1</v>
      </c>
      <c r="E53" s="4" t="inlineStr">
        <is>
          <t xml:space="preserve"> </t>
        </is>
      </c>
      <c r="F53" s="4" t="inlineStr">
        <is>
          <t xml:space="preserve"> </t>
        </is>
      </c>
    </row>
    <row r="54">
      <c r="A54" s="4" t="inlineStr">
        <is>
          <t>Level 3 | Maximum | Discount Rate | Loans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easurement input (as a percent)</t>
        </is>
      </c>
      <c r="B56" s="4" t="inlineStr">
        <is>
          <t xml:space="preserve"> </t>
        </is>
      </c>
      <c r="C56" s="4" t="inlineStr">
        <is>
          <t xml:space="preserve"> </t>
        </is>
      </c>
      <c r="D56" s="17" t="n">
        <v>0.105</v>
      </c>
      <c r="E56" s="4" t="inlineStr">
        <is>
          <t xml:space="preserve"> </t>
        </is>
      </c>
      <c r="F56" s="4" t="inlineStr">
        <is>
          <t xml:space="preserve"> </t>
        </is>
      </c>
    </row>
    <row r="57">
      <c r="A57" s="4" t="inlineStr">
        <is>
          <t>Level 3 | Equity Investment of Consolidated Fund | Recurr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investment</t>
        </is>
      </c>
      <c r="B59" s="4" t="inlineStr">
        <is>
          <t xml:space="preserve"> </t>
        </is>
      </c>
      <c r="C59" s="5" t="n">
        <v>107032000</v>
      </c>
      <c r="D59" s="6" t="n">
        <v>46770000</v>
      </c>
      <c r="E59" s="6" t="n">
        <v>11209000</v>
      </c>
      <c r="F59" s="6" t="n">
        <v>0</v>
      </c>
    </row>
    <row r="60">
      <c r="A60" s="4" t="inlineStr">
        <is>
          <t>Level 3 | Loans Receivable | Recurr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investment</t>
        </is>
      </c>
      <c r="B62" s="4" t="inlineStr">
        <is>
          <t xml:space="preserve"> </t>
        </is>
      </c>
      <c r="C62" s="5" t="n">
        <v>0</v>
      </c>
      <c r="D62" s="5" t="n">
        <v>137945000</v>
      </c>
      <c r="E62" s="6" t="n">
        <v>174389000</v>
      </c>
      <c r="F62" s="6" t="n">
        <v>82930000</v>
      </c>
    </row>
    <row r="63">
      <c r="A63" s="4" t="inlineStr">
        <is>
          <t>Fair Value Measured at Net Asset Value Per Share | Recurring | Retail Companies, Real Est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ternative investment</t>
        </is>
      </c>
      <c r="B65" s="4" t="inlineStr">
        <is>
          <t xml:space="preserve"> </t>
        </is>
      </c>
      <c r="C65" s="6" t="n">
        <v>34500000</v>
      </c>
      <c r="D65" s="6" t="n">
        <v>34500000</v>
      </c>
      <c r="E65" s="4" t="inlineStr">
        <is>
          <t xml:space="preserve"> </t>
        </is>
      </c>
      <c r="F6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alized and Unrealized Gain (Loss) on Derivatives not Designated as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s | Net Investment Hedging | Non-Designated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alized and unrealized gain in earnings on non-designated contracts</t>
        </is>
      </c>
      <c r="B5" s="6" t="n">
        <v>0</v>
      </c>
      <c r="C5" s="6" t="n">
        <v>-8689</v>
      </c>
      <c r="D5" s="6" t="n">
        <v>4053</v>
      </c>
      <c r="E5" s="6" t="n">
        <v>-3619</v>
      </c>
    </row>
    <row r="6">
      <c r="A6" s="4" t="inlineStr">
        <is>
          <t>Foreign exchange contracts | Net Investment Hedging | Designated Hedges | Other gain (loss),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transferred from AOCI to earnings</t>
        </is>
      </c>
      <c r="B8" s="5" t="n">
        <v>0</v>
      </c>
      <c r="C8" s="5" t="n">
        <v>8367</v>
      </c>
      <c r="D8" s="5" t="n">
        <v>0</v>
      </c>
      <c r="E8" s="5" t="n">
        <v>8367</v>
      </c>
    </row>
    <row r="9">
      <c r="A9" s="4" t="inlineStr">
        <is>
          <t>Interest rat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alized and unrealized gain in earnings on non-designated contracts</t>
        </is>
      </c>
      <c r="B11" s="6" t="n">
        <v>0</v>
      </c>
      <c r="C11" s="6" t="n">
        <v>10258</v>
      </c>
      <c r="D11" s="6" t="n">
        <v>0</v>
      </c>
      <c r="E11" s="6" t="n">
        <v>112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Level 3 Fair Value (Details) - Level 3 - Recurring - USD ($) $ in Thousands</t>
        </is>
      </c>
      <c r="B1" s="2" t="inlineStr">
        <is>
          <t>9 Months Ended</t>
        </is>
      </c>
    </row>
    <row r="2">
      <c r="B2" s="2" t="inlineStr">
        <is>
          <t>Sep. 30, 2023</t>
        </is>
      </c>
      <c r="C2" s="2" t="inlineStr">
        <is>
          <t>Sep. 30, 2022</t>
        </is>
      </c>
    </row>
    <row r="3">
      <c r="A3" s="4" t="inlineStr">
        <is>
          <t>Loans held for Investment, Net</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137945</v>
      </c>
      <c r="C5" s="6" t="n">
        <v>82930</v>
      </c>
    </row>
    <row r="6">
      <c r="A6" s="4" t="inlineStr">
        <is>
          <t>Originations and drawdowns</t>
        </is>
      </c>
      <c r="B6" s="5" t="n">
        <v>0</v>
      </c>
      <c r="C6" s="5" t="n">
        <v>371415</v>
      </c>
    </row>
    <row r="7">
      <c r="A7" s="4" t="inlineStr">
        <is>
          <t>Change in accrued interest and capitalization of paid-in-kind interest</t>
        </is>
      </c>
      <c r="B7" s="5" t="n">
        <v>544</v>
      </c>
      <c r="C7" s="5" t="n">
        <v>4491</v>
      </c>
    </row>
    <row r="8">
      <c r="A8" s="4" t="inlineStr">
        <is>
          <t>Change in consolidated fund's share of equity investment</t>
        </is>
      </c>
      <c r="B8" s="5" t="n">
        <v>0</v>
      </c>
      <c r="C8" s="4" t="inlineStr">
        <is>
          <t xml:space="preserve"> </t>
        </is>
      </c>
    </row>
    <row r="9">
      <c r="A9" s="4" t="inlineStr">
        <is>
          <t>Paydowns</t>
        </is>
      </c>
      <c r="B9" s="5" t="n">
        <v>-6804</v>
      </c>
      <c r="C9" s="5" t="n">
        <v>-159501</v>
      </c>
    </row>
    <row r="10">
      <c r="A10" s="4" t="inlineStr">
        <is>
          <t>Transfer of warehoused loans to sponsored fund</t>
        </is>
      </c>
      <c r="B10" s="4" t="inlineStr">
        <is>
          <t xml:space="preserve"> </t>
        </is>
      </c>
      <c r="C10" s="5" t="n">
        <v>-83083</v>
      </c>
    </row>
    <row r="11">
      <c r="A11" s="4" t="inlineStr">
        <is>
          <t>Fair Value, Measurement with Unobservable Inputs Reconciliation, Recurring Basis, Asset, Consolidations</t>
        </is>
      </c>
      <c r="B11" s="4" t="inlineStr">
        <is>
          <t xml:space="preserve"> </t>
        </is>
      </c>
      <c r="C11" s="5" t="n">
        <v>0</v>
      </c>
    </row>
    <row r="12">
      <c r="A12" s="4" t="inlineStr">
        <is>
          <t>Unrealized and realized gain (loss) in earnings, net</t>
        </is>
      </c>
      <c r="B12" s="5" t="n">
        <v>-131685</v>
      </c>
      <c r="C12" s="5" t="n">
        <v>-41863</v>
      </c>
    </row>
    <row r="13">
      <c r="A13" s="4" t="inlineStr">
        <is>
          <t>Fair value, ending balance</t>
        </is>
      </c>
      <c r="B13" s="5" t="n">
        <v>0</v>
      </c>
      <c r="C13" s="5" t="n">
        <v>174389</v>
      </c>
    </row>
    <row r="14">
      <c r="A14" s="4" t="inlineStr">
        <is>
          <t>Net unrealized gains (losses) in earnings on instruments held</t>
        </is>
      </c>
      <c r="B14" s="5" t="n">
        <v>-133307</v>
      </c>
      <c r="C14" s="5" t="n">
        <v>-38649</v>
      </c>
    </row>
    <row r="15">
      <c r="A15" s="4" t="inlineStr">
        <is>
          <t>Equity Investment of Consolidated Fund</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balance</t>
        </is>
      </c>
      <c r="B17" s="5" t="n">
        <v>46770</v>
      </c>
      <c r="C17" s="5" t="n">
        <v>0</v>
      </c>
    </row>
    <row r="18">
      <c r="A18" s="4" t="inlineStr">
        <is>
          <t>Originations and drawdowns</t>
        </is>
      </c>
      <c r="B18" s="5" t="n">
        <v>58952</v>
      </c>
      <c r="C18" s="5" t="n">
        <v>0</v>
      </c>
    </row>
    <row r="19">
      <c r="A19" s="4" t="inlineStr">
        <is>
          <t>Change in accrued interest and capitalization of paid-in-kind interest</t>
        </is>
      </c>
      <c r="B19" s="5" t="n">
        <v>0</v>
      </c>
      <c r="C19" s="5" t="n">
        <v>0</v>
      </c>
    </row>
    <row r="20">
      <c r="A20" s="4" t="inlineStr">
        <is>
          <t>Change in consolidated fund's share of equity investment</t>
        </is>
      </c>
      <c r="B20" s="5" t="n">
        <v>1842</v>
      </c>
      <c r="C20" s="4" t="inlineStr">
        <is>
          <t xml:space="preserve"> </t>
        </is>
      </c>
    </row>
    <row r="21">
      <c r="A21" s="4" t="inlineStr">
        <is>
          <t>Paydowns</t>
        </is>
      </c>
      <c r="B21" s="5" t="n">
        <v>-2344</v>
      </c>
      <c r="C21" s="5" t="n">
        <v>0</v>
      </c>
    </row>
    <row r="22">
      <c r="A22" s="4" t="inlineStr">
        <is>
          <t>Transfer of warehoused loans to sponsored fund</t>
        </is>
      </c>
      <c r="B22" s="4" t="inlineStr">
        <is>
          <t xml:space="preserve"> </t>
        </is>
      </c>
      <c r="C22" s="5" t="n">
        <v>0</v>
      </c>
    </row>
    <row r="23">
      <c r="A23" s="4" t="inlineStr">
        <is>
          <t>Fair Value, Measurement with Unobservable Inputs Reconciliation, Recurring Basis, Asset, Consolidations</t>
        </is>
      </c>
      <c r="B23" s="4" t="inlineStr">
        <is>
          <t xml:space="preserve"> </t>
        </is>
      </c>
      <c r="C23" s="5" t="n">
        <v>10536</v>
      </c>
    </row>
    <row r="24">
      <c r="A24" s="4" t="inlineStr">
        <is>
          <t>Unrealized and realized gain (loss) in earnings, net</t>
        </is>
      </c>
      <c r="B24" s="5" t="n">
        <v>1812</v>
      </c>
      <c r="C24" s="5" t="n">
        <v>673</v>
      </c>
    </row>
    <row r="25">
      <c r="A25" s="4" t="inlineStr">
        <is>
          <t>Fair value, ending balance</t>
        </is>
      </c>
      <c r="B25" s="5" t="n">
        <v>107032</v>
      </c>
      <c r="C25" s="5" t="n">
        <v>11209</v>
      </c>
    </row>
    <row r="26">
      <c r="A26" s="4" t="inlineStr">
        <is>
          <t>Net unrealized gains (losses) in earnings on instruments held</t>
        </is>
      </c>
      <c r="B26" s="6" t="n">
        <v>1812</v>
      </c>
      <c r="C26" s="6" t="n">
        <v>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ssets and Liabilities (Details) - USD ($) $ in Thousands</t>
        </is>
      </c>
      <c r="B1" s="2" t="inlineStr">
        <is>
          <t>Sep. 30, 2023</t>
        </is>
      </c>
      <c r="C1" s="2" t="inlineStr">
        <is>
          <t>Dec. 31, 2022</t>
        </is>
      </c>
    </row>
    <row r="2">
      <c r="A2" s="4" t="inlineStr">
        <is>
          <t>Secured Debt | Fair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6" t="n">
        <v>2547011</v>
      </c>
      <c r="C4" s="6" t="n">
        <v>4213492</v>
      </c>
    </row>
    <row r="5">
      <c r="A5" s="4" t="inlineStr">
        <is>
          <t>Secured Debt | 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5" t="n">
        <v>2786052</v>
      </c>
      <c r="C7" s="5" t="n">
        <v>4587228</v>
      </c>
    </row>
    <row r="8">
      <c r="A8" s="4" t="inlineStr">
        <is>
          <t>Exchangeable senior notes | Fair Valu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5" t="n">
        <v>149363</v>
      </c>
      <c r="C10" s="5" t="n">
        <v>304513</v>
      </c>
    </row>
    <row r="11">
      <c r="A11" s="4" t="inlineStr">
        <is>
          <t>Exchangeable senior notes | Carrying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5" t="n">
        <v>77378</v>
      </c>
      <c r="C13" s="5" t="n">
        <v>276741</v>
      </c>
    </row>
    <row r="14">
      <c r="A14" s="4" t="inlineStr">
        <is>
          <t>Level 1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5" t="n">
        <v>0</v>
      </c>
      <c r="C16" s="5" t="n">
        <v>0</v>
      </c>
    </row>
    <row r="17">
      <c r="A17" s="4" t="inlineStr">
        <is>
          <t>Level 1 | Exchangeable senior not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and unsecured debt</t>
        </is>
      </c>
      <c r="B19" s="5" t="n">
        <v>0</v>
      </c>
      <c r="C19" s="4" t="inlineStr">
        <is>
          <t xml:space="preserve"> </t>
        </is>
      </c>
    </row>
    <row r="20">
      <c r="A20" s="4" t="inlineStr">
        <is>
          <t>Level 2 | Secured Deb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cured and unsecured debt</t>
        </is>
      </c>
      <c r="B22" s="5" t="n">
        <v>2542596</v>
      </c>
      <c r="C22" s="5" t="n">
        <v>3268508</v>
      </c>
    </row>
    <row r="23">
      <c r="A23" s="4" t="inlineStr">
        <is>
          <t>Level 2 | Exchangeable senior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and unsecured debt</t>
        </is>
      </c>
      <c r="B25" s="5" t="n">
        <v>149363</v>
      </c>
      <c r="C25" s="5" t="n">
        <v>304513</v>
      </c>
    </row>
    <row r="26">
      <c r="A26" s="4" t="inlineStr">
        <is>
          <t>Level 3 | Secure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ecured and unsecured debt</t>
        </is>
      </c>
      <c r="B28" s="5" t="n">
        <v>4415</v>
      </c>
      <c r="C28" s="5" t="n">
        <v>944984</v>
      </c>
    </row>
    <row r="29">
      <c r="A29" s="4" t="inlineStr">
        <is>
          <t>Level 3 | Exchangeable senior no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cured and unsecured debt</t>
        </is>
      </c>
      <c r="B31" s="5" t="n">
        <v>0</v>
      </c>
      <c r="C31" s="5" t="n">
        <v>0</v>
      </c>
    </row>
    <row r="32">
      <c r="A32" s="4" t="inlineStr">
        <is>
          <t>Series 2021-1 Notes | Secured Debt | Fair Valu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cured and unsecured debt</t>
        </is>
      </c>
      <c r="B34" s="5" t="n">
        <v>250547</v>
      </c>
      <c r="C34" s="5" t="n">
        <v>250547</v>
      </c>
    </row>
    <row r="35">
      <c r="A35" s="4" t="inlineStr">
        <is>
          <t>Series 2021-1 Notes | Secured Debt | Carrying Valu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Secured and unsecured debt</t>
        </is>
      </c>
      <c r="B37" s="5" t="n">
        <v>293743</v>
      </c>
      <c r="C37" s="5" t="n">
        <v>292171</v>
      </c>
    </row>
    <row r="38">
      <c r="A38" s="4" t="inlineStr">
        <is>
          <t>Series 2021-1 Notes | Level 1 | Secured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Secured and unsecured debt</t>
        </is>
      </c>
      <c r="B40" s="5" t="n">
        <v>0</v>
      </c>
      <c r="C40" s="5" t="n">
        <v>0</v>
      </c>
    </row>
    <row r="41">
      <c r="A41" s="4" t="inlineStr">
        <is>
          <t>Series 2021-1 Notes | Level 2 | Secured Deb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Secured and unsecured debt</t>
        </is>
      </c>
      <c r="B43" s="5" t="n">
        <v>250547</v>
      </c>
      <c r="C43" s="5" t="n">
        <v>250547</v>
      </c>
    </row>
    <row r="44">
      <c r="A44" s="4" t="inlineStr">
        <is>
          <t>Series 2021-1 Notes | Level 3 | Secured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ecured and unsecured debt</t>
        </is>
      </c>
      <c r="B46" s="6" t="n">
        <v>0</v>
      </c>
      <c r="C4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Sep. 30, 2023</t>
        </is>
      </c>
      <c r="C1" s="2" t="inlineStr">
        <is>
          <t>Dec. 31, 2022</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xposure to the obligations of the investment entities</t>
        </is>
      </c>
      <c r="B4" s="11" t="n">
        <v>157.5</v>
      </c>
      <c r="C4" s="11" t="n">
        <v>94.7</v>
      </c>
    </row>
    <row r="5">
      <c r="A5" s="4" t="inlineStr">
        <is>
          <t>Variable Interest Entity, Primary Beneficiary | Company Sponsored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Unfunded lending commitment</t>
        </is>
      </c>
      <c r="B7" s="12" t="n">
        <v>41.9</v>
      </c>
      <c r="C7" s="4" t="inlineStr">
        <is>
          <t xml:space="preserve"> </t>
        </is>
      </c>
    </row>
    <row r="8">
      <c r="A8" s="4" t="inlineStr">
        <is>
          <t>Variable Interest Entity, Not Primary Beneficiary | Company-Sponsored Private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xposure to the obligations of the investment entities</t>
        </is>
      </c>
      <c r="B10" s="5" t="n">
        <v>1560</v>
      </c>
      <c r="C10" s="11" t="n">
        <v>752.3</v>
      </c>
    </row>
    <row r="11">
      <c r="A11" s="4" t="inlineStr">
        <is>
          <t>Variable Interest Entity, Not Primary Beneficiary | Company Sponsored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Unfunded lending commitment</t>
        </is>
      </c>
      <c r="B13" s="11" t="n">
        <v>86.90000000000001</v>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Supplemental Balance Sheet Disclosures (Details) - USD ($) $ in Thousands</t>
        </is>
      </c>
      <c r="B1" s="2" t="inlineStr">
        <is>
          <t>Sep. 30, 2023</t>
        </is>
      </c>
      <c r="C1" s="2" t="inlineStr">
        <is>
          <t>Dec. 31, 2022</t>
        </is>
      </c>
      <c r="D1" s="2" t="inlineStr">
        <is>
          <t>Sep. 30,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4044</v>
      </c>
      <c r="C3" s="6" t="n">
        <v>918254</v>
      </c>
      <c r="D3" s="6" t="n">
        <v>636366</v>
      </c>
      <c r="E3" s="6" t="n">
        <v>1602102</v>
      </c>
    </row>
    <row r="4">
      <c r="A4" s="4" t="inlineStr">
        <is>
          <t>Investments—marketable equity securities and equity interests in credit pooling entities (Note 11)</t>
        </is>
      </c>
      <c r="B4" s="5" t="n">
        <v>1879981</v>
      </c>
      <c r="C4" s="5" t="n">
        <v>1242001</v>
      </c>
      <c r="D4" s="4" t="inlineStr">
        <is>
          <t xml:space="preserve"> </t>
        </is>
      </c>
      <c r="E4" s="4" t="inlineStr">
        <is>
          <t xml:space="preserve"> </t>
        </is>
      </c>
    </row>
    <row r="5">
      <c r="A5" s="4" t="inlineStr">
        <is>
          <t>Other assets</t>
        </is>
      </c>
      <c r="B5" s="5" t="n">
        <v>165340</v>
      </c>
      <c r="C5" s="5" t="n">
        <v>654050</v>
      </c>
      <c r="D5" s="4" t="inlineStr">
        <is>
          <t xml:space="preserve"> </t>
        </is>
      </c>
      <c r="E5" s="4" t="inlineStr">
        <is>
          <t xml:space="preserve"> </t>
        </is>
      </c>
    </row>
    <row r="6">
      <c r="A6" s="4" t="inlineStr">
        <is>
          <t>Total assets</t>
        </is>
      </c>
      <c r="B6" s="5" t="n">
        <v>6872091</v>
      </c>
      <c r="C6" s="5" t="n">
        <v>11028503</v>
      </c>
      <c r="D6" s="4" t="inlineStr">
        <is>
          <t xml:space="preserve"> </t>
        </is>
      </c>
      <c r="E6" s="4" t="inlineStr">
        <is>
          <t xml:space="preserve"> </t>
        </is>
      </c>
    </row>
    <row r="7">
      <c r="A7" s="4" t="inlineStr">
        <is>
          <t>Due to custodian</t>
        </is>
      </c>
      <c r="B7" s="5" t="n">
        <v>9548</v>
      </c>
      <c r="C7" s="5" t="n">
        <v>35458</v>
      </c>
      <c r="D7" s="4" t="inlineStr">
        <is>
          <t xml:space="preserve"> </t>
        </is>
      </c>
      <c r="E7" s="4" t="inlineStr">
        <is>
          <t xml:space="preserve"> </t>
        </is>
      </c>
    </row>
    <row r="8">
      <c r="A8" s="4" t="inlineStr">
        <is>
          <t>Other liabilities</t>
        </is>
      </c>
      <c r="B8" s="5" t="n">
        <v>668572</v>
      </c>
      <c r="C8" s="5" t="n">
        <v>1272096</v>
      </c>
      <c r="D8" s="4" t="inlineStr">
        <is>
          <t xml:space="preserve"> </t>
        </is>
      </c>
      <c r="E8" s="4" t="inlineStr">
        <is>
          <t xml:space="preserve"> </t>
        </is>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11850</v>
      </c>
      <c r="C11" s="5" t="n">
        <v>812716</v>
      </c>
      <c r="D11" s="4" t="inlineStr">
        <is>
          <t xml:space="preserve"> </t>
        </is>
      </c>
      <c r="E11" s="4" t="inlineStr">
        <is>
          <t xml:space="preserve"> </t>
        </is>
      </c>
    </row>
    <row r="12">
      <c r="A12" s="4" t="inlineStr">
        <is>
          <t>Investments—marketable equity securities and equity interests in credit pooling entities (Note 11)</t>
        </is>
      </c>
      <c r="B12" s="5" t="n">
        <v>1311089</v>
      </c>
      <c r="C12" s="5" t="n">
        <v>842036</v>
      </c>
      <c r="D12" s="4" t="inlineStr">
        <is>
          <t xml:space="preserve"> </t>
        </is>
      </c>
      <c r="E12" s="4" t="inlineStr">
        <is>
          <t xml:space="preserve"> </t>
        </is>
      </c>
    </row>
    <row r="13">
      <c r="A13" s="4" t="inlineStr">
        <is>
          <t>Other assets</t>
        </is>
      </c>
      <c r="B13" s="5" t="n">
        <v>46335</v>
      </c>
      <c r="C13" s="5" t="n">
        <v>67465</v>
      </c>
      <c r="D13" s="4" t="inlineStr">
        <is>
          <t xml:space="preserve"> </t>
        </is>
      </c>
      <c r="E13" s="4" t="inlineStr">
        <is>
          <t xml:space="preserve"> </t>
        </is>
      </c>
    </row>
    <row r="14">
      <c r="A14" s="4" t="inlineStr">
        <is>
          <t>Total assets</t>
        </is>
      </c>
      <c r="B14" s="5" t="n">
        <v>1673834</v>
      </c>
      <c r="C14" s="5" t="n">
        <v>1728390</v>
      </c>
      <c r="D14" s="4" t="inlineStr">
        <is>
          <t xml:space="preserve"> </t>
        </is>
      </c>
      <c r="E14" s="4" t="inlineStr">
        <is>
          <t xml:space="preserve"> </t>
        </is>
      </c>
    </row>
    <row r="15">
      <c r="A15" s="4" t="inlineStr">
        <is>
          <t>Other liabilities</t>
        </is>
      </c>
      <c r="B15" s="5" t="n">
        <v>179823</v>
      </c>
      <c r="C15" s="5" t="n">
        <v>204164</v>
      </c>
      <c r="D15" s="4" t="inlineStr">
        <is>
          <t xml:space="preserve"> </t>
        </is>
      </c>
      <c r="E15" s="4" t="inlineStr">
        <is>
          <t xml:space="preserve"> </t>
        </is>
      </c>
    </row>
    <row r="16">
      <c r="A16" s="4" t="inlineStr">
        <is>
          <t>Variable Interest Entity, Primary Beneficiary | Corporate and Other</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70122</v>
      </c>
      <c r="C18" s="5" t="n">
        <v>86433</v>
      </c>
      <c r="D18" s="4" t="inlineStr">
        <is>
          <t xml:space="preserve"> </t>
        </is>
      </c>
      <c r="E18" s="4" t="inlineStr">
        <is>
          <t xml:space="preserve"> </t>
        </is>
      </c>
    </row>
    <row r="19">
      <c r="A19" s="4" t="inlineStr">
        <is>
          <t>Investments—marketable equity securities and equity interests in credit pooling entities (Note 11)</t>
        </is>
      </c>
      <c r="B19" s="5" t="n">
        <v>178176</v>
      </c>
      <c r="C19" s="5" t="n">
        <v>185845</v>
      </c>
      <c r="D19" s="4" t="inlineStr">
        <is>
          <t xml:space="preserve"> </t>
        </is>
      </c>
      <c r="E19" s="4" t="inlineStr">
        <is>
          <t xml:space="preserve"> </t>
        </is>
      </c>
    </row>
    <row r="20">
      <c r="A20" s="4" t="inlineStr">
        <is>
          <t>Other assets</t>
        </is>
      </c>
      <c r="B20" s="5" t="n">
        <v>3219</v>
      </c>
      <c r="C20" s="5" t="n">
        <v>1895</v>
      </c>
      <c r="D20" s="4" t="inlineStr">
        <is>
          <t xml:space="preserve"> </t>
        </is>
      </c>
      <c r="E20" s="4" t="inlineStr">
        <is>
          <t xml:space="preserve"> </t>
        </is>
      </c>
    </row>
    <row r="21">
      <c r="A21" s="4" t="inlineStr">
        <is>
          <t>Total assets</t>
        </is>
      </c>
      <c r="B21" s="5" t="n">
        <v>251517</v>
      </c>
      <c r="C21" s="5" t="n">
        <v>274173</v>
      </c>
      <c r="D21" s="4" t="inlineStr">
        <is>
          <t xml:space="preserve"> </t>
        </is>
      </c>
      <c r="E21" s="4" t="inlineStr">
        <is>
          <t xml:space="preserve"> </t>
        </is>
      </c>
    </row>
    <row r="22">
      <c r="A22" s="4" t="inlineStr">
        <is>
          <t>Debt</t>
        </is>
      </c>
      <c r="B22" s="5" t="n">
        <v>4415</v>
      </c>
      <c r="C22" s="5" t="n">
        <v>465</v>
      </c>
      <c r="D22" s="4" t="inlineStr">
        <is>
          <t xml:space="preserve"> </t>
        </is>
      </c>
      <c r="E22" s="4" t="inlineStr">
        <is>
          <t xml:space="preserve"> </t>
        </is>
      </c>
    </row>
    <row r="23">
      <c r="A23" s="4" t="inlineStr">
        <is>
          <t>Due to custodian</t>
        </is>
      </c>
      <c r="B23" s="5" t="n">
        <v>9547</v>
      </c>
      <c r="C23" s="5" t="n">
        <v>35457</v>
      </c>
      <c r="D23" s="4" t="inlineStr">
        <is>
          <t xml:space="preserve"> </t>
        </is>
      </c>
      <c r="E23" s="4" t="inlineStr">
        <is>
          <t xml:space="preserve"> </t>
        </is>
      </c>
    </row>
    <row r="24">
      <c r="A24" s="4" t="inlineStr">
        <is>
          <t>Other</t>
        </is>
      </c>
      <c r="B24" s="5" t="n">
        <v>9930</v>
      </c>
      <c r="C24" s="5" t="n">
        <v>2734</v>
      </c>
      <c r="D24" s="4" t="inlineStr">
        <is>
          <t xml:space="preserve"> </t>
        </is>
      </c>
      <c r="E24" s="4" t="inlineStr">
        <is>
          <t xml:space="preserve"> </t>
        </is>
      </c>
    </row>
    <row r="25">
      <c r="A25" s="4" t="inlineStr">
        <is>
          <t>Other liabilities</t>
        </is>
      </c>
      <c r="B25" s="5" t="n">
        <v>67723</v>
      </c>
      <c r="C25" s="5" t="n">
        <v>79584</v>
      </c>
      <c r="D25" s="4" t="inlineStr">
        <is>
          <t xml:space="preserve"> </t>
        </is>
      </c>
      <c r="E25" s="4" t="inlineStr">
        <is>
          <t xml:space="preserve"> </t>
        </is>
      </c>
    </row>
    <row r="26">
      <c r="A26" s="4" t="inlineStr">
        <is>
          <t>Variable Interest Entity, Primary Beneficiary | Corporate and Other | Equity Securities | Short</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Securities sold short</t>
        </is>
      </c>
      <c r="B28" s="6" t="n">
        <v>43831</v>
      </c>
      <c r="C28" s="6" t="n">
        <v>40928</v>
      </c>
      <c r="D28" s="4" t="inlineStr">
        <is>
          <t xml:space="preserve"> </t>
        </is>
      </c>
      <c r="E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in Thousands</t>
        </is>
      </c>
      <c r="B1" s="2" t="inlineStr">
        <is>
          <t>3 Months Ended</t>
        </is>
      </c>
      <c r="D1" s="2" t="inlineStr">
        <is>
          <t>9 Months Ended</t>
        </is>
      </c>
    </row>
    <row r="2">
      <c r="B2" s="2" t="inlineStr">
        <is>
          <t>Sep. 30, 2023 USD ($) $ / shares shares</t>
        </is>
      </c>
      <c r="C2" s="2" t="inlineStr">
        <is>
          <t>Sep. 30, 2022 USD ($) $ / shares shares</t>
        </is>
      </c>
      <c r="D2" s="2" t="inlineStr">
        <is>
          <t>Sep. 30, 2023 USD ($) $ / shares shares</t>
        </is>
      </c>
      <c r="E2" s="2" t="inlineStr">
        <is>
          <t>Sep. 30, 2022 USD ($) $ / shares shares</t>
        </is>
      </c>
    </row>
    <row r="3">
      <c r="A3" s="3" t="inlineStr">
        <is>
          <t>Net income (loss) allocated to common stock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DigitalBridge Group, Inc.</t>
        </is>
      </c>
      <c r="B4" s="6" t="n">
        <v>278842</v>
      </c>
      <c r="C4" s="6" t="n">
        <v>25261</v>
      </c>
      <c r="D4" s="6" t="n">
        <v>89710</v>
      </c>
      <c r="E4" s="6" t="n">
        <v>-157638</v>
      </c>
    </row>
    <row r="5">
      <c r="A5" s="4" t="inlineStr">
        <is>
          <t>Income (Loss) from discontinued operations attributable to DigitalBridge Group, Inc.</t>
        </is>
      </c>
      <c r="B5" s="5" t="n">
        <v>-2369</v>
      </c>
      <c r="C5" s="5" t="n">
        <v>-74349</v>
      </c>
      <c r="D5" s="5" t="n">
        <v>-19697</v>
      </c>
      <c r="E5" s="5" t="n">
        <v>-159569</v>
      </c>
    </row>
    <row r="6">
      <c r="A6" s="4" t="inlineStr">
        <is>
          <t>Net income (loss) attributable to DigitalBridge Group, Inc.</t>
        </is>
      </c>
      <c r="B6" s="5" t="n">
        <v>276473</v>
      </c>
      <c r="C6" s="5" t="n">
        <v>-49088</v>
      </c>
      <c r="D6" s="5" t="n">
        <v>70013</v>
      </c>
      <c r="E6" s="5" t="n">
        <v>-317207</v>
      </c>
    </row>
    <row r="7">
      <c r="A7" s="4" t="inlineStr">
        <is>
          <t>Preferred stock repurchases/redemptions (Note 9)</t>
        </is>
      </c>
      <c r="B7" s="5" t="n">
        <v>0</v>
      </c>
      <c r="C7" s="5" t="n">
        <v>1098</v>
      </c>
      <c r="D7" s="5" t="n">
        <v>927</v>
      </c>
      <c r="E7" s="5" t="n">
        <v>1098</v>
      </c>
    </row>
    <row r="8">
      <c r="A8" s="4" t="inlineStr">
        <is>
          <t>Preferred dividends</t>
        </is>
      </c>
      <c r="B8" s="5" t="n">
        <v>-14645</v>
      </c>
      <c r="C8" s="5" t="n">
        <v>-15283</v>
      </c>
      <c r="D8" s="5" t="n">
        <v>-43996</v>
      </c>
      <c r="E8" s="5" t="n">
        <v>-46801</v>
      </c>
    </row>
    <row r="9">
      <c r="A9" s="4" t="inlineStr">
        <is>
          <t>Net income (loss) attributable to common stockholders</t>
        </is>
      </c>
      <c r="B9" s="5" t="n">
        <v>261828</v>
      </c>
      <c r="C9" s="5" t="n">
        <v>-63273</v>
      </c>
      <c r="D9" s="5" t="n">
        <v>26944</v>
      </c>
      <c r="E9" s="5" t="n">
        <v>-362910</v>
      </c>
    </row>
    <row r="10">
      <c r="A10" s="4" t="inlineStr">
        <is>
          <t>Net income (loss) allocated to participating securities</t>
        </is>
      </c>
      <c r="B10" s="5" t="n">
        <v>-4801</v>
      </c>
      <c r="C10" s="5" t="n">
        <v>-17</v>
      </c>
      <c r="D10" s="5" t="n">
        <v>-457</v>
      </c>
      <c r="E10" s="5" t="n">
        <v>-17</v>
      </c>
    </row>
    <row r="11">
      <c r="A11" s="4" t="inlineStr">
        <is>
          <t>Net income (loss) allocated to common stockholders—basic</t>
        </is>
      </c>
      <c r="B11" s="5" t="n">
        <v>257027</v>
      </c>
      <c r="C11" s="5" t="n">
        <v>-63290</v>
      </c>
      <c r="D11" s="5" t="n">
        <v>26487</v>
      </c>
      <c r="E11" s="5" t="n">
        <v>-362927</v>
      </c>
    </row>
    <row r="12">
      <c r="A12" s="4" t="inlineStr">
        <is>
          <t>Interest on Convertible and Exchangeable Debt, Net of Tax</t>
        </is>
      </c>
      <c r="B12" s="5" t="n">
        <v>1264</v>
      </c>
      <c r="C12" s="5" t="n">
        <v>0</v>
      </c>
      <c r="D12" s="5" t="n">
        <v>0</v>
      </c>
      <c r="E12" s="5" t="n">
        <v>0</v>
      </c>
    </row>
    <row r="13">
      <c r="A13" s="4" t="inlineStr">
        <is>
          <t>Net income (loss) allocated to common stockholders—diluted</t>
        </is>
      </c>
      <c r="B13" s="6" t="n">
        <v>258291</v>
      </c>
      <c r="C13" s="6" t="n">
        <v>-63290</v>
      </c>
      <c r="D13" s="6" t="n">
        <v>26487</v>
      </c>
      <c r="E13" s="6" t="n">
        <v>-362927</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in shares) | shares</t>
        </is>
      </c>
      <c r="B15" s="5" t="n">
        <v>160564000</v>
      </c>
      <c r="C15" s="5" t="n">
        <v>162398000</v>
      </c>
      <c r="D15" s="5" t="n">
        <v>159600000</v>
      </c>
      <c r="E15" s="5" t="n">
        <v>153028000</v>
      </c>
    </row>
    <row r="16">
      <c r="A16" s="4" t="inlineStr">
        <is>
          <t>Weighted average effect of dilutive shares (in shares) | shares</t>
        </is>
      </c>
      <c r="B16" s="5" t="n">
        <v>13298000</v>
      </c>
      <c r="C16" s="5" t="n">
        <v>0</v>
      </c>
      <c r="D16" s="5" t="n">
        <v>4420000</v>
      </c>
      <c r="E16" s="5" t="n">
        <v>0</v>
      </c>
    </row>
    <row r="17">
      <c r="A17" s="4" t="inlineStr">
        <is>
          <t>Weighted average number of common shares outstanding - diluted (in shares) | shares</t>
        </is>
      </c>
      <c r="B17" s="5" t="n">
        <v>173862000</v>
      </c>
      <c r="C17" s="5" t="n">
        <v>162398000</v>
      </c>
      <c r="D17" s="5" t="n">
        <v>164020000</v>
      </c>
      <c r="E17" s="5" t="n">
        <v>153028000</v>
      </c>
    </row>
    <row r="18">
      <c r="A18" s="3" t="inlineStr">
        <is>
          <t>Income (loss) per share—basic</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in dollars per share) | $ / shares</t>
        </is>
      </c>
      <c r="B19" s="7" t="n">
        <v>1.61</v>
      </c>
      <c r="C19" s="7" t="n">
        <v>0.07000000000000001</v>
      </c>
      <c r="D19" s="7" t="n">
        <v>0.29</v>
      </c>
      <c r="E19" s="7" t="n">
        <v>-1.33</v>
      </c>
    </row>
    <row r="20">
      <c r="A20" s="4" t="inlineStr">
        <is>
          <t>Income (Loss) from discontinued operations (in dollars per share) | $ / shares</t>
        </is>
      </c>
      <c r="B20" s="8" t="n">
        <v>-0.01</v>
      </c>
      <c r="C20" s="8" t="n">
        <v>-0.46</v>
      </c>
      <c r="D20" s="8" t="n">
        <v>-0.12</v>
      </c>
      <c r="E20" s="8" t="n">
        <v>-1.04</v>
      </c>
    </row>
    <row r="21">
      <c r="A21" s="4" t="inlineStr">
        <is>
          <t>Net income (loss) loss attributable to common stockholders per common share - basic (in dollars per share) | $ / shares</t>
        </is>
      </c>
      <c r="B21" s="8" t="n">
        <v>1.6</v>
      </c>
      <c r="C21" s="8" t="n">
        <v>-0.39</v>
      </c>
      <c r="D21" s="8" t="n">
        <v>0.17</v>
      </c>
      <c r="E21" s="8" t="n">
        <v>-2.37</v>
      </c>
    </row>
    <row r="22">
      <c r="A22" s="3" t="inlineStr">
        <is>
          <t>Income (loss) per share—diluted</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in dollars per share) | $ / shares</t>
        </is>
      </c>
      <c r="B23" s="8" t="n">
        <v>1.49</v>
      </c>
      <c r="C23" s="8" t="n">
        <v>0.07000000000000001</v>
      </c>
      <c r="D23" s="8" t="n">
        <v>0.28</v>
      </c>
      <c r="E23" s="8" t="n">
        <v>-1.33</v>
      </c>
    </row>
    <row r="24">
      <c r="A24" s="4" t="inlineStr">
        <is>
          <t>Income (Loss) from discontinued operations (in dollars per share) | $ / shares</t>
        </is>
      </c>
      <c r="B24" s="8" t="n">
        <v>-0.01</v>
      </c>
      <c r="C24" s="8" t="n">
        <v>-0.46</v>
      </c>
      <c r="D24" s="8" t="n">
        <v>-0.12</v>
      </c>
      <c r="E24" s="8" t="n">
        <v>-1.04</v>
      </c>
    </row>
    <row r="25">
      <c r="A25" s="4" t="inlineStr">
        <is>
          <t>Net income (loss) attributable to common stockholders per common share - diluted (in dollars per share) | $ / shares</t>
        </is>
      </c>
      <c r="B25" s="7" t="n">
        <v>1.48</v>
      </c>
      <c r="C25" s="7" t="n">
        <v>-0.39</v>
      </c>
      <c r="D25" s="7" t="n">
        <v>0.16</v>
      </c>
      <c r="E25" s="7" t="n">
        <v>-2.37</v>
      </c>
    </row>
    <row r="26">
      <c r="A26" s="4" t="inlineStr">
        <is>
          <t>Conversion ratio</t>
        </is>
      </c>
      <c r="B26" s="4" t="inlineStr">
        <is>
          <t xml:space="preserve"> </t>
        </is>
      </c>
      <c r="C26" s="4" t="inlineStr">
        <is>
          <t xml:space="preserve"> </t>
        </is>
      </c>
      <c r="D26" s="5" t="n">
        <v>1</v>
      </c>
      <c r="E26" s="4" t="inlineStr">
        <is>
          <t xml:space="preserve"> </t>
        </is>
      </c>
    </row>
    <row r="27">
      <c r="A27" s="4" t="inlineStr">
        <is>
          <t>Convertible Debt Securities</t>
        </is>
      </c>
      <c r="B27" s="4" t="inlineStr">
        <is>
          <t xml:space="preserve"> </t>
        </is>
      </c>
      <c r="C27" s="4" t="inlineStr">
        <is>
          <t xml:space="preserve"> </t>
        </is>
      </c>
      <c r="D27" s="4" t="inlineStr">
        <is>
          <t xml:space="preserve"> </t>
        </is>
      </c>
      <c r="E27" s="4" t="inlineStr">
        <is>
          <t xml:space="preserve"> </t>
        </is>
      </c>
    </row>
    <row r="28">
      <c r="A28" s="3" t="inlineStr">
        <is>
          <t>Income (loss) per share—diluted</t>
        </is>
      </c>
      <c r="B28" s="4" t="inlineStr">
        <is>
          <t xml:space="preserve"> </t>
        </is>
      </c>
      <c r="C28" s="4" t="inlineStr">
        <is>
          <t xml:space="preserve"> </t>
        </is>
      </c>
      <c r="D28" s="4" t="inlineStr">
        <is>
          <t xml:space="preserve"> </t>
        </is>
      </c>
      <c r="E28" s="4" t="inlineStr">
        <is>
          <t xml:space="preserve"> </t>
        </is>
      </c>
    </row>
    <row r="29">
      <c r="A29" s="4" t="inlineStr">
        <is>
          <t>Interest expense on convertible note excluded from diluted EPS</t>
        </is>
      </c>
      <c r="B29" s="4" t="inlineStr">
        <is>
          <t xml:space="preserve"> </t>
        </is>
      </c>
      <c r="C29" s="6" t="n">
        <v>4000</v>
      </c>
      <c r="D29" s="6" t="n">
        <v>6900</v>
      </c>
      <c r="E29" s="6" t="n">
        <v>12700</v>
      </c>
    </row>
    <row r="30">
      <c r="A30" s="4" t="inlineStr">
        <is>
          <t>Weighted average dilutive common share (in shares) | shares</t>
        </is>
      </c>
      <c r="B30" s="4" t="inlineStr">
        <is>
          <t xml:space="preserve"> </t>
        </is>
      </c>
      <c r="C30" s="5" t="n">
        <v>11698000</v>
      </c>
      <c r="D30" s="5" t="n">
        <v>9744700</v>
      </c>
      <c r="E30" s="5" t="n">
        <v>13307000</v>
      </c>
    </row>
    <row r="31">
      <c r="A31" s="4" t="inlineStr">
        <is>
          <t>Debt extinguishment loss excluded from diluted EPS</t>
        </is>
      </c>
      <c r="B31" s="4" t="inlineStr">
        <is>
          <t xml:space="preserve"> </t>
        </is>
      </c>
      <c r="C31" s="4" t="inlineStr">
        <is>
          <t xml:space="preserve"> </t>
        </is>
      </c>
      <c r="D31" s="4" t="inlineStr">
        <is>
          <t xml:space="preserve"> </t>
        </is>
      </c>
      <c r="E31" s="6" t="n">
        <v>133200</v>
      </c>
    </row>
    <row r="32">
      <c r="A32" s="4" t="inlineStr">
        <is>
          <t>Performance Shares</t>
        </is>
      </c>
      <c r="B32" s="4" t="inlineStr">
        <is>
          <t xml:space="preserve"> </t>
        </is>
      </c>
      <c r="C32" s="4" t="inlineStr">
        <is>
          <t xml:space="preserve"> </t>
        </is>
      </c>
      <c r="D32" s="4" t="inlineStr">
        <is>
          <t xml:space="preserve"> </t>
        </is>
      </c>
      <c r="E32" s="4" t="inlineStr">
        <is>
          <t xml:space="preserve"> </t>
        </is>
      </c>
    </row>
    <row r="33">
      <c r="A33" s="3" t="inlineStr">
        <is>
          <t>Income (loss) per share—diluted</t>
        </is>
      </c>
      <c r="B33" s="4" t="inlineStr">
        <is>
          <t xml:space="preserve"> </t>
        </is>
      </c>
      <c r="C33" s="4" t="inlineStr">
        <is>
          <t xml:space="preserve"> </t>
        </is>
      </c>
      <c r="D33" s="4" t="inlineStr">
        <is>
          <t xml:space="preserve"> </t>
        </is>
      </c>
      <c r="E33" s="4" t="inlineStr">
        <is>
          <t xml:space="preserve"> </t>
        </is>
      </c>
    </row>
    <row r="34">
      <c r="A34" s="4" t="inlineStr">
        <is>
          <t>Weighted average dilutive common share (in shares) | shares</t>
        </is>
      </c>
      <c r="B34" s="4" t="inlineStr">
        <is>
          <t xml:space="preserve"> </t>
        </is>
      </c>
      <c r="C34" s="5" t="n">
        <v>1076000</v>
      </c>
      <c r="D34" s="4" t="inlineStr">
        <is>
          <t xml:space="preserve"> </t>
        </is>
      </c>
      <c r="E34" s="5" t="n">
        <v>1727000</v>
      </c>
    </row>
    <row r="35">
      <c r="A35" s="4" t="inlineStr">
        <is>
          <t>Common Stock Warrants</t>
        </is>
      </c>
      <c r="B35" s="4" t="inlineStr">
        <is>
          <t xml:space="preserve"> </t>
        </is>
      </c>
      <c r="C35" s="4" t="inlineStr">
        <is>
          <t xml:space="preserve"> </t>
        </is>
      </c>
      <c r="D35" s="4" t="inlineStr">
        <is>
          <t xml:space="preserve"> </t>
        </is>
      </c>
      <c r="E35" s="4" t="inlineStr">
        <is>
          <t xml:space="preserve"> </t>
        </is>
      </c>
    </row>
    <row r="36">
      <c r="A36" s="3" t="inlineStr">
        <is>
          <t>Income (loss) per share—diluted</t>
        </is>
      </c>
      <c r="B36" s="4" t="inlineStr">
        <is>
          <t xml:space="preserve"> </t>
        </is>
      </c>
      <c r="C36" s="4" t="inlineStr">
        <is>
          <t xml:space="preserve"> </t>
        </is>
      </c>
      <c r="D36" s="4" t="inlineStr">
        <is>
          <t xml:space="preserve"> </t>
        </is>
      </c>
      <c r="E36" s="4" t="inlineStr">
        <is>
          <t xml:space="preserve"> </t>
        </is>
      </c>
    </row>
    <row r="37">
      <c r="A37" s="4" t="inlineStr">
        <is>
          <t>Weighted average dilutive common share (in shares) | shares</t>
        </is>
      </c>
      <c r="B37" s="5" t="n">
        <v>957600</v>
      </c>
      <c r="C37" s="5" t="n">
        <v>1393000</v>
      </c>
      <c r="D37" s="5" t="n">
        <v>569600</v>
      </c>
      <c r="E37" s="5" t="n">
        <v>2174000</v>
      </c>
    </row>
    <row r="38">
      <c r="A38" s="4" t="inlineStr">
        <is>
          <t>OP Units</t>
        </is>
      </c>
      <c r="B38" s="4" t="inlineStr">
        <is>
          <t xml:space="preserve"> </t>
        </is>
      </c>
      <c r="C38" s="4" t="inlineStr">
        <is>
          <t xml:space="preserve"> </t>
        </is>
      </c>
      <c r="D38" s="4" t="inlineStr">
        <is>
          <t xml:space="preserve"> </t>
        </is>
      </c>
      <c r="E38" s="4" t="inlineStr">
        <is>
          <t xml:space="preserve"> </t>
        </is>
      </c>
    </row>
    <row r="39">
      <c r="A39" s="3" t="inlineStr">
        <is>
          <t>Income (loss) per share—diluted</t>
        </is>
      </c>
      <c r="B39" s="4" t="inlineStr">
        <is>
          <t xml:space="preserve"> </t>
        </is>
      </c>
      <c r="C39" s="4" t="inlineStr">
        <is>
          <t xml:space="preserve"> </t>
        </is>
      </c>
      <c r="D39" s="4" t="inlineStr">
        <is>
          <t xml:space="preserve"> </t>
        </is>
      </c>
      <c r="E39" s="4" t="inlineStr">
        <is>
          <t xml:space="preserve"> </t>
        </is>
      </c>
    </row>
    <row r="40">
      <c r="A40" s="4" t="inlineStr">
        <is>
          <t>Weighted average dilutive common share (in shares) | shares</t>
        </is>
      </c>
      <c r="B40" s="4" t="inlineStr">
        <is>
          <t xml:space="preserve"> </t>
        </is>
      </c>
      <c r="C40" s="4" t="inlineStr">
        <is>
          <t xml:space="preserve"> </t>
        </is>
      </c>
      <c r="D40" s="5" t="n">
        <v>12375800</v>
      </c>
      <c r="E40" s="5" t="n">
        <v>12628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ee Income - Schedule of Fe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65236</v>
      </c>
      <c r="C5" s="6" t="n">
        <v>40697</v>
      </c>
      <c r="D5" s="6" t="n">
        <v>187138</v>
      </c>
      <c r="E5" s="6" t="n">
        <v>126447</v>
      </c>
    </row>
    <row r="6">
      <c r="A6" s="4" t="inlineStr">
        <is>
          <t>Incentive fees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0</v>
      </c>
      <c r="C8" s="5" t="n">
        <v>0</v>
      </c>
      <c r="D8" s="5" t="n">
        <v>1040</v>
      </c>
      <c r="E8" s="5" t="n">
        <v>0</v>
      </c>
    </row>
    <row r="9">
      <c r="A9" s="4" t="inlineStr">
        <is>
          <t>Other fe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4</v>
      </c>
      <c r="C11" s="5" t="n">
        <v>566</v>
      </c>
      <c r="D11" s="5" t="n">
        <v>1930</v>
      </c>
      <c r="E11" s="5" t="n">
        <v>1971</v>
      </c>
    </row>
    <row r="12">
      <c r="A12" s="4" t="inlineStr">
        <is>
          <t>Total fee incom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65240</v>
      </c>
      <c r="C14" s="5" t="n">
        <v>41263</v>
      </c>
      <c r="D14" s="5" t="n">
        <v>190108</v>
      </c>
      <c r="E14" s="5" t="n">
        <v>128418</v>
      </c>
    </row>
    <row r="15">
      <c r="A15" s="4" t="inlineStr">
        <is>
          <t>Total fee income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6" t="n">
        <v>63496</v>
      </c>
      <c r="C17" s="6" t="n">
        <v>40350</v>
      </c>
      <c r="D17" s="6" t="n">
        <v>183112</v>
      </c>
      <c r="E17" s="6" t="n">
        <v>12575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ee Income - Narrative (Details) - Private Funds - Base Management Fees - Fee income</t>
        </is>
      </c>
      <c r="B1" s="2" t="inlineStr">
        <is>
          <t>9 Months Ended</t>
        </is>
      </c>
    </row>
    <row r="2">
      <c r="B2" s="2" t="inlineStr">
        <is>
          <t>Sep. 30, 2023</t>
        </is>
      </c>
    </row>
    <row r="3">
      <c r="A3" s="4" t="inlineStr">
        <is>
          <t>Minimum</t>
        </is>
      </c>
      <c r="B3" s="4" t="inlineStr">
        <is>
          <t xml:space="preserve"> </t>
        </is>
      </c>
    </row>
    <row r="4">
      <c r="A4" s="3" t="inlineStr">
        <is>
          <t>Management Fee Income [Line Items]</t>
        </is>
      </c>
      <c r="B4" s="4" t="inlineStr">
        <is>
          <t xml:space="preserve"> </t>
        </is>
      </c>
    </row>
    <row r="5">
      <c r="A5" s="4" t="inlineStr">
        <is>
          <t>Management fee revenue, percent of total commitments during commitment period and thereafter invested capital (as a percent)</t>
        </is>
      </c>
      <c r="B5" s="10" t="n">
        <v>0.002</v>
      </c>
    </row>
    <row r="6">
      <c r="A6" s="4" t="inlineStr">
        <is>
          <t>Maximum</t>
        </is>
      </c>
      <c r="B6" s="4" t="inlineStr">
        <is>
          <t xml:space="preserve"> </t>
        </is>
      </c>
    </row>
    <row r="7">
      <c r="A7" s="3" t="inlineStr">
        <is>
          <t>Management Fee Income [Line Items]</t>
        </is>
      </c>
      <c r="B7" s="4" t="inlineStr">
        <is>
          <t xml:space="preserve"> </t>
        </is>
      </c>
    </row>
    <row r="8">
      <c r="A8" s="4" t="inlineStr">
        <is>
          <t>Management fee revenue, percent of total commitments during commitment period and thereafter invested capital (as a percent)</t>
        </is>
      </c>
      <c r="B8" s="10" t="n">
        <v>0.0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Equity-Based Compensation - Narrative (Details) shares in Millions, $ in Million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of units, conversion ratio (LTIP to common OP Unit)</t>
        </is>
      </c>
      <c r="B4" s="4" t="inlineStr">
        <is>
          <t xml:space="preserve"> </t>
        </is>
      </c>
      <c r="C4" s="4" t="inlineStr">
        <is>
          <t xml:space="preserve"> </t>
        </is>
      </c>
      <c r="D4" s="5" t="n">
        <v>1</v>
      </c>
      <c r="E4" s="4" t="inlineStr">
        <is>
          <t xml:space="preserve"> </t>
        </is>
      </c>
    </row>
    <row r="5">
      <c r="A5" s="4" t="inlineStr">
        <is>
          <t>Fair value of shares vested</t>
        </is>
      </c>
      <c r="B5" s="11" t="n">
        <v>13.3</v>
      </c>
      <c r="C5" s="11" t="n">
        <v>4.2</v>
      </c>
      <c r="D5" s="11" t="n">
        <v>47.5</v>
      </c>
      <c r="E5" s="11" t="n">
        <v>53.3</v>
      </c>
    </row>
    <row r="6">
      <c r="A6" s="4" t="inlineStr">
        <is>
          <t>Aggregate unrecognized compensation cost related to restricted stock granted</t>
        </is>
      </c>
      <c r="B6" s="12" t="n">
        <v>44.6</v>
      </c>
      <c r="C6" s="4" t="inlineStr">
        <is>
          <t xml:space="preserve"> </t>
        </is>
      </c>
      <c r="D6" s="11" t="n">
        <v>44.6</v>
      </c>
      <c r="E6" s="4" t="inlineStr">
        <is>
          <t xml:space="preserve"> </t>
        </is>
      </c>
    </row>
    <row r="7">
      <c r="A7" s="4" t="inlineStr">
        <is>
          <t>Weighted average period of expected cost (in years)</t>
        </is>
      </c>
      <c r="B7" s="4" t="inlineStr">
        <is>
          <t xml:space="preserve"> </t>
        </is>
      </c>
      <c r="C7" s="4" t="inlineStr">
        <is>
          <t xml:space="preserve"> </t>
        </is>
      </c>
      <c r="D7" s="4" t="inlineStr">
        <is>
          <t>1 year 10 months 24 days</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 xml:space="preserve"> </t>
        </is>
      </c>
      <c r="D10" s="4" t="inlineStr">
        <is>
          <t>3 years</t>
        </is>
      </c>
      <c r="E10" s="4" t="inlineStr">
        <is>
          <t xml:space="preserve"> </t>
        </is>
      </c>
    </row>
    <row r="11">
      <c r="A11" s="4" t="inlineStr">
        <is>
          <t>PSUs | 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Measurement period (in years)</t>
        </is>
      </c>
      <c r="B13" s="4" t="inlineStr">
        <is>
          <t xml:space="preserve"> </t>
        </is>
      </c>
      <c r="C13" s="4" t="inlineStr">
        <is>
          <t xml:space="preserve"> </t>
        </is>
      </c>
      <c r="D13" s="4" t="inlineStr">
        <is>
          <t>3 years</t>
        </is>
      </c>
      <c r="E13" s="4" t="inlineStr">
        <is>
          <t xml:space="preserve"> </t>
        </is>
      </c>
    </row>
    <row r="14">
      <c r="A14" s="4" t="inlineStr">
        <is>
          <t>PSUs | Minimum | Class A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issued, percent of PSU granted (as a percent)</t>
        </is>
      </c>
      <c r="B16" s="4" t="inlineStr">
        <is>
          <t xml:space="preserve"> </t>
        </is>
      </c>
      <c r="C16" s="4" t="inlineStr">
        <is>
          <t xml:space="preserve"> </t>
        </is>
      </c>
      <c r="D16" s="9" t="n">
        <v>0</v>
      </c>
      <c r="E16" s="4" t="inlineStr">
        <is>
          <t xml:space="preserve"> </t>
        </is>
      </c>
    </row>
    <row r="17">
      <c r="A17" s="4" t="inlineStr">
        <is>
          <t>PSUs | Maximum | Class A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issued, percent of PSU granted (as a percent)</t>
        </is>
      </c>
      <c r="B19" s="4" t="inlineStr">
        <is>
          <t xml:space="preserve"> </t>
        </is>
      </c>
      <c r="C19" s="4" t="inlineStr">
        <is>
          <t xml:space="preserve"> </t>
        </is>
      </c>
      <c r="D19" s="9" t="n">
        <v>2</v>
      </c>
      <c r="E19" s="4" t="inlineStr">
        <is>
          <t xml:space="preserve"> </t>
        </is>
      </c>
    </row>
    <row r="20">
      <c r="A20" s="4" t="inlineStr">
        <is>
          <t>D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 xml:space="preserve"> </t>
        </is>
      </c>
      <c r="D22" s="4" t="inlineStr">
        <is>
          <t>1 year</t>
        </is>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ash settlement paid</t>
        </is>
      </c>
      <c r="B25" s="12" t="n">
        <v>2.4</v>
      </c>
      <c r="C25" s="4" t="inlineStr">
        <is>
          <t xml:space="preserve"> </t>
        </is>
      </c>
      <c r="D25" s="11" t="n">
        <v>3.3</v>
      </c>
      <c r="E25" s="4" t="inlineStr">
        <is>
          <t xml:space="preserve"> </t>
        </is>
      </c>
    </row>
    <row r="26">
      <c r="A26" s="4" t="inlineStr">
        <is>
          <t>Aggregate unrecognized compensation cost related to restricted stock granted</t>
        </is>
      </c>
      <c r="B26" s="11" t="n">
        <v>6.3</v>
      </c>
      <c r="C26" s="4" t="inlineStr">
        <is>
          <t xml:space="preserve"> </t>
        </is>
      </c>
      <c r="D26" s="11" t="n">
        <v>6.3</v>
      </c>
      <c r="E26" s="4" t="inlineStr">
        <is>
          <t xml:space="preserve"> </t>
        </is>
      </c>
    </row>
    <row r="27">
      <c r="A27" s="4" t="inlineStr">
        <is>
          <t>Weighted average period of expected cost (in years)</t>
        </is>
      </c>
      <c r="B27" s="4" t="inlineStr">
        <is>
          <t xml:space="preserve"> </t>
        </is>
      </c>
      <c r="C27" s="4" t="inlineStr">
        <is>
          <t xml:space="preserve"> </t>
        </is>
      </c>
      <c r="D27" s="4" t="inlineStr">
        <is>
          <t>1 year</t>
        </is>
      </c>
      <c r="E27" s="4" t="inlineStr">
        <is>
          <t xml:space="preserve"> </t>
        </is>
      </c>
    </row>
    <row r="28">
      <c r="A28" s="4" t="inlineStr">
        <is>
          <t>Equity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shares reserved for future issuance, annual increase (as a percent)</t>
        </is>
      </c>
      <c r="B30" s="9" t="n">
        <v>0.02</v>
      </c>
      <c r="C30" s="4" t="inlineStr">
        <is>
          <t xml:space="preserve"> </t>
        </is>
      </c>
      <c r="D30" s="9" t="n">
        <v>0.02</v>
      </c>
      <c r="E30" s="4" t="inlineStr">
        <is>
          <t xml:space="preserve"> </t>
        </is>
      </c>
    </row>
    <row r="31">
      <c r="A31" s="4" t="inlineStr">
        <is>
          <t>Common stock, shares reserved for future issuance (in shares) | shares</t>
        </is>
      </c>
      <c r="B31" s="12" t="n">
        <v>24.5</v>
      </c>
      <c r="C31" s="4" t="inlineStr">
        <is>
          <t xml:space="preserve"> </t>
        </is>
      </c>
      <c r="D31" s="12" t="n">
        <v>24.5</v>
      </c>
      <c r="E31" s="4" t="inlineStr">
        <is>
          <t xml:space="preserve"> </t>
        </is>
      </c>
    </row>
    <row r="32">
      <c r="A32" s="4" t="inlineStr">
        <is>
          <t>Equity Incentive Plan | LTIP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nversion of units, conversion ratio (LTIP to common OP Unit)</t>
        </is>
      </c>
      <c r="B34" s="4" t="inlineStr">
        <is>
          <t xml:space="preserve"> </t>
        </is>
      </c>
      <c r="C34" s="4" t="inlineStr">
        <is>
          <t xml:space="preserve"> </t>
        </is>
      </c>
      <c r="D34" s="5" t="n">
        <v>1</v>
      </c>
      <c r="E3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6083</v>
      </c>
      <c r="C4" s="6" t="n">
        <v>-532752</v>
      </c>
    </row>
    <row r="5">
      <c r="A5" s="3" t="inlineStr">
        <is>
          <t>Adjustments to reconcile net income (loss) to net cash provided by (used in) operating activities:</t>
        </is>
      </c>
      <c r="B5" s="4" t="inlineStr">
        <is>
          <t xml:space="preserve"> </t>
        </is>
      </c>
      <c r="C5" s="4" t="inlineStr">
        <is>
          <t xml:space="preserve"> </t>
        </is>
      </c>
    </row>
    <row r="6">
      <c r="A6" s="4" t="inlineStr">
        <is>
          <t>Paid-in-kind interest added to loan principal</t>
        </is>
      </c>
      <c r="B6" s="5" t="n">
        <v>-544</v>
      </c>
      <c r="C6" s="5" t="n">
        <v>-4887</v>
      </c>
    </row>
    <row r="7">
      <c r="A7" s="4" t="inlineStr">
        <is>
          <t>Straight-line rent income</t>
        </is>
      </c>
      <c r="B7" s="5" t="n">
        <v>-6020</v>
      </c>
      <c r="C7" s="5" t="n">
        <v>-18417</v>
      </c>
    </row>
    <row r="8">
      <c r="A8" s="4" t="inlineStr">
        <is>
          <t>Amortization of above- and below-market lease values, net</t>
        </is>
      </c>
      <c r="B8" s="5" t="n">
        <v>1216</v>
      </c>
      <c r="C8" s="5" t="n">
        <v>-58</v>
      </c>
    </row>
    <row r="9">
      <c r="A9" s="4" t="inlineStr">
        <is>
          <t>Amortization of deferred financing costs and debt discount and premium, net</t>
        </is>
      </c>
      <c r="B9" s="5" t="n">
        <v>19755</v>
      </c>
      <c r="C9" s="5" t="n">
        <v>102943</v>
      </c>
    </row>
    <row r="10">
      <c r="A10" s="4" t="inlineStr">
        <is>
          <t>Unrealized carried interest allocation</t>
        </is>
      </c>
      <c r="B10" s="5" t="n">
        <v>-165462</v>
      </c>
      <c r="C10" s="5" t="n">
        <v>-105500</v>
      </c>
    </row>
    <row r="11">
      <c r="A11" s="4" t="inlineStr">
        <is>
          <t>Unrealized principal investment income</t>
        </is>
      </c>
      <c r="B11" s="5" t="n">
        <v>-51914</v>
      </c>
      <c r="C11" s="5" t="n">
        <v>-34429</v>
      </c>
    </row>
    <row r="12">
      <c r="A12" s="4" t="inlineStr">
        <is>
          <t>Other equity method (earnings) losses</t>
        </is>
      </c>
      <c r="B12" s="5" t="n">
        <v>13283</v>
      </c>
      <c r="C12" s="5" t="n">
        <v>37502</v>
      </c>
    </row>
    <row r="13">
      <c r="A13" s="4" t="inlineStr">
        <is>
          <t>Distributions of income from equity method investments</t>
        </is>
      </c>
      <c r="B13" s="5" t="n">
        <v>3727</v>
      </c>
      <c r="C13" s="5" t="n">
        <v>1105</v>
      </c>
    </row>
    <row r="14">
      <c r="A14" s="4" t="inlineStr">
        <is>
          <t>Impairment of real estate and intangible assets</t>
        </is>
      </c>
      <c r="B14" s="5" t="n">
        <v>0</v>
      </c>
      <c r="C14" s="5" t="n">
        <v>35985</v>
      </c>
    </row>
    <row r="15">
      <c r="A15" s="4" t="inlineStr">
        <is>
          <t>Depreciation and amortization</t>
        </is>
      </c>
      <c r="B15" s="5" t="n">
        <v>419136</v>
      </c>
      <c r="C15" s="5" t="n">
        <v>431852</v>
      </c>
    </row>
    <row r="16">
      <c r="A16" s="4" t="inlineStr">
        <is>
          <t>Equity-based compensation</t>
        </is>
      </c>
      <c r="B16" s="5" t="n">
        <v>57587</v>
      </c>
      <c r="C16" s="5" t="n">
        <v>47119</v>
      </c>
    </row>
    <row r="17">
      <c r="A17" s="4" t="inlineStr">
        <is>
          <t>Deferred income tax (benefit) expense</t>
        </is>
      </c>
      <c r="B17" s="5" t="n">
        <v>-868</v>
      </c>
      <c r="C17" s="5" t="n">
        <v>-14794</v>
      </c>
    </row>
    <row r="18">
      <c r="A18" s="4" t="inlineStr">
        <is>
          <t>Loss on debt extinguishment</t>
        </is>
      </c>
      <c r="B18" s="5" t="n">
        <v>0</v>
      </c>
      <c r="C18" s="5" t="n">
        <v>133173</v>
      </c>
    </row>
    <row r="19">
      <c r="A19" s="4" t="inlineStr">
        <is>
          <t>Other gain (loss), net</t>
        </is>
      </c>
      <c r="B19" s="5" t="n">
        <v>-102941</v>
      </c>
      <c r="C19" s="5" t="n">
        <v>29287</v>
      </c>
    </row>
    <row r="20">
      <c r="A20" s="4" t="inlineStr">
        <is>
          <t>Other adjustments, net</t>
        </is>
      </c>
      <c r="B20" s="5" t="n">
        <v>660</v>
      </c>
      <c r="C20" s="5" t="n">
        <v>-494</v>
      </c>
    </row>
    <row r="21">
      <c r="A21" s="4" t="inlineStr">
        <is>
          <t>(Increase) decrease in other assets and due from affiliates</t>
        </is>
      </c>
      <c r="B21" s="5" t="n">
        <v>3224</v>
      </c>
      <c r="C21" s="5" t="n">
        <v>9579</v>
      </c>
    </row>
    <row r="22">
      <c r="A22" s="4" t="inlineStr">
        <is>
          <t>Increase (decrease) in accrued and other liabilities and due to affiliates</t>
        </is>
      </c>
      <c r="B22" s="5" t="n">
        <v>67324</v>
      </c>
      <c r="C22" s="5" t="n">
        <v>77559</v>
      </c>
    </row>
    <row r="23">
      <c r="A23" s="4" t="inlineStr">
        <is>
          <t>Net cash provided by (used in) operating activities</t>
        </is>
      </c>
      <c r="B23" s="5" t="n">
        <v>192080</v>
      </c>
      <c r="C23" s="5" t="n">
        <v>194773</v>
      </c>
    </row>
    <row r="24">
      <c r="A24" s="3" t="inlineStr">
        <is>
          <t>Cash Flows from Investing Activities</t>
        </is>
      </c>
      <c r="B24" s="4" t="inlineStr">
        <is>
          <t xml:space="preserve"> </t>
        </is>
      </c>
      <c r="C24" s="4" t="inlineStr">
        <is>
          <t xml:space="preserve"> </t>
        </is>
      </c>
    </row>
    <row r="25">
      <c r="A25" s="4" t="inlineStr">
        <is>
          <t>Contributions to and acquisition of equity investments</t>
        </is>
      </c>
      <c r="B25" s="5" t="n">
        <v>-470183</v>
      </c>
      <c r="C25" s="5" t="n">
        <v>-445039</v>
      </c>
    </row>
    <row r="26">
      <c r="A26" s="4" t="inlineStr">
        <is>
          <t>Return of capital from equity method investments</t>
        </is>
      </c>
      <c r="B26" s="5" t="n">
        <v>65763</v>
      </c>
      <c r="C26" s="5" t="n">
        <v>58560</v>
      </c>
    </row>
    <row r="27">
      <c r="A27" s="4" t="inlineStr">
        <is>
          <t>Proceeds from sale of equity investments</t>
        </is>
      </c>
      <c r="B27" s="5" t="n">
        <v>636687</v>
      </c>
      <c r="C27" s="5" t="n">
        <v>483833</v>
      </c>
    </row>
    <row r="28">
      <c r="A28" s="4" t="inlineStr">
        <is>
          <t>Acquisition of loans receivable and debt securities</t>
        </is>
      </c>
      <c r="B28" s="5" t="n">
        <v>0</v>
      </c>
      <c r="C28" s="5" t="n">
        <v>-164815</v>
      </c>
    </row>
    <row r="29">
      <c r="A29" s="4" t="inlineStr">
        <is>
          <t>Proceeds from paydown and maturity of debt securities</t>
        </is>
      </c>
      <c r="B29" s="5" t="n">
        <v>0</v>
      </c>
      <c r="C29" s="5" t="n">
        <v>566</v>
      </c>
    </row>
    <row r="30">
      <c r="A30" s="4" t="inlineStr">
        <is>
          <t>Net disbursements on originated loans</t>
        </is>
      </c>
      <c r="B30" s="5" t="n">
        <v>0</v>
      </c>
      <c r="C30" s="5" t="n">
        <v>-215918</v>
      </c>
    </row>
    <row r="31">
      <c r="A31" s="4" t="inlineStr">
        <is>
          <t>Repayments of loans receivable</t>
        </is>
      </c>
      <c r="B31" s="5" t="n">
        <v>6804</v>
      </c>
      <c r="C31" s="5" t="n">
        <v>23956</v>
      </c>
    </row>
    <row r="32">
      <c r="A32" s="4" t="inlineStr">
        <is>
          <t>Proceeds from sales of loans receivable and debt securities</t>
        </is>
      </c>
      <c r="B32" s="5" t="n">
        <v>0</v>
      </c>
      <c r="C32" s="5" t="n">
        <v>360773</v>
      </c>
    </row>
    <row r="33">
      <c r="A33" s="4" t="inlineStr">
        <is>
          <t>Acquisition of and additions to real estate, related intangibles and leasing commissions</t>
        </is>
      </c>
      <c r="B33" s="5" t="n">
        <v>-613109</v>
      </c>
      <c r="C33" s="5" t="n">
        <v>-1952718</v>
      </c>
    </row>
    <row r="34">
      <c r="A34" s="4" t="inlineStr">
        <is>
          <t>Proceeds from sales of real estate investment holding entities</t>
        </is>
      </c>
      <c r="B34" s="5" t="n">
        <v>0</v>
      </c>
      <c r="C34" s="5" t="n">
        <v>-96660</v>
      </c>
    </row>
    <row r="35">
      <c r="A35" s="4" t="inlineStr">
        <is>
          <t>Proceeds from sales of real estate investment holding entities</t>
        </is>
      </c>
      <c r="B35" s="5" t="n">
        <v>0</v>
      </c>
      <c r="C35" s="5" t="n">
        <v>-189453</v>
      </c>
    </row>
    <row r="36">
      <c r="A36" s="4" t="inlineStr">
        <is>
          <t>Investment deposits</t>
        </is>
      </c>
      <c r="B36" s="5" t="n">
        <v>-2208</v>
      </c>
      <c r="C36" s="5" t="n">
        <v>1051</v>
      </c>
    </row>
    <row r="37">
      <c r="A37" s="4" t="inlineStr">
        <is>
          <t>Net receipt (payment) on settlement of derivatives</t>
        </is>
      </c>
      <c r="B37" s="5" t="n">
        <v>3401</v>
      </c>
      <c r="C37" s="5" t="n">
        <v>13952</v>
      </c>
    </row>
    <row r="38">
      <c r="A38" s="4" t="inlineStr">
        <is>
          <t>Acquisition of InfraBridge, net of cash acquired (Note 3)</t>
        </is>
      </c>
      <c r="B38" s="5" t="n">
        <v>-314266</v>
      </c>
      <c r="C38" s="5" t="n">
        <v>0</v>
      </c>
    </row>
    <row r="39">
      <c r="A39" s="4" t="inlineStr">
        <is>
          <t>Cash and restricted cash derecognized in DataBank deconsolidation</t>
        </is>
      </c>
      <c r="B39" s="5" t="n">
        <v>-102448</v>
      </c>
      <c r="C39" s="5" t="n">
        <v>0</v>
      </c>
    </row>
    <row r="40">
      <c r="A40" s="4" t="inlineStr">
        <is>
          <t>Proceeds from DataBank recapitalization, net of carried interest distribution</t>
        </is>
      </c>
      <c r="B40" s="5" t="n">
        <v>21487</v>
      </c>
      <c r="C40" s="5" t="n">
        <v>0</v>
      </c>
    </row>
    <row r="41">
      <c r="A41" s="4" t="inlineStr">
        <is>
          <t>Other investing activities, net</t>
        </is>
      </c>
      <c r="B41" s="5" t="n">
        <v>0</v>
      </c>
      <c r="C41" s="5" t="n">
        <v>-769</v>
      </c>
    </row>
    <row r="42">
      <c r="A42" s="4" t="inlineStr">
        <is>
          <t>Net cash provided by (used in) investing activities</t>
        </is>
      </c>
      <c r="B42" s="5" t="n">
        <v>-768072</v>
      </c>
      <c r="C42" s="5" t="n">
        <v>-1929361</v>
      </c>
    </row>
    <row r="43">
      <c r="A43" s="3" t="inlineStr">
        <is>
          <t>Cash Flows from Financing Activities</t>
        </is>
      </c>
      <c r="B43" s="4" t="inlineStr">
        <is>
          <t xml:space="preserve"> </t>
        </is>
      </c>
      <c r="C43" s="4" t="inlineStr">
        <is>
          <t xml:space="preserve"> </t>
        </is>
      </c>
    </row>
    <row r="44">
      <c r="A44" s="4" t="inlineStr">
        <is>
          <t>Dividends paid to preferred stockholders</t>
        </is>
      </c>
      <c r="B44" s="5" t="n">
        <v>-44101</v>
      </c>
      <c r="C44" s="5" t="n">
        <v>-47629</v>
      </c>
    </row>
    <row r="45">
      <c r="A45" s="4" t="inlineStr">
        <is>
          <t>Dividends paid to common stockholders</t>
        </is>
      </c>
      <c r="B45" s="5" t="n">
        <v>-4838</v>
      </c>
      <c r="C45" s="5" t="n">
        <v>0</v>
      </c>
    </row>
    <row r="46">
      <c r="A46" s="4" t="inlineStr">
        <is>
          <t>Repurchases of common stock</t>
        </is>
      </c>
      <c r="B46" s="5" t="n">
        <v>0</v>
      </c>
      <c r="C46" s="5" t="n">
        <v>-8008</v>
      </c>
    </row>
    <row r="47">
      <c r="A47" s="4" t="inlineStr">
        <is>
          <t>Borrowings on corporate debt</t>
        </is>
      </c>
      <c r="B47" s="5" t="n">
        <v>0</v>
      </c>
      <c r="C47" s="5" t="n">
        <v>290000</v>
      </c>
    </row>
    <row r="48">
      <c r="A48" s="4" t="inlineStr">
        <is>
          <t>Repayments of corporate debt, including senior notes</t>
        </is>
      </c>
      <c r="B48" s="5" t="n">
        <v>-200000</v>
      </c>
      <c r="C48" s="5" t="n">
        <v>-304237</v>
      </c>
    </row>
    <row r="49">
      <c r="A49" s="4" t="inlineStr">
        <is>
          <t>Borrowings from investment level debt</t>
        </is>
      </c>
      <c r="B49" s="5" t="n">
        <v>1722443</v>
      </c>
      <c r="C49" s="5" t="n">
        <v>724582</v>
      </c>
    </row>
    <row r="50">
      <c r="A50" s="4" t="inlineStr">
        <is>
          <t>Repayments of investment level debt</t>
        </is>
      </c>
      <c r="B50" s="5" t="n">
        <v>-1194542</v>
      </c>
      <c r="C50" s="5" t="n">
        <v>-179510</v>
      </c>
    </row>
    <row r="51">
      <c r="A51" s="4" t="inlineStr">
        <is>
          <t>Payment of deferred financing costs and prepayment penalties on investment level debt</t>
        </is>
      </c>
      <c r="B51" s="5" t="n">
        <v>-38029</v>
      </c>
      <c r="C51" s="5" t="n">
        <v>-18707</v>
      </c>
    </row>
    <row r="52">
      <c r="A52" s="4" t="inlineStr">
        <is>
          <t>Contributions from noncontrolling interests</t>
        </is>
      </c>
      <c r="B52" s="5" t="n">
        <v>95131</v>
      </c>
      <c r="C52" s="5" t="n">
        <v>2072900</v>
      </c>
    </row>
    <row r="53">
      <c r="A53" s="4" t="inlineStr">
        <is>
          <t>Distributions to and redemptions of noncontrolling interests</t>
        </is>
      </c>
      <c r="B53" s="5" t="n">
        <v>-144534</v>
      </c>
      <c r="C53" s="5" t="n">
        <v>-1684752</v>
      </c>
    </row>
    <row r="54">
      <c r="A54" s="4" t="inlineStr">
        <is>
          <t>Payment of contingent consideration to Wafra</t>
        </is>
      </c>
      <c r="B54" s="5" t="n">
        <v>-90000</v>
      </c>
      <c r="C54" s="5" t="n">
        <v>0</v>
      </c>
    </row>
    <row r="55">
      <c r="A55" s="4" t="inlineStr">
        <is>
          <t>Repurchases of preferred stock</t>
        </is>
      </c>
      <c r="B55" s="5" t="n">
        <v>-4758</v>
      </c>
      <c r="C55" s="5" t="n">
        <v>-52779</v>
      </c>
    </row>
    <row r="56">
      <c r="A56" s="4" t="inlineStr">
        <is>
          <t>Shares canceled for tax withholdings on vested equity awards</t>
        </is>
      </c>
      <c r="B56" s="5" t="n">
        <v>-18176</v>
      </c>
      <c r="C56" s="5" t="n">
        <v>-18012</v>
      </c>
    </row>
    <row r="57">
      <c r="A57" s="4" t="inlineStr">
        <is>
          <t>Acquisition of noncontrolling interest</t>
        </is>
      </c>
      <c r="B57" s="5" t="n">
        <v>0</v>
      </c>
      <c r="C57" s="5" t="n">
        <v>-32076</v>
      </c>
    </row>
    <row r="58">
      <c r="A58" s="4" t="inlineStr">
        <is>
          <t>Net cash provided by (used in) financing activities</t>
        </is>
      </c>
      <c r="B58" s="5" t="n">
        <v>78596</v>
      </c>
      <c r="C58" s="5" t="n">
        <v>741772</v>
      </c>
    </row>
    <row r="59">
      <c r="A59" s="4" t="inlineStr">
        <is>
          <t>Effect of exchange rates on cash, cash equivalents and restricted cash</t>
        </is>
      </c>
      <c r="B59" s="5" t="n">
        <v>-673</v>
      </c>
      <c r="C59" s="5" t="n">
        <v>-3039</v>
      </c>
    </row>
    <row r="60">
      <c r="A60" s="4" t="inlineStr">
        <is>
          <t>Net increase (decrease) in cash, cash equivalents and restricted cash</t>
        </is>
      </c>
      <c r="B60" s="5" t="n">
        <v>-498069</v>
      </c>
      <c r="C60" s="5" t="n">
        <v>-995855</v>
      </c>
    </row>
    <row r="61">
      <c r="A61" s="4" t="inlineStr">
        <is>
          <t>Cash, cash equivalents and restricted cash—beginning of period</t>
        </is>
      </c>
      <c r="B61" s="5" t="n">
        <v>1036739</v>
      </c>
      <c r="C61" s="5" t="n">
        <v>1766245</v>
      </c>
    </row>
    <row r="62">
      <c r="A62" s="4" t="inlineStr">
        <is>
          <t>Cash, cash equivalents and restricted cash—end of period</t>
        </is>
      </c>
      <c r="B62" s="5" t="n">
        <v>538670</v>
      </c>
      <c r="C62" s="5" t="n">
        <v>770390</v>
      </c>
    </row>
    <row r="63">
      <c r="A63" s="3" t="inlineStr">
        <is>
          <t>Cash, Cash Equivalents, Restricted Cash and Restricted Cash Equivalents [Roll Forward]</t>
        </is>
      </c>
      <c r="B63" s="4" t="inlineStr">
        <is>
          <t xml:space="preserve"> </t>
        </is>
      </c>
      <c r="C63" s="4" t="inlineStr">
        <is>
          <t xml:space="preserve"> </t>
        </is>
      </c>
    </row>
    <row r="64">
      <c r="A64" s="4" t="inlineStr">
        <is>
          <t>Cash and cash equivalents, beginning balance</t>
        </is>
      </c>
      <c r="B64" s="5" t="n">
        <v>918254</v>
      </c>
      <c r="C64" s="5" t="n">
        <v>1602102</v>
      </c>
    </row>
    <row r="65">
      <c r="A65" s="4" t="inlineStr">
        <is>
          <t>Restricted cash, beginning balance</t>
        </is>
      </c>
      <c r="B65" s="5" t="n">
        <v>118485</v>
      </c>
      <c r="C65" s="5" t="n">
        <v>99121</v>
      </c>
    </row>
    <row r="66">
      <c r="A66" s="4" t="inlineStr">
        <is>
          <t>Restricted cash included in assets held for disposition, beginning balance</t>
        </is>
      </c>
      <c r="B66" s="5" t="n">
        <v>0</v>
      </c>
      <c r="C66" s="5" t="n">
        <v>65022</v>
      </c>
    </row>
    <row r="67">
      <c r="A67" s="4" t="inlineStr">
        <is>
          <t>Cash and cash equivalents, ending balance</t>
        </is>
      </c>
      <c r="B67" s="5" t="n">
        <v>434044</v>
      </c>
      <c r="C67" s="5" t="n">
        <v>636366</v>
      </c>
    </row>
    <row r="68">
      <c r="A68" s="4" t="inlineStr">
        <is>
          <t>Restricted cash, ending balance</t>
        </is>
      </c>
      <c r="B68" s="5" t="n">
        <v>104626</v>
      </c>
      <c r="C68" s="5" t="n">
        <v>134024</v>
      </c>
    </row>
    <row r="69">
      <c r="A69" s="4" t="inlineStr">
        <is>
          <t>Total cash, cash equivalents, and restricted cash</t>
        </is>
      </c>
      <c r="B69" s="6" t="n">
        <v>538670</v>
      </c>
      <c r="C69" s="6" t="n">
        <v>77039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Valuation Technique (Details) - $ / shares</t>
        </is>
      </c>
      <c r="B1" s="2" t="inlineStr">
        <is>
          <t>1 Months Ended</t>
        </is>
      </c>
      <c r="C1" s="2" t="inlineStr">
        <is>
          <t>9 Months Ended</t>
        </is>
      </c>
    </row>
    <row r="2">
      <c r="B2" s="2" t="inlineStr">
        <is>
          <t>Jul. 31, 2019</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LTIP units issued (in shares)</t>
        </is>
      </c>
      <c r="B4" s="4" t="inlineStr">
        <is>
          <t xml:space="preserve"> </t>
        </is>
      </c>
      <c r="C4" s="5" t="n">
        <v>2901131</v>
      </c>
    </row>
    <row r="5">
      <c r="A5" s="4" t="inlineStr">
        <is>
          <t>2023 PSU G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 of the Company's class A common stock</t>
        </is>
      </c>
      <c r="B7" s="4" t="inlineStr">
        <is>
          <t xml:space="preserve"> </t>
        </is>
      </c>
      <c r="C7" s="10" t="n">
        <v>0.413</v>
      </c>
    </row>
    <row r="8">
      <c r="A8" s="4" t="inlineStr">
        <is>
          <t>Expected annual dividend yield</t>
        </is>
      </c>
      <c r="B8" s="4" t="inlineStr">
        <is>
          <t xml:space="preserve"> </t>
        </is>
      </c>
      <c r="C8" s="10" t="n">
        <v>0.003</v>
      </c>
    </row>
    <row r="9">
      <c r="A9" s="4" t="inlineStr">
        <is>
          <t>Risk-free rate (per annum)</t>
        </is>
      </c>
      <c r="B9" s="4" t="inlineStr">
        <is>
          <t xml:space="preserve"> </t>
        </is>
      </c>
      <c r="C9" s="10" t="n">
        <v>0.038</v>
      </c>
    </row>
    <row r="10">
      <c r="A10" s="4" t="inlineStr">
        <is>
          <t>2022 PSU Gra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 of the Company's class A common stock</t>
        </is>
      </c>
      <c r="B12" s="4" t="inlineStr">
        <is>
          <t xml:space="preserve"> </t>
        </is>
      </c>
      <c r="C12" s="10" t="n">
        <v>0.324</v>
      </c>
    </row>
    <row r="13">
      <c r="A13" s="4" t="inlineStr">
        <is>
          <t>Expected annual dividend yield</t>
        </is>
      </c>
      <c r="B13" s="4" t="inlineStr">
        <is>
          <t xml:space="preserve"> </t>
        </is>
      </c>
      <c r="C13" s="9" t="n">
        <v>0</v>
      </c>
    </row>
    <row r="14">
      <c r="A14" s="4" t="inlineStr">
        <is>
          <t>Risk-free rate (per annum)</t>
        </is>
      </c>
      <c r="B14" s="4" t="inlineStr">
        <is>
          <t xml:space="preserve"> </t>
        </is>
      </c>
      <c r="C14" s="9" t="n">
        <v>0.02</v>
      </c>
    </row>
    <row r="15">
      <c r="A15" s="4" t="inlineStr">
        <is>
          <t>2021 PSU G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volatility of the Company's class A common stock</t>
        </is>
      </c>
      <c r="B17" s="4" t="inlineStr">
        <is>
          <t xml:space="preserve"> </t>
        </is>
      </c>
      <c r="C17" s="10" t="n">
        <v>0.354</v>
      </c>
    </row>
    <row r="18">
      <c r="A18" s="4" t="inlineStr">
        <is>
          <t>Expected annual dividend yield</t>
        </is>
      </c>
      <c r="B18" s="4" t="inlineStr">
        <is>
          <t xml:space="preserve"> </t>
        </is>
      </c>
      <c r="C18" s="9" t="n">
        <v>0</v>
      </c>
    </row>
    <row r="19">
      <c r="A19" s="4" t="inlineStr">
        <is>
          <t>Risk-free rate (per annum)</t>
        </is>
      </c>
      <c r="B19" s="4" t="inlineStr">
        <is>
          <t xml:space="preserve"> </t>
        </is>
      </c>
      <c r="C19" s="10" t="n">
        <v>0.003</v>
      </c>
    </row>
    <row r="20">
      <c r="A20" s="4" t="inlineStr">
        <is>
          <t>LTIP Uni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TIP units issued (in shares)</t>
        </is>
      </c>
      <c r="B22" s="5" t="n">
        <v>2500000</v>
      </c>
      <c r="C22" s="5" t="n">
        <v>0</v>
      </c>
    </row>
    <row r="23">
      <c r="A23" s="4" t="inlineStr">
        <is>
          <t>Target share price for LTIP vesting (in dollars per share)</t>
        </is>
      </c>
      <c r="B23" s="6" t="n">
        <v>40</v>
      </c>
      <c r="C23" s="4" t="inlineStr">
        <is>
          <t xml:space="preserve"> </t>
        </is>
      </c>
    </row>
    <row r="24">
      <c r="A24" s="4" t="inlineStr">
        <is>
          <t>LTIP vesting period, threshold of consecutive trading days</t>
        </is>
      </c>
      <c r="B24" s="4" t="inlineStr">
        <is>
          <t>90 days</t>
        </is>
      </c>
      <c r="C24" s="4" t="inlineStr">
        <is>
          <t xml:space="preserve"> </t>
        </is>
      </c>
    </row>
    <row r="25">
      <c r="A25" s="4" t="inlineStr">
        <is>
          <t>LTIP Units | 2022 LTIP Gra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 of the Company's class A common stock</t>
        </is>
      </c>
      <c r="B27" s="4" t="inlineStr">
        <is>
          <t xml:space="preserve"> </t>
        </is>
      </c>
      <c r="C27" s="9" t="n">
        <v>0.34</v>
      </c>
    </row>
    <row r="28">
      <c r="A28" s="4" t="inlineStr">
        <is>
          <t>Expected annual dividend yield</t>
        </is>
      </c>
      <c r="B28" s="4" t="inlineStr">
        <is>
          <t xml:space="preserve"> </t>
        </is>
      </c>
      <c r="C28" s="9" t="n">
        <v>0</v>
      </c>
    </row>
    <row r="29">
      <c r="A29" s="4" t="inlineStr">
        <is>
          <t>Risk-free rate (per annum)</t>
        </is>
      </c>
      <c r="B29" s="4" t="inlineStr">
        <is>
          <t xml:space="preserve"> </t>
        </is>
      </c>
      <c r="C29" s="10" t="n">
        <v>0.036</v>
      </c>
    </row>
    <row r="30">
      <c r="A30" s="4" t="inlineStr">
        <is>
          <t>LTIP Units | 2019 LTIP Gran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xpected volatility of the Company's class A common stock</t>
        </is>
      </c>
      <c r="B32" s="4" t="inlineStr">
        <is>
          <t xml:space="preserve"> </t>
        </is>
      </c>
      <c r="C32" s="10" t="n">
        <v>0.283</v>
      </c>
    </row>
    <row r="33">
      <c r="A33" s="4" t="inlineStr">
        <is>
          <t>Expected annual dividend yield</t>
        </is>
      </c>
      <c r="B33" s="4" t="inlineStr">
        <is>
          <t xml:space="preserve"> </t>
        </is>
      </c>
      <c r="C33" s="10" t="n">
        <v>0.081</v>
      </c>
    </row>
    <row r="34">
      <c r="A34" s="4" t="inlineStr">
        <is>
          <t>Risk-free rate (per annum)</t>
        </is>
      </c>
      <c r="B34" s="4" t="inlineStr">
        <is>
          <t xml:space="preserve"> </t>
        </is>
      </c>
      <c r="C34" s="10" t="n">
        <v>0.0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onents of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cost</t>
        </is>
      </c>
      <c r="B4" s="6" t="n">
        <v>14340</v>
      </c>
      <c r="C4" s="6" t="n">
        <v>7824</v>
      </c>
      <c r="D4" s="6" t="n">
        <v>46029</v>
      </c>
      <c r="E4" s="6" t="n">
        <v>25093</v>
      </c>
    </row>
    <row r="5">
      <c r="A5" s="4" t="inlineStr">
        <is>
          <t>Compensation expense (including $0, $16, $0 and $229 expense related to dividend equivalent righ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cost</t>
        </is>
      </c>
      <c r="B7" s="5" t="n">
        <v>14340</v>
      </c>
      <c r="C7" s="5" t="n">
        <v>7824</v>
      </c>
      <c r="D7" s="5" t="n">
        <v>45801</v>
      </c>
      <c r="E7" s="5" t="n">
        <v>24971</v>
      </c>
    </row>
    <row r="8">
      <c r="A8" s="4" t="inlineStr">
        <is>
          <t>Amortization of fair value of dividend equivalent right</t>
        </is>
      </c>
      <c r="B8" s="5" t="n">
        <v>0</v>
      </c>
      <c r="C8" s="5" t="n">
        <v>16</v>
      </c>
      <c r="D8" s="5" t="n">
        <v>0</v>
      </c>
      <c r="E8" s="5" t="n">
        <v>229</v>
      </c>
    </row>
    <row r="9">
      <c r="A9" s="4" t="inlineStr">
        <is>
          <t>Administrative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cost</t>
        </is>
      </c>
      <c r="B11" s="6" t="n">
        <v>0</v>
      </c>
      <c r="C11" s="6" t="n">
        <v>0</v>
      </c>
      <c r="D11" s="6" t="n">
        <v>228</v>
      </c>
      <c r="E11" s="6" t="n">
        <v>12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Nonvested Shares Under Director Stock Plan and Equity Incentive Plan (Details) - $ / shares</t>
        </is>
      </c>
      <c r="B1" s="2" t="inlineStr">
        <is>
          <t>1 Months Ended</t>
        </is>
      </c>
      <c r="C1" s="2" t="inlineStr">
        <is>
          <t>9 Months Ended</t>
        </is>
      </c>
    </row>
    <row r="2">
      <c r="B2" s="2" t="inlineStr">
        <is>
          <t>Jul. 31, 2019</t>
        </is>
      </c>
      <c r="C2" s="2" t="inlineStr">
        <is>
          <t>Sep. 30, 2023</t>
        </is>
      </c>
    </row>
    <row r="3">
      <c r="A3" s="3" t="inlineStr">
        <is>
          <t>Number of Shares [Roll Forward]</t>
        </is>
      </c>
      <c r="B3" s="4" t="inlineStr">
        <is>
          <t xml:space="preserve"> </t>
        </is>
      </c>
      <c r="C3" s="4" t="inlineStr">
        <is>
          <t xml:space="preserve"> </t>
        </is>
      </c>
    </row>
    <row r="4">
      <c r="A4" s="4" t="inlineStr">
        <is>
          <t>Unvested shares and units beginning period (in shares)</t>
        </is>
      </c>
      <c r="B4" s="4" t="inlineStr">
        <is>
          <t xml:space="preserve"> </t>
        </is>
      </c>
      <c r="C4" s="5" t="n">
        <v>8638710</v>
      </c>
    </row>
    <row r="5">
      <c r="A5" s="4" t="inlineStr">
        <is>
          <t>Granted (in shares)</t>
        </is>
      </c>
      <c r="B5" s="4" t="inlineStr">
        <is>
          <t xml:space="preserve"> </t>
        </is>
      </c>
      <c r="C5" s="5" t="n">
        <v>2901131</v>
      </c>
    </row>
    <row r="6">
      <c r="A6" s="4" t="inlineStr">
        <is>
          <t>Vested (in shares)</t>
        </is>
      </c>
      <c r="B6" s="4" t="inlineStr">
        <is>
          <t xml:space="preserve"> </t>
        </is>
      </c>
      <c r="C6" s="5" t="n">
        <v>-3573938</v>
      </c>
    </row>
    <row r="7">
      <c r="A7" s="4" t="inlineStr">
        <is>
          <t>Forfeited (in shares)</t>
        </is>
      </c>
      <c r="B7" s="4" t="inlineStr">
        <is>
          <t xml:space="preserve"> </t>
        </is>
      </c>
      <c r="C7" s="5" t="n">
        <v>-445740</v>
      </c>
    </row>
    <row r="8">
      <c r="A8" s="4" t="inlineStr">
        <is>
          <t>Unvested shares and units period end (in shares)</t>
        </is>
      </c>
      <c r="B8" s="4" t="inlineStr">
        <is>
          <t xml:space="preserve"> </t>
        </is>
      </c>
      <c r="C8" s="5" t="n">
        <v>7520163</v>
      </c>
    </row>
    <row r="9">
      <c r="A9" s="3" t="inlineStr">
        <is>
          <t>Weighted Average Grant Date Fair Value [Roll Forward]</t>
        </is>
      </c>
      <c r="B9" s="4" t="inlineStr">
        <is>
          <t xml:space="preserve"> </t>
        </is>
      </c>
      <c r="C9" s="4" t="inlineStr">
        <is>
          <t xml:space="preserve"> </t>
        </is>
      </c>
    </row>
    <row r="10">
      <c r="A10" s="4" t="inlineStr">
        <is>
          <t>Unvested shares and units beginning period (in dollars per share)</t>
        </is>
      </c>
      <c r="B10" s="4" t="inlineStr">
        <is>
          <t xml:space="preserve"> </t>
        </is>
      </c>
      <c r="C10" s="7" t="n">
        <v>10.84</v>
      </c>
    </row>
    <row r="11">
      <c r="A11" s="4" t="inlineStr">
        <is>
          <t>Granted (in dollars per share)</t>
        </is>
      </c>
      <c r="B11" s="4" t="inlineStr">
        <is>
          <t xml:space="preserve"> </t>
        </is>
      </c>
      <c r="C11" s="8" t="n">
        <v>12.14</v>
      </c>
    </row>
    <row r="12">
      <c r="A12" s="4" t="inlineStr">
        <is>
          <t>Vested (in dollars per share)</t>
        </is>
      </c>
      <c r="B12" s="4" t="inlineStr">
        <is>
          <t xml:space="preserve"> </t>
        </is>
      </c>
      <c r="C12" s="8" t="n">
        <v>13.82</v>
      </c>
    </row>
    <row r="13">
      <c r="A13" s="4" t="inlineStr">
        <is>
          <t>Forfeited (in dollars per share)</t>
        </is>
      </c>
      <c r="B13" s="4" t="inlineStr">
        <is>
          <t xml:space="preserve"> </t>
        </is>
      </c>
      <c r="C13" s="8" t="n">
        <v>13.79</v>
      </c>
    </row>
    <row r="14">
      <c r="A14" s="4" t="inlineStr">
        <is>
          <t>Unvested shares and units period end (in dollars per share)</t>
        </is>
      </c>
      <c r="B14" s="4" t="inlineStr">
        <is>
          <t xml:space="preserve"> </t>
        </is>
      </c>
      <c r="C14" s="7" t="n">
        <v>9.93</v>
      </c>
    </row>
    <row r="15">
      <c r="A15" s="4" t="inlineStr">
        <is>
          <t>Restricted Stock</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Unvested shares and units beginning period (in shares)</t>
        </is>
      </c>
      <c r="B17" s="4" t="inlineStr">
        <is>
          <t xml:space="preserve"> </t>
        </is>
      </c>
      <c r="C17" s="5" t="n">
        <v>1706674</v>
      </c>
    </row>
    <row r="18">
      <c r="A18" s="4" t="inlineStr">
        <is>
          <t>Granted (in shares)</t>
        </is>
      </c>
      <c r="B18" s="4" t="inlineStr">
        <is>
          <t xml:space="preserve"> </t>
        </is>
      </c>
      <c r="C18" s="5" t="n">
        <v>2417211</v>
      </c>
    </row>
    <row r="19">
      <c r="A19" s="4" t="inlineStr">
        <is>
          <t>Vested (in shares)</t>
        </is>
      </c>
      <c r="B19" s="4" t="inlineStr">
        <is>
          <t xml:space="preserve"> </t>
        </is>
      </c>
      <c r="C19" s="5" t="n">
        <v>-1145622</v>
      </c>
    </row>
    <row r="20">
      <c r="A20" s="4" t="inlineStr">
        <is>
          <t>Forfeited (in shares)</t>
        </is>
      </c>
      <c r="B20" s="4" t="inlineStr">
        <is>
          <t xml:space="preserve"> </t>
        </is>
      </c>
      <c r="C20" s="5" t="n">
        <v>-21675</v>
      </c>
    </row>
    <row r="21">
      <c r="A21" s="4" t="inlineStr">
        <is>
          <t>Unvested shares and units period end (in shares)</t>
        </is>
      </c>
      <c r="B21" s="4" t="inlineStr">
        <is>
          <t xml:space="preserve"> </t>
        </is>
      </c>
      <c r="C21" s="5" t="n">
        <v>2956588</v>
      </c>
    </row>
    <row r="22">
      <c r="A22" s="4" t="inlineStr">
        <is>
          <t>LTIP Units</t>
        </is>
      </c>
      <c r="B22" s="4" t="inlineStr">
        <is>
          <t xml:space="preserve"> </t>
        </is>
      </c>
      <c r="C22" s="4" t="inlineStr">
        <is>
          <t xml:space="preserve"> </t>
        </is>
      </c>
    </row>
    <row r="23">
      <c r="A23" s="3" t="inlineStr">
        <is>
          <t>Number of Shares [Roll Forward]</t>
        </is>
      </c>
      <c r="B23" s="4" t="inlineStr">
        <is>
          <t xml:space="preserve"> </t>
        </is>
      </c>
      <c r="C23" s="4" t="inlineStr">
        <is>
          <t xml:space="preserve"> </t>
        </is>
      </c>
    </row>
    <row r="24">
      <c r="A24" s="4" t="inlineStr">
        <is>
          <t>Unvested shares and units beginning period (in shares)</t>
        </is>
      </c>
      <c r="B24" s="4" t="inlineStr">
        <is>
          <t xml:space="preserve"> </t>
        </is>
      </c>
      <c r="C24" s="5" t="n">
        <v>2625000</v>
      </c>
    </row>
    <row r="25">
      <c r="A25" s="4" t="inlineStr">
        <is>
          <t>Granted (in shares)</t>
        </is>
      </c>
      <c r="B25" s="5" t="n">
        <v>2500000</v>
      </c>
      <c r="C25" s="5" t="n">
        <v>0</v>
      </c>
    </row>
    <row r="26">
      <c r="A26" s="4" t="inlineStr">
        <is>
          <t>Vested (in shares)</t>
        </is>
      </c>
      <c r="B26" s="4" t="inlineStr">
        <is>
          <t xml:space="preserve"> </t>
        </is>
      </c>
      <c r="C26" s="5" t="n">
        <v>0</v>
      </c>
    </row>
    <row r="27">
      <c r="A27" s="4" t="inlineStr">
        <is>
          <t>Forfeited (in shares)</t>
        </is>
      </c>
      <c r="B27" s="4" t="inlineStr">
        <is>
          <t xml:space="preserve"> </t>
        </is>
      </c>
      <c r="C27" s="5" t="n">
        <v>0</v>
      </c>
    </row>
    <row r="28">
      <c r="A28" s="4" t="inlineStr">
        <is>
          <t>Unvested shares and units period end (in shares)</t>
        </is>
      </c>
      <c r="B28" s="4" t="inlineStr">
        <is>
          <t xml:space="preserve"> </t>
        </is>
      </c>
      <c r="C28" s="5" t="n">
        <v>2625000</v>
      </c>
    </row>
    <row r="29">
      <c r="A29" s="4" t="inlineStr">
        <is>
          <t>DSUs</t>
        </is>
      </c>
      <c r="B29" s="4" t="inlineStr">
        <is>
          <t xml:space="preserve"> </t>
        </is>
      </c>
      <c r="C29" s="4" t="inlineStr">
        <is>
          <t xml:space="preserve"> </t>
        </is>
      </c>
    </row>
    <row r="30">
      <c r="A30" s="3" t="inlineStr">
        <is>
          <t>Number of Shares [Roll Forward]</t>
        </is>
      </c>
      <c r="B30" s="4" t="inlineStr">
        <is>
          <t xml:space="preserve"> </t>
        </is>
      </c>
      <c r="C30" s="4" t="inlineStr">
        <is>
          <t xml:space="preserve"> </t>
        </is>
      </c>
    </row>
    <row r="31">
      <c r="A31" s="4" t="inlineStr">
        <is>
          <t>Unvested shares and units beginning period (in shares)</t>
        </is>
      </c>
      <c r="B31" s="4" t="inlineStr">
        <is>
          <t xml:space="preserve"> </t>
        </is>
      </c>
      <c r="C31" s="5" t="n">
        <v>20058</v>
      </c>
    </row>
    <row r="32">
      <c r="A32" s="4" t="inlineStr">
        <is>
          <t>Granted (in shares)</t>
        </is>
      </c>
      <c r="B32" s="4" t="inlineStr">
        <is>
          <t xml:space="preserve"> </t>
        </is>
      </c>
      <c r="C32" s="5" t="n">
        <v>70748</v>
      </c>
    </row>
    <row r="33">
      <c r="A33" s="4" t="inlineStr">
        <is>
          <t>Vested (in shares)</t>
        </is>
      </c>
      <c r="B33" s="4" t="inlineStr">
        <is>
          <t xml:space="preserve"> </t>
        </is>
      </c>
      <c r="C33" s="5" t="n">
        <v>-26747</v>
      </c>
    </row>
    <row r="34">
      <c r="A34" s="4" t="inlineStr">
        <is>
          <t>Forfeited (in shares)</t>
        </is>
      </c>
      <c r="B34" s="4" t="inlineStr">
        <is>
          <t xml:space="preserve"> </t>
        </is>
      </c>
      <c r="C34" s="5" t="n">
        <v>0</v>
      </c>
    </row>
    <row r="35">
      <c r="A35" s="4" t="inlineStr">
        <is>
          <t>Unvested shares and units period end (in shares)</t>
        </is>
      </c>
      <c r="B35" s="4" t="inlineStr">
        <is>
          <t xml:space="preserve"> </t>
        </is>
      </c>
      <c r="C35" s="5" t="n">
        <v>64059</v>
      </c>
    </row>
    <row r="36">
      <c r="A36" s="4" t="inlineStr">
        <is>
          <t>RSUs</t>
        </is>
      </c>
      <c r="B36" s="4" t="inlineStr">
        <is>
          <t xml:space="preserve"> </t>
        </is>
      </c>
      <c r="C36" s="4" t="inlineStr">
        <is>
          <t xml:space="preserve"> </t>
        </is>
      </c>
    </row>
    <row r="37">
      <c r="A37" s="3" t="inlineStr">
        <is>
          <t>Number of Shares [Roll Forward]</t>
        </is>
      </c>
      <c r="B37" s="4" t="inlineStr">
        <is>
          <t xml:space="preserve"> </t>
        </is>
      </c>
      <c r="C37" s="4" t="inlineStr">
        <is>
          <t xml:space="preserve"> </t>
        </is>
      </c>
    </row>
    <row r="38">
      <c r="A38" s="4" t="inlineStr">
        <is>
          <t>Unvested shares and units beginning period (in shares)</t>
        </is>
      </c>
      <c r="B38" s="4" t="inlineStr">
        <is>
          <t xml:space="preserve"> </t>
        </is>
      </c>
      <c r="C38" s="5" t="n">
        <v>2397391</v>
      </c>
    </row>
    <row r="39">
      <c r="A39" s="4" t="inlineStr">
        <is>
          <t>Granted (in shares)</t>
        </is>
      </c>
      <c r="B39" s="4" t="inlineStr">
        <is>
          <t xml:space="preserve"> </t>
        </is>
      </c>
      <c r="C39" s="5" t="n">
        <v>0</v>
      </c>
    </row>
    <row r="40">
      <c r="A40" s="4" t="inlineStr">
        <is>
          <t>Vested (in shares)</t>
        </is>
      </c>
      <c r="B40" s="4" t="inlineStr">
        <is>
          <t xml:space="preserve"> </t>
        </is>
      </c>
      <c r="C40" s="5" t="n">
        <v>-1798044</v>
      </c>
    </row>
    <row r="41">
      <c r="A41" s="4" t="inlineStr">
        <is>
          <t>Forfeited (in shares)</t>
        </is>
      </c>
      <c r="B41" s="4" t="inlineStr">
        <is>
          <t xml:space="preserve"> </t>
        </is>
      </c>
      <c r="C41" s="5" t="n">
        <v>0</v>
      </c>
    </row>
    <row r="42">
      <c r="A42" s="4" t="inlineStr">
        <is>
          <t>Unvested shares and units period end (in shares)</t>
        </is>
      </c>
      <c r="B42" s="4" t="inlineStr">
        <is>
          <t xml:space="preserve"> </t>
        </is>
      </c>
      <c r="C42" s="5" t="n">
        <v>599347</v>
      </c>
    </row>
    <row r="43">
      <c r="A43" s="4" t="inlineStr">
        <is>
          <t>PSUs</t>
        </is>
      </c>
      <c r="B43" s="4" t="inlineStr">
        <is>
          <t xml:space="preserve"> </t>
        </is>
      </c>
      <c r="C43" s="4" t="inlineStr">
        <is>
          <t xml:space="preserve"> </t>
        </is>
      </c>
    </row>
    <row r="44">
      <c r="A44" s="3" t="inlineStr">
        <is>
          <t>Number of Shares [Roll Forward]</t>
        </is>
      </c>
      <c r="B44" s="4" t="inlineStr">
        <is>
          <t xml:space="preserve"> </t>
        </is>
      </c>
      <c r="C44" s="4" t="inlineStr">
        <is>
          <t xml:space="preserve"> </t>
        </is>
      </c>
    </row>
    <row r="45">
      <c r="A45" s="4" t="inlineStr">
        <is>
          <t>Unvested shares and units beginning period (in shares)</t>
        </is>
      </c>
      <c r="B45" s="4" t="inlineStr">
        <is>
          <t xml:space="preserve"> </t>
        </is>
      </c>
      <c r="C45" s="5" t="n">
        <v>1889587</v>
      </c>
    </row>
    <row r="46">
      <c r="A46" s="4" t="inlineStr">
        <is>
          <t>Granted (in shares)</t>
        </is>
      </c>
      <c r="B46" s="4" t="inlineStr">
        <is>
          <t xml:space="preserve"> </t>
        </is>
      </c>
      <c r="C46" s="5" t="n">
        <v>413172</v>
      </c>
    </row>
    <row r="47">
      <c r="A47" s="4" t="inlineStr">
        <is>
          <t>Vested (in shares)</t>
        </is>
      </c>
      <c r="B47" s="4" t="inlineStr">
        <is>
          <t xml:space="preserve"> </t>
        </is>
      </c>
      <c r="C47" s="5" t="n">
        <v>-603525</v>
      </c>
    </row>
    <row r="48">
      <c r="A48" s="4" t="inlineStr">
        <is>
          <t>Forfeited (in shares)</t>
        </is>
      </c>
      <c r="B48" s="4" t="inlineStr">
        <is>
          <t xml:space="preserve"> </t>
        </is>
      </c>
      <c r="C48" s="5" t="n">
        <v>-424065</v>
      </c>
    </row>
    <row r="49">
      <c r="A49" s="4" t="inlineStr">
        <is>
          <t>Unvested shares and units period end (in shares)</t>
        </is>
      </c>
      <c r="B49" s="4" t="inlineStr">
        <is>
          <t xml:space="preserve"> </t>
        </is>
      </c>
      <c r="C49" s="5" t="n">
        <v>1275169</v>
      </c>
    </row>
    <row r="50">
      <c r="A50" s="3" t="inlineStr">
        <is>
          <t>Weighted Average Grant Date Fair Value [Roll Forward]</t>
        </is>
      </c>
      <c r="B50" s="4" t="inlineStr">
        <is>
          <t xml:space="preserve"> </t>
        </is>
      </c>
      <c r="C50" s="4" t="inlineStr">
        <is>
          <t xml:space="preserve"> </t>
        </is>
      </c>
    </row>
    <row r="51">
      <c r="A51" s="4" t="inlineStr">
        <is>
          <t>Unvested shares and units beginning period (in dollars per share)</t>
        </is>
      </c>
      <c r="B51" s="4" t="inlineStr">
        <is>
          <t xml:space="preserve"> </t>
        </is>
      </c>
      <c r="C51" s="7" t="n">
        <v>17.84</v>
      </c>
    </row>
    <row r="52">
      <c r="A52" s="4" t="inlineStr">
        <is>
          <t>Granted (in dollars per share)</t>
        </is>
      </c>
      <c r="B52" s="4" t="inlineStr">
        <is>
          <t xml:space="preserve"> </t>
        </is>
      </c>
      <c r="C52" s="8" t="n">
        <v>11.63</v>
      </c>
    </row>
    <row r="53">
      <c r="A53" s="4" t="inlineStr">
        <is>
          <t>Vested (in dollars per share)</t>
        </is>
      </c>
      <c r="B53" s="4" t="inlineStr">
        <is>
          <t xml:space="preserve"> </t>
        </is>
      </c>
      <c r="C53" s="8" t="n">
        <v>26.92</v>
      </c>
    </row>
    <row r="54">
      <c r="A54" s="4" t="inlineStr">
        <is>
          <t>Forfeited (in dollars per share)</t>
        </is>
      </c>
      <c r="B54" s="4" t="inlineStr">
        <is>
          <t xml:space="preserve"> </t>
        </is>
      </c>
      <c r="C54" s="8" t="n">
        <v>26.92</v>
      </c>
    </row>
    <row r="55">
      <c r="A55" s="4" t="inlineStr">
        <is>
          <t>Unvested shares and units period end (in dollars per share)</t>
        </is>
      </c>
      <c r="B55" s="4" t="inlineStr">
        <is>
          <t xml:space="preserve"> </t>
        </is>
      </c>
      <c r="C55" s="7" t="n">
        <v>8.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chedule of Amounts Due to Manager or its Affiliat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from affiliates</t>
        </is>
      </c>
      <c r="B3" s="6" t="n">
        <v>69695</v>
      </c>
      <c r="C3" s="6" t="n">
        <v>4536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13055</v>
      </c>
      <c r="C6" s="5" t="n">
        <v>12451</v>
      </c>
    </row>
    <row r="7">
      <c r="A7" s="4" t="inlineStr">
        <is>
          <t>Fee incom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t>
        </is>
      </c>
      <c r="B9" s="5" t="n">
        <v>58376</v>
      </c>
      <c r="C9" s="5" t="n">
        <v>35010</v>
      </c>
    </row>
    <row r="10">
      <c r="A10" s="4" t="inlineStr">
        <is>
          <t>Cost reimbursements and recoverable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t>
        </is>
      </c>
      <c r="B12" s="5" t="n">
        <v>10707</v>
      </c>
      <c r="C12" s="5" t="n">
        <v>7031</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t>
        </is>
      </c>
      <c r="B15" s="5" t="n">
        <v>612</v>
      </c>
      <c r="C15" s="5" t="n">
        <v>0</v>
      </c>
    </row>
    <row r="16">
      <c r="A16" s="4" t="inlineStr">
        <is>
          <t>Employees and other affiliat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affiliates</t>
        </is>
      </c>
      <c r="B18" s="5" t="n">
        <v>0</v>
      </c>
      <c r="C18" s="5" t="n">
        <v>3319</v>
      </c>
    </row>
    <row r="19">
      <c r="A19" s="4" t="inlineStr">
        <is>
          <t>Employees and other affiliat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932</v>
      </c>
      <c r="C21" s="5" t="n">
        <v>658</v>
      </c>
    </row>
    <row r="22">
      <c r="A22" s="4" t="inlineStr">
        <is>
          <t>Investment vehicles—Derivative obligation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0</v>
      </c>
      <c r="C24" s="5" t="n">
        <v>11793</v>
      </c>
    </row>
    <row r="25">
      <c r="A25" s="4" t="inlineStr">
        <is>
          <t>Investment vehicles—InfraBridge (Note 3)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11123</v>
      </c>
      <c r="C2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ransactions with Affiliates - Narrative (Details) - USD ($) $ in Thousands</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aBank recapitalization (Note 10)</t>
        </is>
      </c>
      <c r="B4" s="4" t="inlineStr">
        <is>
          <t xml:space="preserve"> </t>
        </is>
      </c>
      <c r="C4" s="6" t="n">
        <v>18210</v>
      </c>
      <c r="D4" s="6" t="n">
        <v>0</v>
      </c>
      <c r="E4" s="4" t="inlineStr">
        <is>
          <t xml:space="preserve"> </t>
        </is>
      </c>
      <c r="F4" s="4" t="inlineStr">
        <is>
          <t xml:space="preserve"> </t>
        </is>
      </c>
      <c r="G4" s="4" t="inlineStr">
        <is>
          <t xml:space="preserve"> </t>
        </is>
      </c>
    </row>
    <row r="5">
      <c r="A5" s="4" t="inlineStr">
        <is>
          <t>Redeemable noncontrolling interests</t>
        </is>
      </c>
      <c r="B5" s="4" t="inlineStr">
        <is>
          <t xml:space="preserve"> </t>
        </is>
      </c>
      <c r="C5" s="5" t="n">
        <v>132</v>
      </c>
      <c r="D5" s="5" t="n">
        <v>-6442</v>
      </c>
      <c r="E5" s="6" t="n">
        <v>4634</v>
      </c>
      <c r="F5" s="6" t="n">
        <v>-31989</v>
      </c>
      <c r="G5" s="4" t="inlineStr">
        <is>
          <t xml:space="preserve"> </t>
        </is>
      </c>
    </row>
    <row r="6">
      <c r="A6" s="4" t="inlineStr">
        <is>
          <t>Noncontrolling Interest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ied interest allocation</t>
        </is>
      </c>
      <c r="B8" s="4" t="inlineStr">
        <is>
          <t xml:space="preserve"> </t>
        </is>
      </c>
      <c r="C8" s="5" t="n">
        <v>18900</v>
      </c>
      <c r="D8" s="5" t="n">
        <v>13800</v>
      </c>
      <c r="E8" s="5" t="n">
        <v>40300</v>
      </c>
      <c r="F8" s="5" t="n">
        <v>43500</v>
      </c>
      <c r="G8" s="4" t="inlineStr">
        <is>
          <t xml:space="preserve"> </t>
        </is>
      </c>
    </row>
    <row r="9">
      <c r="A9" s="4" t="inlineStr">
        <is>
          <t>Former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carried interest allocation</t>
        </is>
      </c>
      <c r="B11" s="4" t="inlineStr">
        <is>
          <t xml:space="preserve"> </t>
        </is>
      </c>
      <c r="C11" s="5" t="n">
        <v>109900</v>
      </c>
      <c r="D11" s="4" t="inlineStr">
        <is>
          <t xml:space="preserve"> </t>
        </is>
      </c>
      <c r="E11" s="5" t="n">
        <v>109900</v>
      </c>
      <c r="F11" s="4" t="inlineStr">
        <is>
          <t xml:space="preserve"> </t>
        </is>
      </c>
      <c r="G11" s="6" t="n">
        <v>70400</v>
      </c>
    </row>
    <row r="12">
      <c r="A12" s="4" t="inlineStr">
        <is>
          <t>DataBank recapitalization (Note 10)</t>
        </is>
      </c>
      <c r="B12" s="6" t="n">
        <v>86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d Entity | Redeemable Noncontrolling Interests | Investment vehicles—Derivativ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t>
        </is>
      </c>
      <c r="B15" s="4" t="inlineStr">
        <is>
          <t xml:space="preserve"> </t>
        </is>
      </c>
      <c r="C15" s="5" t="n">
        <v>21000</v>
      </c>
      <c r="D15" s="4" t="inlineStr">
        <is>
          <t xml:space="preserve"> </t>
        </is>
      </c>
      <c r="E15" s="5" t="n">
        <v>21000</v>
      </c>
      <c r="F15" s="4" t="inlineStr">
        <is>
          <t xml:space="preserve"> </t>
        </is>
      </c>
      <c r="G15" s="6" t="n">
        <v>17700</v>
      </c>
    </row>
    <row r="16">
      <c r="A16" s="4" t="inlineStr">
        <is>
          <t>Redeemable noncontrolling interests</t>
        </is>
      </c>
      <c r="B16" s="4" t="inlineStr">
        <is>
          <t xml:space="preserve"> </t>
        </is>
      </c>
      <c r="C16" s="5" t="n">
        <v>1400</v>
      </c>
      <c r="D16" s="5" t="n">
        <v>400</v>
      </c>
      <c r="E16" s="5" t="n">
        <v>3500</v>
      </c>
      <c r="F16" s="5" t="n">
        <v>100</v>
      </c>
      <c r="G16" s="4" t="inlineStr">
        <is>
          <t xml:space="preserve"> </t>
        </is>
      </c>
    </row>
    <row r="17">
      <c r="A17" s="4" t="inlineStr">
        <is>
          <t>Former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d expenses</t>
        </is>
      </c>
      <c r="B19" s="4" t="inlineStr">
        <is>
          <t xml:space="preserve"> </t>
        </is>
      </c>
      <c r="C19" s="5" t="n">
        <v>0</v>
      </c>
      <c r="D19" s="5" t="n">
        <v>7500</v>
      </c>
      <c r="E19" s="5" t="n">
        <v>0</v>
      </c>
      <c r="F19" s="5" t="n">
        <v>17200</v>
      </c>
      <c r="G19" s="4" t="inlineStr">
        <is>
          <t xml:space="preserve"> </t>
        </is>
      </c>
    </row>
    <row r="20">
      <c r="A20" s="4" t="inlineStr">
        <is>
          <t>Cost Reimbursement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mbursement of chartered flight cost</t>
        </is>
      </c>
      <c r="B22" s="4" t="inlineStr">
        <is>
          <t xml:space="preserve"> </t>
        </is>
      </c>
      <c r="C22" s="5" t="n">
        <v>1700</v>
      </c>
      <c r="D22" s="5" t="n">
        <v>700</v>
      </c>
      <c r="E22" s="5" t="n">
        <v>4300</v>
      </c>
      <c r="F22" s="5" t="n">
        <v>1800</v>
      </c>
      <c r="G22" s="4" t="inlineStr">
        <is>
          <t xml:space="preserve"> </t>
        </is>
      </c>
    </row>
    <row r="23">
      <c r="A23" s="4" t="inlineStr">
        <is>
          <t>Cost Reimbursements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t>
        </is>
      </c>
      <c r="B25" s="4" t="inlineStr">
        <is>
          <t xml:space="preserve"> </t>
        </is>
      </c>
      <c r="C25" s="6" t="n">
        <v>1200</v>
      </c>
      <c r="D25" s="6" t="n">
        <v>1000</v>
      </c>
      <c r="E25" s="6" t="n">
        <v>3800</v>
      </c>
      <c r="F25" s="6" t="n">
        <v>5700</v>
      </c>
      <c r="G25"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9 Months Ended</t>
        </is>
      </c>
    </row>
    <row r="2">
      <c r="B2" s="2" t="inlineStr">
        <is>
          <t>Sep. 30, 2023</t>
        </is>
      </c>
      <c r="C2" s="2" t="inlineStr">
        <is>
          <t>Sep. 30, 2022</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 of $5,433 and $1,674</t>
        </is>
      </c>
      <c r="B4" s="6" t="n">
        <v>155304</v>
      </c>
      <c r="C4" s="6" t="n">
        <v>163646</v>
      </c>
      <c r="D4" s="4" t="inlineStr">
        <is>
          <t xml:space="preserve"> </t>
        </is>
      </c>
    </row>
    <row r="5">
      <c r="A5" s="4" t="inlineStr">
        <is>
          <t>Interest capitalized</t>
        </is>
      </c>
      <c r="B5" s="5" t="n">
        <v>5433</v>
      </c>
      <c r="C5" s="5" t="n">
        <v>1674</v>
      </c>
      <c r="D5" s="4" t="inlineStr">
        <is>
          <t xml:space="preserve"> </t>
        </is>
      </c>
    </row>
    <row r="6">
      <c r="A6" s="4" t="inlineStr">
        <is>
          <t>Cash received (paid) for income taxes</t>
        </is>
      </c>
      <c r="B6" s="5" t="n">
        <v>969</v>
      </c>
      <c r="C6" s="5" t="n">
        <v>5782</v>
      </c>
      <c r="D6" s="4" t="inlineStr">
        <is>
          <t xml:space="preserve"> </t>
        </is>
      </c>
    </row>
    <row r="7">
      <c r="A7" s="4" t="inlineStr">
        <is>
          <t>Operating lease payments</t>
        </is>
      </c>
      <c r="B7" s="5" t="n">
        <v>46615</v>
      </c>
      <c r="C7" s="5" t="n">
        <v>50584</v>
      </c>
      <c r="D7" s="4" t="inlineStr">
        <is>
          <t xml:space="preserve"> </t>
        </is>
      </c>
    </row>
    <row r="8">
      <c r="A8" s="4" t="inlineStr">
        <is>
          <t>Finance lease payments</t>
        </is>
      </c>
      <c r="B8" s="5" t="n">
        <v>11918</v>
      </c>
      <c r="C8" s="5" t="n">
        <v>11750</v>
      </c>
      <c r="D8" s="4" t="inlineStr">
        <is>
          <t xml:space="preserve"> </t>
        </is>
      </c>
    </row>
    <row r="9">
      <c r="A9" s="3" t="inlineStr">
        <is>
          <t>Supplemental Disclosure of Cash Flows from Discontinued Operations</t>
        </is>
      </c>
      <c r="B9" s="4" t="inlineStr">
        <is>
          <t xml:space="preserve"> </t>
        </is>
      </c>
      <c r="C9" s="4" t="inlineStr">
        <is>
          <t xml:space="preserve"> </t>
        </is>
      </c>
      <c r="D9" s="4" t="inlineStr">
        <is>
          <t xml:space="preserve"> </t>
        </is>
      </c>
    </row>
    <row r="10">
      <c r="A10" s="4" t="inlineStr">
        <is>
          <t>Net cash provided by (used in) operating activities of discontinued operations</t>
        </is>
      </c>
      <c r="B10" s="5" t="n">
        <v>-4930</v>
      </c>
      <c r="C10" s="5" t="n">
        <v>-16038</v>
      </c>
      <c r="D10" s="4" t="inlineStr">
        <is>
          <t xml:space="preserve"> </t>
        </is>
      </c>
    </row>
    <row r="11">
      <c r="A11" s="4" t="inlineStr">
        <is>
          <t>Net cash provided by (used in) investing activities of discontinued operations</t>
        </is>
      </c>
      <c r="B11" s="5" t="n">
        <v>259446</v>
      </c>
      <c r="C11" s="5" t="n">
        <v>-12915</v>
      </c>
      <c r="D11" s="4" t="inlineStr">
        <is>
          <t xml:space="preserve"> </t>
        </is>
      </c>
    </row>
    <row r="12">
      <c r="A12" s="4" t="inlineStr">
        <is>
          <t>Net cash provided by (used in) financing activities of discontinued operations</t>
        </is>
      </c>
      <c r="B12" s="5" t="n">
        <v>-28956</v>
      </c>
      <c r="C12" s="5" t="n">
        <v>-12503</v>
      </c>
      <c r="D12" s="4" t="inlineStr">
        <is>
          <t xml:space="preserve"> </t>
        </is>
      </c>
    </row>
    <row r="13">
      <c r="A13" s="3" t="inlineStr">
        <is>
          <t>Supplemental Disclosure of Noncash Investing and Financing Activities</t>
        </is>
      </c>
      <c r="B13" s="4" t="inlineStr">
        <is>
          <t xml:space="preserve"> </t>
        </is>
      </c>
      <c r="C13" s="4" t="inlineStr">
        <is>
          <t xml:space="preserve"> </t>
        </is>
      </c>
      <c r="D13" s="4" t="inlineStr">
        <is>
          <t xml:space="preserve"> </t>
        </is>
      </c>
    </row>
    <row r="14">
      <c r="A14" s="4" t="inlineStr">
        <is>
          <t>Dividends and distributions payable</t>
        </is>
      </c>
      <c r="B14" s="5" t="n">
        <v>16418</v>
      </c>
      <c r="C14" s="5" t="n">
        <v>16527</v>
      </c>
      <c r="D14" s="6" t="n">
        <v>16491</v>
      </c>
    </row>
    <row r="15">
      <c r="A15" s="4" t="inlineStr">
        <is>
          <t>Payables for improvements in operating real estate and acquired lease intangibles</t>
        </is>
      </c>
      <c r="B15" s="5" t="n">
        <v>33456</v>
      </c>
      <c r="C15" s="5" t="n">
        <v>108468</v>
      </c>
      <c r="D15" s="4" t="inlineStr">
        <is>
          <t xml:space="preserve"> </t>
        </is>
      </c>
    </row>
    <row r="16">
      <c r="A16" s="4" t="inlineStr">
        <is>
          <t>Receivables from asset sales</t>
        </is>
      </c>
      <c r="B16" s="5" t="n">
        <v>2091</v>
      </c>
      <c r="C16" s="5" t="n">
        <v>12373</v>
      </c>
      <c r="D16" s="4" t="inlineStr">
        <is>
          <t xml:space="preserve"> </t>
        </is>
      </c>
    </row>
    <row r="17">
      <c r="A17" s="4" t="inlineStr">
        <is>
          <t>Operating lease ROU assets and lease liabilities established</t>
        </is>
      </c>
      <c r="B17" s="5" t="n">
        <v>29050</v>
      </c>
      <c r="C17" s="5" t="n">
        <v>16840</v>
      </c>
      <c r="D17" s="4" t="inlineStr">
        <is>
          <t xml:space="preserve"> </t>
        </is>
      </c>
    </row>
    <row r="18">
      <c r="A18" s="4" t="inlineStr">
        <is>
          <t>Finance lease ROU assets and lease liabilities established</t>
        </is>
      </c>
      <c r="B18" s="5" t="n">
        <v>21475</v>
      </c>
      <c r="C18" s="5" t="n">
        <v>0</v>
      </c>
      <c r="D18" s="4" t="inlineStr">
        <is>
          <t xml:space="preserve"> </t>
        </is>
      </c>
    </row>
    <row r="19">
      <c r="A19" s="4" t="inlineStr">
        <is>
          <t>Contingent consideration for acquisition of InfraBridge</t>
        </is>
      </c>
      <c r="B19" s="5" t="n">
        <v>10874</v>
      </c>
      <c r="C19" s="5" t="n">
        <v>0</v>
      </c>
      <c r="D19" s="4" t="inlineStr">
        <is>
          <t xml:space="preserve"> </t>
        </is>
      </c>
    </row>
    <row r="20">
      <c r="A20" s="4" t="inlineStr">
        <is>
          <t>ROU asset and lease liability derecognized upon purchase of leased real estate (Note 3)</t>
        </is>
      </c>
      <c r="B20" s="5" t="n">
        <v>3120</v>
      </c>
      <c r="C20" s="5" t="n">
        <v>0</v>
      </c>
      <c r="D20" s="4" t="inlineStr">
        <is>
          <t xml:space="preserve"> </t>
        </is>
      </c>
    </row>
    <row r="21">
      <c r="A21" s="4" t="inlineStr">
        <is>
          <t>Redemption of redeemable noncontrolling interest for common stock</t>
        </is>
      </c>
      <c r="B21" s="5" t="n">
        <v>0</v>
      </c>
      <c r="C21" s="5" t="n">
        <v>348759</v>
      </c>
      <c r="D21" s="4" t="inlineStr">
        <is>
          <t xml:space="preserve"> </t>
        </is>
      </c>
    </row>
    <row r="22">
      <c r="A22" s="4" t="inlineStr">
        <is>
          <t>Seller note received in sale of NRF Holdco equity (Note 2)</t>
        </is>
      </c>
      <c r="B22" s="5" t="n">
        <v>0</v>
      </c>
      <c r="C22" s="5" t="n">
        <v>154992</v>
      </c>
      <c r="D22" s="4" t="inlineStr">
        <is>
          <t xml:space="preserve"> </t>
        </is>
      </c>
    </row>
    <row r="23">
      <c r="A23" s="4" t="inlineStr">
        <is>
          <t>Loan receivable relieved in exchange for equity investment acquired</t>
        </is>
      </c>
      <c r="B23" s="5" t="n">
        <v>0</v>
      </c>
      <c r="C23" s="5" t="n">
        <v>20676</v>
      </c>
      <c r="D23" s="4" t="inlineStr">
        <is>
          <t xml:space="preserve"> </t>
        </is>
      </c>
    </row>
    <row r="24">
      <c r="A24" s="4" t="inlineStr">
        <is>
          <t>Redemption of OP Units for common stock</t>
        </is>
      </c>
      <c r="B24" s="5" t="n">
        <v>984</v>
      </c>
      <c r="C24" s="5" t="n">
        <v>341</v>
      </c>
      <c r="D24" s="4" t="inlineStr">
        <is>
          <t xml:space="preserve"> </t>
        </is>
      </c>
    </row>
    <row r="25">
      <c r="A25" s="4" t="inlineStr">
        <is>
          <t>Assets disposed or deconsolidated in sale of equity of investment entities</t>
        </is>
      </c>
      <c r="B25" s="5" t="n">
        <v>4633562</v>
      </c>
      <c r="C25" s="5" t="n">
        <v>3420783</v>
      </c>
      <c r="D25" s="4" t="inlineStr">
        <is>
          <t xml:space="preserve"> </t>
        </is>
      </c>
    </row>
    <row r="26">
      <c r="A26" s="4" t="inlineStr">
        <is>
          <t>Liabilities disposed or deconsolidated in sale of equity of investment entities</t>
        </is>
      </c>
      <c r="B26" s="5" t="n">
        <v>3046668</v>
      </c>
      <c r="C26" s="5" t="n">
        <v>3144700</v>
      </c>
      <c r="D26" s="4" t="inlineStr">
        <is>
          <t xml:space="preserve"> </t>
        </is>
      </c>
    </row>
    <row r="27">
      <c r="A27" s="4" t="inlineStr">
        <is>
          <t>Noncontrolling interests of investment entities sold and deconsolidated</t>
        </is>
      </c>
      <c r="B27" s="5" t="n">
        <v>1427435</v>
      </c>
      <c r="C27" s="5" t="n">
        <v>204730</v>
      </c>
      <c r="D27" s="4" t="inlineStr">
        <is>
          <t xml:space="preserve"> </t>
        </is>
      </c>
    </row>
    <row r="28">
      <c r="A28" s="4" t="inlineStr">
        <is>
          <t>Exchange of notes for class A common shares</t>
        </is>
      </c>
      <c r="B28" s="6" t="n">
        <v>0</v>
      </c>
      <c r="C28" s="6" t="n">
        <v>60317</v>
      </c>
      <c r="D2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08:21Z</dcterms:created>
  <dcterms:modified xmlns:dcterms="http://purl.org/dc/terms/" xmlns:xsi="http://www.w3.org/2001/XMLSchema-instance" xsi:type="dcterms:W3CDTF">2023-11-03T21:08:21Z</dcterms:modified>
</cp:coreProperties>
</file>